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Recently Issued Accounting Lite" sheetId="11" state="visible" r:id="rId11"/>
    <sheet xmlns:r="http://schemas.openxmlformats.org/officeDocument/2006/relationships" name="Real Estate Fund Investments" sheetId="12" state="visible" r:id="rId12"/>
    <sheet xmlns:r="http://schemas.openxmlformats.org/officeDocument/2006/relationships" name="Marketable Securities" sheetId="13" state="visible" r:id="rId13"/>
    <sheet xmlns:r="http://schemas.openxmlformats.org/officeDocument/2006/relationships" name="Investments in Partially Owned " sheetId="14" state="visible" r:id="rId14"/>
    <sheet xmlns:r="http://schemas.openxmlformats.org/officeDocument/2006/relationships" name="Dispositions" sheetId="15" state="visible" r:id="rId15"/>
    <sheet xmlns:r="http://schemas.openxmlformats.org/officeDocument/2006/relationships" name="Identified Intangible Assets an" sheetId="16" state="visible" r:id="rId16"/>
    <sheet xmlns:r="http://schemas.openxmlformats.org/officeDocument/2006/relationships" name="Debt" sheetId="17" state="visible" r:id="rId17"/>
    <sheet xmlns:r="http://schemas.openxmlformats.org/officeDocument/2006/relationships" name="Redeemable Noncontrolling Inter" sheetId="18" state="visible" r:id="rId18"/>
    <sheet xmlns:r="http://schemas.openxmlformats.org/officeDocument/2006/relationships" name="Accumulated Other Comprehensive" sheetId="19" state="visible" r:id="rId19"/>
    <sheet xmlns:r="http://schemas.openxmlformats.org/officeDocument/2006/relationships" name="Variable Interest Entities (&quot;VI" sheetId="20" state="visible" r:id="rId20"/>
    <sheet xmlns:r="http://schemas.openxmlformats.org/officeDocument/2006/relationships" name="Fair Value Measurements" sheetId="21" state="visible" r:id="rId21"/>
    <sheet xmlns:r="http://schemas.openxmlformats.org/officeDocument/2006/relationships" name="Stock-based Compensation" sheetId="22" state="visible" r:id="rId22"/>
    <sheet xmlns:r="http://schemas.openxmlformats.org/officeDocument/2006/relationships" name="Fee and Other Income" sheetId="23" state="visible" r:id="rId23"/>
    <sheet xmlns:r="http://schemas.openxmlformats.org/officeDocument/2006/relationships" name="Interest and Other Investment I" sheetId="24" state="visible" r:id="rId24"/>
    <sheet xmlns:r="http://schemas.openxmlformats.org/officeDocument/2006/relationships" name="Interest and Debt Expense" sheetId="25" state="visible" r:id="rId25"/>
    <sheet xmlns:r="http://schemas.openxmlformats.org/officeDocument/2006/relationships" name="(Loss) Income Per Share _ (Los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ubsequent Event" sheetId="29" state="visible" r:id="rId29"/>
    <sheet xmlns:r="http://schemas.openxmlformats.org/officeDocument/2006/relationships" name="Recently Issued Accounting Li30" sheetId="30" state="visible" r:id="rId30"/>
    <sheet xmlns:r="http://schemas.openxmlformats.org/officeDocument/2006/relationships" name="Real Estate Fund Investments (T" sheetId="31" state="visible" r:id="rId31"/>
    <sheet xmlns:r="http://schemas.openxmlformats.org/officeDocument/2006/relationships" name="Marketable Securities and Deriv" sheetId="32" state="visible" r:id="rId32"/>
    <sheet xmlns:r="http://schemas.openxmlformats.org/officeDocument/2006/relationships" name="Investments in Partially Owne33" sheetId="33" state="visible" r:id="rId33"/>
    <sheet xmlns:r="http://schemas.openxmlformats.org/officeDocument/2006/relationships" name="Dispositions (Tables)" sheetId="34" state="visible" r:id="rId34"/>
    <sheet xmlns:r="http://schemas.openxmlformats.org/officeDocument/2006/relationships" name="Identified Intangible Assets 35" sheetId="35" state="visible" r:id="rId35"/>
    <sheet xmlns:r="http://schemas.openxmlformats.org/officeDocument/2006/relationships" name="Debt (Tables)" sheetId="36" state="visible" r:id="rId36"/>
    <sheet xmlns:r="http://schemas.openxmlformats.org/officeDocument/2006/relationships" name="Redeemable Noncontrolling Int37" sheetId="37" state="visible" r:id="rId37"/>
    <sheet xmlns:r="http://schemas.openxmlformats.org/officeDocument/2006/relationships" name="Accumulated Other Comprehensi38" sheetId="38" state="visible" r:id="rId38"/>
    <sheet xmlns:r="http://schemas.openxmlformats.org/officeDocument/2006/relationships" name="Fair Value Measurements (Tables" sheetId="39" state="visible" r:id="rId39"/>
    <sheet xmlns:r="http://schemas.openxmlformats.org/officeDocument/2006/relationships" name="Fee and Other Income (Tables)" sheetId="40" state="visible" r:id="rId40"/>
    <sheet xmlns:r="http://schemas.openxmlformats.org/officeDocument/2006/relationships" name="Interest and Other Investment41" sheetId="41" state="visible" r:id="rId41"/>
    <sheet xmlns:r="http://schemas.openxmlformats.org/officeDocument/2006/relationships" name="Interest and Debt Expense (Tabl" sheetId="42" state="visible" r:id="rId42"/>
    <sheet xmlns:r="http://schemas.openxmlformats.org/officeDocument/2006/relationships" name="Income Per Share _ Income Per C" sheetId="43" state="visible" r:id="rId43"/>
    <sheet xmlns:r="http://schemas.openxmlformats.org/officeDocument/2006/relationships" name="Segment Information (Tables)" sheetId="44" state="visible" r:id="rId44"/>
    <sheet xmlns:r="http://schemas.openxmlformats.org/officeDocument/2006/relationships" name="Organization (Narrative) (Detai" sheetId="45" state="visible" r:id="rId45"/>
    <sheet xmlns:r="http://schemas.openxmlformats.org/officeDocument/2006/relationships" name="Recently Issued Accounting Li46" sheetId="46" state="visible" r:id="rId46"/>
    <sheet xmlns:r="http://schemas.openxmlformats.org/officeDocument/2006/relationships" name="Real Estate Fund Investments (N" sheetId="47" state="visible" r:id="rId47"/>
    <sheet xmlns:r="http://schemas.openxmlformats.org/officeDocument/2006/relationships" name="Real Estate Fund Investments (I" sheetId="48" state="visible" r:id="rId48"/>
    <sheet xmlns:r="http://schemas.openxmlformats.org/officeDocument/2006/relationships" name="Marketable Securities (Marketab" sheetId="49" state="visible" r:id="rId49"/>
    <sheet xmlns:r="http://schemas.openxmlformats.org/officeDocument/2006/relationships" name="Investments in Partially Owne50" sheetId="50" state="visible" r:id="rId50"/>
    <sheet xmlns:r="http://schemas.openxmlformats.org/officeDocument/2006/relationships" name="Investments in Partially Owne51" sheetId="51" state="visible" r:id="rId51"/>
    <sheet xmlns:r="http://schemas.openxmlformats.org/officeDocument/2006/relationships" name="Investments in Partially Owne52" sheetId="52" state="visible" r:id="rId52"/>
    <sheet xmlns:r="http://schemas.openxmlformats.org/officeDocument/2006/relationships" name="Investments in Partially Owne53" sheetId="53" state="visible" r:id="rId53"/>
    <sheet xmlns:r="http://schemas.openxmlformats.org/officeDocument/2006/relationships" name="Investments in Partially Owne54" sheetId="54" state="visible" r:id="rId54"/>
    <sheet xmlns:r="http://schemas.openxmlformats.org/officeDocument/2006/relationships" name="Investments in Partially Owne55" sheetId="55" state="visible" r:id="rId55"/>
    <sheet xmlns:r="http://schemas.openxmlformats.org/officeDocument/2006/relationships" name="Investments in Partially Owne56" sheetId="56" state="visible" r:id="rId56"/>
    <sheet xmlns:r="http://schemas.openxmlformats.org/officeDocument/2006/relationships" name="Dispositions (Narrative) (Detai" sheetId="57" state="visible" r:id="rId57"/>
    <sheet xmlns:r="http://schemas.openxmlformats.org/officeDocument/2006/relationships" name="Dispositions (Assets and liabil" sheetId="58" state="visible" r:id="rId58"/>
    <sheet xmlns:r="http://schemas.openxmlformats.org/officeDocument/2006/relationships" name="Identified Intangible Assets 59" sheetId="59" state="visible" r:id="rId59"/>
    <sheet xmlns:r="http://schemas.openxmlformats.org/officeDocument/2006/relationships" name="Debt (Summary of Debt) (Details" sheetId="60" state="visible" r:id="rId60"/>
    <sheet xmlns:r="http://schemas.openxmlformats.org/officeDocument/2006/relationships" name="Redeemable Noncontrolling Int61" sheetId="61" state="visible" r:id="rId61"/>
    <sheet xmlns:r="http://schemas.openxmlformats.org/officeDocument/2006/relationships" name="Redeemable Noncontrolling Int62" sheetId="62" state="visible" r:id="rId62"/>
    <sheet xmlns:r="http://schemas.openxmlformats.org/officeDocument/2006/relationships" name="Accumulated Other Comprehensi63" sheetId="63" state="visible" r:id="rId63"/>
    <sheet xmlns:r="http://schemas.openxmlformats.org/officeDocument/2006/relationships" name="Variable Interest Entities (&quot;64" sheetId="64" state="visible" r:id="rId64"/>
    <sheet xmlns:r="http://schemas.openxmlformats.org/officeDocument/2006/relationships" name="Fair Value Measurements (Financ" sheetId="65" state="visible" r:id="rId65"/>
    <sheet xmlns:r="http://schemas.openxmlformats.org/officeDocument/2006/relationships" name="Fair Value Measurements (Narrat" sheetId="66" state="visible" r:id="rId66"/>
    <sheet xmlns:r="http://schemas.openxmlformats.org/officeDocument/2006/relationships" name="Fair Value Measurements (Unober" sheetId="67" state="visible" r:id="rId67"/>
    <sheet xmlns:r="http://schemas.openxmlformats.org/officeDocument/2006/relationships" name="Fair Value Measurements (Change" sheetId="68" state="visible" r:id="rId68"/>
    <sheet xmlns:r="http://schemas.openxmlformats.org/officeDocument/2006/relationships" name="Fair Value Measurements (Fair V" sheetId="69" state="visible" r:id="rId69"/>
    <sheet xmlns:r="http://schemas.openxmlformats.org/officeDocument/2006/relationships" name="Fair Value Measurements (Carryi" sheetId="70" state="visible" r:id="rId70"/>
    <sheet xmlns:r="http://schemas.openxmlformats.org/officeDocument/2006/relationships" name="Stock-based Compensation (Narra" sheetId="71" state="visible" r:id="rId71"/>
    <sheet xmlns:r="http://schemas.openxmlformats.org/officeDocument/2006/relationships" name="Fee and Other Income (Details)" sheetId="72" state="visible" r:id="rId72"/>
    <sheet xmlns:r="http://schemas.openxmlformats.org/officeDocument/2006/relationships" name="Interest and Other Investment73" sheetId="73" state="visible" r:id="rId73"/>
    <sheet xmlns:r="http://schemas.openxmlformats.org/officeDocument/2006/relationships" name="Interest and Debt Expense (Deta" sheetId="74" state="visible" r:id="rId74"/>
    <sheet xmlns:r="http://schemas.openxmlformats.org/officeDocument/2006/relationships" name="Income Per Share _ Income Per75" sheetId="75" state="visible" r:id="rId75"/>
    <sheet xmlns:r="http://schemas.openxmlformats.org/officeDocument/2006/relationships" name="Income Per Share _ Income Per76" sheetId="76" state="visible" r:id="rId76"/>
    <sheet xmlns:r="http://schemas.openxmlformats.org/officeDocument/2006/relationships" name="Commitments and Contingencies (" sheetId="77" state="visible" r:id="rId77"/>
    <sheet xmlns:r="http://schemas.openxmlformats.org/officeDocument/2006/relationships" name="Segment Information (Summary of" sheetId="78" state="visible" r:id="rId78"/>
    <sheet xmlns:r="http://schemas.openxmlformats.org/officeDocument/2006/relationships" name="Segment Information (Narrative)" sheetId="79" state="visible" r:id="rId79"/>
    <sheet xmlns:r="http://schemas.openxmlformats.org/officeDocument/2006/relationships" name="Segment Information (New York S" sheetId="80" state="visible" r:id="rId80"/>
    <sheet xmlns:r="http://schemas.openxmlformats.org/officeDocument/2006/relationships" name="Segment Information (New York81" sheetId="81" state="visible" r:id="rId81"/>
    <sheet xmlns:r="http://schemas.openxmlformats.org/officeDocument/2006/relationships" name="Segment Information (Other Segm" sheetId="82" state="visible" r:id="rId82"/>
    <sheet xmlns:r="http://schemas.openxmlformats.org/officeDocument/2006/relationships" name="Segment Information (Other Se83" sheetId="83" state="visible" r:id="rId83"/>
    <sheet xmlns:r="http://schemas.openxmlformats.org/officeDocument/2006/relationships" name="Subsequent Event (Narrative) (D" sheetId="84" state="visible" r:id="rId84"/>
  </sheets>
  <definedNames/>
  <calcPr calcId="124519" fullCalcOnLoad="1"/>
</workbook>
</file>

<file path=xl/sharedStrings.xml><?xml version="1.0" encoding="utf-8"?>
<sst xmlns="http://schemas.openxmlformats.org/spreadsheetml/2006/main" uniqueCount="923">
  <si>
    <t>Document and Entity Information</t>
  </si>
  <si>
    <t>9 Months Ended</t>
  </si>
  <si>
    <t>Sep. 30, 2017shares</t>
  </si>
  <si>
    <t>Entity Registrant Name</t>
  </si>
  <si>
    <t>VORNADO REALTY TRUST</t>
  </si>
  <si>
    <t>Entity Central Index Key</t>
  </si>
  <si>
    <t>Document Type</t>
  </si>
  <si>
    <t>10-Q</t>
  </si>
  <si>
    <t>Document Period End Date</t>
  </si>
  <si>
    <t>Sep. 30,
		2017</t>
  </si>
  <si>
    <t>Document Fiscal Year Focus</t>
  </si>
  <si>
    <t>Document Fiscal Period Focus</t>
  </si>
  <si>
    <t>Q3</t>
  </si>
  <si>
    <t>Amendment Flag</t>
  </si>
  <si>
    <t>false</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Trading Symbol</t>
  </si>
  <si>
    <t>vno</t>
  </si>
  <si>
    <t>Vornado Realty L.P.</t>
  </si>
  <si>
    <t>VORNADO REALTY LP</t>
  </si>
  <si>
    <t>Non-accelerated Filer</t>
  </si>
  <si>
    <t>Consolidated Balance Sheets - USD ($) $ in Thousands</t>
  </si>
  <si>
    <t>Sep. 30, 2017</t>
  </si>
  <si>
    <t>Dec. 31, 2016</t>
  </si>
  <si>
    <t>Real estate, at cost:</t>
  </si>
  <si>
    <t>Land</t>
  </si>
  <si>
    <t>Buildings and improvements</t>
  </si>
  <si>
    <t>Development costs and construction in progress</t>
  </si>
  <si>
    <t>Leasehold improvements and equipment</t>
  </si>
  <si>
    <t>Total</t>
  </si>
  <si>
    <t>Less accumulated depreciation and amortization</t>
  </si>
  <si>
    <t>Real estate, net</t>
  </si>
  <si>
    <t>Cash and cash equivalents</t>
  </si>
  <si>
    <t>Restricted cash</t>
  </si>
  <si>
    <t>Marketable securities</t>
  </si>
  <si>
    <t>Tenant and other receivables, net of allowance for doubtful accounts of $5,539 and $6,708</t>
  </si>
  <si>
    <t>Investments in partially owned entities</t>
  </si>
  <si>
    <t>Real estate fund investments</t>
  </si>
  <si>
    <t>Receivable arising from the straight-lining of rents, net of allowance of $1,215 and $2,227</t>
  </si>
  <si>
    <t>Deferred leasing costs, net of accumulated amortization of $186,041 and $170,952</t>
  </si>
  <si>
    <t>Identified intangible assets, net of accumulated amortization $144,683 and $194,422</t>
  </si>
  <si>
    <t>Assets related to discontinued operations</t>
  </si>
  <si>
    <t>Other assets</t>
  </si>
  <si>
    <t>Assets</t>
  </si>
  <si>
    <t>LIABILITIES, REDEEMABLE NONCONTROLLING INTERESTS AND EQUITY</t>
  </si>
  <si>
    <t>Mortgages payable, net</t>
  </si>
  <si>
    <t>Senior unsecured notes, net</t>
  </si>
  <si>
    <t>Unsecured term loan, net</t>
  </si>
  <si>
    <t>Unsecured revolving credit facilities</t>
  </si>
  <si>
    <t>Accounts payable and accrued expenses</t>
  </si>
  <si>
    <t>Deferred revenue</t>
  </si>
  <si>
    <t>Deferred compensation plan</t>
  </si>
  <si>
    <t>Liabilities related to discontinued operations</t>
  </si>
  <si>
    <t>Other liabilities</t>
  </si>
  <si>
    <t>Total liabilities</t>
  </si>
  <si>
    <t>Commitments and contingencies</t>
  </si>
  <si>
    <t xml:space="preserve"> </t>
  </si>
  <si>
    <t>Redeemable noncontrolling interests:</t>
  </si>
  <si>
    <t>Class A units - 12,555,623 and 12,197,162 units outstanding</t>
  </si>
  <si>
    <t>Series D cumulative redeemable preferred units - 177,101 units outstanding</t>
  </si>
  <si>
    <t>Total redeemable noncontrolling interests</t>
  </si>
  <si>
    <t>Vornado's shareholders' equity:</t>
  </si>
  <si>
    <t>Preferred shares of beneficial interest: no par value per share; authorized 110,000,000 shares; issued and outstanding 42,823,428 and 42,824,829 shares</t>
  </si>
  <si>
    <t>Common shares of beneficial interest: $0.04 par value per share; authorized 250,000,000 shares; issued and outstanding 189,877,859 and 189,100,876 shares</t>
  </si>
  <si>
    <t>Additional capital</t>
  </si>
  <si>
    <t>Earnings less than distributions</t>
  </si>
  <si>
    <t>Accumulated other comprehensive income</t>
  </si>
  <si>
    <t>Total Vornado / Vornado Realty L.P. shareholders' equity</t>
  </si>
  <si>
    <t>Noncontrolling interests in consolidated subsidiaries</t>
  </si>
  <si>
    <t>Total equity</t>
  </si>
  <si>
    <t>Total liabilities, redeemable noncontrolling interests / partnership units and equity</t>
  </si>
  <si>
    <t>Partners' capital</t>
  </si>
  <si>
    <t>Consolidated Balance Sheets (Parentheticals) - USD ($) $ in Thousands</t>
  </si>
  <si>
    <t>ASSETS</t>
  </si>
  <si>
    <t>Tenant and other receivables, allowance for doubtful accounts</t>
  </si>
  <si>
    <t>Receivable arising from the straight-lining of rents, allowance</t>
  </si>
  <si>
    <t>Deferred leasing costs, accumulated amortization</t>
  </si>
  <si>
    <t>Identified intangible assets, accumulated amortization</t>
  </si>
  <si>
    <t>Preferred shares of beneficial interest: par value per share (in dollars per share)</t>
  </si>
  <si>
    <t>Preferred shares of beneficial interest: authorized shares</t>
  </si>
  <si>
    <t>Preferred shares of beneficial interest: issued shares</t>
  </si>
  <si>
    <t>Preferred shares of beneficial interest: outstanding shares</t>
  </si>
  <si>
    <t>Common shares of beneficial interest: par value per share (in dollars per share)</t>
  </si>
  <si>
    <t>Common shares of beneficial interest: authorized shares</t>
  </si>
  <si>
    <t>Common shares of beneficial interest: issued shares</t>
  </si>
  <si>
    <t>Common shares of beneficial interest: outstanding shares</t>
  </si>
  <si>
    <t>Class A Unit</t>
  </si>
  <si>
    <t>Outstanding Partnership Units held by Third Parties</t>
  </si>
  <si>
    <t>Series D Cumulative Redeemable Preferred Unit</t>
  </si>
  <si>
    <t>Vornado Realty L.P. | Class A Unit</t>
  </si>
  <si>
    <t>Vornado Realty L.P. | Series D Cumulative Redeemable Preferred Unit</t>
  </si>
  <si>
    <t>Consolidated Statements of Income (Unaudited) - USD ($) shares in Thousands, $ in Thousands</t>
  </si>
  <si>
    <t>3 Months Ended</t>
  </si>
  <si>
    <t>Sep. 30, 2016</t>
  </si>
  <si>
    <t>REVENUES:</t>
  </si>
  <si>
    <t>Property rentals</t>
  </si>
  <si>
    <t>Tenant expense reimbursements</t>
  </si>
  <si>
    <t>Fee and other income</t>
  </si>
  <si>
    <t>Total revenues</t>
  </si>
  <si>
    <t>EXPENSES:</t>
  </si>
  <si>
    <t>Operating</t>
  </si>
  <si>
    <t>Depreciation and amortization</t>
  </si>
  <si>
    <t>General and administrative</t>
  </si>
  <si>
    <t>Acquisition and transaction related costs</t>
  </si>
  <si>
    <t>Total expenses</t>
  </si>
  <si>
    <t>Operating income</t>
  </si>
  <si>
    <t>(Loss) income from partially owned entities</t>
  </si>
  <si>
    <t>(Loss) income from real estate fund investments</t>
  </si>
  <si>
    <t>Interest and other investment income, net</t>
  </si>
  <si>
    <t>Interest and debt expense</t>
  </si>
  <si>
    <t>Net gains on disposition of wholly owned and partially owned assets</t>
  </si>
  <si>
    <t>Income before income taxes</t>
  </si>
  <si>
    <t>Income tax expense</t>
  </si>
  <si>
    <t>Income from continuing operations</t>
  </si>
  <si>
    <t>(Loss) income from discontinued operations</t>
  </si>
  <si>
    <t>Net (loss) income</t>
  </si>
  <si>
    <t>Less net (income) loss attributable to noncontrolling interests in:</t>
  </si>
  <si>
    <t>Consolidated subsidiaries</t>
  </si>
  <si>
    <t>Operating Partnership</t>
  </si>
  <si>
    <t>Net (loss) income attributable to Vornado / Vornado Realty L.P.</t>
  </si>
  <si>
    <t>Preferred share dividends / unit distributions</t>
  </si>
  <si>
    <t>Preferred share / unit issuance costs (Series J redemption)</t>
  </si>
  <si>
    <t>NET (LOSS) INCOME attributable to common shareholders &amp; Class A unitholders</t>
  </si>
  <si>
    <t>(LOSS) INCOME PER COMMON SHARE – BASIC:</t>
  </si>
  <si>
    <t>Income from continuing operations, net (in dollars per share)</t>
  </si>
  <si>
    <t>(Loss) income from discontinued operations, net (in dollars per share)</t>
  </si>
  <si>
    <t>Net (loss) income per common share (in dollars per share)</t>
  </si>
  <si>
    <t>Weighted average shares outstanding, basic</t>
  </si>
  <si>
    <t>(LOSS) INCOME PER COMMON SHARE – DILUTED:</t>
  </si>
  <si>
    <t>Weighted average shares outstanding, diluted</t>
  </si>
  <si>
    <t>(LOSS) INCOME PER CLASS A UNIT – DILUTED:</t>
  </si>
  <si>
    <t>DIVIDENDS PER COMMON SHARE (in dollars per share)</t>
  </si>
  <si>
    <t>(LOSS) INCOME PER CLASS A UNIT – BASIC:</t>
  </si>
  <si>
    <t>Income from continuing operations, net (in dollars per unit)</t>
  </si>
  <si>
    <t>(Loss) income from discontinued operations, net (in dollars per unit)</t>
  </si>
  <si>
    <t>Net (loss) income per Class A unit (in dollars per unit)</t>
  </si>
  <si>
    <t>Weighted average units outstanding, basic</t>
  </si>
  <si>
    <t>Weighted average units outstanding, diluted (in shares)</t>
  </si>
  <si>
    <t>DISTRIBUTIONS PER CLASS A UNIT (in dollars per share)</t>
  </si>
  <si>
    <t>Consolidated Statements of Comprehensive Income (Unaudited) - USD ($) $ in Thousands</t>
  </si>
  <si>
    <t>Net income</t>
  </si>
  <si>
    <t>Other comprehensive income (loss):</t>
  </si>
  <si>
    <t>Increase (reduction) in unrealized net gain on available-for-sale securities</t>
  </si>
  <si>
    <t>Pro rata share of amounts reclassified from accumulated other comprehensive income of a nonconsolidated subsidiary</t>
  </si>
  <si>
    <t>Pro rata share of other comprehensive loss of nonconsolidated subsidiaries</t>
  </si>
  <si>
    <t>Increase (reduction) in value of interest rate swaps and other</t>
  </si>
  <si>
    <t>Comprehensive (loss) income</t>
  </si>
  <si>
    <t>Less comprehensive income attributable to noncontrolling interests / noncontrolling interests in consolidated subsidiaries</t>
  </si>
  <si>
    <t>Comprehensive (loss) income attributable to Vornado / Vornado Realty L.P.</t>
  </si>
  <si>
    <t>Consolidated Statements of Changes in Equity (Unaudited) - USD ($) shares in Thousands, $ in Thousands</t>
  </si>
  <si>
    <t>JBGS</t>
  </si>
  <si>
    <t>Other</t>
  </si>
  <si>
    <t>Preferred Shares</t>
  </si>
  <si>
    <t>Common Shares</t>
  </si>
  <si>
    <t>Common SharesJBGS</t>
  </si>
  <si>
    <t>Additional Capital</t>
  </si>
  <si>
    <t>Earnings Less Than Distributions</t>
  </si>
  <si>
    <t>Earnings Less Than DistributionsJBGS</t>
  </si>
  <si>
    <t>Accumulated Other Comprehensive Income</t>
  </si>
  <si>
    <t>Non- controlling Interests in Consolidated Subsidiaries</t>
  </si>
  <si>
    <t>Non- controlling Interests in Consolidated SubsidiariesReal estate fund investments</t>
  </si>
  <si>
    <t>Non- controlling Interests in Consolidated SubsidiariesOther</t>
  </si>
  <si>
    <t>Vornado Realty L.P.JBGS</t>
  </si>
  <si>
    <t>Vornado Realty L.P.Real estate fund investments</t>
  </si>
  <si>
    <t>Vornado Realty L.P.Other</t>
  </si>
  <si>
    <t>Vornado Realty L.P.Preferred Shares</t>
  </si>
  <si>
    <t>Vornado Realty L.P.Earnings Less Than Distributions</t>
  </si>
  <si>
    <t>Vornado Realty L.P.Earnings Less Than DistributionsJBGS</t>
  </si>
  <si>
    <t>Vornado Realty L.P.Accumulated Other Comprehensive Income</t>
  </si>
  <si>
    <t>Vornado Realty L.P.Class A Units Owned by Vornado</t>
  </si>
  <si>
    <t>Vornado Realty L.P.Class A Units Owned by VornadoJBGS</t>
  </si>
  <si>
    <t>Vornado Realty L.P.Non- controlling Interests in Consolidated Subsidiaries</t>
  </si>
  <si>
    <t>Vornado Realty L.P.Non- controlling Interests in Consolidated SubsidiariesReal estate fund investments</t>
  </si>
  <si>
    <t>Vornado Realty L.P.Non- controlling Interests in Consolidated SubsidiariesOther</t>
  </si>
  <si>
    <t>Beginning balance, shares at Dec. 31, 2015</t>
  </si>
  <si>
    <t>Beginning balance, value at Dec. 31, 2015</t>
  </si>
  <si>
    <t>Net income attributable to Vornado / Vornado Realty L.P.</t>
  </si>
  <si>
    <t>Net income attributable to redeemable partnership units</t>
  </si>
  <si>
    <t>Net income attributable to noncontrolling interests in consolidated subsidiaries</t>
  </si>
  <si>
    <t>Dividends on common shares</t>
  </si>
  <si>
    <t>Distributions to Vornado</t>
  </si>
  <si>
    <t>Dividends on preferred shares / Distributions to preferred unitholders</t>
  </si>
  <si>
    <t>Redemption of Series J preferred shares, shares</t>
  </si>
  <si>
    <t>Redemption of Series J preferred shares, value</t>
  </si>
  <si>
    <t>Common shares issued: / Class A Units issued to Vornado</t>
  </si>
  <si>
    <t>Upon redemption of Class A units, at redemption value, shares</t>
  </si>
  <si>
    <t>Upon redemption of Class A units, at redemption value, value</t>
  </si>
  <si>
    <t>Under Vornado's employees' share option plan, shares</t>
  </si>
  <si>
    <t>Under Vornado's employees' share option plan, value</t>
  </si>
  <si>
    <t>Under Vornado's dividend reinvestment plan, shares</t>
  </si>
  <si>
    <t>Under Vornado's dividend reinvestment plan, value</t>
  </si>
  <si>
    <t>Contributions:</t>
  </si>
  <si>
    <t>Contributions</t>
  </si>
  <si>
    <t>Distributions:</t>
  </si>
  <si>
    <t>Distributions</t>
  </si>
  <si>
    <t>Deferred compensation shares and options, shares</t>
  </si>
  <si>
    <t>Deferred compensation shares and options, value</t>
  </si>
  <si>
    <t>Pro rata share of amounts reclassified related to a nonconsolidated subsidiary</t>
  </si>
  <si>
    <t>Increase (reduction) in value of interest rate swaps</t>
  </si>
  <si>
    <t>Adjustments to carry redeemable Class A units at redemption value</t>
  </si>
  <si>
    <t>Redeemable noncontrolling interests' share of above adjustments</t>
  </si>
  <si>
    <t>Other, shares</t>
  </si>
  <si>
    <t>Other, value</t>
  </si>
  <si>
    <t>Ending balance, shares at Sep. 30, 2016</t>
  </si>
  <si>
    <t>Ending balance, value at Sep. 30, 2016</t>
  </si>
  <si>
    <t>Beginning balance, shares at Dec. 31, 2016</t>
  </si>
  <si>
    <t>Beginning balance, value at Dec. 31, 2016</t>
  </si>
  <si>
    <t>Conversion of Series A preferred shares to common shares / Conversion of Series A preferred units to Class A units</t>
  </si>
  <si>
    <t>Conversion of Series A preferred shares to common shares / Conversion of Series A preferred units to Class A units, value</t>
  </si>
  <si>
    <t>Ending balance, shares at Sep. 30, 2017</t>
  </si>
  <si>
    <t>Ending balance, value at Sep. 30, 2017</t>
  </si>
  <si>
    <t>Consolidated Statements of Cash Flows (Unaudited) - USD ($) $ in Thousands</t>
  </si>
  <si>
    <t>Cash Flows from Operating Activities:</t>
  </si>
  <si>
    <t>Adjustments to reconcile net income to net cash provided by operating activities:</t>
  </si>
  <si>
    <t>Depreciation and amortization (including amortization of deferred financing costs)</t>
  </si>
  <si>
    <t>Return of capital from real estate fund investments</t>
  </si>
  <si>
    <t>Distributions of income from partially owned entities</t>
  </si>
  <si>
    <t>Other non-cash adjustments</t>
  </si>
  <si>
    <t>Straight-lining of rents</t>
  </si>
  <si>
    <t>Amortization of below-market leases, net</t>
  </si>
  <si>
    <t>Net realized and unrealized losses (gains) on real estate fund investments</t>
  </si>
  <si>
    <t>Equity in net income of partially owned entities</t>
  </si>
  <si>
    <t>Net gains on sale of real estate and other</t>
  </si>
  <si>
    <t>Real estate impairment losses</t>
  </si>
  <si>
    <t>Changes in operating assets and liabilities:</t>
  </si>
  <si>
    <t>Tenant and other receivables, net</t>
  </si>
  <si>
    <t>Prepaid assets</t>
  </si>
  <si>
    <t>Net cash provided by operating activities</t>
  </si>
  <si>
    <t>Cash Flows from Investing Activities:</t>
  </si>
  <si>
    <t>Distributions of capital from partially owned entities</t>
  </si>
  <si>
    <t>Additions to real estate</t>
  </si>
  <si>
    <t>Repayment of JBG SMITH Properties loan receivable</t>
  </si>
  <si>
    <t>Acquisitions of real estate and other</t>
  </si>
  <si>
    <t>Proceeds from sales of real estate and related investments</t>
  </si>
  <si>
    <t>Proceeds from repayments of mortgage loans receivable</t>
  </si>
  <si>
    <t>Net deconsolidation of 7 West 34th Street</t>
  </si>
  <si>
    <t>Investments in loans receivable and other</t>
  </si>
  <si>
    <t>Purchases of marketable securities</t>
  </si>
  <si>
    <t>Net cash used in investing activities</t>
  </si>
  <si>
    <t>Cash Flows from Financing Activities:</t>
  </si>
  <si>
    <t>Cash and cash equivalents and restricted cash included in the spin-off of JBG SMITH Properties ($275,000 plus The Bartlett financing proceeds less transaction costs and other mortgage items)</t>
  </si>
  <si>
    <t>Dividends paid on common shares / Distributions to Vornado</t>
  </si>
  <si>
    <t>Proceeds from borrowings</t>
  </si>
  <si>
    <t>Repayments of borrowings</t>
  </si>
  <si>
    <t>Dividends paid on preferred shares / Distributions to preferred unitholders</t>
  </si>
  <si>
    <t>Distributions to noncontrolling interests / Distributions to redeemable security holders and noncontrolling interest in consolidated subsidiaries</t>
  </si>
  <si>
    <t>Proceeds received from exercise of employee share options / Proceeds received from exercise of Vornado stock options</t>
  </si>
  <si>
    <t>Debt issuance and other costs</t>
  </si>
  <si>
    <t>Contributions from noncontrolling interests / noncontrolling interests in consolidated subsidiaries</t>
  </si>
  <si>
    <t>Repurchase of shares / Class A units related to stock compensation agreements and related tax withholdings and other</t>
  </si>
  <si>
    <t>Redemption of preferred shares / units</t>
  </si>
  <si>
    <t>Net cash used in financing activities</t>
  </si>
  <si>
    <t>Net de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Restricted cash included in discontinued operations at beginning of period</t>
  </si>
  <si>
    <t>Cash and cash equivalents at end of period</t>
  </si>
  <si>
    <t>Restricted cash at end of period</t>
  </si>
  <si>
    <t>Restricted cash included in discontinued operations at end of period</t>
  </si>
  <si>
    <t>Supplemental Disclosure of Cash Flow Information:</t>
  </si>
  <si>
    <t>Cash payments for interest, excluding capitalized interest of $31,243 and $21,297</t>
  </si>
  <si>
    <t>Cash payments for income taxes</t>
  </si>
  <si>
    <t>Non-cash distribution to JBG SMITH Properties:</t>
  </si>
  <si>
    <t>Liabilities</t>
  </si>
  <si>
    <t>Equity</t>
  </si>
  <si>
    <t>Loan receivable established upon the spin-off of JBG SMITH Properties</t>
  </si>
  <si>
    <t>Accrued capital expenditures included in accounts payable and accrued expenses</t>
  </si>
  <si>
    <t>Write-off of fully depreciated assets</t>
  </si>
  <si>
    <t>(Reduction) increase in unrealized net gain on available-for-sale securities</t>
  </si>
  <si>
    <t>Decrease in assets and liabilities resulting from the deconsolidation of investments that were previously consolidated:</t>
  </si>
  <si>
    <t>Mortgage payable, net</t>
  </si>
  <si>
    <t>Consolidated Statements of Cash Flows (Unaudited) (Parentheticals) - USD ($) $ in Thousands</t>
  </si>
  <si>
    <t>Capitalized interest</t>
  </si>
  <si>
    <t>Cash and cash equivalents and restricted cash included in the spin-off of JBG SMITH Properties (excluding The Bartlett financing proceeds, transaction costs and other mortgage adjustments)</t>
  </si>
  <si>
    <t>Vornado Realty L.P. | JBGS</t>
  </si>
  <si>
    <t>Organization</t>
  </si>
  <si>
    <t>Organization, Consolidation and Presentation of Financial Statements [Abstract]</t>
  </si>
  <si>
    <t>Organization Vornado Realty Trust (“Vornado”) is a fully integrated real estate investment trust (“REIT”) and conducts its business through, and substantially all of its interests in properties are held by, Vornado Realty L.P., a Delaware limited partnership (the “Operating Partnership”). Vornado is the sole general partner of, and owned approximately 93.5% of the common limited partnership interest in, the Operating Partnership as of September 30, 2017 . All references to the “Company,” “we,” “us,” and “our” mean collectively Vornado, the Operating Partnership and those entities/subsidiaries consolidated by Vornado.</t>
  </si>
  <si>
    <t>Basis of Presentation</t>
  </si>
  <si>
    <t>Basis of Presentation [Abstract]</t>
  </si>
  <si>
    <t>Basis Of Presentation</t>
  </si>
  <si>
    <t>Basis of Presentation The accompanying consolidated financial statements are unaudited and include the accounts of Vornado and the Operating Partnership and their consolidated subsidiaries.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as amended, for the year ended December 31, 2016 , as filed with the SEC. As a result of the spin-off of our Washington, DC segment, effective July 1, 2017, the historical results of our Washington, DC segment are reflected in our consolidated financial statements as discontinued operations for all periods presented.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17 are not necessarily indicative of the operating results for the full year.</t>
  </si>
  <si>
    <t>Recently Issued Accounting Literature</t>
  </si>
  <si>
    <t>New Accounting Pronouncements and Changes in Accounting Principles [Abstract]</t>
  </si>
  <si>
    <t>Recently Issued Accounting Literature In May 2014, the Financial Accounting Standards Board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e will adopt this standard effective January 1, 2018, with the exception of the components of revenue from leases, which has been deferred until the adoption of the update ASU 2016-02 to ASC Topic 842, Leases, on January 1, 2019. We will utilize the modified retrospective method when adopting ASU 2014-09, which requires a cumulative-effect adjustment to retained earnings as of the beginning of the fiscal year of adoption. We have analyzed our revenue streams and identified the areas that we expect to be impacted by the adoption of this standard. We expect this standard will have an impact on the classification of reimbursements of real estate taxes and insurance expenses and certain non-lease components of revenue (e.g., reimbursements of common area maintenance expenses) from leases with no material impact on "total revenues", for new leases executed on or after January 1, 2019. We are in the process of completing the evaluation of the overall impact of this standard on our consolidated financial statements, including required informational disclosures for our revenue streams beginning with the first reporting period after adoption. In January 2016, the FASB issued an update (“ASU 2016-01”) Recognition and Measurement of Financial Assets and Financial Liabilities to ASC Topic 825 , Financial Instruments . ASU 2016-01 amends certain aspects of recognition, measurement, presentation and disclosure of financial instruments. ASU 2016-01 is effective for interim and annual reporting periods in fiscal years beginning after December 15, 2017. We will adopt this standard effective January 1, 2018. While the adoption of this standard requires us to continue to measure “marketable securities” at fair value at each reporting date, the changes in fair value will be recognized in current period earnings as opposed to “other comprehensive income (loss).” In February 2016, the FASB issued an update ASU 2016-02 establishing ASC Topic 842, Leases , which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ccounted for similar to existing guidance for operating leases. Lessees will recognize expense based on the effective interest method for finance leases or on a straight-line basis for operating leases. We are currently evaluating the overall impact of the adoption of ASU 2016-02 on our consolidated financial statements and believe that the standard will more significantly impact the accounting for leases in which we are a lessee. We have a number of ground leases for which we will be required to record a right-of-use asset and lease liability equal to the present value of the remaining minimum lease payments upon adoption of this standard. We also expect that this standard will require us to allocate total consideration from leases between lease and non-lease components based on the estimated stand-alone selling prices of the components. The lease components (e.g., base rent) will continue to be recognized on a straight-line basis over the term of the lease and certain non-lease components (e.g., reimbursements of common area maintenance expenses) will be accounted for under the new revenue recognition guidance of ASU 2014-09. As a result, we expect that this standard will have an impact on the classification of reimbursements of real estate taxes, insurance expenses and common area maintenance expenses on our consolidated statements of income, with no impact on "total revenue", for new leases executed on or after January 1, 2019. Under ASU 2016-02, initial direct costs for both lessees and lessors would include only those costs that are incremental to the arrangement and would not have been incurred if the lease had not been obtained. As a result, we may no longer be able to capitalize internal leasing costs and instead may be required to expense these costs as incurred. ASU 2016-02 is effective for reporting periods beginning after December 15, 2018, with early adoption permitted. We will adopt this standard effective January 1, 2019 using the modified retrospective approach and will elect to use the practical expedients provided by this standard. In March 2016, the FASB issued an update (“ASU 2016-09”) Improvements to Employee Share-Based Payment Accounting to ASC Topic 718, Compensation - Stock Compensation (“ASC 718”). ASU 2016-09 amends several aspects of the accounting for share-based payment transactions, including the income tax consequences, classification of awards as either equity or liabilities, and classification on the statement of cash flows. ASU 2016-09 was effective for interim and annual reporting periods in fiscal years beginning after December 15, 2016. The adoption of this update as of January 1, 2017 did not have a material impact on our consolidated financial statements. 3 . Recently Issued Accounting Literature - continued In August 2016, the FASB issued an update (“ASU 2016-15”) Classification of Certain Cash Receipts and Cash Payments to ASC Topic 230, Statement of Cash Flows .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beginning after December 15, 2017, with early adoption permitted. We elected to early adopt ASU 2016-15 effective January 1, 2017, with retrospective application to our consolidated statements of cash flows. The adoption of ASU 2016-15 impacted our classification of distributions received from equity method investees. We selected the nature of earnings approach for classifying distributions. Under this approach, the distributions from equity method investees are classified on the basis of the nature of the activity of the investee that generated the distribution. The retrospective application of ASU 2016-15 resulted in the reclassification of certain distributions of income from partially owned entities to distributions of capital from partially owned entities, which reduced net cash provided by operating activities and net cash used in investing activities by $ 1,839,000 for the nine months ended September 30, 2016 . In November 2016, the FASB issued an update (“ASU 2016-18”) Restricted Cash to ASC Topic 230, Statement of Cash Flows .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ASU 2016-18 is effective for interim and annual reporting periods in fiscal years beginning after December 15, 2017, with early adoption permitted. We elected to early adopt ASU 2016-18 effective January 1, 2017, with retrospective application to our consolidated statements of cash flows. Accordingly, the consolidated statements of cash flows present a reconciliation of the changes in cash and cash equivalents and restricted cash. Restricted cash primarily consists of security deposits, cash restricted for the purposes of facilitating a Section 1031 Like-Kind Exchange, cash restricted in connection with our deferred compensation plan and cash escrowed under loan agreements for debt service, real estate taxes, property insurance and capital improvements. 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ASU 2017-05 is effective for interim and annual reporting periods in fiscal years beginning after December 15, 2017. The adoption of this standard on January 1, 2018 is not expected to have an impact on our consolidated financial statements. In May 2017, the FASB issued an update (“ASU 2017-09”) Scope of Modification Accounting to ASC 718. ASU 2017-09 provides guidance about which changes to the terms and conditions of a share-based payment award require an entity to apply modification accounting in ASC 718. ASU 2017-09 is effective for interim and annual reporting periods in fiscal years beginning after December 15, 2017. The adoption of this standard on January 1, 2018 is not expected to have an impact on our consolidated financial statements. In August 2017, the FASB issued an update (“ASU 2017-12”) Targeted Improvements to Accounting for Hedging Activities to ASC Topic 815, Derivatives and Hedging (“ASC 815”) . ASU 2017-12 amends the hedge accounting recognition and presentation requirements in ASC 815. The update is intended to more closely align hedge accounting with companies’ risk management strategies, simplify the application of hedge accounting and increase transparency as to the scope and results of hedge programs. ASU 2017-12 is effective for interim and annual reporting periods in fiscal years beginning after December 15, 2018, with early adoption permitted. We are currently evaluating the impact of the adoption of ASU 2017-12 on our consolidated financial statements, but do not believe the adoption of this standard will have a material impact on our consolidated financial statements.</t>
  </si>
  <si>
    <t>Real Estate Fund Investments</t>
  </si>
  <si>
    <t>Real Estate Fund Investments [Abstract]</t>
  </si>
  <si>
    <t>Real Estate Fund Investments We are the general partner and investment manager of Vornado Capital Partners Real Estate Fund (the “Fund”) and own a 25.0% interest in the Fund, which has an eight -year term and a three -year investment period that ended in July 2013 . The Fund is accounted for under AS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also the general partner and investment manager of the Crowne Plaza Times Square Hotel Joint Venture (the “Crowne Plaza Joint Venture”) and own a 57.1% interest in the joint venture which owns the 24.7% interest in the Crowne Plaza Times Square Hotel not owned by the Fund. The Crowne Plaza Joint Venture is also accounted for under ASC 946 and we consolidate the accounts of the joint venture into our consolidated financial statements, retaining the fair value basis of accounting. On September 29, 2017, the Fund completed the sale of 800 Corporate Pointe in Culver City, CA for $148,000,000 . From the inception of this investment through its disposition, the Fund realized a $35,620,000 net gain. As of September 30, 2017 , we had five real estate fund investments through the Fund and the Crowne Plaza Joint Venture with an aggregate fair value of $351,750,000 , or $95,136,000 in excess of cost, and had remaining unfunded commitments of $117,872,000 , of which our share was $ 34,502,000 . Below is a summary of income from the Fund and the Crowne Plaza Joint Venture for the three and nine months ended September 30, 2017 and 2016 . (Amounts in thousands) For the Three Months Ended For the Nine Months Ended 2017 2016 2017 2016 Net investment income $ 6,028 $ 5,841 $ 16,888 $ 12,237 Net realized gains on exited investments 35,620 — 35,861 14,676 Previously recorded unrealized gains on exited investment (36,736 ) — (25,538 ) (14,254 ) Net unrealized (loss) gain on held investments (11,220 ) (4,764 ) (28,860 ) 16,091 (Loss) income from real estate fund investments (6,308 ) 1,077 (1,649 ) 28,750 Less income attributable to noncontrolling interests in consolidated subsidiaries (1,486 ) (270 ) (9,684 ) (15,088 ) (Loss) income from real estate fund investments attributable to the Operating Partnership (1) (7,794 ) 807 (11,333 ) 13,662 Less loss (income) attributable to noncontrolling interests in the Operating Partnership 485 (49 ) 706 (843 ) (Loss) income from real estate fund investments attributable to Vornado $ (7,309 ) $ 758 $ (10,627 ) $ 12,819 ____________________ (1) Excludes $744 and $804 of management and leasing fees for the three months ended September 30, 2017 and 2016 , respectively, and $3,125 and $2,499 for the nine months ended September 30, 2017 and 2016 , respectively, which are included as a component of "fee and other income" on our consolidated statements of income.</t>
  </si>
  <si>
    <t>Marketable Securities</t>
  </si>
  <si>
    <t>Marketable Securities [Abstract]</t>
  </si>
  <si>
    <t>Below is a summary of our marketable securities portfolio as of September 30, 2017 and December 31, 2016 . (Amounts in thousands) As of September 30, 2017 As of December 31, 2016 Fair Value GAAP Cost Unrealized Gain Fair Value GAAP Cost Unrealized Gain Equity securities: Lexington Realty Trust $ 188,753 $ 72,549 $ 116,204 $ 199,465 $ 72,549 $ 126,916 Other 4,392 650 3,742 4,239 650 3,589 $ 193,145 $ 73,199 $ 119,946 $ 203,704 $ 73,199 $ 130,505</t>
  </si>
  <si>
    <t>Investments in Partially Owned Entities</t>
  </si>
  <si>
    <t>Equity Method Investments and Joint Ventures [Abstract]</t>
  </si>
  <si>
    <t>Investments in Partially Owned Entities Alexander’s, Inc. (“Alexander’s”) (NYSE: ALX) As of September 30, 2017 , we own 1,654,068 Alexander’s common shares, representing a 32.4% interest in Alexander’s. We account for our investment in Alexander’s under the equity method. We manage, lease and develop Alexander’s properties pursuant to agreements which expire in March of each year and are automatically renewable. As of September 30, 2017 , the market value (“fair value” pursuant to ASC Topic 820, Fair Value Measurements (“ASC 820”)) of our investment in Alexander’s, based on Alexander’s September 29, 2017 quarter ended closing share price of $424.09 , was $701,474,000 , or $575,842,000 in excess of the carrying amount on our consolidated balance sheet. As of September 30, 2017 , the carrying amount of our investment in Alexander’s, excluding amounts owed to us, exceeds our share of the equity in the net assets of Alexander’s by approximately $39,418,000 .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The basis difference related to the land will be recognized upon disposition of our investment. On June 1, 2017, Alexander’s completed a $500,000,000 refinancing of the office portion of 731 Lexington Avenue. The interest-only loan is at LIBOR plus 0.90% ( 2.14% at September 30, 2017 ) and matures in June 2020 with four one -year extension options. In connection therewith, Alexander’s purchased an interest rate cap with a notional amount of $500,000,000 that caps LIBOR at a rate of 6.00% . The property was previously encumbered by a $300,000,000 interest-only mortgage at LIBOR plus 0.95% which was scheduled to mature in March 2021. Urban Edge Properties (“UE”) (NYSE: UE) As of September 30, 2017 , we own 5,717,184 UE operating partnership units, representing a 4.5% ownership interest in UE. We account for our investment in UE under the equity method and record our share of UE’s net income or loss on a one -quarter lag basis. In 2017 and 2016 , we provided UE with information technology support. UE is providing us with leasing and property management services for (i) certain small retail properties that we plan to sell, and (ii) our affiliate, Alexander’s, Rego Park retail assets. As of September 30, 2017 , the fair value of our investment in UE, based on UE’s September 29, 2017 quarter ended closing share price of $24.12 , was $137,898,000 , or $91,356,000 in excess of the carrying amount on our consolidated balance sheet. During the three and nine months ended September 30, 2017 , UE issued approximately 6,250,000 and 20,250,000 operating partnership units related to property acquisitions and public offerings of its common stock. As a result, our ownership interest in UE decreased to 4.5% from 5.4% . In accordance with ASC 323-10-40-1, we account for a unit issuance by an equity method investee as if we had sold a proportionate share of our investment. Accordingly, during the three and nine months ended September 30, 2017 , we recorded $5,200,000 and $21,100,000 , respectively, of net gains in connection with these issuances which are included in “(loss) income from partially owned entities” on our consolidated statements of income. Pennsylvania Real Estate Investment Trust (“PREIT”) (NYSE: PEI) As of September 30, 2017 , we own 6,250,000 PREIT operating partnership units, representing an 8.0% interest in PREIT. We account for our investment in PREIT under the equity method and record our share of PREIT’s net income or loss on a one-quarter lag basis. Based on PREIT’s September 29, 2017 quarter ended closing share price of $10.49 , the market value (“fair value” pursuant to ASC Topic 323, Investments - Equity Method and Joint Ventures ) of our investment in PREIT was $65,563,000 or $44,465,000 below the carrying amount on our consolidated balance sheet. We have concluded that our investment in PREIT is “other-than-temporarily” impaired and recorded a $44,465,000 non-cash impairment loss on our consolidated statements of income. Our conclusion was based on a sustained trading value of PREIT stock below our carrying amount and our inability to forecast a recovery in the near-term. 6 . Investments in Partially Owned Entities - continued Pennsylvania Real Estate Investment Trust (“PREIT”) (NYSE: PEI) - continued As of September 30, 2017 , the carrying amount of our investment in PREIT exceeds our share of the equity in the net assets of PREIT by approximately $33,399,000 . The majority of this basis difference resulted from the excess of the fair value of the PREIT operating units received over our share of the book value of PREIT’s net assets. Substantially all of this basis difference was allocated, based on our estimates of the fair values of PREIT’s assets and liabilities, to real estate (land and buildings). We are amortizing the basis difference related to the buildings into earnings as additional depreciation expense over their estimated useful lives. This depreciation is not material to our share of equity in PREIT’s net loss. The basis difference related to the land will be recognized upon disposition of our investment. Moynihan Office Building In September 2016, our 50.1% joint venture with the Related Companies (“Related”) was designated by Empire State Development (“ESD”), an entity of New York State to redevelop the historic Farley Post Office building. The building will include a new Moynihan Train Hall and approximately 850,000 rentable square feet of commercial space, comprised of approximately 730,000 square feet of office space and approximately 120,000 square feet of retail space. On June 15, 2017, the joint venture closed a 99 -year, triple-net lease with ESD for the commercial space at the Moynihan Office Building and made a $230,000,000 upfront contribution, of which our share is $115,230,000 , towards the construction of the train hall. The lease calls for annual rent payments of $5,000,000 plus payments in lieu of real estate taxes. Simultaneously, the joint venture completed a $271,000,000 loan facility, with an initial advance of $202,299,000 . The interest-only loan is at LIBOR plus 3.25% ( 4.48% at September 30, 2017 ) and matures in June 2019 with two one -year extension options. The joint venture has also entered into a development agreement with ESD and a design-build contract with Skanska Moynihan Train Hall Builders. Under the development agreement with ESD, the joint venture is obligated to build the Moynihan Train Hall, with Vornado and Related each guaranteeing the joint venture’s obligations. Under the design-build agreement, Skanska Moynihan Train Hall Builders is obligated to fulfill all of the joint venture’s obligations. The obligations of Skanska Moynihan Train Hall Builders have been bonded by Skanska USA and bears a full guaranty from Skanska AB. Mezzanine Loan – New York On May 9, 2017, a $150,000,000 mezzanine loan owned by a joint venture in which we have a 33.3% ownership interest was repaid at its maturity and we received our $50,000,000 share. The mezzanine loan earned interest at LIBOR plus 9.42% . Sterling Suffolk Racecourse, LLC (“Suffolk Downs JV”) On May 26, 2017, Suffolk Downs JV, a joint venture in which we have a 21.2% equity interest, sold the property comprising the Suffolk Downs racetrack in East Boston, Massachusetts (“Suffolk Downs”) for $155,000,000 , which resulted in net proceeds and a net gain to us of $15,314,000 . In addition, we were repaid $29,318,000 of principal and $6,129,000 of accrued interest on our debt investments in Suffolk Downs JV, resulting in a net gain of $11,373,000 . 330 Madison Avenue On July 19, 2017, the joint venture, in which we have a 25.0% interest, completed a $500,000,000 refinancing of 330 Madison Avenue, an 845,000 square foot Manhattan office building. The seven -year interest-only loan matures in August 2024 and has a fixed rate of 3.43% . Our share of net proceeds, after repayment of the existing $150,000,000 LIBOR plus 1.30% mortgage and closing costs, was approximately $85,000,000 . 280 Park Avenue On August 23, 2017, the joint venture, in which we have a 50.0% interest, completed a $1.2 billion refinancing of 280 Park Avenue, a 1,250,000 square foot Manhattan office building. The loan is interest-only at LIBOR plus 1.73% ( 2.97% at September 30, 2017 ) and matures in September 2019 with five one -year extension options. Our share of net proceeds, after repayment of the existing $900,000,000 LIBOR plus 2.00% mortgage and closing costs, was approximately $140,000,000 . 6 . Investments in Partially Owned Entities - continued Toys "R" Us, Inc. ("Toys") We own 32.5% of Toys. On September 18, 2017, Toys filed a voluntary petition under Chapter 11 of the United States Bankruptcy Code. We carry our Toys investment at zero . Further, we do not hold any debt of Toys and do not guarantee any of Toys’ obligations. For income tax purposes, we carry our investment in Toys at approximately $420,000,000 which could result in a tax deduction in future periods. Below is a schedule summarizing our investments in partially owned entities. (Amounts in thousands) Percentage Ownership at Balance as of September 30, 2017 September 30, 2017 December 31, 2016 Investments: Partially owned office buildings/land (1) Various $ 542,778 $ 734,536 Alexander’s 32.4% 125,632 129,324 PREIT 8.0% 66,477 122,883 UE 4.5% 46,542 24,523 Other investments (2) Various 283,553 366,988 $ 1,064,982 $ 1,378,254 330 Madison Avenue (3) 25.0% $ (53,237 ) $ — 7 West 34th Street (4) 53.0% (46,013 ) (43,022 ) $ (99,250 ) $ (43,022 ) ____________________ (1) Includes interests in 280 Park Avenue, 650 Madison Avenue, One Park Avenue, 666 Fifth Avenue (Office), 330 Madison Avenue (2016 only - see (3) below), 512 West 22nd Street, 85 Tenth Avenue, 61 Ninth Avenue and others. (2) Includes interests in Independence Plaza, Fashion Centre Mall/Washington Tower, Rosslyn Plaza, 50-70 West 93rd Street, Moynihan Office Building, Toys (which has a carrying amount of zero), and others. (3) Our negative basis resulted from a refinancing distribution and is included in "other liabilities" on our consolidated balance sheets as of September 30, 2017. (4) Our negative basis results from a deferred gain from the sale of a 47.0% ownership interest in the property and is included in "other liabilities" on our consolidated balance sheets. 6 . Investments in Partially Owned Entities - continued Below is a schedule of net (loss) income from partially owned entities. (Amounts in thousands) Percentage Ownership at September 30, 2017 For the Three Months Ended September 30, For the Nine Months Ended September 30, 2017 2016 2017 2016 Our share of net (loss) income: PREIT (see page 23 for details): Non-cash impairment loss 8.0% $ (44,465 ) $ — $ (44,465 ) $ — Equity in net earnings (5,283 ) 52 (9,015 ) (4,763 ) (49,748 ) 52 (53,480 ) (4,763 ) Alexander's (see page 23 for details): Equity in net earnings 32.4% 6,510 6,891 20,092 20,640 Management, leasing and development fees 1,335 1,894 4,351 5,307 7,845 8,785 24,443 25,947 UE (see page 23 for details): Net gain resulting from UE operating partnership unit issuances 4.5% 5,200 — 21,100 — Equity in net earnings 708 1,949 4,693 3,896 Management fees 100 209 518 627 6,008 2,158 26,311 4,523 Partially owned office buildings/land (1) Various (5,551 ) (8,642 ) (23,508 ) (29,882 ) Other investments (2) Various (355 ) 1,458 31,812 8,067 $ (41,801 ) $ 3,811 $ 5,578 $ 3,892 ____________________ (1) Includes interests in 280 Park Avenue, 650 Madison Avenue, One Park Avenue, 666 Fifth Avenue (Office), 7 West 34th Street, 330 Madison Avenue, 512 West 22nd Street, 85 Tenth Avenue and others. (2) Includes interests in Independence Plaza, Fashion Centre Mall/Washington Tower, Rosslyn Plaza, 50-70 West 93rd Street, Toys, and others. In the second quarter of 2017, we recognized $26,687 of net gains, comprised of $15,314 representing our share of a net gain on the sale of Suffolk Downs and $11,373 representing the net gain on repayment of our debt investments in Suffolk Downs JV. See page 24 for details.</t>
  </si>
  <si>
    <t>Dispositions</t>
  </si>
  <si>
    <t>Discontinued Operations and Disposal Groups [Abstract]</t>
  </si>
  <si>
    <t>Dispositions Discontinued Operations On July 17, 2017, we completed the spin-off of our Washington, DC segment comprised of (i) 37 office properties totaling over 11.1 million square feet, five multifamily properties with 3,133 units and five other assets totaling approximately 406,000 square feet and (ii) 18 future development assets totaling over 10.4 million square feet of estimated potential development density, and (iii) $412.5 million of cash ( $275.0 million plus The Bartlett financing proceeds less transaction costs and other mortgage items) to JBG SMITH Properties (“JBGS”). On July 18, 2017, JBGS was combined with the management business and certain Washington, DC assets of The JBG Companies (“JBG”), a Washington, DC real estate company. Steven Roth, the Chairman of the Board of Trustees and Chief Executive Officer of Vornado, is the Chairman of the Board of Trustees of JBGS. Mitchell Schear, former President of our Washington, DC business, is a member of the Board of Trustees of JBGS. We are providing transition services to JBGS initially including information technology, financial reporting and payroll services. The spin-off was effected through a tax-free distribution by Vornado to the holders of Vornado common shares of all of the common shares of JBGS at the rate of one JBGS common share for every two common shares of Vornado and the distribution by the Operating Partnership to the holders of its common units of all of the outstanding common units of JBG SMITH Properties LP (“JBGSLP”) at the rate of one JBGSLP common unit for every two common units of VRLP held of record. See JBGS’ Amendment No. 3 on Form 10 (File No. 1-37994) filed with the Securities and Exchange Commission on June 9, 2017 for additional information. Beginning in the third quarter of 2017, the historical financial results of our Washington, DC segment are reflected in our consolidated financial statements as discontinued operations for all periods presented. On June 20, 2017, we completed a $220,000,000 financing of The Bartlett residential building. The five -year interest-only loan is at LIBOR plus 1.70% ( 2.90% at September 30, 2017), and matures in June 2022. On July 17, 2017, the property, the loan and the $217,000,000 of net proceeds were transferred to JBGS in connection with the tax-free spin-off of our Washington, DC segment. On July 17, 2017, prior to completion of the tax-free spin-off of our Washington, DC segment, we repaid the $43,581,000 LIBOR plus 1.25% mortgage encumbering 1700 and 1730 M Street which was scheduled to mature in August 2017. The unencumbered property was then transferred to JBGS in connection with the tax-free spin-off of our Washington, DC segment. 7 . Dispositions - continued Discontinued Operations - continued The tables below set forth the assets and liabilities related to discontinued operations as of September 30, 2017 and December 31, 2016 and their combined results of operations and cash flows for the three and nine months ended September 30, 2017 and 2016 . (Amounts in thousands) Balance as of September 30, 2017 December 31, 2016 Assets related to discontinued operations: Real estate, net $ — $ 3,222,720 Other assets 1,774 345,893 $ 1,774 $ 3,568,613 Liabilities related to discontinued operations: Mortgages payable, net $ — $ 1,165,015 Other liabilities 3,602 94,428 $ 3,602 $ 1,259,443 (Amounts in thousands) For the Three Months Ended September 30, For the Nine Months Ended September 30, 2017 2016 2017 2016 (Loss) income from discontinued operations: Total revenues $ 25,747 $ 134,912 $ 260,969 $ 392,108 Total expenses 21,708 109,506 211,930 331,377 4,039 25,406 49,039 60,731 JBG SMITH Properties spin-off transaction costs (53,581 ) (2,739 ) (67,045 ) (4,597 ) Net gains on sale of real estate and a lease position 1,530 2,864 3,797 5,074 Income (loss) from partially owned assets 93 316 435 (3,363 ) Impairment losses — (465 ) — (161,165 ) Pretax (loss) income from discontinued operations (47,919 ) 25,382 (13,774 ) (103,320 ) Income tax expense (11 ) (302 ) (727 ) (884 ) (Loss) income from discontinued operations $ (47,930 ) $ 25,080 $ (14,501 ) $ (104,204 ) (Amounts in thousands) For the Nine Months Ended September 30, 2017 2016 Cash flows related to discontinued operations: Cash flows from operating activities $ 39,581 $ 107,797 Cash flows from investing activities (48,377 ) (176,374 )</t>
  </si>
  <si>
    <t>Identified Intangible Assets and Liabilities</t>
  </si>
  <si>
    <t>Goodwill and Intangible Assets Disclosure [Abstract]</t>
  </si>
  <si>
    <t xml:space="preserve">The following summarizes our identified intangible assets (primarily above-market leases) and liabilities (primarily acquired below-market leases) as of September 30, 2017 and December 31, 2016 . (Amounts in thousands) Balance as of September 30, 2017 December 31, 2016 Identified intangible assets: Gross amount $ 310,881 $ 384,090 Accumulated amortization (144,683 ) (194,422 ) Total, net $ 166,198 $ 189,668 Identified intangible liabilities (included in deferred revenue): Gross amount $ 544,956 $ 550,454 Accumulated amortization (326,661 ) (298,238 ) Total, net $ 218,295 $ 252,216 Amortization of acquired below-market leases, net of acquired above-market leases, resulted in an increase to rental income of $11,054,000 and $11,529,000 for the three months ended September 30, 2017 and 2016 , respectively, and $34,758,000 and $40,664,000 for the nine months ended September 30, 2017 and 2016 , respectively. Estimated annual amortization of acquired below-market leases, net of acquired above-market leases, for each of the five succeeding years commencing January 1, 2018 is as follows: (Amounts in thousands) 2018 $ 42,556 2019 30,820 2020 22,185 2021 17,370 2022 14,271 Amortization of all other identified intangible assets (a component of depreciation and amortization expense) was $6,069,000 and $6,646,000 for the three months ended September 30, 2017 and 2016 , respectively, and $19,896,000 and $22,319,000 for the nine months ended September 30, 2017 and 2016 , respectively. Estimated annual amortization of all other identified intangible assets including acquired in-place leases, customer relationships, and third party contracts for each of the five succeeding years commencing January 1, 2018 is as follows: (Amounts in thousands) 2018 $ 19,510 2019 15,229 2020 12,020 2021 11,041 2022 9,433 We are a tenant under ground leases for certain properties. Amortization of these acquired below-market leases, net of above-market leases, resulted in an increase to rent expense (a component of operating expense) of $437,000 and $437,000 for the three months ended September 30, 2017 and 2016 , respectively, and $1,310,000 and $1,310,000 for the nine months ended September 30, 2017 and 2016 , respectively. Estimated annual amortization of these below-market leases, net of above-market leases, for each of the five succeeding years commencing January 1, 2018 is as follows: (Amounts in thousands) 2018 $ 1,747 2019 1,747 2020 1,747 2021 1,747 2022 1,747 </t>
  </si>
  <si>
    <t>Debt</t>
  </si>
  <si>
    <t>Debt Disclosure [Abstract]</t>
  </si>
  <si>
    <t>Debt The following is a summary of our debt: (Amounts in thousands) Balance as of Interest Rate at September 30, 2017 September 30, 2017 December 31, 2016 Mortgages Payable: Fixed rate 3.65% $ 5,466,886 $ 5,479,547 Variable rate 3.12% 2,737,877 2,727,133 Total 3.47% 8,204,763 8,206,680 Deferred financing costs, net and other (73,157 ) (93,432 ) Total, net $ 8,131,606 $ 8,113,248 Unsecured Debt: Senior unsecured notes 3.68% $ 850,000 $ 850,000 Deferred financing costs, net and other (3,359 ) (4,423 ) Senior unsecured notes, net 846,641 845,577 Unsecured term loan 2.39% 375,000 375,000 Deferred financing costs, net and other (1,646 ) (2,785 ) Unsecured term loan, net 373,354 372,215 Unsecured revolving credit facilities —% — 115,630 Total, net $ 1,219,995 $ 1,333,422</t>
  </si>
  <si>
    <t>Redeemable Noncontrolling Interests / Redeemable Partnership Units</t>
  </si>
  <si>
    <t>Noncontrolling Interest [Abstract]</t>
  </si>
  <si>
    <t>Redeemable Noncontrolling Interests/Redeemable Partnership Units 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Amounts in thousands) Balance as of December 31, 2015 $ 1,229,221 Net income 11,410 Other comprehensive income 2,326 Distributions (23,582 ) Redemption of Class A units for common shares/units, at redemption value (28,126 ) Adjustments to carry redeemable Class A units at redemption value 30,260 Other, net 26,814 Balance as of September 30, 2016 $ 1,248,323 Balance as of December 31, 2016 $ 1,278,446 Net income 9,057 Other comprehensive income 188 Distributions (25,663 ) Redemption of Class A units for common shares/units, at redemption value (34,564 ) Adjustments to carry redeemable Class A units at redemption value (including $224,069 attributable to the spin-off of JBGS) (286,928 ) Other, net 30,168 Balance as of September 30, 2017 $ 970,704 As of September 30, 2017 and December 31, 2016 , the aggregate redemption value of redeemable Class A units of the Operating Partnership, which are those units held by third parties, was $965,276,000 and $1,273,018,000 , respectively. Redeemable noncontrolling interests/redeemable partnership units exclude our Series G-1 through G-4 convertible preferred units and Series D-13 cumulative redeemable preferred units, as they are accounted for as liabilities in accordance with ASC 480, Distinguishing Liabilities and Equity , because of their possible settlement by issuing a variable number of Vornado common shares. Accordingly, the fair value of these units is included as a component of “other liabilities” on our consolidated balance sheets and aggregated $50,561,000 as of September 30, 2017 and December 31, 2016 . Changes in the value from period to period, if any, are charged to “interest and debt expense” on our consolidated statements of income.</t>
  </si>
  <si>
    <t>Accumulated Other Comprehensive Income ("AOCI")</t>
  </si>
  <si>
    <t>Accumulated Other Comprehensive Income (Loss), Net of Tax [Abstract]</t>
  </si>
  <si>
    <t>Accumulated other comprehensive income ("AOCI")</t>
  </si>
  <si>
    <t>Accumulated Other Comprehensive Income ("AOCI") The following tables set forth the changes in accumulated other comprehensive income by component. (Amounts in thousands) Total Securities available- for-sale Pro rata share of nonconsolidated subsidiaries' OCI Interest rate swaps Other For the Three Months Ended September 30, 2017 Balance as of June 30, 2017 $ 115,839 $ 114,290 $ (3,821 ) $ 12,702 $ (7,332 ) OCI before reclassifications 6,608 5,656 (626 ) 1,976 (398 ) Amounts reclassified from AOCI (646 ) — (646 ) (1) — — Net current period OCI 5,962 5,656 (1,272 ) 1,976 (398 ) Balance as of September 30, 2017 $ 121,801 $ 119,946 $ (5,093 ) $ 14,678 $ (7,730 ) For the Three Months Ended September 30, 2016 Balance as of June 30, 2016 $ 72,556 $ 117,561 $ (9,941 ) $ (30,538 ) $ (4,526 ) OCI before reclassifications 9,818 3,685 (915 ) 7,688 (640 ) Amounts reclassified from AOCI — — — — — Net current period OCI 9,818 3,685 (915 ) 7,688 (640 ) Balance as of September 30, 2016 $ 82,374 $ 121,246 $ (10,856 ) $ (22,850 ) $ (5,166 ) For the Nine Months Ended September 30, 2017 Balance as of December 31, 2016 $ 118,972 $ 130,505 $ (12,058 ) $ 8,066 $ (7,541 ) OCI before reclassifications (5,793 ) (10,559 ) (1,657 ) 6,612 (189 ) Amounts reclassified from AOCI 8,622 — 8,622 (1) — — Net current period OCI 2,829 (10,559 ) 6,965 6,612 (189 ) Balance as of September 30, 2017 $ 121,801 $ 119,946 $ (5,093 ) $ 14,678 $ (7,730 ) For the Nine Months Ended September 30, 2016 Balance as of December 31, 2015 $ 46,921 $ 78,448 $ (9,319 ) $ (19,368 ) $ (2,840 ) OCI before reclassifications 35,453 42,798 (1,537 ) (3,482 ) (2,326 ) Amounts reclassified from AOCI — — — — — Net current period OCI 35,453 42,798 (1,537 ) (3,482 ) (2,326 ) Balance as of September 30, 2016 $ 82,374 $ 121,246 $ (10,856 ) $ (22,850 ) $ (5,166 ) ____________________ (1) Reclassified upon receipt of proceeds related to the sale of an investment by a nonconsolidated subsidiary.</t>
  </si>
  <si>
    <t>Variable Interest Entities ("VIEs")</t>
  </si>
  <si>
    <t>Variable Interest Entities [Abstract]</t>
  </si>
  <si>
    <t>Variable Interest Entities ("VIEs") Unconsolidated VIEs As of September 30, 2017 and December 31, 2016 , we have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6 – Investments in Partially Owned Entities ). As of September 30, 2017 and December 31, 2016 , the net carrying amount of our investments in these entities was $350,920,000 and $392,150,000 , respectively, and our maximum exposure to loss in these entities is limited to our investments. Consolidated VIEs Our most significant consolidated VIEs are the Operating Partnership (for Vornado), real estate fund investments, and certain properties that have noncontrolling interests. These entities are VIEs because the noncontrolling interests do not have substantive kick-out or participating rights. We consolidate these entities because we control all of their significant business activities. As of September 30, 2017 , the total assets and liabilities of our consolidated VIEs, excluding the Operating Partnership, were $3,632,567,000 and $1,763,223,000 , respectively. As of December 31, 2016 , the total assets and liabilities of our consolidated VIEs, excluding the Operating Partnership, were $3,638,483,000 and $1,762,322,000 , respectively.</t>
  </si>
  <si>
    <t>Fair Value Measurements</t>
  </si>
  <si>
    <t>Fair Value Disclosures [Abstract]</t>
  </si>
  <si>
    <t xml:space="preserve">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Financial Assets and Liabilities Measured at Fair Value on a Recurring Basis Financial assets and liabilities that are measured at fair value on our consolidated balance sheets consist of (i) marketable securities, (ii) real estate fund investments, (iii) the assets in our deferred compensation plan (for which there is a corresponding liability on our consolidated balance sheet), (iv) interest rate swaps and (v) mandatorily redeemable instruments (Series G-1 through G-4 convertible preferred units and Series D-13 cumulative redeemable preferred units). The tables below aggregate the fair values of these financial assets and liabilities by their levels in the fair value hierarchy as of September 30, 2017 and December 31, 2016 , respectively. (Amounts in thousands) As of September 30, 2017 Total Level 1 Level 2 Level 3 Marketable securities $ 193,145 $ 193,145 $ — $ — Real estate fund investments 351,750 — — 351,750 Deferred compensation plan assets ($2,501 included in restricted cash and $103,743 in other assets) 106,244 56,960 — 49,284 Interest rate swaps (included in other assets) 20,880 — 20,880 — Total assets $ 672,019 $ 250,105 $ 20,880 $ 401,034 Mandatorily redeemable instruments (included in other liabilities) $ 50,561 $ 50,561 $ — $ — Interest rate swap (included in other liabilities) 3,090 — 3,090 — Total liabilities $ 53,651 $ 50,561 $ 3,090 $ — As of December 31, 2016 Total Level 1 Level 2 Level 3 Marketable securities $ 203,704 $ 203,704 $ — $ — Real estate fund investments 462,132 — — 462,132 Deferred compensation plan assets ($4,187 included in restricted cash and $116,996 in other assets) 121,183 63,739 — 57,444 Interest rate swaps (included in other assets) 21,816 — 21,816 — Total assets $ 808,835 $ 267,443 $ 21,816 $ 519,576 Mandatorily redeemable instruments (included in other liabilities) $ 50,561 $ 50,561 $ — $ — Interest rate swap (included in other liabilities) 10,122 — 10,122 — Total liabilities $ 60,683 $ 50,561 $ 10,122 $ — 13 . Fair Value Measurements - continued Financial Assets and Liabilities Measured at Fair Value on a Recurring Basis - continued Real Estate Fund Investments As of September 30, 2017 , we had five real estate fund investments with an aggregate fair value of $351,750,000 , or $95,136,000 in excess of cost. These investments are classified as Level 3. We use a discounted cash flow valuation technique to estimate the fair value of each of these investments, which is updated quarterly by personnel responsible for the management of each investment and reviewed by senior management at each reporting period. The discounted cash flow valuation technique requires us to estimate cash flows for each investment over the anticipated holding period, which currently ranges from 0.8 to 3.3 years. Cash flows are derived from property rental revenue (base rents plus reimbursements) less operating expenses, real estate taxes and capital and other costs, plus projected sales proceeds in the year of exit. Property rental revenue is based on leases currently in place and our estimates for future leasing activity, which are based on current market rents for similar space plus a projected growth factor. Similarly, estimated operating expenses and real estate tax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he fair value of each property is calculated by discounting the future cash flows (including the projected sales proceeds), using an appropriate discount rate and then reduced by the property’s outstanding debt, if any, to determine the fair value of the equity in each investment.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the experience of our Acquisitions and Capital Markets departments. Significant unobservable quantitative inputs in the table below were utilized in determining the fair value of these real estate fund investments at September 30, 2017 and December 31, 2016 . Range Weighted Average (based on fair value of investments) Unobservable Quantitative Input September 30, 2017 December 31, 2016 September 30, 2017 December 31, 2016 Discount rates 10.0% to 14.9% 10.0% to 14.9% 12.5% 12.6% Terminal capitalization rates 4.7% to 5.8% 4.3% to 5.8% 5.4% 5.3% 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he table below summarizes the changes in the fair value of real estate fund investments that are classified as Level 3, for the three and nine months ended September 30, 2017 and 2016 . (Amounts in thousands) For the Three Months Ended September 30, For the Nine Months Ended September 30, 2017 2016 2017 2016 Beginning balance $ 455,692 $ 524,150 $ 462,132 $ 574,761 Dispositions/distributions (91,606 ) — (91,606 ) (71,888 ) Net unrealized (loss) gain on held investments (11,220 ) (4,764 ) (28,860 ) 16,091 Net realized gains on exited investments 35,620 — 35,861 14,676 Previously recorded unrealized gains on exited investment (36,736 ) — (25,538 ) (14,254 ) Other, net — — (239 ) — Ending balance $ 351,750 $ 519,386 $ 351,750 $ 519,386 13 . Fair Value Measurements - continued Financial Assets and Liabilities Measured at Fair Value on a Recurring Basis - continued Deferred Compensation Plan Assets Deferred compensation plan assets that are classified as Level 3 consist of investments in limited partnerships and investment funds, which are managed by third parties. We receive quarterly financial reports from a third 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third 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for the three and nine months ended September 30, 2017 and 2016 . (Amounts in thousands) For the Three Months Ended September 30, For the Nine Months Ended September 30, 2017 2016 2017 2016 Beginning balance $ 49,849 $ 60,140 $ 57,444 $ 59,186 Purchases 2,176 1,251 3,989 3,523 Sales (3,810 ) (3,737 ) (15,922 ) (5,888 ) Realized and unrealized gains (losses) 246 (1,055 ) 2,151 (743 ) Other, net 823 316 1,622 837 Ending balance $ 49,284 $ 56,915 $ 49,284 $ 56,915 Fair Value Measurements on a Nonrecurring Basis Assets measured at fair value on a nonrecurring basis on our consolidated balance sheets consist of our investment in PREIT that was written-down to its estimated fair value at September 30, 2017 . See Note 6 - Investments in Partially Owned Entities for details of the impairment loss related to PREIT recognized during 2017. There are no assets measured at fair value on a nonrecurring basis at December 31, 2016 . The table below presents the fair value of this asset by its level in the fair value hierarchy. (Amounts in thousands) As of September 30, 2017 Total Level 1 Level 2 Level 3 Investment in PREIT $ 65,563 $ 65,563 $ — $ — 13 . Fair Value Measurements - continued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s of cash equivalents and borrowings under our unsecured revolving credit facilities and unsecured term loan are classified as Level 1. The fair values of our secured and unsecured debt are classified as Level 2. The table below summarizes the carrying amounts and fair value of these financial instruments as of September 30, 2017 and December 31, 2016 . (Amounts in thousands) As of September 30, 2017 As of December 31, 2016 Carrying Amount Fair Value Carrying Amount Fair Value Cash equivalents $ 1,013,282 $ 1,013,282 $ 1,307,105 $ 1,307,105 Debt: Mortgages payable $ 8,204,763 $ 8,223,000 $ 8,206,680 $ 8,163,000 Senior unsecured notes 850,000 885,000 850,000 899,000 Unsecured term loan 375,000 375,000 375,000 375,000 Unsecured revolving credit facilities — — 115,630 116,000 Total $ 9,429,763 (1) $ 9,483,000 $ 9,547,310 (1) $ 9,553,000 ____________________ (1) Excludes $78,162 and $100,640 of deferred financing costs, net and other as of September 30, 2017 and December 31, 2016, respectively.</t>
  </si>
  <si>
    <t>Stock-based Compensation</t>
  </si>
  <si>
    <t>Disclosure of Compensation Related Costs, Share-based Payments [Abstract]</t>
  </si>
  <si>
    <t>Stock-based Compensation Vornado’s 2010 Omnibus Share Plan provides for grants of incentive and non-qualified Vornado stock options, restricted stock, restricted Operating Partnership units and Out-Performance Plan awards to certain of our employees and officers. We account for all equity-based compensation in accordance with ASC 718. Equity-based compensation expense was $5,693,000 and $6,117,000 for the three months ended September 30, 2017 and 2016 , respectively, and $27,319,000 and $27,903,000 for the nine months ended September 30, 2017 and 2016 , respectively.</t>
  </si>
  <si>
    <t>Fee and Other Income</t>
  </si>
  <si>
    <t>Fee and Other Income [Abstract]</t>
  </si>
  <si>
    <t>Fee and Other Income The following table sets forth the details of fee and other income: (Amounts in thousands) For the Three Months Ended September 30, For the Nine Months Ended September 30, 2017 2016 2017 2016 BMS cleaning fees $ 26,429 $ 24,532 $ 75,925 $ 68,656 Management and leasing fees 2,330 1,935 7,382 5,694 Lease termination fees 991 1,819 5,947 7,123 Other income 3,542 2,357 8,958 6,561 $ 33,292 $ 30,643 $ 98,212 $ 88,034 Management and leasing fees include management fees from Interstate Properties, a related party, of $125,000 and $128,000 for the three months ended September 30, 2017 and 2016 , respectively, and $377,000 and $390,000 for the nine months ended September 30, 2017 and 2016 , respectively. The above table excludes fee income from partially owned entities, which is included in “(loss) income from partially owned entities” (see Note 6 – Investments in Partially Owned Entities ).</t>
  </si>
  <si>
    <t>Interest and Other Investment Income, Net</t>
  </si>
  <si>
    <t>Interest and Other Income [Abstract]</t>
  </si>
  <si>
    <t>Interest and Other Investment Income, Net The following table sets forth the details of interest and other investment income, net: (Amounts in thousands) For the Three Months Ended September 30, For the Nine Months Ended September 30, 2017 2016 2017 2016 Dividends on marketable securities $ 3,309 $ 3,354 $ 9,923 $ 9,799 Mark-to-market income of investments in our deferred compensation plan (1) 1,975 204 5,233 2,625 Interest on loans receivable 754 754 3,599 2,250 Other, net 3,268 2,147 9,045 5,447 $ 9,306 $ 6,459 $ 27,800 $ 20,121 ____________________ (1) This income is entirely offset by the expense resulting from the mark-to-market of the deferred compensation plan liability, which is included in "general and administrative" expense.</t>
  </si>
  <si>
    <t>Interest and Debt Expense</t>
  </si>
  <si>
    <t>Interest and Debt Expense [Abstract]</t>
  </si>
  <si>
    <t>Interest And Debt Expense</t>
  </si>
  <si>
    <t>Interest and Debt Expense The following table sets forth the details of interest and debt expense: (Amounts in thousands) For the Three Months Ended September 30, For the Nine Months Ended September 30, 2017 2016 2017 2016 Interest expense $ 89,675 $ 79,648 $ 263,037 $ 247,172 Amortization of deferred financing costs 7,977 7,906 24,523 24,372 Capitalized interest and debt expense (12,584 ) (7,833 ) (34,979 ) (21,510 ) $ 85,068 $ 79,721 $ 252,581 $ 250,034</t>
  </si>
  <si>
    <t>(Loss) Income Per Share / (Loss) Income Per Class A Unit</t>
  </si>
  <si>
    <t>Earnings Per Share [Abstract]</t>
  </si>
  <si>
    <t>(Loss) Income Per Share/(Loss) Income Per Class A Unit Vornado Realty Trust The following table provides a reconciliation of both net (loss) income and the number of common shares used in the computation of (i) basic (loss) income per common share - which includes the weighted average number of common shares outstanding without regard to dilutive potential common shares, and (ii) diluted (loss) income per common share - which includes the weighted average common shares and dilutive share equivalents. Dilutive share equivalents may include our Series A convertible preferred shares, employee stock options, restricted stock awards and Out-Performance Plan awards. (Amounts in thousands, except per share amounts) For the Three Months Ended September 30, For the Nine Months Ended September 30, 2017 2016 2017 2016 Numerator: Income from continuing operations, net of income attributable to noncontrolling interests $ 32,050 $ 69,037 $ 196,684 $ 337,339 (Loss) income from discontinued operations, net of income attributable to noncontrolling interests (44,948 ) 23,543 (13,600 ) (97,732 ) Net (loss) income attributable to Vornado (12,898 ) 92,580 183,084 239,607 Preferred share dividends (16,128 ) (19,047 ) (48,386 ) (59,774 ) Preferred share issuance costs (Series J redemption) — (7,408 ) — (7,408 ) Net (loss) income attributable to common shareholders (29,026 ) 66,125 134,698 172,425 Earnings allocated to unvested participating securities (9 ) (13 ) (37 ) (43 ) Numerator for basic (loss) income per share (29,035 ) 66,112 134,661 172,382 Impact of assumed conversions: Earnings allocated to Out-Performance Plan units — — 195 96 Numerator for diluted (loss) income per share $ (29,035 ) $ 66,112 $ 134,856 $ 172,478 Denominator: Denominator for basic (loss) income per share – weighted average shares 189,593 188,901 189,401 188,778 Effect of dilutive securities (1) : Employee stock options and restricted share awards 1,254 1,147 1,553 1,067 Out-Performance Plan units — — 303 241 Denominator for diluted (loss) income per share – weighted average shares and assumed conversions 190,847 190,048 191,257 190,086 (LOSS) INCOME PER COMMON SHARE – BASIC: Income from continuing operations, net $ 0.09 $ 0.23 $ 0.78 $ 1.43 (Loss) income from discontinued operations, net (0.24 ) 0.12 (0.07 ) (0.52 ) Net (loss) income per common share $ (0.15 ) $ 0.35 $ 0.71 $ 0.91 (LOSS) INCOME PER COMMON SHARE – DILUTED: Income from continuing operations, net $ 0.09 $ 0.23 $ 0.78 $ 1.42 (Loss) income from discontinued operations, net (0.24 ) 0.12 (0.07 ) (0.51 ) Net (loss) income per common share $ (0.15 ) $ 0.35 $ 0.71 $ 0.91 ____________________ (1) The effect of dilutive securities for the three months ended September 30, 2017 and 2016 excludes an aggregate of 12,413 and 12,315 weighted average common share equivalents, respectively, and 12,173 and 12,072 weighted average common share equivalents for the nine months ended September 30, 2017 and 2016 respectively, as their effect was anti-dilutive. 18 . (Loss) Income Per Share/(Loss) Income Per Class A Unit - continued Vornado Realty L.P. The following table provides a reconciliation of both net (loss) income and the number of Class A units used in the computation of (i) basic (loss) income per Class A unit - which includes the weighted average number of Class A units outstanding without regard to dilutive potential Class A units, and (ii) diluted (loss) income per Class A unit - which includes the weighted average Class A units and dilutive unit equivalents. Dilutive unit equivalents may include our Series A convertible preferred units, Vornado stock options, restricted unit awards and Out-Performance Plan awards. (Amounts in thousands, except per unit amounts) For the Three Months Ended September 30, For the Nine Months Ended September 30, 2017 2016 2017 2016 Numerator: Income from continuing operations, net of income attributable to noncontrolling interests $ 33,154 $ 71,866 $ 206,642 $ 355,221 (Loss) income from discontinued operations (47,930 ) 25,080 (14,501 ) (104,204 ) Net (loss) income attributable to Vornado Realty L.P. (14,776 ) 96,946 192,141 251,017 Preferred unit distributions (16,176 ) (19,096 ) (48,531 ) (59,920 ) Preferred unit issuance costs (Series J redemption) — (7,408 ) — (7,408 ) Net (loss) income attributable to Class A unitholders (30,952 ) 70,442 143,610 183,689 Earnings allocated to unvested participating securities (740 ) (589 ) (2,499 ) (2,001 ) Numerator for basic and diluted (loss) income per Class A unit $ (31,692 ) $ 69,853 $ 141,111 $ 181,688 Denominator: Denominator for basic (loss) income per Class A unit – weighted average units 201,300 200,458 201,093 200,300 Effect of dilutive securities (1) : Vornado stock options and restricted unit awards 1,813 1,683 2,218 1,632 Denominator for diluted (loss) income per Class A unit – weighted average units and assumed conversions 203,113 202,141 203,311 201,932 (LOSS) INCOME PER CLASS A UNIT – BASIC: Income from continuing operations, net $ 0.08 $ 0.22 $ 0.77 $ 1.43 (Loss) income from discontinued operations, net (0.24 ) 0.13 (0.07 ) (0.52 ) Net (loss) income per Class A unit $ (0.16 ) $ 0.35 $ 0.70 $ 0.91 (LOSS) INCOME PER CLASS A UNIT – DILUTED: Income from continuing operations, net $ 0.08 $ 0.22 $ 0.76 $ 1.42 (Loss) income from discontinued operations, net (0.24 ) 0.13 (0.07 ) (0.52 ) Net (loss) income per Class A unit $ (0.16 ) $ 0.35 $ 0.69 $ 0.90 ____________________ (1) The effect of dilutive securities for the three months ended September 30, 2017 and 2016 excludes an aggregate of 147 and 222 weighted average Class A unit equivalents, respectively, and 118 and 226 weighted average Class A unit equivalents for the nine months ended September 30, 2017 and 2016 respectively, as their effect was anti-dilutive.</t>
  </si>
  <si>
    <t>Commitments and Contingencies</t>
  </si>
  <si>
    <t>Commitments and Contingencies Disclosure [Abstract]</t>
  </si>
  <si>
    <t>Commitments and Contingencies Insurance We maintain general liability insurance with limits of $300,000,000 per occurrence and per property, and all risk property and rental value insurance with limits of $2.0 billion per occurrence, with sub-limits for certain perils such as flood and earthquake. Our California properties have earthquake insurance with coverage of $180,000,000 per occurrence and in the annual aggregate, subject to a deductible in the amount of 5% of the value of the affected property. We maintain coverage for terrorism acts with limits of $4.0 billion per occurrence and in the aggregate, and $2.0 billion per occurrence and in the aggregate for terrorism involving nuclear, biological, chemical and radiological (“NBCR”) terrorism events, as defined by the Terrorism Risk Insurance Program Reauthorization Act of 2015, which expires in December 2020. 19 . Commitments and Contingencies - continued Insurance - continued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 party insurance companies and the Federal government with no exposure to PPIC. For NBCR acts, PPIC is responsible for a deductible of $1,976,000 and 17% of the balance of a covered loss and the Federal government is responsible for the remaining portion of a covered loss. We are ultimately responsible for any loss incurred by PPIC. We continue to monitor the state of the insurance market and the scope and cost of coverage for acts of terrorism. However, we cannot anticipate what coverage will be available on commercially reasonable terms in the future. Our debt instruments, consisting of mortgage loans secured by our properties which are non-recourse to u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 in the future. Further, if lenders insist on greater coverage than we are able to obtain, it could adversely affect our ability to finance our properties and expand our portfolio.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 to us. Generally, our mortgage loans are non-recourse to us. However, in certain cases we have provided guarantees or master leased tenant space. These guarantees and master leases terminate either upon the satisfaction of specified circumstances or repayment of the underlying loans. As of September 30, 2017 , the aggregate dollar amount of these guarantees and master leases is approximately $676,000,000 . As of September 30, 2017 , $10,501,000 of letters of credit were outstanding under one of our unsecured revolving credit facilities. Our unsecured revolving credit facilities contain financial covenants that require us to maintain minimum interest rate coverage and maximum debt to market capitalization ratios, and provide for higher interest rates in the event of a decline in our ratings below Baa3/BBB.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In September 2016, our 50.1% joint venture with Related was designated by ESD, an entity of New York State to redevelop the historic Farley Post Office Building (see page 24). The joint venture entered into a development agreement with ESD and a design-build contract with Skanska Moynihan Train Hall Builders. Under the development agreement with ESD, the joint venture is obligated to build the Moynihan Train Hall, with Vornado and Related each guaranteeing the joint venture’s obligations. Under the design-build agreement, Skanska Moynihan Train Hall Builders is obligated to fulfill all of the joint venture’s obligations. The obligations of Skanska Moynihan Train Hall Builders have been bonded by Skanska USA and bears a full guaranty from Skanska AB. As of September 30, 2017 , we expect to fund additional capital to certain of our partially owned entities aggregating approximately $45,000,000 . As of September 30, 2017 , we have construction commitments aggregating approximately $489,000,000 .</t>
  </si>
  <si>
    <t>Segment Information</t>
  </si>
  <si>
    <t>Segment Reporting [Abstract]</t>
  </si>
  <si>
    <t>Segment Information As a result of the spin-off of our Washington, DC segment (see Note 7 - Dispositions ), effective July 1, 2017, the Washington, DC segment has been reclassified to the Other segment. We have also reclassified the prior period segment financial results to conform to the current period presentation. Below is a summary of net (loss) income and a reconciliation of net (loss) income to EBITDA (1) and NOI (1) by segment for the three months ended September 30, 2017 . (Amounts in thousands) For the Three Months Ended September 30, 2017 Total New York Other Total revenues $ 528,755 $ 453,609 $ 75,146 Total expenses 366,520 284,976 81,544 Operating income (loss) 162,235 168,633 (6,398 ) (Loss) income from partially owned entities (41,801 ) 1,411 (43,212 ) Loss from real estate fund investments (6,308 ) — (6,308 ) Interest and other investment income, net 9,306 1,413 7,893 Interest and debt expense (85,068 ) (61,529 ) (23,539 ) Income (loss) before income taxes 38,364 109,928 (71,564 ) Income tax expense (1,188 ) (1,087 ) (101 ) Income (loss) from continuing operations 37,176 108,841 (71,665 ) Loss from discontinued operations (47,930 ) — (47,930 ) Net (loss) income (10,754 ) 108,841 (119,595 ) Less net income attributable to noncontrolling interests in consolidated subsidiaries (4,022 ) (2,552 ) (1,470 ) Net (loss) income attributable to the Operating Partnership (14,776 ) 106,289 (121,065 ) Interest and debt expense (2) 113,438 84,907 28,531 Depreciation and amortization (2) 136,621 104,799 31,822 Income tax expense (2) 1,462 1,182 280 EBITDA (1) 236,745 297,177 (3) (60,432 ) (4) Acquisition and transaction related costs, including $53,581 for the spin-off of JBGS 53,642 — 53,642 Impairment loss on investment in PREIT 44,465 — 44,465 General and administrative expenses less $1,975 mark-to-market of our deferred compensation plan 35,495 9,479 26,016 Non-cash adjustments for straight-line rental income and expense and amortization of acquired below and above market leases, net (2) (23,304 ) (21,435 ) (1,869 ) Our share of net realized/unrealized losses from our real estate fund investments 10,394 — 10,394 Net gain resulting from UE operating partnership unit issuances (5,200 ) — (5,200 ) Real estate impairment losses (2) 4,354 — 4,354 Net gains on sale of real estate and other (2) (1,547 ) — (1,547 ) Our share of Alexander's EBITDA (excluding management, leasing and development fees) (12,207 ) (12,207 ) — Dividends received from Alexander's 7,030 7,030 — Our share of PREIT EBITDA (3,731 ) — (3,731 ) Distributions received from PREIT 1,361 — 1,361 Our share of UE EBITDA (excluding management fees) (2,513 ) — (2,513 ) Distributions received from UE 1,257 — 1,257 NOI (1) $ 346,241 $ 280,044 (3) $ 66,197 (4) ____________________ See notes on pages 46 through 48. 20 . Segment Information - continued Below is a summary of net income and a reconciliation of net income to EBITDA (1) and NOI (1) by segment for the three months ended September 30, 2016 . (Amounts in thousands) For the Three Months Ended September 30, 2016 Total New York Other Total revenues $ 502,753 $ 432,869 $ 69,884 Total expenses 354,292 280,689 73,603 Operating income (loss) 148,461 152,180 (3,719 ) Income (loss) from partially owned entities 3,811 (579 ) 4,390 Income from real estate fund investments 1,077 — 1,077 Interest and other investment income, net 6,459 1,355 5,104 Interest and debt expense (79,721 ) (51,212 ) (28,509 ) Income (loss) before income taxes 80,087 101,744 (21,657 ) Income tax expense (4,563 ) (2,356 ) (2,207 ) Income (loss) from continuing operations 75,524 99,388 (23,864 ) Income from discontinued operations 25,080 — 25,080 Net income 100,604 99,388 1,216 Less net income attributable to noncontrolling interests in consolidated subsidiaries (3,658 ) (2,985 ) (673 ) Net income attributable to the Operating Partnership 96,946 96,403 543 Interest and debt expense (2) 122,979 66,314 56,665 Depreciation and amortization (2) 172,980 111,731 61,249 Income tax expense (2) 5,102 2,445 2,657 EBITDA (1) 398,007 276,893 (3) 121,114 (4) Non-cash adjustments for straight-line rental income and expense and amortization of acquired below and above market leases, net (2) (46,500 ) (35,199 ) (11,301 ) General and administrative expenses less $204 mark-to-market of our deferred compensation plan 40,238 9,783 30,455 Net gains on sale of real estate and other (2) (5,386 ) — (5,386 ) Acquisition and transaction related costs, including $2,739 for the spin-off of JBGS 3,808 — 3,808 Real estate impairment losses (2) 1,599 — 1,599 Our share of net realized/unrealized losses from our real estate fund investments 99 — 99 Our share of Alexander's EBITDA (excluding management, leasing and development fees) (11,506 ) (11,506 ) — Dividends received from Alexander's 6,617 6,617 — Our share of PREIT EBITDA (3,070 ) — (3,070 ) Distributions received from PREIT 1,342 — 1,342 Our share of UE EBITDA (excluding management fees) (2,514 ) — (2,514 ) Distributions received from UE 1,143 — 1,143 NOI (1) $ 383,877 $ 246,588 (3) $ 137,289 (4) ____________________ See notes on pages 46 through 48. 20 . Segment Information - continued Below is a summary of net income (loss) and a reconciliation of net income (loss) to EBITDA (1) and NOI (1) by segment for the nine months ended September 30, 2017 . (Amounts in thousands) For the Nine Months Ended September 30, 2017 Total New York Other Total revenues $ 1,547,900 $ 1,316,710 $ 231,190 Total expenses 1,100,042 845,632 254,410 Operating income (loss) 447,858 471,078 (23,220 ) Income (loss) from partially owned entities 5,578 (954 ) 6,532 Loss from real estate fund investments (1,649 ) — (1,649 ) Interest and other investment income, net 27,800 4,384 23,416 Interest and debt expense (252,581 ) (179,851 ) (72,730 ) Net gain on disposition of wholly owned and partially owned assets 501 — 501 Income (loss) before income taxes 227,507 294,657 (67,150 ) Income tax expense (2,429 ) (324 ) (2,105 ) Income (loss) from continuing operations 225,078 294,333 (69,255 ) Loss from discontinued operations (14,501 ) — (14,501 ) Net income (loss) 210,577 294,333 (83,756 ) Less net income attributable to noncontrolling interests in consolidated subsidiaries (18,436 ) (8,041 ) (10,395 ) Net income (loss) attributable to the Operating Partnership 192,141 286,292 (94,151 ) Interest and debt expense (2) 348,350 239,032 109,318 Depreciation and amortization (2) 476,406 328,058 148,348 Income tax expense (2) 4,180 540 3,640 EBITDA (1) 1,021,077 853,922 (3) 167,155 (4) General and administrative expenses less $5,233 mark-to-market of our deferred compensation plan 131,365 31,630 99,735 Non-cash adjustments for straight-line rental income and expense and amortization of acquired below and above market leases, net (2) (73,125 ) (58,797 ) (14,328 ) Acquisition and transaction related costs, including $67,045 for the spin-off of JBGS 68,118 — 68,118 Impairment loss on investment in PREIT 44,465 — 44,465 Net gains on sale of real estate and other (2) (21,507 ) — (21,507 ) Net gains resulting from UE operating partnership unit issuances (21,100 ) — (21,100 ) Our share of net realized/unrealized losses from our real estate fund investments 18,802 — 18,802 Net gain on repayment of our Suffolk Downs JV debt investments (11,373 ) — (11,373 ) Real estate impairment losses (2) 7,572 — 7,572 Our share of Alexander's EBITDA (excluding management, leasing and development fees) (35,511 ) (35,511 ) — Dividends received from Alexander's 21,090 21,090 — Our share of PREIT EBITDA (15,439 ) — (15,439 ) Distributions received from PREIT 3,929 — 3,929 Our share of UE EBITDA (excluding management fees) (9,694 ) — (9,694 ) Distributions received from UE 3,773 — 3,773 NOI (1) $ 1,132,442 $ 812,334 (3) $ 320,108 (4) ____________________ See notes on pages 46 through 48. 20 . Segment Information - continued Below is a summary of net income (loss) and a reconciliation of net income (loss) to EBITDA (1) and NOI (1) by segment for the nine months ended September 30, 2016 . (Amounts in thousands) For the Nine Months Ended September 30, 2016 Total New York Other Total revenues $ 1,489,768 $ 1,269,464 $ 220,304 Total expenses 1,062,219 818,419 243,800 Operating income (loss) 427,549 451,045 (23,496 ) Income (loss) from partially owned entities 3,892 (5,143 ) 9,035 Income from real estate fund investments 28,750 — 28,750 Interest and other investment income, net 20,121 3,684 16,437 Interest and debt expense (250,034 ) (162,193 ) (87,841 ) Net gains on disposition of wholly owned and partially owned assets 160,225 159,511 714 Income (loss) before income taxes 390,503 446,904 (56,401 ) Income tax expense (8,921 ) (4,131 ) (4,790 ) Income (loss) from continuing operations 381,582 442,773 (61,191 ) Loss from discontinued operations (104,204 ) — (104,204 ) Net income (loss) 277,378 442,773 (165,395 ) Less net income attributable to noncontrolling interests in consolidated subsidiaries (26,361 ) (9,811 ) (16,550 ) Net income (loss) attributable to the Operating Partnership 251,017 432,962 (181,945 ) Interest and debt expense (2) 376,898 208,683 168,215 Depreciation and amortization (2) 521,143 331,448 189,695 Income tax expense (2) 13,067 4,424 8,643 EBITDA (1) 1,162,125 977,517 (3) 184,608 (4) Net gains on sale of real estate and other (2) (168,140 ) (159,511 ) (8,629 ) Real estate impairment losses (2) 166,701 — 166,701 Non-cash adjustments for straight-line rental income and expense and amortization of acquired below and above market leases, net (2) (152,023 ) (114,217 ) (37,806 ) General and administrative expenses less $2,625 mark-to-market of our deferred compensation plan 132,085 27,557 104,528 Acquisition and transaction related costs, including $4,597 for the spin-off of JBGS 11,319 — 11,319 Our share of net realized/unrealized gains from our real estate fund investments (8,741 ) — (8,741 ) Our share of Alexander's EBITDA (excluding management, leasing and development fees) (34,880 ) (34,880 ) — Dividends received from Alexander's 19,849 19,849 — Our share of PREIT EBITDA (8,537 ) — (8,537 ) Distributions received from PREIT 3,906 — 3,906 Our share of UE EBITDA (excluding management fees) (7,539 ) — (7,539 ) Distributions received from UE 3,430 — 3,430 NOI (1) $ 1,119,555 $ 716,315 (3) $ 403,240 (4) ____________________ See notes on the following pages. 20 . Segment Information - continued Notes to preceding tabular information: (1) EBITDA represents "Earnings Before Interest, Taxes, Depreciation and Amortization." NOI represents "Net Operating Income" on a cash basis. We calculate EBITDA and NOI on an Operating Partnership basis which is before allocation to the noncontrolling interest of the Operating Partnership. We consider EBITDA the primary non-GAAP financial measure for making decisions and assessing the unlevered performance of our segments as it relates to the total return on assets as opposed to the levered return on equity. We also consider NOI a key non-GAAP financial measure. NOI is before general and administrative expenses, straight-line rental income and expense, amortization of acquired below and above market leases, net, acquisition and transaction related costs, our share of net realized and unrealized gains or losses from our real estate fund investments, impairment losses and gains on disposal of assets. As properties are bought and sold based on a multiple of NOI, we utilize this measure to make investment decisions as well as to compare the performance of our assets to those of our peers. EBITDA and NOI should not be considered substitutes for net income. EBITDA and NOI may not be comparable to similarly titled measures employed by other companies. Our 7.5% interest in Fashion Centre Mall/Washington Tower and our interest in Rosslyn Plaza (ranging from 43.7% to 50.4% ) were not included in the spin-off of our Washington, DC segment and have been reclassified to Other. The prior year's presentation has been conformed to the current year. In addition, on January 1, 2017 , we reclassified our investment in 85 Tenth Avenue from Other to the New York segment as a result of the December 1, 2016 repayment of our loans receivable and the receipt of a 49.9% ownership interest in the property. (2) Adjustments include our proportionate share of partially owned entities and give effect to noncontrolling interest's share of consolidated subsidiaries. 20 . Segment Information - continued Notes to preceding tabular information - continued: (3) The elements of "New York" EBITDA are summarized below. (Amounts in thousands) For the Three Months Ended September 30, For the Nine Months Ended September 30, 2017 2016 2017 2016 Office $ 183,162 $ 164,150 (a) $ 522,566 $ 484,735 (a) Retail 90,316 91,061 (a) 269,762 272,083 (a) Residential 5,981 6,214 18,450 18,901 Alexander's 12,207 11,506 35,511 34,880 Hotel Pennsylvania 5,511 3,962 7,633 4,287 Total New York EBITDA, as adjusted 297,177 276,893 853,922 814,886 Certain items that impact EBITDA: Net gain on sale of 47% ownership interest in 7 West 34th Street — — — 159,511 EBITDA from sold properties — — — 3,120 Total of certain items that impact EBITDA — — — 162,631 Total New York EBITDA $ 297,177 $ 276,893 $ 853,922 $ 977,517 The elements of "New York" NOI are summarized below. (Amounts in thousands) For the Three Months Ended September 30, For the Nine Months Ended September 30, 2017 2016 2017 2016 Office $ 179,505 $ 157,643 (a) $ 523,531 $ 459,509 (a) Retail 81,839 72,178 (a) 241,667 211,611 (a) Residential 5,418 5,525 16,300 16,724 Alexander's 7,030 6,617 21,090 19,849 Hotel Pennsylvania 6,252 4,625 9,746 6,390 Total New York NOI, as adjusted 280,044 246,588 812,334 714,083 NOI from sold properties — — — 2,232 Total New York NOI $ 280,044 $ 246,588 $ 812,334 $ 716,315 _____________________ (a) Beginning in January 2017 for office buildings with retail at the base, we have adjusted the allocation of real estate taxes between the retail and office elements above. This has no effect on our consolidated financial statements but resulted in a reallocation of $4,213 and $12,058 of income from retail to office for the three and nine months ended September 30, 2016 , respectively. 20 . Segment Information - continued Notes to preceding tabular information - continued: (4) The elements of "Other" EBITDA are summarized below. (Amounts in thousands) For the Three Months Ended September 30, For the Nine Months Ended September 30, 2017 2016 2017 2016 theMART (including trade shows) $ 24,165 $ 21,696 $ 72,471 $ 70,689 555 California Street 11,643 11,405 35,870 35,137 Other investments 11,379 20,388 36,318 57,092 Corporate general and administrative expenses (a) (22,730 ) (21,519 ) (78,952 ) (76,364 ) Investment income and other, net (a) 5,910 6,871 24,079 19,317 Other EBITDA, as adjusted 30,367 38,841 89,786 105,871 Certain items that impact EBITDA: JBGS which is treated as a discontinued operation: Transaction costs (53,581 ) (2,739 ) (67,045 ) (4,597 ) Operating results through July 17, 2017 spin-off 13,038 75,307 153,449 214,604 (40,543 ) 72,568 86,404 210,007 Impairment loss on investment in PREIT (44,465 ) — (44,465 ) — (Loss) income from real estate fund investments, net (7,794 ) 807 (11,333 ) 13,662 Net gain resulting from UE operating partnership unit issuances 5,200 — 21,100 — Our share of net gain on sale of Suffolk Downs — — 15,314 — Net gain on repayment of Suffolk Downs JV debt investments — — 11,373 — Skyline properties impairment loss — — — (160,700 ) Other (3,197 ) 8,898 (1,024 ) 15,768 Total of certain items that impact EBITDA (90,799 ) 82,273 77,369 78,737 Other EBITDA $ (60,432 ) $ 121,114 $ 167,155 $ 184,608 The elements of "Other" NOI are summarized below. (Amounts in thousands) For the Three Months Ended September 30, For the Nine Months Ended September 30, 2017 2016 2017 2016 theMART (including trade shows) $ 25,422 $ 21,758 $ 74,859 $ 70,914 555 California Street 11,013 9,899 33,647 24,010 Other investments 7,589 21,381 15,138 44,482 Investment income and other, net (a) 5,910 6,871 24,079 19,317 Other NOI, as adjusted 49,934 59,909 147,723 158,723 Certain items that impact NOI: JBGS operating results through July 17, 2017 spin-off 12,971 72,919 160,634 233,310 Our share of real estate fund investments 2,600 2,555 7,469 6,313 Other 692 1,906 4,282 4,894 Total of certain items that impact NOI 16,263 77,380 172,385 244,517 Other NOI $ 66,197 $ 137,289 $ 320,108 $ 403,240 _____________________ (a) The amounts in these captions (for this table only) exclude the results of the mark-to-market of our deferred compensation plan of $1,975 and $204 of income for the three months ended September 30, 2017 and 2016 , respectively, and $5,233 and $2,625 of income for the nine months ended September 30, 2017 and 2016 , respectively.</t>
  </si>
  <si>
    <t>Subsequent Event</t>
  </si>
  <si>
    <t>Subsequent Events [Abstract]</t>
  </si>
  <si>
    <t>Subsequent Event On October 17, 2017, we extended one of our two $1.25 billion unsecured revolving credit facilities from November 2019 to January 2022 with two six -month extension options. The interest rate on the extended facility was lowered from LIBOR plus 1.05% to LIBOR plus 1.00% . The facility fee remains at 20 basis points. The interest rate and facility fees are the same as our other $1.25 billion unsecured revolving credit facility, which matures in February 2021 with two six -month extension options.</t>
  </si>
  <si>
    <t>Recently Issued Accounting Literature (Policies)</t>
  </si>
  <si>
    <t>The accompanying consolidated financial statements are unaudited and include the accounts of Vornado and the Operating Partnership and their consolidated subsidiaries.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as amended, for the year ended December 31, 2016 , as filed with the SEC. As a result of the spin-off of our Washington, DC segment, effective July 1, 2017, the historical results of our Washington, DC segment are reflected in our consolidated financial statements as discontinued operations for all periods presented.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17 are not necessarily indicative of the operating results for the full year.</t>
  </si>
  <si>
    <t>Real Estate</t>
  </si>
  <si>
    <t>The Crowne Plaza Joint Venture is also accounted for under ASC 946 and we consolidate the accounts of the joint venture into our consolidated financial statements, retaining the fair value basis of accounting. The Fund is accounted for under AS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t>
  </si>
  <si>
    <t>Redeemable Noncontrolling Interests</t>
  </si>
  <si>
    <t>Redeemable noncontrolling interests/redeemable partnership units exclude our Series G-1 through G-4 convertible preferred units and Series D-13 cumulative redeemable preferred units, as they are accounted for as liabilities in accordance with ASC 480, Distinguishing Liabilities and Equity , because of their possible settlement by issuing a variable number of Vornado common shares. 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t>
  </si>
  <si>
    <t>Fair Value Measurement</t>
  </si>
  <si>
    <t>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si>
  <si>
    <t>Revenue Recognition</t>
  </si>
  <si>
    <t>In May 2014, the Financial Accounting Standards Board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e will adopt this standard effective January 1, 2018, with the exception of the components of revenue from leases, which has been deferred until the adoption of the update ASU 2016-02 to ASC Topic 842, Leases, on January 1, 2019. We will utilize the modified retrospective method when adopting ASU 2014-09, which requires a cumulative-effect adjustment to retained earnings as of the beginning of the fiscal year of adoption. We have analyzed our revenue streams and identified the areas that we expect to be impacted by the adoption of this standard. We expect this standard will have an impact on the classification of reimbursements of real estate taxes and insurance expenses and certain non-lease components of revenue (e.g., reimbursements of common area maintenance expenses) from leases with no material impact on "total revenues", for new leases executed on or after January 1, 2019. We are in the process of completing the evaluation of the overall impact of this standard on our consolidated financial statements, including required informational disclosures for our revenue streams beginning with the first reporting period after adoption.</t>
  </si>
  <si>
    <t>Financial Instruments</t>
  </si>
  <si>
    <t>In January 2016, the FASB issued an update (“ASU 2016-01”) Recognition and Measurement of Financial Assets and Financial Liabilities to ASC Topic 825 , Financial Instruments . ASU 2016-01 amends certain aspects of recognition, measurement, presentation and disclosure of financial instruments. ASU 2016-01 is effective for interim and annual reporting periods in fiscal years beginning after December 15, 2017. We will adopt this standard effective January 1, 2018. While the adoption of this standard requires us to continue to measure “marketable securities” at fair value at each reporting date, the changes in fair value will be recognized in current period earnings as opposed to “other comprehensive income (loss).”</t>
  </si>
  <si>
    <t>Leases</t>
  </si>
  <si>
    <t>In February 2016, the FASB issued an update ASU 2016-02 establishing ASC Topic 842, Leases , which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ccounted for similar to existing guidance for operating leases. Lessees will recognize expense based on the effective interest method for finance leases or on a straight-line basis for operating leases. We are currently evaluating the overall impact of the adoption of ASU 2016-02 on our consolidated financial statements and believe that the standard will more significantly impact the accounting for leases in which we are a lessee. We have a number of ground leases for which we will be required to record a right-of-use asset and lease liability equal to the present value of the remaining minimum lease payments upon adoption of this standard. We also expect that this standard will require us to allocate total consideration from leases between lease and non-lease components based on the estimated stand-alone selling prices of the components. The lease components (e.g., base rent) will continue to be recognized on a straight-line basis over the term of the lease and certain non-lease components (e.g., reimbursements of common area maintenance expenses) will be accounted for under the new revenue recognition guidance of ASU 2014-09. As a result, we expect that this standard will have an impact on the classification of reimbursements of real estate taxes, insurance expenses and common area maintenance expenses on our consolidated statements of income, with no impact on "total revenue", for new leases executed on or after January 1, 2019. Under ASU 2016-02, initial direct costs for both lessees and lessors would include only those costs that are incremental to the arrangement and would not have been incurred if the lease had not been obtained. As a result, we may no longer be able to capitalize internal leasing costs and instead may be required to expense these costs as incurred. ASU 2016-02 is effective for reporting periods beginning after December 15, 2018, with early adoption permitted. We will adopt this standard effective January 1, 2019 using the modified retrospective approach and will elect to use the practical expedients provided by this standard.</t>
  </si>
  <si>
    <t>Share Based Compensation, Option and Incentive Plans</t>
  </si>
  <si>
    <t>In March 2016, the FASB issued an update (“ASU 2016-09”) Improvements to Employee Share-Based Payment Accounting to ASC Topic 718, Compensation - Stock Compensation (“ASC 718”). ASU 2016-09 amends several aspects of the accounting for share-based payment transactions, including the income tax consequences, classification of awards as either equity or liabilities, and classification on the statement of cash flows. ASU 2016-09 was effective for interim and annual reporting periods in fiscal years beginning after December 15, 2016. The adoption of this update as of January 1, 2017 did not have a material impact on our consolidated financial statements.</t>
  </si>
  <si>
    <t>Cash and Cash Equivalents</t>
  </si>
  <si>
    <t>In August 2016, the FASB issued an update (“ASU 2016-15”) Classification of Certain Cash Receipts and Cash Payments to ASC Topic 230, Statement of Cash Flows .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beginning after December 15, 2017, with early adoption permitted. We elected to early adopt ASU 2016-15 effective January 1, 2017, with retrospective application to our consolidated statements of cash flows. The adoption of ASU 2016-15 impacted our classification of distributions received from equity method investees. We selected the nature of earnings approach for classifying distributions. Under this approach, the distributions from equity method investees are classified on the basis of the nature of the activity of the investee that generated the distribution. The retrospective application of ASU 2016-15 resulted in the reclassification of certain distributions of income from partially owned entities to distributions of capital from partially owned entities, which reduced net cash provided by operating activities and net cash used in investing activities by $ 1,839,000 for the nine months ended September 30, 2016 .</t>
  </si>
  <si>
    <t>Restricted Cash</t>
  </si>
  <si>
    <t>In November 2016, the FASB issued an update (“ASU 2016-18”) Restricted Cash to ASC Topic 230, Statement of Cash Flows .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ASU 2016-18 is effective for interim and annual reporting periods in fiscal years beginning after December 15, 2017, with early adoption permitted. We elected to early adopt ASU 2016-18 effective January 1, 2017, with retrospective application to our consolidated statements of cash flows. Accordingly, the consolidated statements of cash flows present a reconciliation of the changes in cash and cash equivalents and restricted cash. Restricted cash primarily consists of security deposits, cash restricted for the purposes of facilitating a Section 1031 Like-Kind Exchange, cash restricted in connection with our deferred compensation plan and cash escrowed under loan agreements for debt service, real estate taxes, property insurance and capital improvements.</t>
  </si>
  <si>
    <t>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ASU 2017-05 is effective for interim and annual reporting periods in fiscal years beginning after December 15, 2017. The adoption of this standard on January 1, 2018 is not expected to have an impact on our consolidated financial statements. In May 2017, the FASB issued an update (“ASU 2017-09”) Scope of Modification Accounting to ASC 718. ASU 2017-09 provides guidance about which changes to the terms and conditions of a share-based payment award require an entity to apply modification accounting in ASC 718. ASU 2017-09 is effective for interim and annual reporting periods in fiscal years beginning after December 15, 2017. The adoption of this standard on January 1, 2018 is not expected to have an impact on our consolidated financial statements. In August 2017, the FASB issued an update (“ASU 2017-12”) Targeted Improvements to Accounting for Hedging Activities to ASC Topic 815, Derivatives and Hedging (“ASC 815”) . ASU 2017-12 amends the hedge accounting recognition and presentation requirements in ASC 815. The update is intended to more closely align hedge accounting with companies’ risk management strategies, simplify the application of hedge accounting and increase transparency as to the scope and results of hedge programs. ASU 2017-12 is effective for interim and annual reporting periods in fiscal years beginning after December 15, 2018, with early adoption permitted. We are currently evaluating the impact of the adoption of ASU 2017-12 on our consolidated financial statements, but do not believe the adoption of this standard will have a material impact on our consolidated financial statements.</t>
  </si>
  <si>
    <t>Scope of Modification Accounting</t>
  </si>
  <si>
    <t>In May 2017, the FASB issued an update (“ASU 2017-09”) Scope of Modification Accounting to ASC 718. ASU 2017-09 provides guidance about which changes to the terms and conditions of a share-based payment award require an entity to apply modification accounting in ASC 718. ASU 2017-09 is effective for interim and annual reporting periods in fiscal years beginning after December 15, 2017. The adoption of this standard on January 1, 2018 is not expected to have an impact on our consolidated financial statements.</t>
  </si>
  <si>
    <t>Targeted Improvements to Accounting for Hedging Activities</t>
  </si>
  <si>
    <t>In August 2017, the FASB issued an update (“ASU 2017-12”) Targeted Improvements to Accounting for Hedging Activities to ASC Topic 815, Derivatives and Hedging (“ASC 815”) . ASU 2017-12 amends the hedge accounting recognition and presentation requirements in ASC 815. The update is intended to more closely align hedge accounting with companies’ risk management strategies, simplify the application of hedge accounting and increase transparency as to the scope and results of hedge programs. ASU 2017-12 is effective for interim and annual reporting periods in fiscal years beginning after December 15, 2018, with early adoption permitted. We are currently evaluating the impact of the adoption of ASU 2017-12 on our consolidated financial statements, but do not believe the adoption of this standard will have a material impact on our consolidated financial statements.</t>
  </si>
  <si>
    <t>Real Estate Fund Investments (Tables)</t>
  </si>
  <si>
    <t>Schedule Of Income And Loss From The Fund</t>
  </si>
  <si>
    <t>Below is a summary of income from the Fund and the Crowne Plaza Joint Venture for the three and nine months ended September 30, 2017 and 2016 . (Amounts in thousands) For the Three Months Ended For the Nine Months Ended 2017 2016 2017 2016 Net investment income $ 6,028 $ 5,841 $ 16,888 $ 12,237 Net realized gains on exited investments 35,620 — 35,861 14,676 Previously recorded unrealized gains on exited investment (36,736 ) — (25,538 ) (14,254 ) Net unrealized (loss) gain on held investments (11,220 ) (4,764 ) (28,860 ) 16,091 (Loss) income from real estate fund investments (6,308 ) 1,077 (1,649 ) 28,750 Less income attributable to noncontrolling interests in consolidated subsidiaries (1,486 ) (270 ) (9,684 ) (15,088 ) (Loss) income from real estate fund investments attributable to the Operating Partnership (1) (7,794 ) 807 (11,333 ) 13,662 Less loss (income) attributable to noncontrolling interests in the Operating Partnership 485 (49 ) 706 (843 ) (Loss) income from real estate fund investments attributable to Vornado $ (7,309 ) $ 758 $ (10,627 ) $ 12,819 ____________________ (1) Excludes $744 and $804 of management and leasing fees for the three months ended September 30, 2017 and 2016 , respectively, and $3,125 and $2,499 for the nine months ended September 30, 2017 and 2016 , respectively, which are included as a component of "fee and other income" on our consolidated statements of income.</t>
  </si>
  <si>
    <t>Marketable Securities and Derivative Instruments (Tables)</t>
  </si>
  <si>
    <t>Unrealized Gain (Loss) on Investments</t>
  </si>
  <si>
    <t>Marketable Securities Below is a summary of our marketable securities portfolio as of September 30, 2017 and December 31, 2016 . (Amounts in thousands) As of September 30, 2017 As of December 31, 2016 Fair Value GAAP Cost Unrealized Gain Fair Value GAAP Cost Unrealized Gain Equity securities: Lexington Realty Trust $ 188,753 $ 72,549 $ 116,204 $ 199,465 $ 72,549 $ 126,916 Other 4,392 650 3,742 4,239 650 3,589 $ 193,145 $ 73,199 $ 119,946 $ 203,704 $ 73,199 $ 130,505</t>
  </si>
  <si>
    <t>Investments in Partially Owned Entities (Tables)</t>
  </si>
  <si>
    <t>Equity Method Investments</t>
  </si>
  <si>
    <t>Below is a schedule summarizing our investments in partially owned entities. (Amounts in thousands) Percentage Ownership at Balance as of September 30, 2017 September 30, 2017 December 31, 2016 Investments: Partially owned office buildings/land (1) Various $ 542,778 $ 734,536 Alexander’s 32.4% 125,632 129,324 PREIT 8.0% 66,477 122,883 UE 4.5% 46,542 24,523 Other investments (2) Various 283,553 366,988 $ 1,064,982 $ 1,378,254 330 Madison Avenue (3) 25.0% $ (53,237 ) $ — 7 West 34th Street (4) 53.0% (46,013 ) (43,022 ) $ (99,250 ) $ (43,022 ) ____________________ (1) Includes interests in 280 Park Avenue, 650 Madison Avenue, One Park Avenue, 666 Fifth Avenue (Office), 330 Madison Avenue (2016 only - see (3) below), 512 West 22nd Street, 85 Tenth Avenue, 61 Ninth Avenue and others. (2) Includes interests in Independence Plaza, Fashion Centre Mall/Washington Tower, Rosslyn Plaza, 50-70 West 93rd Street, Moynihan Office Building, Toys (which has a carrying amount of zero), and others. (3) Our negative basis resulted from a refinancing distribution and is included in "other liabilities" on our consolidated balance sheets as of September 30, 2017. (4) Our negative basis results from a deferred gain from the sale of a 47.0% ownership interest in the property and is included in "other liabilities" on our consolidated balance sheets. 6 . Investments in Partially Owned Entities - continued Below is a schedule of net (loss) income from partially owned entities. (Amounts in thousands) Percentage Ownership at September 30, 2017 For the Three Months Ended September 30, For the Nine Months Ended September 30, 2017 2016 2017 2016 Our share of net (loss) income: PREIT (see page 23 for details): Non-cash impairment loss 8.0% $ (44,465 ) $ — $ (44,465 ) $ — Equity in net earnings (5,283 ) 52 (9,015 ) (4,763 ) (49,748 ) 52 (53,480 ) (4,763 ) Alexander's (see page 23 for details): Equity in net earnings 32.4% 6,510 6,891 20,092 20,640 Management, leasing and development fees 1,335 1,894 4,351 5,307 7,845 8,785 24,443 25,947 UE (see page 23 for details): Net gain resulting from UE operating partnership unit issuances 4.5% 5,200 — 21,100 — Equity in net earnings 708 1,949 4,693 3,896 Management fees 100 209 518 627 6,008 2,158 26,311 4,523 Partially owned office buildings/land (1) Various (5,551 ) (8,642 ) (23,508 ) (29,882 ) Other investments (2) Various (355 ) 1,458 31,812 8,067 $ (41,801 ) $ 3,811 $ 5,578 $ 3,892 ____________________ (1) Includes interests in 280 Park Avenue, 650 Madison Avenue, One Park Avenue, 666 Fifth Avenue (Office), 7 West 34th Street, 330 Madison Avenue, 512 West 22nd Street, 85 Tenth Avenue and others. (2) Includes interests in Independence Plaza, Fashion Centre Mall/Washington Tower, Rosslyn Plaza, 50-70 West 93rd Street, Toys, and others. In the second quarter of 2017, we recognized $26,687 of net gains, comprised of $15,314 representing our share of a net gain on the sale of Suffolk Downs and $11,373 representing the net gain on repayment of our debt investments in Suffolk Downs JV. See page 24 for details.</t>
  </si>
  <si>
    <t>Dispositions (Tables)</t>
  </si>
  <si>
    <t>Schedule Of Assets And Liabilities And Results Of Operations Related To Discontinued Operations</t>
  </si>
  <si>
    <t>The tables below set forth the assets and liabilities related to discontinued operations as of September 30, 2017 and December 31, 2016 and their combined results of operations and cash flows for the three and nine months ended September 30, 2017 and 2016 . (Amounts in thousands) Balance as of September 30, 2017 December 31, 2016 Assets related to discontinued operations: Real estate, net $ — $ 3,222,720 Other assets 1,774 345,893 $ 1,774 $ 3,568,613 Liabilities related to discontinued operations: Mortgages payable, net $ — $ 1,165,015 Other liabilities 3,602 94,428 $ 3,602 $ 1,259,443 (Amounts in thousands) For the Three Months Ended September 30, For the Nine Months Ended September 30, 2017 2016 2017 2016 (Loss) income from discontinued operations: Total revenues $ 25,747 $ 134,912 $ 260,969 $ 392,108 Total expenses 21,708 109,506 211,930 331,377 4,039 25,406 49,039 60,731 JBG SMITH Properties spin-off transaction costs (53,581 ) (2,739 ) (67,045 ) (4,597 ) Net gains on sale of real estate and a lease position 1,530 2,864 3,797 5,074 Income (loss) from partially owned assets 93 316 435 (3,363 ) Impairment losses — (465 ) — (161,165 ) Pretax (loss) income from discontinued operations (47,919 ) 25,382 (13,774 ) (103,320 ) Income tax expense (11 ) (302 ) (727 ) (884 ) (Loss) income from discontinued operations $ (47,930 ) $ 25,080 $ (14,501 ) $ (104,204 ) (Amounts in thousands) For the Nine Months Ended September 30, 2017 2016 Cash flows related to discontinued operations: Cash flows from operating activities $ 39,581 $ 107,797 Cash flows from investing activities (48,377 ) (176,374 )</t>
  </si>
  <si>
    <t>Identified Intangible Assets and Liabilities (Tables)</t>
  </si>
  <si>
    <t>Finite-Lived Intangible Assets and Liabilities</t>
  </si>
  <si>
    <t>Schedule of Identified Intangible Assets and Intangible Liabilities</t>
  </si>
  <si>
    <t>The following summarizes our identified intangible assets (primarily above-market leases) and liabilities (primarily acquired below-market leases) as of September 30, 2017 and December 31, 2016 . (Amounts in thousands) Balance as of September 30, 2017 December 31, 2016 Identified intangible assets: Gross amount $ 310,881 $ 384,090 Accumulated amortization (144,683 ) (194,422 ) Total, net $ 166,198 $ 189,668 Identified intangible liabilities (included in deferred revenue): Gross amount $ 544,956 $ 550,454 Accumulated amortization (326,661 ) (298,238 ) Total, net $ 218,295 $ 252,216</t>
  </si>
  <si>
    <t>Below Market Leases Net Of Above Market Leases</t>
  </si>
  <si>
    <t>Schedule of future amortization expense of intangible assets</t>
  </si>
  <si>
    <t xml:space="preserve">Estimated annual amortization of acquired below-market leases, net of acquired above-market leases, for each of the five succeeding years commencing January 1, 2018 is as follows: (Amounts in thousands) 2018 $ 42,556 2019 30,820 2020 22,185 2021 17,370 2022 14,271 </t>
  </si>
  <si>
    <t>Other Identified Intangible Assets</t>
  </si>
  <si>
    <t xml:space="preserve">Estimated annual amortization of all other identified intangible assets including acquired in-place leases, customer relationships, and third party contracts for each of the five succeeding years commencing January 1, 2018 is as follows: (Amounts in thousands) 2018 $ 19,510 2019 15,229 2020 12,020 2021 11,041 2022 9,433 </t>
  </si>
  <si>
    <t>Tenant Under Ground Leases</t>
  </si>
  <si>
    <t xml:space="preserve">Estimated annual amortization of these below-market leases, net of above-market leases, for each of the five succeeding years commencing January 1, 2018 is as follows: (Amounts in thousands) 2018 $ 1,747 2019 1,747 2020 1,747 2021 1,747 2022 1,747 </t>
  </si>
  <si>
    <t>Debt (Tables)</t>
  </si>
  <si>
    <t>Schedule of Debt</t>
  </si>
  <si>
    <t>The following is a summary of our debt: (Amounts in thousands) Balance as of Interest Rate at September 30, 2017 September 30, 2017 December 31, 2016 Mortgages Payable: Fixed rate 3.65% $ 5,466,886 $ 5,479,547 Variable rate 3.12% 2,737,877 2,727,133 Total 3.47% 8,204,763 8,206,680 Deferred financing costs, net and other (73,157 ) (93,432 ) Total, net $ 8,131,606 $ 8,113,248 Unsecured Debt: Senior unsecured notes 3.68% $ 850,000 $ 850,000 Deferred financing costs, net and other (3,359 ) (4,423 ) Senior unsecured notes, net 846,641 845,577 Unsecured term loan 2.39% 375,000 375,000 Deferred financing costs, net and other (1,646 ) (2,785 ) Unsecured term loan, net 373,354 372,215 Unsecured revolving credit facilities —% — 115,630 Total, net $ 1,219,995 $ 1,333,422</t>
  </si>
  <si>
    <t>Redeemable Noncontrolling Interests / Redeemable Partnership Units (Tables)</t>
  </si>
  <si>
    <t>Summary Of Activity Of Redeemable Noncontrolling Interests</t>
  </si>
  <si>
    <t xml:space="preserve"> (Amounts in thousands) Balance as of December 31, 2015 $ 1,229,221 Net income 11,410 Other comprehensive income 2,326 Distributions (23,582 ) Redemption of Class A units for common shares/units, at redemption value (28,126 ) Adjustments to carry redeemable Class A units at redemption value 30,260 Other, net 26,814 Balance as of September 30, 2016 $ 1,248,323 Balance as of December 31, 2016 $ 1,278,446 Net income 9,057 Other comprehensive income 188 Distributions (25,663 ) Redemption of Class A units for common shares/units, at redemption value (34,564 ) Adjustments to carry redeemable Class A units at redemption value (including $224,069 attributable to the spin-off of JBGS) (286,928 ) Other, net 30,168 Balance as of September 30, 2017 $ 970,704 </t>
  </si>
  <si>
    <t>Accumulated Other Comprehensive Income ("AOCI") (Tables)</t>
  </si>
  <si>
    <t>Schedule of Accumulated Other Comprehensive Income (Loss)</t>
  </si>
  <si>
    <t>The following tables set forth the changes in accumulated other comprehensive income by component. (Amounts in thousands) Total Securities available- for-sale Pro rata share of nonconsolidated subsidiaries' OCI Interest rate swaps Other For the Three Months Ended September 30, 2017 Balance as of June 30, 2017 $ 115,839 $ 114,290 $ (3,821 ) $ 12,702 $ (7,332 ) OCI before reclassifications 6,608 5,656 (626 ) 1,976 (398 ) Amounts reclassified from AOCI (646 ) — (646 ) (1) — — Net current period OCI 5,962 5,656 (1,272 ) 1,976 (398 ) Balance as of September 30, 2017 $ 121,801 $ 119,946 $ (5,093 ) $ 14,678 $ (7,730 ) For the Three Months Ended September 30, 2016 Balance as of June 30, 2016 $ 72,556 $ 117,561 $ (9,941 ) $ (30,538 ) $ (4,526 ) OCI before reclassifications 9,818 3,685 (915 ) 7,688 (640 ) Amounts reclassified from AOCI — — — — — Net current period OCI 9,818 3,685 (915 ) 7,688 (640 ) Balance as of September 30, 2016 $ 82,374 $ 121,246 $ (10,856 ) $ (22,850 ) $ (5,166 ) For the Nine Months Ended September 30, 2017 Balance as of December 31, 2016 $ 118,972 $ 130,505 $ (12,058 ) $ 8,066 $ (7,541 ) OCI before reclassifications (5,793 ) (10,559 ) (1,657 ) 6,612 (189 ) Amounts reclassified from AOCI 8,622 — 8,622 (1) — — Net current period OCI 2,829 (10,559 ) 6,965 6,612 (189 ) Balance as of September 30, 2017 $ 121,801 $ 119,946 $ (5,093 ) $ 14,678 $ (7,730 ) For the Nine Months Ended September 30, 2016 Balance as of December 31, 2015 $ 46,921 $ 78,448 $ (9,319 ) $ (19,368 ) $ (2,840 ) OCI before reclassifications 35,453 42,798 (1,537 ) (3,482 ) (2,326 ) Amounts reclassified from AOCI — — — — — Net current period OCI 35,453 42,798 (1,537 ) (3,482 ) (2,326 ) Balance as of September 30, 2016 $ 82,374 $ 121,246 $ (10,856 ) $ (22,850 ) $ (5,166 ) ____________________ (1) Reclassified upon receipt of proceeds related to the sale of an investment by a nonconsolidated subsidiary.</t>
  </si>
  <si>
    <t>Fair Value Measurements (Tables)</t>
  </si>
  <si>
    <t>Fair Value, Assets Measured on Recurring Basis, Unobservable Input Reconciliation</t>
  </si>
  <si>
    <t>Fair value, measurement inputs, disclosure</t>
  </si>
  <si>
    <t>The tables below aggregate the fair values of these financial assets and liabilities by their levels in the fair value hierarchy as of September 30, 2017 and December 31, 2016 , respectively. (Amounts in thousands) As of September 30, 2017 Total Level 1 Level 2 Level 3 Marketable securities $ 193,145 $ 193,145 $ — $ — Real estate fund investments 351,750 — — 351,750 Deferred compensation plan assets ($2,501 included in restricted cash and $103,743 in other assets) 106,244 56,960 — 49,284 Interest rate swaps (included in other assets) 20,880 — 20,880 — Total assets $ 672,019 $ 250,105 $ 20,880 $ 401,034 Mandatorily redeemable instruments (included in other liabilities) $ 50,561 $ 50,561 $ — $ — Interest rate swap (included in other liabilities) 3,090 — 3,090 — Total liabilities $ 53,651 $ 50,561 $ 3,090 $ — As of December 31, 2016 Total Level 1 Level 2 Level 3 Marketable securities $ 203,704 $ 203,704 $ — $ — Real estate fund investments 462,132 — — 462,132 Deferred compensation plan assets ($4,187 included in restricted cash and $116,996 in other assets) 121,183 63,739 — 57,444 Interest rate swaps (included in other assets) 21,816 — 21,816 — Total assets $ 808,835 $ 267,443 $ 21,816 $ 519,576 Mandatorily redeemable instruments (included in other liabilities) $ 50,561 $ 50,561 $ — $ — Interest rate swap (included in other liabilities) 10,122 — 10,122 — Total liabilities $ 60,683 $ 50,561 $ 10,122 $ —</t>
  </si>
  <si>
    <t>Fair value measurements, nonrecurring</t>
  </si>
  <si>
    <t>The table below presents the fair value of this asset by its level in the fair value hierarchy. (Amounts in thousands) As of September 30, 2017 Total Level 1 Level 2 Level 3 Investment in PREIT $ 65,563 $ 65,563 $ — $ —</t>
  </si>
  <si>
    <t>Schedule of carrying amounts and fair values of financial instruments</t>
  </si>
  <si>
    <t>The table below summarizes the carrying amounts and fair value of these financial instruments as of September 30, 2017 and December 31, 2016 . (Amounts in thousands) As of September 30, 2017 As of December 31, 2016 Carrying Amount Fair Value Carrying Amount Fair Value Cash equivalents $ 1,013,282 $ 1,013,282 $ 1,307,105 $ 1,307,105 Debt: Mortgages payable $ 8,204,763 $ 8,223,000 $ 8,206,680 $ 8,163,000 Senior unsecured notes 850,000 885,000 850,000 899,000 Unsecured term loan 375,000 375,000 375,000 375,000 Unsecured revolving credit facilities — — 115,630 116,000 Total $ 9,429,763 (1) $ 9,483,000 $ 9,547,310 (1) $ 9,553,000</t>
  </si>
  <si>
    <t>Fair value inputs quantitative information</t>
  </si>
  <si>
    <t>Significant unobservable quantitative inputs in the table below were utilized in determining the fair value of these real estate fund investments at September 30, 2017 and December 31, 2016 . Range Weighted Average (based on fair value of investments) Unobservable Quantitative Input September 30, 2017 December 31, 2016 September 30, 2017 December 31, 2016 Discount rates 10.0% to 14.9% 10.0% to 14.9% 12.5% 12.6% Terminal capitalization rates 4.7% to 5.8% 4.3% to 5.8% 5.4% 5.3%</t>
  </si>
  <si>
    <t>Summary of changes in level 3 plan assets</t>
  </si>
  <si>
    <t>The table below summarizes the changes in the fair value of real estate fund investments that are classified as Level 3, for the three and nine months ended September 30, 2017 and 2016 . (Amounts in thousands) For the Three Months Ended September 30, For the Nine Months Ended September 30, 2017 2016 2017 2016 Beginning balance $ 455,692 $ 524,150 $ 462,132 $ 574,761 Dispositions/distributions (91,606 ) — (91,606 ) (71,888 ) Net unrealized (loss) gain on held investments (11,220 ) (4,764 ) (28,860 ) 16,091 Net realized gains on exited investments 35,620 — 35,861 14,676 Previously recorded unrealized gains on exited investment (36,736 ) — (25,538 ) (14,254 ) Other, net — — (239 ) — Ending balance $ 351,750 $ 519,386 $ 351,750 $ 519,386</t>
  </si>
  <si>
    <t>Deferred Compensation Plan Assets</t>
  </si>
  <si>
    <t>Changes in the fair value of deferred compensation plan assets</t>
  </si>
  <si>
    <t>The table below summarizes the changes in the fair value of deferred compensation plan assets that are classified as Level 3, for the three and nine months ended September 30, 2017 and 2016 . (Amounts in thousands) For the Three Months Ended September 30, For the Nine Months Ended September 30, 2017 2016 2017 2016 Beginning balance $ 49,849 $ 60,140 $ 57,444 $ 59,186 Purchases 2,176 1,251 3,989 3,523 Sales (3,810 ) (3,737 ) (15,922 ) (5,888 ) Realized and unrealized gains (losses) 246 (1,055 ) 2,151 (743 ) Other, net 823 316 1,622 837 Ending balance $ 49,284 $ 56,915 $ 49,284 $ 56,915</t>
  </si>
  <si>
    <t>Fee and Other Income (Tables)</t>
  </si>
  <si>
    <t>The following table sets forth the details of fee and other income: (Amounts in thousands) For the Three Months Ended September 30, For the Nine Months Ended September 30, 2017 2016 2017 2016 BMS cleaning fees $ 26,429 $ 24,532 $ 75,925 $ 68,656 Management and leasing fees 2,330 1,935 7,382 5,694 Lease termination fees 991 1,819 5,947 7,123 Other income 3,542 2,357 8,958 6,561 $ 33,292 $ 30,643 $ 98,212 $ 88,034</t>
  </si>
  <si>
    <t>Interest and Other Investment Income, Net (Tables)</t>
  </si>
  <si>
    <t>Schedule Of Interest And Other Investment Income (Loss), Net</t>
  </si>
  <si>
    <t>The following table sets forth the details of interest and other investment income, net: (Amounts in thousands) For the Three Months Ended September 30, For the Nine Months Ended September 30, 2017 2016 2017 2016 Dividends on marketable securities $ 3,309 $ 3,354 $ 9,923 $ 9,799 Mark-to-market income of investments in our deferred compensation plan (1) 1,975 204 5,233 2,625 Interest on loans receivable 754 754 3,599 2,250 Other, net 3,268 2,147 9,045 5,447 $ 9,306 $ 6,459 $ 27,800 $ 20,121 ____________________ (1) This income is entirely offset by the expense resulting from the mark-to-market of the deferred compensation plan liability, which is included in "general and administrative" expense.</t>
  </si>
  <si>
    <t>Interest and Debt Expense (Tables)</t>
  </si>
  <si>
    <t>The following table sets forth the details of interest and debt expense: (Amounts in thousands) For the Three Months Ended September 30, For the Nine Months Ended September 30, 2017 2016 2017 2016 Interest expense $ 89,675 $ 79,648 $ 263,037 $ 247,172 Amortization of deferred financing costs 7,977 7,906 24,523 24,372 Capitalized interest and debt expense (12,584 ) (7,833 ) (34,979 ) (21,510 ) $ 85,068 $ 79,721 $ 252,581 $ 250,034</t>
  </si>
  <si>
    <t>Income Per Share / Income Per Class A Unit (Tables)</t>
  </si>
  <si>
    <t>Earnings per share</t>
  </si>
  <si>
    <t>Schedule Of Earnings Per Share Basic And Diluted</t>
  </si>
  <si>
    <t>Vornado Realty Trust The following table provides a reconciliation of both net (loss) income and the number of common shares used in the computation of (i) basic (loss) income per common share - which includes the weighted average number of common shares outstanding without regard to dilutive potential common shares, and (ii) diluted (loss) income per common share - which includes the weighted average common shares and dilutive share equivalents. Dilutive share equivalents may include our Series A convertible preferred shares, employee stock options, restricted stock awards and Out-Performance Plan awards. (Amounts in thousands, except per share amounts) For the Three Months Ended September 30, For the Nine Months Ended September 30, 2017 2016 2017 2016 Numerator: Income from continuing operations, net of income attributable to noncontrolling interests $ 32,050 $ 69,037 $ 196,684 $ 337,339 (Loss) income from discontinued operations, net of income attributable to noncontrolling interests (44,948 ) 23,543 (13,600 ) (97,732 ) Net (loss) income attributable to Vornado (12,898 ) 92,580 183,084 239,607 Preferred share dividends (16,128 ) (19,047 ) (48,386 ) (59,774 ) Preferred share issuance costs (Series J redemption) — (7,408 ) — (7,408 ) Net (loss) income attributable to common shareholders (29,026 ) 66,125 134,698 172,425 Earnings allocated to unvested participating securities (9 ) (13 ) (37 ) (43 ) Numerator for basic (loss) income per share (29,035 ) 66,112 134,661 172,382 Impact of assumed conversions: Earnings allocated to Out-Performance Plan units — — 195 96 Numerator for diluted (loss) income per share $ (29,035 ) $ 66,112 $ 134,856 $ 172,478 Denominator: Denominator for basic (loss) income per share – weighted average shares 189,593 188,901 189,401 188,778 Effect of dilutive securities (1) : Employee stock options and restricted share awards 1,254 1,147 1,553 1,067 Out-Performance Plan units — — 303 241 Denominator for diluted (loss) income per share – weighted average shares and assumed conversions 190,847 190,048 191,257 190,086 (LOSS) INCOME PER COMMON SHARE – BASIC: Income from continuing operations, net $ 0.09 $ 0.23 $ 0.78 $ 1.43 (Loss) income from discontinued operations, net (0.24 ) 0.12 (0.07 ) (0.52 ) Net (loss) income per common share $ (0.15 ) $ 0.35 $ 0.71 $ 0.91 (LOSS) INCOME PER COMMON SHARE – DILUTED: Income from continuing operations, net $ 0.09 $ 0.23 $ 0.78 $ 1.42 (Loss) income from discontinued operations, net (0.24 ) 0.12 (0.07 ) (0.51 ) Net (loss) income per common share $ (0.15 ) $ 0.35 $ 0.71 $ 0.91 ____________________ (1) The effect of dilutive securities for the three months ended September 30, 2017 and 2016 excludes an aggregate of 12,413 and 12,315 weighted average common share equivalents, respectively, and 12,173 and 12,072 weighted average common share equivalents for the nine months ended September 30, 2017 and 2016 respectively, as their effect was anti-dilutive.</t>
  </si>
  <si>
    <t>Vornado Realty L.P. The following table provides a reconciliation of both net (loss) income and the number of Class A units used in the computation of (i) basic (loss) income per Class A unit - which includes the weighted average number of Class A units outstanding without regard to dilutive potential Class A units, and (ii) diluted (loss) income per Class A unit - which includes the weighted average Class A units and dilutive unit equivalents. Dilutive unit equivalents may include our Series A convertible preferred units, Vornado stock options, restricted unit awards and Out-Performance Plan awards. (Amounts in thousands, except per unit amounts) For the Three Months Ended September 30, For the Nine Months Ended September 30, 2017 2016 2017 2016 Numerator: Income from continuing operations, net of income attributable to noncontrolling interests $ 33,154 $ 71,866 $ 206,642 $ 355,221 (Loss) income from discontinued operations (47,930 ) 25,080 (14,501 ) (104,204 ) Net (loss) income attributable to Vornado Realty L.P. (14,776 ) 96,946 192,141 251,017 Preferred unit distributions (16,176 ) (19,096 ) (48,531 ) (59,920 ) Preferred unit issuance costs (Series J redemption) — (7,408 ) — (7,408 ) Net (loss) income attributable to Class A unitholders (30,952 ) 70,442 143,610 183,689 Earnings allocated to unvested participating securities (740 ) (589 ) (2,499 ) (2,001 ) Numerator for basic and diluted (loss) income per Class A unit $ (31,692 ) $ 69,853 $ 141,111 $ 181,688 Denominator: Denominator for basic (loss) income per Class A unit – weighted average units 201,300 200,458 201,093 200,300 Effect of dilutive securities (1) : Vornado stock options and restricted unit awards 1,813 1,683 2,218 1,632 Denominator for diluted (loss) income per Class A unit – weighted average units and assumed conversions 203,113 202,141 203,311 201,932 (LOSS) INCOME PER CLASS A UNIT – BASIC: Income from continuing operations, net $ 0.08 $ 0.22 $ 0.77 $ 1.43 (Loss) income from discontinued operations, net (0.24 ) 0.13 (0.07 ) (0.52 ) Net (loss) income per Class A unit $ (0.16 ) $ 0.35 $ 0.70 $ 0.91 (LOSS) INCOME PER CLASS A UNIT – DILUTED: Income from continuing operations, net $ 0.08 $ 0.22 $ 0.76 $ 1.42 (Loss) income from discontinued operations, net (0.24 ) 0.13 (0.07 ) (0.52 ) Net (loss) income per Class A unit $ (0.16 ) $ 0.35 $ 0.69 $ 0.90 ____________________ (1) The effect of dilutive securities for the three months ended September 30, 2017 and 2016 excludes an aggregate of 147 and 222 weighted average Class A unit equivalents, respectively, and 118 and 226 weighted average Class A unit equivalents for the nine months ended September 30, 2017 and 2016 respectively, as their effect was anti-dilutive.</t>
  </si>
  <si>
    <t>Segment Information (Tables)</t>
  </si>
  <si>
    <t>Schedule of Segment Information</t>
  </si>
  <si>
    <t>Below is a summary of net (loss) income and a reconciliation of net (loss) income to EBITDA (1) and NOI (1) by segment for the three months ended September 30, 2017 . (Amounts in thousands) For the Three Months Ended September 30, 2017 Total New York Other Total revenues $ 528,755 $ 453,609 $ 75,146 Total expenses 366,520 284,976 81,544 Operating income (loss) 162,235 168,633 (6,398 ) (Loss) income from partially owned entities (41,801 ) 1,411 (43,212 ) Loss from real estate fund investments (6,308 ) — (6,308 ) Interest and other investment income, net 9,306 1,413 7,893 Interest and debt expense (85,068 ) (61,529 ) (23,539 ) Income (loss) before income taxes 38,364 109,928 (71,564 ) Income tax expense (1,188 ) (1,087 ) (101 ) Income (loss) from continuing operations 37,176 108,841 (71,665 ) Loss from discontinued operations (47,930 ) — (47,930 ) Net (loss) income (10,754 ) 108,841 (119,595 ) Less net income attributable to noncontrolling interests in consolidated subsidiaries (4,022 ) (2,552 ) (1,470 ) Net (loss) income attributable to the Operating Partnership (14,776 ) 106,289 (121,065 ) Interest and debt expense (2) 113,438 84,907 28,531 Depreciation and amortization (2) 136,621 104,799 31,822 Income tax expense (2) 1,462 1,182 280 EBITDA (1) 236,745 297,177 (3) (60,432 ) (4) Acquisition and transaction related costs, including $53,581 for the spin-off of JBGS 53,642 — 53,642 Impairment loss on investment in PREIT 44,465 — 44,465 General and administrative expenses less $1,975 mark-to-market of our deferred compensation plan 35,495 9,479 26,016 Non-cash adjustments for straight-line rental income and expense and amortization of acquired below and above market leases, net (2) (23,304 ) (21,435 ) (1,869 ) Our share of net realized/unrealized losses from our real estate fund investments 10,394 — 10,394 Net gain resulting from UE operating partnership unit issuances (5,200 ) — (5,200 ) Real estate impairment losses (2) 4,354 — 4,354 Net gains on sale of real estate and other (2) (1,547 ) — (1,547 ) Our share of Alexander's EBITDA (excluding management, leasing and development fees) (12,207 ) (12,207 ) — Dividends received from Alexander's 7,030 7,030 — Our share of PREIT EBITDA (3,731 ) — (3,731 ) Distributions received from PREIT 1,361 — 1,361 Our share of UE EBITDA (excluding management fees) (2,513 ) — (2,513 ) Distributions received from UE 1,257 — 1,257 NOI (1) $ 346,241 $ 280,044 (3) $ 66,197 (4) ____________________ See notes on pages 46 through 48. 20 . Segment Information - continued Below is a summary of net income and a reconciliation of net income to EBITDA (1) and NOI (1) by segment for the three months ended September 30, 2016 . (Amounts in thousands) For the Three Months Ended September 30, 2016 Total New York Other Total revenues $ 502,753 $ 432,869 $ 69,884 Total expenses 354,292 280,689 73,603 Operating income (loss) 148,461 152,180 (3,719 ) Income (loss) from partially owned entities 3,811 (579 ) 4,390 Income from real estate fund investments 1,077 — 1,077 Interest and other investment income, net 6,459 1,355 5,104 Interest and debt expense (79,721 ) (51,212 ) (28,509 ) Income (loss) before income taxes 80,087 101,744 (21,657 ) Income tax expense (4,563 ) (2,356 ) (2,207 ) Income (loss) from continuing operations 75,524 99,388 (23,864 ) Income from discontinued operations 25,080 — 25,080 Net income 100,604 99,388 1,216 Less net income attributable to noncontrolling interests in consolidated subsidiaries (3,658 ) (2,985 ) (673 ) Net income attributable to the Operating Partnership 96,946 96,403 543 Interest and debt expense (2) 122,979 66,314 56,665 Depreciation and amortization (2) 172,980 111,731 61,249 Income tax expense (2) 5,102 2,445 2,657 EBITDA (1) 398,007 276,893 (3) 121,114 (4) Non-cash adjustments for straight-line rental income and expense and amortization of acquired below and above market leases, net (2) (46,500 ) (35,199 ) (11,301 ) General and administrative expenses less $204 mark-to-market of our deferred compensation plan 40,238 9,783 30,455 Net gains on sale of real estate and other (2) (5,386 ) — (5,386 ) Acquisition and transaction related costs, including $2,739 for the spin-off of JBGS 3,808 — 3,808 Real estate impairment losses (2) 1,599 — 1,599 Our share of net realized/unrealized losses from our real estate fund investments 99 — 99 Our share of Alexander's EBITDA (excluding management, leasing and development fees) (11,506 ) (11,506 ) — Dividends received from Alexander's 6,617 6,617 — Our share of PREIT EBITDA (3,070 ) — (3,070 ) Distributions received from PREIT 1,342 — 1,342 Our share of UE EBITDA (excluding management fees) (2,514 ) — (2,514 ) Distributions received from UE 1,143 — 1,143 NOI (1) $ 383,877 $ 246,588 (3) $ 137,289 (4) ____________________ See notes on pages 46 through 48. 20 . Segment Information - continued Below is a summary of net income (loss) and a reconciliation of net income (loss) to EBITDA (1) and NOI (1) by segment for the nine months ended September 30, 2017 . (Amounts in thousands) For the Nine Months Ended September 30, 2017 Total New York Other Total revenues $ 1,547,900 $ 1,316,710 $ 231,190 Total expenses 1,100,042 845,632 254,410 Operating income (loss) 447,858 471,078 (23,220 ) Income (loss) from partially owned entities 5,578 (954 ) 6,532 Loss from real estate fund investments (1,649 ) — (1,649 ) Interest and other investment income, net 27,800 4,384 23,416 Interest and debt expense (252,581 ) (179,851 ) (72,730 ) Net gain on disposition of wholly owned and partially owned assets 501 — 501 Income (loss) before income taxes 227,507 294,657 (67,150 ) Income tax expense (2,429 ) (324 ) (2,105 ) Income (loss) from continuing operations 225,078 294,333 (69,255 ) Loss from discontinued operations (14,501 ) — (14,501 ) Net income (loss) 210,577 294,333 (83,756 ) Less net income attributable to noncontrolling interests in consolidated subsidiaries (18,436 ) (8,041 ) (10,395 ) Net income (loss) attributable to the Operating Partnership 192,141 286,292 (94,151 ) Interest and debt expense (2) 348,350 239,032 109,318 Depreciation and amortization (2) 476,406 328,058 148,348 Income tax expense (2) 4,180 540 3,640 EBITDA (1) 1,021,077 853,922 (3) 167,155 (4) General and administrative expenses less $5,233 mark-to-market of our deferred compensation plan 131,365 31,630 99,735 Non-cash adjustments for straight-line rental income and expense and amortization of acquired below and above market leases, net (2) (73,125 ) (58,797 ) (14,328 ) Acquisition and transaction related costs, including $67,045 for the spin-off of JBGS 68,118 — 68,118 Impairment loss on investment in PREIT 44,465 — 44,465 Net gains on sale of real estate and other (2) (21,507 ) — (21,507 ) Net gains resulting from UE operating partnership unit issuances (21,100 ) — (21,100 ) Our share of net realized/unrealized losses from our real estate fund investments 18,802 — 18,802 Net gain on repayment of our Suffolk Downs JV debt investments (11,373 ) — (11,373 ) Real estate impairment losses (2) 7,572 — 7,572 Our share of Alexander's EBITDA (excluding management, leasing and development fees) (35,511 ) (35,511 ) — Dividends received from Alexander's 21,090 21,090 — Our share of PREIT EBITDA (15,439 ) — (15,439 ) Distributions received from PREIT 3,929 — 3,929 Our share of UE EBITDA (excluding management fees) (9,694 ) — (9,694 ) Distributions received from UE 3,773 — 3,773 NOI (1) $ 1,132,442 $ 812,334 (3) $ 320,108 (4) ____________________ See notes on pages 46 through 48. 20 . Segment Information - continued Below is a summary of net income (loss) and a reconciliation of net income (loss) to EBITDA (1) and NOI (1) by segment for the nine months ended September 30, 2016 . (Amounts in thousands) For the Nine Months Ended September 30, 2016 Total New York Other Total revenues $ 1,489,768 $ 1,269,464 $ 220,304 Total expenses 1,062,219 818,419 243,800 Operating income (loss) 427,549 451,045 (23,496 ) Income (loss) from partially owned entities 3,892 (5,143 ) 9,035 Income from real estate fund investments 28,750 — 28,750 Interest and other investment income, net 20,121 3,684 16,437 Interest and debt expense (250,034 ) (162,193 ) (87,841 ) Net gains on disposition of wholly owned and partially owned assets 160,225 159,511 714 Income (loss) before income taxes 390,503 446,904 (56,401 ) Income tax expense (8,921 ) (4,131 ) (4,790 ) Income (loss) from continuing operations 381,582 442,773 (61,191 ) Loss from discontinued operations (104,204 ) — (104,204 ) Net income (loss) 277,378 442,773 (165,395 ) Less net income attributable to noncontrolling interests in consolidated subsidiaries (26,361 ) (9,811 ) (16,550 ) Net income (loss) attributable to the Operating Partnership 251,017 432,962 (181,945 ) Interest and debt expense (2) 376,898 208,683 168,215 Depreciation and amortization (2) 521,143 331,448 189,695 Income tax expense (2) 13,067 4,424 8,643 EBITDA (1) 1,162,125 977,517 (3) 184,608 (4) Net gains on sale of real estate and other (2) (168,140 ) (159,511 ) (8,629 ) Real estate impairment losses (2) 166,701 — 166,701 Non-cash adjustments for straight-line rental income and expense and amortization of acquired below and above market leases, net (2) (152,023 ) (114,217 ) (37,806 ) General and administrative expenses less $2,625 mark-to-market of our deferred compensation plan 132,085 27,557 104,528 Acquisition and transaction related costs, including $4,597 for the spin-off of JBGS 11,319 — 11,319 Our share of net realized/unrealized gains from our real estate fund investments (8,741 ) — (8,741 ) Our share of Alexander's EBITDA (excluding management, leasing and development fees) (34,880 ) (34,880 ) — Dividends received from Alexander's 19,849 19,849 — Our share of PREIT EBITDA (8,537 ) — (8,537 ) Distributions received from PREIT 3,906 — 3,906 Our share of UE EBITDA (excluding management fees) (7,539 ) — (7,539 ) Distributions received from UE 3,430 — 3,430 NOI (1) $ 1,119,555 $ 716,315 (3) $ 403,240 (4) ____________________ See notes on the following pages. 20 . Segment Information - continued Notes to preceding tabular information: (1) EBITDA represents "Earnings Before Interest, Taxes, Depreciation and Amortization." NOI represents "Net Operating Income" on a cash basis. We calculate EBITDA and NOI on an Operating Partnership basis which is before allocation to the noncontrolling interest of the Operating Partnership. We consider EBITDA the primary non-GAAP financial measure for making decisions and assessing the unlevered performance of our segments as it relates to the total return on assets as opposed to the levered return on equity. We also consider NOI a key non-GAAP financial measure. NOI is before general and administrative expenses, straight-line rental income and expense, amortization of acquired below and above market leases, net, acquisition and transaction related costs, our share of net realized and unrealized gains or losses from our real estate fund investments, impairment losses and gains on disposal of assets. As properties are bought and sold based on a multiple of NOI, we utilize this measure to make investment decisions as well as to compare the performance of our assets to those of our peers. EBITDA and NOI should not be considered substitutes for net income. EBITDA and NOI may not be comparable to similarly titled measures employed by other companies. Our 7.5% interest in Fashion Centre Mall/Washington Tower and our interest in Rosslyn Plaza (ranging from 43.7% to 50.4% ) were not included in the spin-off of our Washington, DC segment and have been reclassified to Other. The prior year's presentation has been conformed to the current year. In addition, on January 1, 2017 , we reclassified our investment in 85 Tenth Avenue from Other to the New York segment as a result of the December 1, 2016 repayment of our loans receivable and the receipt of a 49.9% ownership interest in the property. (2) Adjustments include our proportionate share of partially owned entities and give effect to noncontrolling interest's share of consolidated subsidiaries. 20 . Segment Information - continued Notes to preceding tabular information - continued: (3) The elements of "New York" EBITDA are summarized below. (Amounts in thousands) For the Three Months Ended September 30, For the Nine Months Ended September 30, 2017 2016 2017 2016 Office $ 183,162 $ 164,150 (a) $ 522,566 $ 484,735 (a) Retail 90,316 91,061 (a) 269,762 272,083 (a) Residential 5,981 6,214 18,450 18,901 Alexander's 12,207 11,506 35,511 34,880 Hotel Pennsylvania 5,511 3,962 7,633 4,287 Total New York EBITDA, as adjusted 297,177 276,893 853,922 814,886 Certain items that impact EBITDA: Net gain on sale of 47% ownership interest in 7 West 34th Street — — — 159,511 EBITDA from sold properties — — — 3,120 Total of certain items that impact EBITDA — — — 162,631 Total New York EBITDA $ 297,177 $ 276,893 $ 853,922 $ 977,517 The elements of "New York" NOI are summarized below. (Amounts in thousands) For the Three Months Ended September 30, For the Nine Months Ended September 30, 2017 2016 2017 2016 Office $ 179,505 $ 157,643 (a) $ 523,531 $ 459,509 (a) Retail 81,839 72,178 (a) 241,667 211,611 (a) Residential 5,418 5,525 16,300 16,724 Alexander's 7,030 6,617 21,090 19,849 Hotel Pennsylvania 6,252 4,625 9,746 6,390 Total New York NOI, as adjusted 280,044 246,588 812,334 714,083 NOI from sold properties — — — 2,232 Total New York NOI $ 280,044 $ 246,588 $ 812,334 $ 716,315 _____________________ (a) Beginning in January 2017 for office buildings with retail at the base, we have adjusted the allocation of real estate taxes between the retail and office elements above. This has no effect on our consolidated financial statements but resulted in a reallocation of $4,213 and $12,058 of income from retail to office for the three and nine months ended September 30, 2016 , respectively. 20 . Segment Information - continued Notes to preceding tabular information - continued: (4) The elements of "Other" EBITDA are summarized below. (Amounts in thousands) For the Three Months Ended September 30, For the Nine Months Ended September 30, 2017 2016 2017 2016 theMART (including trade shows) $ 24,165 $ 21,696 $ 72,471 $ 70,689 555 California Street 11,643 11,405 35,870 35,137 Other investments 11,379 20,388 36,318 57,092 Corporate general and administrative expenses (a) (22,730 ) (21,519 ) (78,952 ) (76,364 ) Investment income and other, net (a) 5,910 6,871 24,079 19,317 Other EBITDA, as adjusted 30,367 38,841 89,786 105,871 Certain items that impact EBITDA: JBGS which is treated as a discontinued operation: Transaction costs (53,581 ) (2,739 ) (67,045 ) (4,597 ) Operating results through July 17, 2017 spin-off 13,038 75,307 153,449 214,604 (40,543 ) 72,568 86,404 210,007 Impairment loss on investment in PREIT (44,465 ) — (44,465 ) — (Loss) income from real estate fund investments, net (7,794 ) 807 (11,333 ) 13,662 Net gain resulting from UE operating partnership unit issuances 5,200 — 21,100 — Our share of net gain on sale of Suffolk Downs — — 15,314 — Net gain on repayment of Suffolk Downs JV debt investments — — 11,373 — Skyline properties impairment loss — — — (160,700 ) Other (3,197 ) 8,898 (1,024 ) 15,768 Total of certain items that impact EBITDA (90,799 ) 82,273 77,369 78,737 Other EBITDA $ (60,432 ) $ 121,114 $ 167,155 $ 184,608 The elements of "Other" NOI are summarized below. (Amounts in thousands) For the Three Months Ended September 30, For the Nine Months Ended September 30, 2017 2016 2017 2016 theMART (including trade shows) $ 25,422 $ 21,758 $ 74,859 $ 70,914 555 California Street 11,013 9,899 33,647 24,010 Other investments 7,589 21,381 15,138 44,482 Investment income and other, net (a) 5,910 6,871 24,079 19,317 Other NOI, as adjusted 49,934 59,909 147,723 158,723 Certain items that impact NOI: JBGS operating results through July 17, 2017 spin-off 12,971 72,919 160,634 233,310 Our share of real estate fund investments 2,600 2,555 7,469 6,313 Other 692 1,906 4,282 4,894 Total of certain items that impact NOI 16,263 77,380 172,385 244,517 Other NOI $ 66,197 $ 137,289 $ 320,108 $ 403,240 _____________________ (a) The amounts in these captions (for this table only) exclude the results of the mark-to-market of our deferred compensation plan of $1,975 and $204 of income for the three months ended September 30, 2017 and 2016 , respectively, and $5,233 and $2,625 of income for the nine months ended September 30, 2017 and 2016 , respectively.</t>
  </si>
  <si>
    <t>Organization (Narrative) (Details)</t>
  </si>
  <si>
    <t>Common limited partnership interest in the Operating Partnership</t>
  </si>
  <si>
    <t>93.50%</t>
  </si>
  <si>
    <t>Recently Issued Accounting Literature (Narrative) (Details) - USD ($) $ in Thousands</t>
  </si>
  <si>
    <t>ASU 2016-15</t>
  </si>
  <si>
    <t>Real Estate Fund Investments (Narrative) (Details) $ in Thousands</t>
  </si>
  <si>
    <t>Sep. 29, 2017USD ($)</t>
  </si>
  <si>
    <t>Sep. 30, 2017USD ($)investment</t>
  </si>
  <si>
    <t>Sep. 30, 2016USD ($)</t>
  </si>
  <si>
    <t>Dec. 31, 2016USD ($)</t>
  </si>
  <si>
    <t>Investment Holdings</t>
  </si>
  <si>
    <t>Gain (loss) on sale of properties</t>
  </si>
  <si>
    <t>Aggregate fair value of Real Estate Fund investments (in US Dollars)</t>
  </si>
  <si>
    <t>Vornado Capital Partners Real Estate Fund</t>
  </si>
  <si>
    <t>Equity method ownership percentage</t>
  </si>
  <si>
    <t>25.00%</t>
  </si>
  <si>
    <t>Term of the Fund, years</t>
  </si>
  <si>
    <t>8 years</t>
  </si>
  <si>
    <t>Investment period for commitments of the Fund, years</t>
  </si>
  <si>
    <t>3 years</t>
  </si>
  <si>
    <t>Investment fund expiration date</t>
  </si>
  <si>
    <t>2013-07</t>
  </si>
  <si>
    <t>800 Corporate Pointe</t>
  </si>
  <si>
    <t>Number of investments held by fund | investment</t>
  </si>
  <si>
    <t>Excess of fair value over cost</t>
  </si>
  <si>
    <t>Unfunded commitments of fund</t>
  </si>
  <si>
    <t>Vornado Realty Trust</t>
  </si>
  <si>
    <t>Joint Venture | Crowne Plaza Times Square Hotel Joint Venture</t>
  </si>
  <si>
    <t>57.10%</t>
  </si>
  <si>
    <t>Joint Venture | Crowne Plaza Times Square Hotel Joint Venture | Crowne Plaza Time Square Hotel</t>
  </si>
  <si>
    <t>Ownership percentage by noncontrolling owners</t>
  </si>
  <si>
    <t>24.70%</t>
  </si>
  <si>
    <t>Real Estate Fund Investments (Income from the Fund and the Co-Investment) (Details) - USD ($) $ in Thousands</t>
  </si>
  <si>
    <t>Details Of Income From Real Estate Funds</t>
  </si>
  <si>
    <t>Net investment income</t>
  </si>
  <si>
    <t>Net realized gains on exited investments</t>
  </si>
  <si>
    <t>Previously recorded unrealized gains on exited investment</t>
  </si>
  <si>
    <t>Net unrealized (loss) gain on held investments</t>
  </si>
  <si>
    <t>(Loss) income from real estate fund investments attributable to the Operating Partnership</t>
  </si>
  <si>
    <t>Less loss (income) attributable to noncontrolling interests in the Operating Partnership</t>
  </si>
  <si>
    <t>(Loss) income from real estate fund investments attributable to Vornado</t>
  </si>
  <si>
    <t>Marketable Securities (Marketable securities portfolio) (Details) - USD ($) $ in Thousands</t>
  </si>
  <si>
    <t>Available-for-sale Securities</t>
  </si>
  <si>
    <t>Fair Value</t>
  </si>
  <si>
    <t>GAAP Cost</t>
  </si>
  <si>
    <t>Unrealized Gain</t>
  </si>
  <si>
    <t>Lexington Realty Trust</t>
  </si>
  <si>
    <t>Investments in Partially Owned Entities (Alexander's Inc.) (Details)</t>
  </si>
  <si>
    <t>Jul. 17, 2017</t>
  </si>
  <si>
    <t>Jun. 02, 2017USD ($)myExtension</t>
  </si>
  <si>
    <t>May 31, 2017USD ($)</t>
  </si>
  <si>
    <t>Sep. 30, 2017USD ($)$ / sharesshares</t>
  </si>
  <si>
    <t>Equity Method Investments And Income From Equity Method Investments</t>
  </si>
  <si>
    <t>Notes and loans payable</t>
  </si>
  <si>
    <t>Alexanders Inc</t>
  </si>
  <si>
    <t>Ownership common shares, investee (in shares) | shares</t>
  </si>
  <si>
    <t>32.40%</t>
  </si>
  <si>
    <t>Closing share price (in dollars per share) | $ / shares</t>
  </si>
  <si>
    <t>Equity method investment fair value</t>
  </si>
  <si>
    <t>Excess of investee's fair value over carrying amount</t>
  </si>
  <si>
    <t>Excess of investee's carrying amount over equity in net assets</t>
  </si>
  <si>
    <t>Alexanders Inc | Lexington Avenue 731 | Office</t>
  </si>
  <si>
    <t>Description of variable rate basis</t>
  </si>
  <si>
    <t>LIBOR</t>
  </si>
  <si>
    <t>Interest rate, effective</t>
  </si>
  <si>
    <t>2.14%</t>
  </si>
  <si>
    <t>Number of loan extensions available | myExtension</t>
  </si>
  <si>
    <t>Length of extension available</t>
  </si>
  <si>
    <t>1 year</t>
  </si>
  <si>
    <t>Debt instrument maturity</t>
  </si>
  <si>
    <t>2020-06</t>
  </si>
  <si>
    <t>2021-03</t>
  </si>
  <si>
    <t>Alexanders Inc | Interest rate cap | Lexington Avenue 731 | Office</t>
  </si>
  <si>
    <t>Notional amount</t>
  </si>
  <si>
    <t>Cap interest rate</t>
  </si>
  <si>
    <t>6.00%</t>
  </si>
  <si>
    <t>Alexanders Inc | Mortgage Loan Maturing in March 2021 | Lexington Avenue 731 | Office</t>
  </si>
  <si>
    <t>Spread Over LIBOR (in percentage)</t>
  </si>
  <si>
    <t>1.25%</t>
  </si>
  <si>
    <t>LIBOR | Alexanders Inc | Mortgage Loan Maturing in June 2020 | Lexington Avenue 731 | Office</t>
  </si>
  <si>
    <t>0.90%</t>
  </si>
  <si>
    <t>LIBOR | Alexanders Inc | Mortgage Loan Maturing in March 2021 | Lexington Avenue 731 | Office</t>
  </si>
  <si>
    <t>0.95%</t>
  </si>
  <si>
    <t>Investments in Partially Owned Entities (Urban Edge Properties and PREIT) (Details) - USD ($) $ / shares in Units, $ in Thousands</t>
  </si>
  <si>
    <t>Schedule Of Equity Method Investments</t>
  </si>
  <si>
    <t>Net gain resulting from operating partnership unit issuances</t>
  </si>
  <si>
    <t>UE</t>
  </si>
  <si>
    <t>4.50%</t>
  </si>
  <si>
    <t>5.40%</t>
  </si>
  <si>
    <t>Closing share price (in dollars per share)</t>
  </si>
  <si>
    <t>PREIT</t>
  </si>
  <si>
    <t>Ownership common shares, investee (in shares)</t>
  </si>
  <si>
    <t>8.00%</t>
  </si>
  <si>
    <t>Reporting unit, amount of fair value in excess of carrying amount</t>
  </si>
  <si>
    <t>Non cash impairment losses</t>
  </si>
  <si>
    <t>Level 1 | Nonrecurring | PREIT</t>
  </si>
  <si>
    <t>Partnership Interest | UE</t>
  </si>
  <si>
    <t>Operating partnership units issued</t>
  </si>
  <si>
    <t>Investments in Partially Owned Entities (Farley Post Office, NY Mezzanine Loan, Suffolk Downs) (Details) ft² in Thousands</t>
  </si>
  <si>
    <t>May 09, 2017USD ($)</t>
  </si>
  <si>
    <t>Jun. 15, 2017USD ($)myExtension</t>
  </si>
  <si>
    <t>May 26, 2017USD ($)</t>
  </si>
  <si>
    <t>Jun. 30, 2017USD ($)</t>
  </si>
  <si>
    <t>Sep. 30, 2017USD ($)ft²</t>
  </si>
  <si>
    <t>Gain on debt investments</t>
  </si>
  <si>
    <t>Farley post office building</t>
  </si>
  <si>
    <t>50.10%</t>
  </si>
  <si>
    <t>Upfront contribution</t>
  </si>
  <si>
    <t>Farley post office building | Farley Post Office JV</t>
  </si>
  <si>
    <t>Net rentable area | ft²</t>
  </si>
  <si>
    <t>Length of lease</t>
  </si>
  <si>
    <t>99 years</t>
  </si>
  <si>
    <t>Annual rent payments</t>
  </si>
  <si>
    <t>Construction Loan</t>
  </si>
  <si>
    <t>Initial advance to construction</t>
  </si>
  <si>
    <t>2019-06</t>
  </si>
  <si>
    <t>Farley post office building | Farley Post Office JV | Office</t>
  </si>
  <si>
    <t>Farley post office building | Farley Post Office JV | Retail</t>
  </si>
  <si>
    <t>Mezzanine Loan - New York</t>
  </si>
  <si>
    <t>33.30%</t>
  </si>
  <si>
    <t>Suffolk Downs</t>
  </si>
  <si>
    <t>Suffolk Downs | Suffolk Downs JV</t>
  </si>
  <si>
    <t>21.20%</t>
  </si>
  <si>
    <t>Principal received</t>
  </si>
  <si>
    <t>Accrued interest on our debt investment</t>
  </si>
  <si>
    <t>Joint Venture | Mezzanine Loan - New York</t>
  </si>
  <si>
    <t>Loans payable</t>
  </si>
  <si>
    <t>2017-05</t>
  </si>
  <si>
    <t>Interest Only Loan Maturing in June 2019 | Farley post office building | Farley Post Office JV</t>
  </si>
  <si>
    <t>Interest Only Loan Maturing in June 2019 | Farley post office building | Farley Post Office JV | LIBOR</t>
  </si>
  <si>
    <t>3.25%</t>
  </si>
  <si>
    <t>4.48%</t>
  </si>
  <si>
    <t>Mezzanine Loan | Joint Venture | Mezzanine Loan - New York | LIBOR</t>
  </si>
  <si>
    <t>9.42%</t>
  </si>
  <si>
    <t>Investments in Partially Owned Entities (330 Madison Avenue, 280 Park Avenue and Toys R Us) (Details) ft² in Thousands</t>
  </si>
  <si>
    <t>Aug. 23, 2017USD ($)ft²myExtension</t>
  </si>
  <si>
    <t>Jul. 19, 2017USD ($)ft²</t>
  </si>
  <si>
    <t>Sep. 30, 2017USD ($)</t>
  </si>
  <si>
    <t>Office | 330 Madison Avenue</t>
  </si>
  <si>
    <t>Net proceeds from debt</t>
  </si>
  <si>
    <t>Proceeds from (repayments of) debt</t>
  </si>
  <si>
    <t>Office | 280 Park Avenue</t>
  </si>
  <si>
    <t>50.00%</t>
  </si>
  <si>
    <t>330 Madison Avenue Joint Venture | Office | 330 Madison Avenue</t>
  </si>
  <si>
    <t>Square footage of real estate property | ft²</t>
  </si>
  <si>
    <t>330 Madison Avenue Joint Venture | Loans due August 2024 | Office | 330 Madison Avenue</t>
  </si>
  <si>
    <t>Debt term</t>
  </si>
  <si>
    <t>7 years</t>
  </si>
  <si>
    <t>2024-08</t>
  </si>
  <si>
    <t>Debt instrument, interest rate, stated percentage</t>
  </si>
  <si>
    <t>3.43%</t>
  </si>
  <si>
    <t>280 Park Avenue Joint Venture | Loans due September 2019 | Office | 280 Park Avenue</t>
  </si>
  <si>
    <t>2.97%</t>
  </si>
  <si>
    <t>Mortgages</t>
  </si>
  <si>
    <t>3.47%</t>
  </si>
  <si>
    <t>LIBOR | 280 Park Avenue Joint Venture | Loans due September 2019 | Office | 280 Park Avenue</t>
  </si>
  <si>
    <t>1.73%</t>
  </si>
  <si>
    <t>LIBOR | Mortgages | 330 Madison Avenue Joint Venture | Loans due August 2024 | Office | 330 Madison Avenue</t>
  </si>
  <si>
    <t>1.30%</t>
  </si>
  <si>
    <t>LIBOR | Mortgages | 280 Park Avenue Joint Venture | Loans due September 2019 | Office | 280 Park Avenue</t>
  </si>
  <si>
    <t>2.00%</t>
  </si>
  <si>
    <t>Toys R Us</t>
  </si>
  <si>
    <t>32.50%</t>
  </si>
  <si>
    <t>Equity method investment, carrying amount</t>
  </si>
  <si>
    <t>Tax basis of investments, cost for income tax purposes</t>
  </si>
  <si>
    <t>Investments in Partially Owned Entities (Summary of Investments) (Details) - USD ($) $ in Thousands</t>
  </si>
  <si>
    <t>Carrying amount of investments in partially owned entities</t>
  </si>
  <si>
    <t>7 West 34th Street | Other liabilities</t>
  </si>
  <si>
    <t>53.00%</t>
  </si>
  <si>
    <t>Sale of ownership interest, percent</t>
  </si>
  <si>
    <t>47.00%</t>
  </si>
  <si>
    <t>330 Madison Avenue | Other liabilities</t>
  </si>
  <si>
    <t>Partially Owned Office Buildings</t>
  </si>
  <si>
    <t>Other investments</t>
  </si>
  <si>
    <t>Investments in Partially Owned Entities (Summary of Income (Loss) ) (Details) - USD ($) $ in Thousands</t>
  </si>
  <si>
    <t>Non-cash impairment loss</t>
  </si>
  <si>
    <t>Our share of net income (loss)</t>
  </si>
  <si>
    <t>Net gain resulting from UE operating partnership unit issuances</t>
  </si>
  <si>
    <t>Equity in earnings</t>
  </si>
  <si>
    <t>Management, leasing and development fees</t>
  </si>
  <si>
    <t>Investments in Partially Owned Entities (Summary of Income (Loss) subnote ) (Details) - USD ($) $ in Thousands</t>
  </si>
  <si>
    <t>Jun. 30, 2017</t>
  </si>
  <si>
    <t>Gain recognized on the sale of property and repayment of debt</t>
  </si>
  <si>
    <t>Dispositions (Narrative) (Details) ft² in Thousands</t>
  </si>
  <si>
    <t>Jul. 17, 2017USD ($)ft²development_assetmyAptUnitmyProperty</t>
  </si>
  <si>
    <t>Jun. 20, 2017USD ($)</t>
  </si>
  <si>
    <t>Cash and cash equivalents and restricted cash included in spin-off of JBG Smith Properties</t>
  </si>
  <si>
    <t>Spin off | Washington DC</t>
  </si>
  <si>
    <t>Pro rata basis of distribution</t>
  </si>
  <si>
    <t>1:2</t>
  </si>
  <si>
    <t>Disposal group, including discontinued operation, cash and proceeds from refinancing</t>
  </si>
  <si>
    <t>Spin off | JBGS | Washington DC</t>
  </si>
  <si>
    <t>Repayment of debt</t>
  </si>
  <si>
    <t>The Bartlett</t>
  </si>
  <si>
    <t>5 years</t>
  </si>
  <si>
    <t>Interest rate, end of period (in percentage)</t>
  </si>
  <si>
    <t>2.90%</t>
  </si>
  <si>
    <t>The Bartlett | LIBOR</t>
  </si>
  <si>
    <t>1.70%</t>
  </si>
  <si>
    <t>The Bartlett | Spin off | JBGS | Washington DC</t>
  </si>
  <si>
    <t>Office | Spin off | Washington DC</t>
  </si>
  <si>
    <t>Number of real estate properties | myProperty</t>
  </si>
  <si>
    <t>Multifamily | Spin off | Washington DC</t>
  </si>
  <si>
    <t>Number of units | myAptUnit</t>
  </si>
  <si>
    <t>Other investments | Spin off | Washington DC</t>
  </si>
  <si>
    <t>Future development assets | Spin off | Washington DC</t>
  </si>
  <si>
    <t>Number of development assets | development_asset</t>
  </si>
  <si>
    <t>Dispositions (Assets and liabilities related to dispositions) (Details) - USD ($) $ in Thousands</t>
  </si>
  <si>
    <t>(Loss) income from discontinued operations:</t>
  </si>
  <si>
    <t>Income from discontinued operations before net gain on sale of real estate</t>
  </si>
  <si>
    <t>JBG SMITH Properties spin-off transaction costs</t>
  </si>
  <si>
    <t>Net gains on sale of real estate and a lease position</t>
  </si>
  <si>
    <t>Income (loss) from partially owned assets</t>
  </si>
  <si>
    <t>Impairment losses</t>
  </si>
  <si>
    <t>Pretax (loss) income from discontinued operations</t>
  </si>
  <si>
    <t>Cash flows related to discontinued operations:</t>
  </si>
  <si>
    <t>Cash flows from operating activities</t>
  </si>
  <si>
    <t>Cash flows from investing activities</t>
  </si>
  <si>
    <t>Identified Intangible Assets and Liabilities (Details) - USD ($) $ in Thousands</t>
  </si>
  <si>
    <t>Gross amount</t>
  </si>
  <si>
    <t>Accumulated amortization</t>
  </si>
  <si>
    <t>Total, net</t>
  </si>
  <si>
    <t>Amortization of Intangible Assets</t>
  </si>
  <si>
    <t>Debt (Summary of Debt) (Details) - USD ($) $ in Thousands</t>
  </si>
  <si>
    <t>Debt Instrument</t>
  </si>
  <si>
    <t>Unsecured debt - Carrying amount</t>
  </si>
  <si>
    <t>Revolving credit facilities</t>
  </si>
  <si>
    <t>Mortgages payable, gross</t>
  </si>
  <si>
    <t>Deferred financing costs, net and other</t>
  </si>
  <si>
    <t>Mortgages | Fixed Rate</t>
  </si>
  <si>
    <t>3.65%</t>
  </si>
  <si>
    <t>Mortgages | Variable Rate</t>
  </si>
  <si>
    <t>3.12%</t>
  </si>
  <si>
    <t>Senior Unsecured Notes</t>
  </si>
  <si>
    <t>Unsecured debt, gross</t>
  </si>
  <si>
    <t>3.68%</t>
  </si>
  <si>
    <t>Unsecured Term Loan</t>
  </si>
  <si>
    <t>2.39%</t>
  </si>
  <si>
    <t>Unsecured Revolving Credit Facilities</t>
  </si>
  <si>
    <t>0.00%</t>
  </si>
  <si>
    <t>Redeemable Noncontrolling Interests / Redeemable Partnership Units (Activity of Redeemable Noncontrolling Interests) (Details) - USD ($) $ in Thousands</t>
  </si>
  <si>
    <t>Redeemable Noncontrolling Interests Rollforward</t>
  </si>
  <si>
    <t>Balance as of December 31</t>
  </si>
  <si>
    <t>Other comprehensive income</t>
  </si>
  <si>
    <t>Other, net</t>
  </si>
  <si>
    <t>Balance as of September 30</t>
  </si>
  <si>
    <t>Redemption of Class A units for common shares/units, at redemption value</t>
  </si>
  <si>
    <t>JBGS | Class A Unit</t>
  </si>
  <si>
    <t>Redeemable Noncontrolling Interests / Redeemable Partnership Units (Narratives) (Details) - USD ($) $ in Thousands</t>
  </si>
  <si>
    <t>Redeemable Noncontrolling Interest</t>
  </si>
  <si>
    <t>Redeemable noncontrolling interest, equity, common, carrying amount</t>
  </si>
  <si>
    <t>Fair value of Series G convertible preferred units and Series D-13 cumulative redeemable preferred units</t>
  </si>
  <si>
    <t>Accumulated Other Comprehensive Income ("AOCI") (AOCI by component) (Details) - USD ($) $ in Thousands</t>
  </si>
  <si>
    <t>AOCI Attributable to Parent, Net of Tax [Roll Forward]</t>
  </si>
  <si>
    <t>Accumulated other comprehensive income (loss), Beginning Balance</t>
  </si>
  <si>
    <t>OCI before reclassifications</t>
  </si>
  <si>
    <t>Amounts reclassified from AOCI</t>
  </si>
  <si>
    <t>Net current period OCI</t>
  </si>
  <si>
    <t>Accumulated other comprehensive income (loss), Ending Balance</t>
  </si>
  <si>
    <t>Interest rate swaps</t>
  </si>
  <si>
    <t>Securities available for sale</t>
  </si>
  <si>
    <t>Pro-rata share of nonconsolidated subsidiaries' OCI</t>
  </si>
  <si>
    <t>Variable Interest Entities ("VIEs") (Details) - USD ($) $ in Thousands</t>
  </si>
  <si>
    <t>Unconsolidated VIEs</t>
  </si>
  <si>
    <t>Variable Interest Entities</t>
  </si>
  <si>
    <t>Net carrying amount of our investments in unconsolidated VIEs</t>
  </si>
  <si>
    <t>Consolidated VIEs</t>
  </si>
  <si>
    <t>Variable interest entity, consolidated, carrying amount, assets</t>
  </si>
  <si>
    <t>Variable interest entity, consolidated, carrying amount, liabilities</t>
  </si>
  <si>
    <t>Fair Value Measurements (Financial Assets and Liabilities Measured at Fair Value on a Recurring Basis) (Details) - USD ($) $ in Thousands</t>
  </si>
  <si>
    <t>Financial Assets and Liabilities Measured at Fair Value on a Recurring Basis</t>
  </si>
  <si>
    <t>Recurring</t>
  </si>
  <si>
    <t>Deferred compensation plan assets (included in restricted cash and other assets)</t>
  </si>
  <si>
    <t>Interest rate swaps (included in other assets)</t>
  </si>
  <si>
    <t>Total assets</t>
  </si>
  <si>
    <t>Mandatorily redeemable instruments (included in other liabilities)</t>
  </si>
  <si>
    <t>Interest rate swap (included in other liabilities)</t>
  </si>
  <si>
    <t>Recurring | Level 1</t>
  </si>
  <si>
    <t>Recurring | Level 2</t>
  </si>
  <si>
    <t>Recurring | Level 3</t>
  </si>
  <si>
    <t>Other Assets | Recurring</t>
  </si>
  <si>
    <t>Restricted Cash | Recurring</t>
  </si>
  <si>
    <t>Fair Value Measurements (Narrative) (Details) $ in Thousands</t>
  </si>
  <si>
    <t>Level 3 | Real estate fund investments</t>
  </si>
  <si>
    <t>Level 3 | Recurring</t>
  </si>
  <si>
    <t>Level 3 | Recurring | Minimum</t>
  </si>
  <si>
    <t>Fair Value Inputs [Abstract]</t>
  </si>
  <si>
    <t>Anticipated holding period of investments</t>
  </si>
  <si>
    <t>9 months 18 days</t>
  </si>
  <si>
    <t>Level 3 | Recurring | Maximum</t>
  </si>
  <si>
    <t>3 years 3 months 18 days</t>
  </si>
  <si>
    <t>Fair Value Measurements (Unobervable Quantitative Input Ratios) (Details) - Recurring - Level 3 - Real estate fund investments</t>
  </si>
  <si>
    <t>12 Months Ended</t>
  </si>
  <si>
    <t>Minimum</t>
  </si>
  <si>
    <t>Unobservable Quantitative Input</t>
  </si>
  <si>
    <t>Discount rates</t>
  </si>
  <si>
    <t>10.00%</t>
  </si>
  <si>
    <t>Capitalization rate</t>
  </si>
  <si>
    <t>4.70%</t>
  </si>
  <si>
    <t>4.30%</t>
  </si>
  <si>
    <t>Maximum</t>
  </si>
  <si>
    <t>14.90%</t>
  </si>
  <si>
    <t>5.80%</t>
  </si>
  <si>
    <t>Weighted Average</t>
  </si>
  <si>
    <t>12.50%</t>
  </si>
  <si>
    <t>12.60%</t>
  </si>
  <si>
    <t>5.30%</t>
  </si>
  <si>
    <t>Fair Value Measurements (Changes in the Fair Value of Real Estate Fund Investments and Deferred Compensation Plan Assets) (Details) - USD ($) $ in Thousands</t>
  </si>
  <si>
    <t>Fair Value, Net Derivative Asset (Liability) Measured on Recurring Basis, Unobservable Input Reconciliation [Roll Forward]</t>
  </si>
  <si>
    <t>Beginning balance</t>
  </si>
  <si>
    <t>Dispositions/distributions</t>
  </si>
  <si>
    <t>Ending balance</t>
  </si>
  <si>
    <t>Purchases</t>
  </si>
  <si>
    <t>Realized and unrealized gains (losses)</t>
  </si>
  <si>
    <t>Fair Value Measurements (Fair Value Measurements on a Nonrecurring Basis) (Details) - PREIT - Nonrecurring $ in Thousands</t>
  </si>
  <si>
    <t>Total Assets, Nonrecurring</t>
  </si>
  <si>
    <t>Fair Value Measurements (Carrying amounts and fair value of financial instruments) (Details) - USD ($) $ in Thousands</t>
  </si>
  <si>
    <t>Fair Value, Balance Sheet Grouping, Financial Statement Captions [Line Items]</t>
  </si>
  <si>
    <t>Carrying Amount</t>
  </si>
  <si>
    <t>Cash equivalents, carrying amount</t>
  </si>
  <si>
    <t>Debt instrument - Carrying amount</t>
  </si>
  <si>
    <t>Carrying Amount | Senior Unsecured Notes</t>
  </si>
  <si>
    <t>Carrying Amount | Unsecured Term Loan</t>
  </si>
  <si>
    <t>Total debt</t>
  </si>
  <si>
    <t>Fair Value | Level 1</t>
  </si>
  <si>
    <t>Cash equivalents, fair value</t>
  </si>
  <si>
    <t>Fair Value | Level 2</t>
  </si>
  <si>
    <t>Fair Value | Senior Unsecured Notes | Level 2</t>
  </si>
  <si>
    <t>Fair Value | Unsecured Term Loan | Level 1</t>
  </si>
  <si>
    <t>Stock-based Compensation (Narrative) (Details) - USD ($) $ in Thousands</t>
  </si>
  <si>
    <t>Share-based compensation expense</t>
  </si>
  <si>
    <t>Fee and Other Income (Details) - USD ($) $ in Thousands</t>
  </si>
  <si>
    <t>Fee And Other Income</t>
  </si>
  <si>
    <t>BMS cleaning fees</t>
  </si>
  <si>
    <t>Management and leasing fees</t>
  </si>
  <si>
    <t>Lease termination fees</t>
  </si>
  <si>
    <t>Other income</t>
  </si>
  <si>
    <t>Interstate Properties</t>
  </si>
  <si>
    <t>Interest and Other Investment Income, Net (Details) - USD ($) $ in Thousands</t>
  </si>
  <si>
    <t>Dividends on marketable securities</t>
  </si>
  <si>
    <t>Mark-to-market income of investments in our deferred compensation plan</t>
  </si>
  <si>
    <t>Interest on loans receivable</t>
  </si>
  <si>
    <t>Interest and Debt Expense (Details) - USD ($) $ in Thousands</t>
  </si>
  <si>
    <t>Interest expense</t>
  </si>
  <si>
    <t>Amortization of deferred financing costs</t>
  </si>
  <si>
    <t>Capitalized interest and debt expense</t>
  </si>
  <si>
    <t>Interest and debt expense, Total</t>
  </si>
  <si>
    <t>Income Per Share / Income Per Class A Unit (Details) - USD ($) $ / shares in Units, shares in Thousands, $ in Thousands</t>
  </si>
  <si>
    <t>Numerator:</t>
  </si>
  <si>
    <t>Income from continuing operations, net of income attributable to noncontrolling interests</t>
  </si>
  <si>
    <t>(Loss) income from discontinued operations, net of income attributable to noncontrolling interests</t>
  </si>
  <si>
    <t>Earnings allocated to unvested participating securities</t>
  </si>
  <si>
    <t>Numerator for basic (loss) income per share / per Class A unit</t>
  </si>
  <si>
    <t>Earnings allocated to Out-Performance Plan units</t>
  </si>
  <si>
    <t>Numerator for diluted (loss) income per share / per Class A unit</t>
  </si>
  <si>
    <t>Denominator:</t>
  </si>
  <si>
    <t>Denominator for basic income (loss) per share - weighted average shares (in shares)</t>
  </si>
  <si>
    <t>Vornado employee stock options and restricted share / unit awards (in shares)</t>
  </si>
  <si>
    <t>Out-Performance Plan units</t>
  </si>
  <si>
    <t>Denominator for diluted (loss) income per share - weighted average shares and assumed conversions (in shares)</t>
  </si>
  <si>
    <t>Numerator for basic and diluted (loss) income per share / per Class A unit</t>
  </si>
  <si>
    <t>Denominator for basic (loss) income per Class A unit – weighted average units</t>
  </si>
  <si>
    <t>Denominator for diluted (loss) income per Class A unit - weighted average units and assumed conversions</t>
  </si>
  <si>
    <t>Income Per Share / Income Per Class A Unit (Narrative) (Details) - shares shares in Thousands</t>
  </si>
  <si>
    <t>Antidilutive Securities Excluded From Computation Of Earnings Per Share</t>
  </si>
  <si>
    <t>Weighted average common share equivalents of excluded dilutive securities due to anti-dilutive effect</t>
  </si>
  <si>
    <t>Commitments and Contingencies (Details) - USD ($)</t>
  </si>
  <si>
    <t>Other Commitments</t>
  </si>
  <si>
    <t>Guarantees and master leases</t>
  </si>
  <si>
    <t>Outstanding letters of credit</t>
  </si>
  <si>
    <t>Commitment to fund additional capital to partially owned entities</t>
  </si>
  <si>
    <t>Construction commitment</t>
  </si>
  <si>
    <t>General Liability</t>
  </si>
  <si>
    <t>Insurance</t>
  </si>
  <si>
    <t>Insurance limit per property</t>
  </si>
  <si>
    <t>Insurance limit per occurrence</t>
  </si>
  <si>
    <t>All Risk And Rental Value</t>
  </si>
  <si>
    <t>Earthquake California Properties</t>
  </si>
  <si>
    <t>Insurance maximum coverage limit in aggregate</t>
  </si>
  <si>
    <t>Vornado deductible, percentage of property value</t>
  </si>
  <si>
    <t>5.00%</t>
  </si>
  <si>
    <t>Terrorism Acts</t>
  </si>
  <si>
    <t>NBCR Acts</t>
  </si>
  <si>
    <t>Insurance coverage end date</t>
  </si>
  <si>
    <t>PPIC | NBCR Acts</t>
  </si>
  <si>
    <t>Insurance deductible</t>
  </si>
  <si>
    <t>Insurance deductible percentage of balance of covered loss</t>
  </si>
  <si>
    <t>17.00%</t>
  </si>
  <si>
    <t>Moynihan Office Building</t>
  </si>
  <si>
    <t>Segment Information (Summary of net income and EBITDA reconciliation by segment) (Details) - USD ($) $ in Thousands</t>
  </si>
  <si>
    <t>Loss from real estate fund investments</t>
  </si>
  <si>
    <t>Less net income attributable to noncontrolling interests in consolidated subsidiaries</t>
  </si>
  <si>
    <t>Net (loss) income attributable to the Operating Partnership</t>
  </si>
  <si>
    <t>Income tax expense (benefit)</t>
  </si>
  <si>
    <t>EBITDA</t>
  </si>
  <si>
    <t>General and administrative expenses less $1,975 mark-to-market of our deferred compensation plan</t>
  </si>
  <si>
    <t>Non-cash adjustments for straight-line rents, amortization of acquired below-market leases, net, and other</t>
  </si>
  <si>
    <t>Net gain on sale of real estate and other</t>
  </si>
  <si>
    <t>Our share of net realized/unrealized losses from our real estate fund investments</t>
  </si>
  <si>
    <t>Net gain on repayment of Suffolk Downs JV debt investments</t>
  </si>
  <si>
    <t>NOI</t>
  </si>
  <si>
    <t>Operating Segments | New York</t>
  </si>
  <si>
    <t>Operating Segments | Other</t>
  </si>
  <si>
    <t>Dividends and distributions received</t>
  </si>
  <si>
    <t>Alexanders Inc | Operating Segments | New York</t>
  </si>
  <si>
    <t>Alexanders Inc | Operating Segments | Other</t>
  </si>
  <si>
    <t>Urban Edge Properties</t>
  </si>
  <si>
    <t>Urban Edge Properties | Operating Segments | New York</t>
  </si>
  <si>
    <t>Urban Edge Properties | Operating Segments | Other</t>
  </si>
  <si>
    <t>PREIT | Operating Segments | New York</t>
  </si>
  <si>
    <t>PREIT | Operating Segments | Other</t>
  </si>
  <si>
    <t>Including JBGS</t>
  </si>
  <si>
    <t>Including JBGS | Operating Segments | New York</t>
  </si>
  <si>
    <t>Including JBGS | Operating Segments | Other</t>
  </si>
  <si>
    <t>Deferred Compensation Plan</t>
  </si>
  <si>
    <t>Real estate fund investments | Operating Segments | New York</t>
  </si>
  <si>
    <t>Real estate fund investments | Operating Segments | Other</t>
  </si>
  <si>
    <t>Segment Information (Narrative) (Details) - Operating Segments</t>
  </si>
  <si>
    <t>Other | Fashion Centre Mall / Washington Tower</t>
  </si>
  <si>
    <t>7.50%</t>
  </si>
  <si>
    <t>Other | Rosslyn Plaza | Minimum</t>
  </si>
  <si>
    <t>43.70%</t>
  </si>
  <si>
    <t>Other | Rosslyn Plaza | Maximum</t>
  </si>
  <si>
    <t>50.40%</t>
  </si>
  <si>
    <t>New York | 85 Tenth Avenue</t>
  </si>
  <si>
    <t>49.90%</t>
  </si>
  <si>
    <t>Segment Information (New York Segment - EBITDA) (Details) - USD ($) $ in Thousands</t>
  </si>
  <si>
    <t>EBITDA Adjusted</t>
  </si>
  <si>
    <t>EBITDA adjustment</t>
  </si>
  <si>
    <t>Operating Segments | New York | Properties sold and other</t>
  </si>
  <si>
    <t>Operating Segments | New York | Hotel Pennsylvania</t>
  </si>
  <si>
    <t>Operating Segments | New York | 7 West 34th Street</t>
  </si>
  <si>
    <t>Operating Segments | New York | Alexanders Inc</t>
  </si>
  <si>
    <t>Operating Segments | New York | Office</t>
  </si>
  <si>
    <t>Net operating income allocation</t>
  </si>
  <si>
    <t>Operating Segments | New York | Retail</t>
  </si>
  <si>
    <t>Operating Segments | New York | Residential</t>
  </si>
  <si>
    <t>Segment Information (New York Segment - NOI) (Details) - USD ($) $ in Thousands</t>
  </si>
  <si>
    <t>NOI adjusted</t>
  </si>
  <si>
    <t>Segment Information (Other Segment - EBITDA) (Details) - USD ($) $ in Thousands</t>
  </si>
  <si>
    <t>Corporate general and administrative expenses</t>
  </si>
  <si>
    <t>Impairment loss on investment in PREIT</t>
  </si>
  <si>
    <t>Our share of net gain on sale of Suffolk Downs</t>
  </si>
  <si>
    <t>Operating results</t>
  </si>
  <si>
    <t>Investment income and other, net</t>
  </si>
  <si>
    <t>Other EBITDA, as adjusted</t>
  </si>
  <si>
    <t>Total of certain items that impact EBITDA</t>
  </si>
  <si>
    <t>Income from mark-to-market income (loss) of investments in our deferred compensation plan</t>
  </si>
  <si>
    <t>Operating Segments | Other | JBGS</t>
  </si>
  <si>
    <t>Transaction costs</t>
  </si>
  <si>
    <t>Operating expense</t>
  </si>
  <si>
    <t>Operating Segments | Other | PREIT</t>
  </si>
  <si>
    <t>Operating Segments | Other | Urban Edge Properties</t>
  </si>
  <si>
    <t>Operating Segments | Other | Suffolk Downs</t>
  </si>
  <si>
    <t>Operating Segments | Other | Skyline Properties</t>
  </si>
  <si>
    <t>Skyline properties impairment loss</t>
  </si>
  <si>
    <t>Operating Segments | Other | Real estate investment | The Mart and trade shows</t>
  </si>
  <si>
    <t>Equity in net income (loss)</t>
  </si>
  <si>
    <t>Operating Segments | Other | Real estate investment | 555 California Street</t>
  </si>
  <si>
    <t>Operating Segments | Other | Real estate investment | Other investments</t>
  </si>
  <si>
    <t>Operating Segments | Other | Real estate fund investments</t>
  </si>
  <si>
    <t>Segment Information (Other Segment - NOI) (Details) - USD ($) $ in Thousands</t>
  </si>
  <si>
    <t>Total of certain items that impact NOI</t>
  </si>
  <si>
    <t>Operating Segments | Other | Real estate investment</t>
  </si>
  <si>
    <t>Subsequent Event (Narrative) (Details) $ in Thousands</t>
  </si>
  <si>
    <t>Oct. 17, 2017USD ($)myExtensioncredit_facility</t>
  </si>
  <si>
    <t>Oct. 16, 2017</t>
  </si>
  <si>
    <t>Subsequent Events</t>
  </si>
  <si>
    <t>Unsecured revolving credit facilities | $</t>
  </si>
  <si>
    <t>Maturing in January 2022 | LIBOR | Revolving Credit Facility | Subsequent Event</t>
  </si>
  <si>
    <t>Facility fee (basis points)</t>
  </si>
  <si>
    <t>0.20%</t>
  </si>
  <si>
    <t>Maturing in January 2022 | Line of Credit | Subsequent Event</t>
  </si>
  <si>
    <t>Extension executed on number of revolving credit facilities | myExtension</t>
  </si>
  <si>
    <t>Number of revolving credit facility | credit_facility</t>
  </si>
  <si>
    <t>2022-01</t>
  </si>
  <si>
    <t>2019-11</t>
  </si>
  <si>
    <t>Maturing in January 2022 | Line of Credit | Revolving Credit Facility | Subsequent Event</t>
  </si>
  <si>
    <t>6 months</t>
  </si>
  <si>
    <t>Maturing in January 2022 | Line of Credit | LIBOR | Revolving Credit Facility | Subsequent Event</t>
  </si>
  <si>
    <t>1.00%</t>
  </si>
  <si>
    <t>1.05%</t>
  </si>
  <si>
    <t>Maturing in February 2021 | Line of Credit | Revolving Credit Facility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December &quot;#,##0_);_(&quot;Decem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899689</v>
      </c>
    </row>
    <row r="6" spans="1:2">
      <c r="A6" s="4" t="s">
        <v>6</v>
      </c>
      <c r="B6" s="4" t="s">
        <v>7</v>
      </c>
    </row>
    <row r="7" spans="1:2">
      <c r="A7" s="4" t="s">
        <v>8</v>
      </c>
      <c r="B7" s="4" t="s">
        <v>9</v>
      </c>
    </row>
    <row r="8" spans="1:2">
      <c r="A8" s="4" t="s">
        <v>10</v>
      </c>
      <c r="B8" s="5" t="n">
        <v>2017</v>
      </c>
    </row>
    <row r="9" spans="1:2">
      <c r="A9" s="4" t="s">
        <v>11</v>
      </c>
      <c r="B9" s="6" t="s">
        <v>12</v>
      </c>
    </row>
    <row r="10" spans="1:2">
      <c r="A10" s="4" t="s">
        <v>13</v>
      </c>
      <c r="B10" s="4" t="s">
        <v>14</v>
      </c>
    </row>
    <row r="11" spans="1:2">
      <c r="A11" s="4" t="s">
        <v>15</v>
      </c>
      <c r="B11" s="4" t="s">
        <v>16</v>
      </c>
    </row>
    <row r="12" spans="1:2">
      <c r="A12" s="4" t="s">
        <v>17</v>
      </c>
      <c r="B12" s="4" t="s">
        <v>18</v>
      </c>
    </row>
    <row r="13" spans="1:2">
      <c r="A13" s="4" t="s">
        <v>19</v>
      </c>
      <c r="B13" s="5" t="n">
        <v>189877859</v>
      </c>
    </row>
    <row r="14" spans="1:2">
      <c r="A14" s="4" t="s">
        <v>20</v>
      </c>
      <c r="B14" s="4" t="s">
        <v>21</v>
      </c>
    </row>
    <row r="15" spans="1:2">
      <c r="A15" s="4" t="s">
        <v>22</v>
      </c>
      <c r="B15" s="4" t="s">
        <v>23</v>
      </c>
    </row>
    <row r="16" spans="1:2">
      <c r="A16" s="4" t="s">
        <v>24</v>
      </c>
      <c r="B16" s="4" t="s">
        <v>21</v>
      </c>
    </row>
    <row r="17" spans="1:2">
      <c r="A17" s="4" t="s">
        <v>25</v>
      </c>
      <c r="B17" s="4" t="s">
        <v>26</v>
      </c>
    </row>
    <row r="18" spans="1:2">
      <c r="A18" s="4" t="s">
        <v>27</v>
      </c>
    </row>
    <row r="19" spans="1:2">
      <c r="A19" s="3" t="s">
        <v>0</v>
      </c>
    </row>
    <row r="20" spans="1:2">
      <c r="A20" s="4" t="s">
        <v>3</v>
      </c>
      <c r="B20" s="4" t="s">
        <v>28</v>
      </c>
    </row>
    <row r="21" spans="1:2">
      <c r="A21" s="4" t="s">
        <v>5</v>
      </c>
      <c r="B21" s="5" t="n">
        <v>1040765</v>
      </c>
    </row>
    <row r="22" spans="1:2">
      <c r="A22" s="4" t="s">
        <v>6</v>
      </c>
      <c r="B22" s="4" t="s">
        <v>7</v>
      </c>
    </row>
    <row r="23" spans="1:2">
      <c r="A23" s="4" t="s">
        <v>8</v>
      </c>
      <c r="B23" s="4" t="s">
        <v>9</v>
      </c>
    </row>
    <row r="24" spans="1:2">
      <c r="A24" s="4" t="s">
        <v>10</v>
      </c>
      <c r="B24" s="5" t="n">
        <v>2017</v>
      </c>
    </row>
    <row r="25" spans="1:2">
      <c r="A25" s="4" t="s">
        <v>11</v>
      </c>
      <c r="B25" s="6" t="s">
        <v>12</v>
      </c>
    </row>
    <row r="26" spans="1:2">
      <c r="A26" s="4" t="s">
        <v>13</v>
      </c>
      <c r="B26" s="4" t="s">
        <v>14</v>
      </c>
    </row>
    <row r="27" spans="1:2">
      <c r="A27" s="4" t="s">
        <v>15</v>
      </c>
      <c r="B27" s="4" t="s">
        <v>16</v>
      </c>
    </row>
    <row r="28" spans="1:2">
      <c r="A28" s="4" t="s">
        <v>17</v>
      </c>
      <c r="B28" s="4" t="s">
        <v>29</v>
      </c>
    </row>
    <row r="29" spans="1:2">
      <c r="A29" s="4" t="s">
        <v>19</v>
      </c>
      <c r="B29" s="5" t="n">
        <v>0</v>
      </c>
    </row>
    <row r="30" spans="1:2">
      <c r="A30" s="4" t="s">
        <v>20</v>
      </c>
      <c r="B30" s="4" t="s">
        <v>23</v>
      </c>
    </row>
    <row r="31" spans="1:2">
      <c r="A31" s="4" t="s">
        <v>22</v>
      </c>
      <c r="B31" s="4" t="s">
        <v>23</v>
      </c>
    </row>
    <row r="32" spans="1:2">
      <c r="A32" s="4" t="s">
        <v>24</v>
      </c>
      <c r="B3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31</v>
      </c>
    </row>
    <row r="3" spans="1:2">
      <c r="A3" s="3" t="s">
        <v>291</v>
      </c>
    </row>
    <row r="4" spans="1:2">
      <c r="A4" s="4" t="s">
        <v>292</v>
      </c>
      <c r="B4" s="4" t="s">
        <v>2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31</v>
      </c>
    </row>
    <row r="3" spans="1:2">
      <c r="A3" s="3" t="s">
        <v>295</v>
      </c>
    </row>
    <row r="4" spans="1:2">
      <c r="A4" s="4" t="s">
        <v>294</v>
      </c>
      <c r="B4" s="4" t="s">
        <v>2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31</v>
      </c>
    </row>
    <row r="3" spans="1:2">
      <c r="A3" s="3" t="s">
        <v>298</v>
      </c>
    </row>
    <row r="4" spans="1:2">
      <c r="A4" s="4" t="s">
        <v>297</v>
      </c>
      <c r="B4" s="4" t="s">
        <v>2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31</v>
      </c>
    </row>
    <row r="3" spans="1:2">
      <c r="A3" s="3" t="s">
        <v>301</v>
      </c>
    </row>
    <row r="4" spans="1:2">
      <c r="A4" s="4" t="s">
        <v>300</v>
      </c>
      <c r="B4" s="4" t="s">
        <v>3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31</v>
      </c>
    </row>
    <row r="3" spans="1:2">
      <c r="A3" s="3" t="s">
        <v>304</v>
      </c>
    </row>
    <row r="4" spans="1:2">
      <c r="A4" s="4" t="s">
        <v>303</v>
      </c>
      <c r="B4" s="4" t="s">
        <v>3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31</v>
      </c>
    </row>
    <row r="3" spans="1:2">
      <c r="A3" s="3" t="s">
        <v>307</v>
      </c>
    </row>
    <row r="4" spans="1:2">
      <c r="A4" s="4" t="s">
        <v>306</v>
      </c>
      <c r="B4" s="4" t="s">
        <v>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31</v>
      </c>
    </row>
    <row r="3" spans="1:2">
      <c r="A3" s="3" t="s">
        <v>310</v>
      </c>
    </row>
    <row r="4" spans="1:2">
      <c r="A4" s="4" t="s">
        <v>309</v>
      </c>
      <c r="B4" s="4" t="s">
        <v>3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31</v>
      </c>
    </row>
    <row r="3" spans="1:2">
      <c r="A3" s="3" t="s">
        <v>313</v>
      </c>
    </row>
    <row r="4" spans="1:2">
      <c r="A4" s="4" t="s">
        <v>312</v>
      </c>
      <c r="B4" s="4" t="s">
        <v>3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31</v>
      </c>
    </row>
    <row r="3" spans="1:2">
      <c r="A3" s="3" t="s">
        <v>316</v>
      </c>
    </row>
    <row r="4" spans="1:2">
      <c r="A4" s="4" t="s">
        <v>315</v>
      </c>
      <c r="B4" s="4" t="s">
        <v>3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31</v>
      </c>
    </row>
    <row r="3" spans="1:2">
      <c r="A3" s="3" t="s">
        <v>319</v>
      </c>
    </row>
    <row r="4" spans="1:2">
      <c r="A4" s="4" t="s">
        <v>320</v>
      </c>
      <c r="B4" s="4" t="s">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7" t="n">
        <v>3124971</v>
      </c>
      <c r="C3" s="7" t="n">
        <v>3130825</v>
      </c>
    </row>
    <row r="4" spans="1:3">
      <c r="A4" s="4" t="s">
        <v>35</v>
      </c>
      <c r="B4" s="5" t="n">
        <v>9824618</v>
      </c>
      <c r="C4" s="5" t="n">
        <v>9684144</v>
      </c>
    </row>
    <row r="5" spans="1:3">
      <c r="A5" s="4" t="s">
        <v>36</v>
      </c>
      <c r="B5" s="5" t="n">
        <v>1536290</v>
      </c>
      <c r="C5" s="5" t="n">
        <v>1278941</v>
      </c>
    </row>
    <row r="6" spans="1:3">
      <c r="A6" s="4" t="s">
        <v>37</v>
      </c>
      <c r="B6" s="5" t="n">
        <v>96820</v>
      </c>
      <c r="C6" s="5" t="n">
        <v>93910</v>
      </c>
    </row>
    <row r="7" spans="1:3">
      <c r="A7" s="4" t="s">
        <v>38</v>
      </c>
      <c r="B7" s="5" t="n">
        <v>14582699</v>
      </c>
      <c r="C7" s="5" t="n">
        <v>14187820</v>
      </c>
    </row>
    <row r="8" spans="1:3">
      <c r="A8" s="4" t="s">
        <v>39</v>
      </c>
      <c r="B8" s="5" t="n">
        <v>-2805160</v>
      </c>
      <c r="C8" s="5" t="n">
        <v>-2581514</v>
      </c>
    </row>
    <row r="9" spans="1:3">
      <c r="A9" s="4" t="s">
        <v>40</v>
      </c>
      <c r="B9" s="5" t="n">
        <v>11777539</v>
      </c>
      <c r="C9" s="5" t="n">
        <v>11606306</v>
      </c>
    </row>
    <row r="10" spans="1:3">
      <c r="A10" s="4" t="s">
        <v>41</v>
      </c>
      <c r="B10" s="5" t="n">
        <v>1282230</v>
      </c>
      <c r="C10" s="5" t="n">
        <v>1501027</v>
      </c>
    </row>
    <row r="11" spans="1:3">
      <c r="A11" s="4" t="s">
        <v>42</v>
      </c>
      <c r="B11" s="5" t="n">
        <v>103553</v>
      </c>
      <c r="C11" s="5" t="n">
        <v>95032</v>
      </c>
    </row>
    <row r="12" spans="1:3">
      <c r="A12" s="4" t="s">
        <v>43</v>
      </c>
      <c r="B12" s="5" t="n">
        <v>193145</v>
      </c>
      <c r="C12" s="5" t="n">
        <v>203704</v>
      </c>
    </row>
    <row r="13" spans="1:3">
      <c r="A13" s="4" t="s">
        <v>44</v>
      </c>
      <c r="B13" s="5" t="n">
        <v>54769</v>
      </c>
      <c r="C13" s="5" t="n">
        <v>61069</v>
      </c>
    </row>
    <row r="14" spans="1:3">
      <c r="A14" s="4" t="s">
        <v>45</v>
      </c>
      <c r="B14" s="5" t="n">
        <v>1064982</v>
      </c>
      <c r="C14" s="5" t="n">
        <v>1378254</v>
      </c>
    </row>
    <row r="15" spans="1:3">
      <c r="A15" s="4" t="s">
        <v>46</v>
      </c>
      <c r="B15" s="5" t="n">
        <v>351750</v>
      </c>
      <c r="C15" s="5" t="n">
        <v>462132</v>
      </c>
    </row>
    <row r="16" spans="1:3">
      <c r="A16" s="4" t="s">
        <v>47</v>
      </c>
      <c r="B16" s="5" t="n">
        <v>917827</v>
      </c>
      <c r="C16" s="5" t="n">
        <v>885167</v>
      </c>
    </row>
    <row r="17" spans="1:3">
      <c r="A17" s="4" t="s">
        <v>48</v>
      </c>
      <c r="B17" s="5" t="n">
        <v>354573</v>
      </c>
      <c r="C17" s="5" t="n">
        <v>354997</v>
      </c>
    </row>
    <row r="18" spans="1:3">
      <c r="A18" s="4" t="s">
        <v>49</v>
      </c>
      <c r="B18" s="5" t="n">
        <v>166198</v>
      </c>
      <c r="C18" s="5" t="n">
        <v>189668</v>
      </c>
    </row>
    <row r="19" spans="1:3">
      <c r="A19" s="4" t="s">
        <v>50</v>
      </c>
      <c r="B19" s="5" t="n">
        <v>1774</v>
      </c>
      <c r="C19" s="5" t="n">
        <v>3568613</v>
      </c>
    </row>
    <row r="20" spans="1:3">
      <c r="A20" s="4" t="s">
        <v>51</v>
      </c>
      <c r="B20" s="5" t="n">
        <v>573780</v>
      </c>
      <c r="C20" s="5" t="n">
        <v>508878</v>
      </c>
    </row>
    <row r="21" spans="1:3">
      <c r="A21" s="4" t="s">
        <v>52</v>
      </c>
      <c r="B21" s="5" t="n">
        <v>16842120</v>
      </c>
      <c r="C21" s="5" t="n">
        <v>20814847</v>
      </c>
    </row>
    <row r="22" spans="1:3">
      <c r="A22" s="3" t="s">
        <v>53</v>
      </c>
    </row>
    <row r="23" spans="1:3">
      <c r="A23" s="4" t="s">
        <v>54</v>
      </c>
      <c r="B23" s="5" t="n">
        <v>8131606</v>
      </c>
      <c r="C23" s="5" t="n">
        <v>8113248</v>
      </c>
    </row>
    <row r="24" spans="1:3">
      <c r="A24" s="4" t="s">
        <v>55</v>
      </c>
      <c r="B24" s="5" t="n">
        <v>846641</v>
      </c>
      <c r="C24" s="5" t="n">
        <v>845577</v>
      </c>
    </row>
    <row r="25" spans="1:3">
      <c r="A25" s="4" t="s">
        <v>56</v>
      </c>
      <c r="B25" s="5" t="n">
        <v>373354</v>
      </c>
      <c r="C25" s="5" t="n">
        <v>372215</v>
      </c>
    </row>
    <row r="26" spans="1:3">
      <c r="A26" s="4" t="s">
        <v>57</v>
      </c>
      <c r="B26" s="5" t="n">
        <v>0</v>
      </c>
      <c r="C26" s="5" t="n">
        <v>115630</v>
      </c>
    </row>
    <row r="27" spans="1:3">
      <c r="A27" s="4" t="s">
        <v>58</v>
      </c>
      <c r="B27" s="5" t="n">
        <v>412100</v>
      </c>
      <c r="C27" s="5" t="n">
        <v>397134</v>
      </c>
    </row>
    <row r="28" spans="1:3">
      <c r="A28" s="4" t="s">
        <v>59</v>
      </c>
      <c r="B28" s="5" t="n">
        <v>240377</v>
      </c>
      <c r="C28" s="5" t="n">
        <v>276276</v>
      </c>
    </row>
    <row r="29" spans="1:3">
      <c r="A29" s="4" t="s">
        <v>60</v>
      </c>
      <c r="B29" s="5" t="n">
        <v>106244</v>
      </c>
      <c r="C29" s="5" t="n">
        <v>121183</v>
      </c>
    </row>
    <row r="30" spans="1:3">
      <c r="A30" s="4" t="s">
        <v>61</v>
      </c>
      <c r="B30" s="5" t="n">
        <v>3602</v>
      </c>
      <c r="C30" s="5" t="n">
        <v>1259443</v>
      </c>
    </row>
    <row r="31" spans="1:3">
      <c r="A31" s="4" t="s">
        <v>62</v>
      </c>
      <c r="B31" s="5" t="n">
        <v>469919</v>
      </c>
      <c r="C31" s="5" t="n">
        <v>417199</v>
      </c>
    </row>
    <row r="32" spans="1:3">
      <c r="A32" s="4" t="s">
        <v>63</v>
      </c>
      <c r="B32" s="5" t="n">
        <v>10583843</v>
      </c>
      <c r="C32" s="5" t="n">
        <v>11917905</v>
      </c>
    </row>
    <row r="33" spans="1:3">
      <c r="A33" s="4" t="s">
        <v>64</v>
      </c>
      <c r="B33" s="4" t="s">
        <v>65</v>
      </c>
      <c r="C33" s="4" t="s">
        <v>65</v>
      </c>
    </row>
    <row r="34" spans="1:3">
      <c r="A34" s="3" t="s">
        <v>66</v>
      </c>
    </row>
    <row r="35" spans="1:3">
      <c r="A35" s="4" t="s">
        <v>67</v>
      </c>
      <c r="B35" s="5" t="n">
        <v>965276</v>
      </c>
      <c r="C35" s="5" t="n">
        <v>1273018</v>
      </c>
    </row>
    <row r="36" spans="1:3">
      <c r="A36" s="4" t="s">
        <v>68</v>
      </c>
      <c r="B36" s="5" t="n">
        <v>5428</v>
      </c>
      <c r="C36" s="5" t="n">
        <v>5428</v>
      </c>
    </row>
    <row r="37" spans="1:3">
      <c r="A37" s="4" t="s">
        <v>69</v>
      </c>
      <c r="B37" s="5" t="n">
        <v>970704</v>
      </c>
      <c r="C37" s="5" t="n">
        <v>1278446</v>
      </c>
    </row>
    <row r="38" spans="1:3">
      <c r="A38" s="3" t="s">
        <v>70</v>
      </c>
    </row>
    <row r="39" spans="1:3">
      <c r="A39" s="4" t="s">
        <v>71</v>
      </c>
      <c r="B39" s="5" t="n">
        <v>1038011</v>
      </c>
      <c r="C39" s="5" t="n">
        <v>1038055</v>
      </c>
    </row>
    <row r="40" spans="1:3">
      <c r="A40" s="4" t="s">
        <v>72</v>
      </c>
      <c r="B40" s="5" t="n">
        <v>7571</v>
      </c>
      <c r="C40" s="5" t="n">
        <v>7542</v>
      </c>
    </row>
    <row r="41" spans="1:3">
      <c r="A41" s="4" t="s">
        <v>73</v>
      </c>
      <c r="B41" s="5" t="n">
        <v>7501823</v>
      </c>
      <c r="C41" s="5" t="n">
        <v>7153332</v>
      </c>
    </row>
    <row r="42" spans="1:3">
      <c r="A42" s="4" t="s">
        <v>74</v>
      </c>
      <c r="B42" s="5" t="n">
        <v>-4098127</v>
      </c>
      <c r="C42" s="5" t="n">
        <v>-1419382</v>
      </c>
    </row>
    <row r="43" spans="1:3">
      <c r="A43" s="4" t="s">
        <v>75</v>
      </c>
      <c r="B43" s="5" t="n">
        <v>121801</v>
      </c>
      <c r="C43" s="5" t="n">
        <v>118972</v>
      </c>
    </row>
    <row r="44" spans="1:3">
      <c r="A44" s="4" t="s">
        <v>76</v>
      </c>
      <c r="B44" s="5" t="n">
        <v>4571079</v>
      </c>
      <c r="C44" s="5" t="n">
        <v>6898519</v>
      </c>
    </row>
    <row r="45" spans="1:3">
      <c r="A45" s="4" t="s">
        <v>77</v>
      </c>
      <c r="B45" s="5" t="n">
        <v>716494</v>
      </c>
      <c r="C45" s="5" t="n">
        <v>719977</v>
      </c>
    </row>
    <row r="46" spans="1:3">
      <c r="A46" s="4" t="s">
        <v>78</v>
      </c>
      <c r="B46" s="5" t="n">
        <v>5287573</v>
      </c>
      <c r="C46" s="5" t="n">
        <v>7618496</v>
      </c>
    </row>
    <row r="47" spans="1:3">
      <c r="A47" s="4" t="s">
        <v>79</v>
      </c>
      <c r="B47" s="5" t="n">
        <v>16842120</v>
      </c>
      <c r="C47" s="5" t="n">
        <v>20814847</v>
      </c>
    </row>
    <row r="48" spans="1:3">
      <c r="A48" s="4" t="s">
        <v>27</v>
      </c>
    </row>
    <row r="49" spans="1:3">
      <c r="A49" s="3" t="s">
        <v>33</v>
      </c>
    </row>
    <row r="50" spans="1:3">
      <c r="A50" s="4" t="s">
        <v>34</v>
      </c>
      <c r="B50" s="5" t="n">
        <v>3124971</v>
      </c>
      <c r="C50" s="5" t="n">
        <v>3130825</v>
      </c>
    </row>
    <row r="51" spans="1:3">
      <c r="A51" s="4" t="s">
        <v>35</v>
      </c>
      <c r="B51" s="5" t="n">
        <v>9824618</v>
      </c>
      <c r="C51" s="5" t="n">
        <v>9684144</v>
      </c>
    </row>
    <row r="52" spans="1:3">
      <c r="A52" s="4" t="s">
        <v>36</v>
      </c>
      <c r="B52" s="5" t="n">
        <v>1536290</v>
      </c>
      <c r="C52" s="5" t="n">
        <v>1278941</v>
      </c>
    </row>
    <row r="53" spans="1:3">
      <c r="A53" s="4" t="s">
        <v>37</v>
      </c>
      <c r="B53" s="5" t="n">
        <v>96820</v>
      </c>
      <c r="C53" s="5" t="n">
        <v>93910</v>
      </c>
    </row>
    <row r="54" spans="1:3">
      <c r="A54" s="4" t="s">
        <v>38</v>
      </c>
      <c r="B54" s="5" t="n">
        <v>14582699</v>
      </c>
      <c r="C54" s="5" t="n">
        <v>14187820</v>
      </c>
    </row>
    <row r="55" spans="1:3">
      <c r="A55" s="4" t="s">
        <v>39</v>
      </c>
      <c r="B55" s="5" t="n">
        <v>-2805160</v>
      </c>
      <c r="C55" s="5" t="n">
        <v>-2581514</v>
      </c>
    </row>
    <row r="56" spans="1:3">
      <c r="A56" s="4" t="s">
        <v>40</v>
      </c>
      <c r="B56" s="5" t="n">
        <v>11777539</v>
      </c>
      <c r="C56" s="5" t="n">
        <v>11606306</v>
      </c>
    </row>
    <row r="57" spans="1:3">
      <c r="A57" s="4" t="s">
        <v>41</v>
      </c>
      <c r="B57" s="5" t="n">
        <v>1282230</v>
      </c>
      <c r="C57" s="5" t="n">
        <v>1501027</v>
      </c>
    </row>
    <row r="58" spans="1:3">
      <c r="A58" s="4" t="s">
        <v>42</v>
      </c>
      <c r="B58" s="5" t="n">
        <v>103553</v>
      </c>
      <c r="C58" s="5" t="n">
        <v>95032</v>
      </c>
    </row>
    <row r="59" spans="1:3">
      <c r="A59" s="4" t="s">
        <v>43</v>
      </c>
      <c r="B59" s="5" t="n">
        <v>193145</v>
      </c>
      <c r="C59" s="5" t="n">
        <v>203704</v>
      </c>
    </row>
    <row r="60" spans="1:3">
      <c r="A60" s="4" t="s">
        <v>44</v>
      </c>
      <c r="B60" s="5" t="n">
        <v>54769</v>
      </c>
      <c r="C60" s="5" t="n">
        <v>61069</v>
      </c>
    </row>
    <row r="61" spans="1:3">
      <c r="A61" s="4" t="s">
        <v>45</v>
      </c>
      <c r="B61" s="5" t="n">
        <v>1064982</v>
      </c>
      <c r="C61" s="5" t="n">
        <v>1378254</v>
      </c>
    </row>
    <row r="62" spans="1:3">
      <c r="A62" s="4" t="s">
        <v>46</v>
      </c>
      <c r="B62" s="5" t="n">
        <v>351750</v>
      </c>
      <c r="C62" s="5" t="n">
        <v>462132</v>
      </c>
    </row>
    <row r="63" spans="1:3">
      <c r="A63" s="4" t="s">
        <v>47</v>
      </c>
      <c r="B63" s="5" t="n">
        <v>917827</v>
      </c>
      <c r="C63" s="5" t="n">
        <v>885167</v>
      </c>
    </row>
    <row r="64" spans="1:3">
      <c r="A64" s="4" t="s">
        <v>48</v>
      </c>
      <c r="B64" s="5" t="n">
        <v>354573</v>
      </c>
      <c r="C64" s="5" t="n">
        <v>354997</v>
      </c>
    </row>
    <row r="65" spans="1:3">
      <c r="A65" s="4" t="s">
        <v>49</v>
      </c>
      <c r="B65" s="5" t="n">
        <v>166198</v>
      </c>
      <c r="C65" s="5" t="n">
        <v>189668</v>
      </c>
    </row>
    <row r="66" spans="1:3">
      <c r="A66" s="4" t="s">
        <v>50</v>
      </c>
      <c r="B66" s="5" t="n">
        <v>1774</v>
      </c>
      <c r="C66" s="5" t="n">
        <v>3568613</v>
      </c>
    </row>
    <row r="67" spans="1:3">
      <c r="A67" s="4" t="s">
        <v>51</v>
      </c>
      <c r="B67" s="5" t="n">
        <v>573780</v>
      </c>
      <c r="C67" s="5" t="n">
        <v>508878</v>
      </c>
    </row>
    <row r="68" spans="1:3">
      <c r="A68" s="4" t="s">
        <v>52</v>
      </c>
      <c r="B68" s="5" t="n">
        <v>16842120</v>
      </c>
      <c r="C68" s="5" t="n">
        <v>20814847</v>
      </c>
    </row>
    <row r="69" spans="1:3">
      <c r="A69" s="3" t="s">
        <v>53</v>
      </c>
    </row>
    <row r="70" spans="1:3">
      <c r="A70" s="4" t="s">
        <v>54</v>
      </c>
      <c r="B70" s="5" t="n">
        <v>8131606</v>
      </c>
      <c r="C70" s="5" t="n">
        <v>8113248</v>
      </c>
    </row>
    <row r="71" spans="1:3">
      <c r="A71" s="4" t="s">
        <v>55</v>
      </c>
      <c r="B71" s="5" t="n">
        <v>846641</v>
      </c>
      <c r="C71" s="5" t="n">
        <v>845577</v>
      </c>
    </row>
    <row r="72" spans="1:3">
      <c r="A72" s="4" t="s">
        <v>56</v>
      </c>
      <c r="B72" s="5" t="n">
        <v>373354</v>
      </c>
      <c r="C72" s="5" t="n">
        <v>372215</v>
      </c>
    </row>
    <row r="73" spans="1:3">
      <c r="A73" s="4" t="s">
        <v>57</v>
      </c>
      <c r="B73" s="5" t="n">
        <v>0</v>
      </c>
      <c r="C73" s="5" t="n">
        <v>115630</v>
      </c>
    </row>
    <row r="74" spans="1:3">
      <c r="A74" s="4" t="s">
        <v>58</v>
      </c>
      <c r="B74" s="5" t="n">
        <v>412100</v>
      </c>
      <c r="C74" s="5" t="n">
        <v>397134</v>
      </c>
    </row>
    <row r="75" spans="1:3">
      <c r="A75" s="4" t="s">
        <v>59</v>
      </c>
      <c r="B75" s="5" t="n">
        <v>240377</v>
      </c>
      <c r="C75" s="5" t="n">
        <v>276276</v>
      </c>
    </row>
    <row r="76" spans="1:3">
      <c r="A76" s="4" t="s">
        <v>60</v>
      </c>
      <c r="B76" s="5" t="n">
        <v>106244</v>
      </c>
      <c r="C76" s="5" t="n">
        <v>121183</v>
      </c>
    </row>
    <row r="77" spans="1:3">
      <c r="A77" s="4" t="s">
        <v>61</v>
      </c>
      <c r="B77" s="5" t="n">
        <v>3602</v>
      </c>
      <c r="C77" s="5" t="n">
        <v>1259443</v>
      </c>
    </row>
    <row r="78" spans="1:3">
      <c r="A78" s="4" t="s">
        <v>62</v>
      </c>
      <c r="B78" s="5" t="n">
        <v>469919</v>
      </c>
      <c r="C78" s="5" t="n">
        <v>417199</v>
      </c>
    </row>
    <row r="79" spans="1:3">
      <c r="A79" s="4" t="s">
        <v>63</v>
      </c>
      <c r="B79" s="5" t="n">
        <v>10583843</v>
      </c>
      <c r="C79" s="5" t="n">
        <v>11917905</v>
      </c>
    </row>
    <row r="80" spans="1:3">
      <c r="A80" s="4" t="s">
        <v>64</v>
      </c>
      <c r="B80" s="4" t="s">
        <v>65</v>
      </c>
      <c r="C80" s="4" t="s">
        <v>65</v>
      </c>
    </row>
    <row r="81" spans="1:3">
      <c r="A81" s="3" t="s">
        <v>66</v>
      </c>
    </row>
    <row r="82" spans="1:3">
      <c r="A82" s="4" t="s">
        <v>67</v>
      </c>
      <c r="B82" s="5" t="n">
        <v>965276</v>
      </c>
      <c r="C82" s="5" t="n">
        <v>1273018</v>
      </c>
    </row>
    <row r="83" spans="1:3">
      <c r="A83" s="4" t="s">
        <v>68</v>
      </c>
      <c r="B83" s="5" t="n">
        <v>5428</v>
      </c>
      <c r="C83" s="5" t="n">
        <v>5428</v>
      </c>
    </row>
    <row r="84" spans="1:3">
      <c r="A84" s="4" t="s">
        <v>69</v>
      </c>
      <c r="B84" s="5" t="n">
        <v>970704</v>
      </c>
      <c r="C84" s="5" t="n">
        <v>1278446</v>
      </c>
    </row>
    <row r="85" spans="1:3">
      <c r="A85" s="3" t="s">
        <v>70</v>
      </c>
    </row>
    <row r="86" spans="1:3">
      <c r="A86" s="4" t="s">
        <v>80</v>
      </c>
      <c r="B86" s="5" t="n">
        <v>8547405</v>
      </c>
      <c r="C86" s="5" t="n">
        <v>8198929</v>
      </c>
    </row>
    <row r="87" spans="1:3">
      <c r="A87" s="4" t="s">
        <v>74</v>
      </c>
      <c r="B87" s="5" t="n">
        <v>-4098127</v>
      </c>
      <c r="C87" s="5" t="n">
        <v>-1419382</v>
      </c>
    </row>
    <row r="88" spans="1:3">
      <c r="A88" s="4" t="s">
        <v>75</v>
      </c>
      <c r="B88" s="5" t="n">
        <v>121801</v>
      </c>
      <c r="C88" s="5" t="n">
        <v>118972</v>
      </c>
    </row>
    <row r="89" spans="1:3">
      <c r="A89" s="4" t="s">
        <v>76</v>
      </c>
      <c r="B89" s="5" t="n">
        <v>4571079</v>
      </c>
      <c r="C89" s="5" t="n">
        <v>6898519</v>
      </c>
    </row>
    <row r="90" spans="1:3">
      <c r="A90" s="4" t="s">
        <v>77</v>
      </c>
      <c r="B90" s="5" t="n">
        <v>716494</v>
      </c>
      <c r="C90" s="5" t="n">
        <v>719977</v>
      </c>
    </row>
    <row r="91" spans="1:3">
      <c r="A91" s="4" t="s">
        <v>78</v>
      </c>
      <c r="B91" s="5" t="n">
        <v>5287573</v>
      </c>
      <c r="C91" s="5" t="n">
        <v>7618496</v>
      </c>
    </row>
    <row r="92" spans="1:3">
      <c r="A92" s="4" t="s">
        <v>79</v>
      </c>
      <c r="B92" s="7" t="n">
        <v>16842120</v>
      </c>
      <c r="C92" s="7" t="n">
        <v>20814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31</v>
      </c>
    </row>
    <row r="3" spans="1:2">
      <c r="A3" s="3" t="s">
        <v>323</v>
      </c>
    </row>
    <row r="4" spans="1:2">
      <c r="A4" s="4" t="s">
        <v>322</v>
      </c>
      <c r="B4" s="4"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31</v>
      </c>
    </row>
    <row r="3" spans="1:2">
      <c r="A3" s="3" t="s">
        <v>326</v>
      </c>
    </row>
    <row r="4" spans="1:2">
      <c r="A4" s="4" t="s">
        <v>325</v>
      </c>
      <c r="B4" s="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31</v>
      </c>
    </row>
    <row r="3" spans="1:2">
      <c r="A3" s="3" t="s">
        <v>329</v>
      </c>
    </row>
    <row r="4" spans="1:2">
      <c r="A4" s="4" t="s">
        <v>328</v>
      </c>
      <c r="B4"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31</v>
      </c>
    </row>
    <row r="3" spans="1:2">
      <c r="A3" s="3" t="s">
        <v>332</v>
      </c>
    </row>
    <row r="4" spans="1:2">
      <c r="A4" s="4" t="s">
        <v>331</v>
      </c>
      <c r="B4"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31</v>
      </c>
    </row>
    <row r="3" spans="1:2">
      <c r="A3" s="3" t="s">
        <v>335</v>
      </c>
    </row>
    <row r="4" spans="1:2">
      <c r="A4" s="4" t="s">
        <v>334</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31</v>
      </c>
    </row>
    <row r="3" spans="1:2">
      <c r="A3" s="3" t="s">
        <v>338</v>
      </c>
    </row>
    <row r="4" spans="1:2">
      <c r="A4" s="4" t="s">
        <v>339</v>
      </c>
      <c r="B4"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31</v>
      </c>
    </row>
    <row r="3" spans="1:2">
      <c r="A3" s="3" t="s">
        <v>342</v>
      </c>
    </row>
    <row r="4" spans="1:2">
      <c r="A4" s="4" t="s">
        <v>341</v>
      </c>
      <c r="B4"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31</v>
      </c>
    </row>
    <row r="3" spans="1:2">
      <c r="A3" s="3" t="s">
        <v>345</v>
      </c>
    </row>
    <row r="4" spans="1:2">
      <c r="A4" s="4" t="s">
        <v>344</v>
      </c>
      <c r="B4"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31</v>
      </c>
    </row>
    <row r="3" spans="1:2">
      <c r="A3" s="3" t="s">
        <v>348</v>
      </c>
    </row>
    <row r="4" spans="1:2">
      <c r="A4" s="4" t="s">
        <v>347</v>
      </c>
      <c r="B4"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31</v>
      </c>
    </row>
    <row r="3" spans="1:2">
      <c r="A3" s="3" t="s">
        <v>351</v>
      </c>
    </row>
    <row r="4" spans="1:2">
      <c r="A4" s="4" t="s">
        <v>350</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31</v>
      </c>
      <c r="C1" s="2" t="s">
        <v>32</v>
      </c>
    </row>
    <row r="2" spans="1:3">
      <c r="A2" s="3" t="s">
        <v>82</v>
      </c>
    </row>
    <row r="3" spans="1:3">
      <c r="A3" s="4" t="s">
        <v>83</v>
      </c>
      <c r="B3" s="7" t="n">
        <v>5539</v>
      </c>
      <c r="C3" s="7" t="n">
        <v>6708</v>
      </c>
    </row>
    <row r="4" spans="1:3">
      <c r="A4" s="4" t="s">
        <v>84</v>
      </c>
      <c r="B4" s="5" t="n">
        <v>1215</v>
      </c>
      <c r="C4" s="5" t="n">
        <v>2227</v>
      </c>
    </row>
    <row r="5" spans="1:3">
      <c r="A5" s="4" t="s">
        <v>85</v>
      </c>
      <c r="B5" s="5" t="n">
        <v>186041</v>
      </c>
      <c r="C5" s="5" t="n">
        <v>170952</v>
      </c>
    </row>
    <row r="6" spans="1:3">
      <c r="A6" s="4" t="s">
        <v>86</v>
      </c>
      <c r="B6" s="7" t="n">
        <v>144683</v>
      </c>
      <c r="C6" s="7" t="n">
        <v>194422</v>
      </c>
    </row>
    <row r="7" spans="1:3">
      <c r="A7" s="3" t="s">
        <v>53</v>
      </c>
    </row>
    <row r="8" spans="1:3">
      <c r="A8" s="4" t="s">
        <v>87</v>
      </c>
      <c r="B8" s="7" t="n">
        <v>0</v>
      </c>
      <c r="C8" s="7" t="n">
        <v>0</v>
      </c>
    </row>
    <row r="9" spans="1:3">
      <c r="A9" s="4" t="s">
        <v>88</v>
      </c>
      <c r="B9" s="5" t="n">
        <v>110000000</v>
      </c>
      <c r="C9" s="5" t="n">
        <v>110000000</v>
      </c>
    </row>
    <row r="10" spans="1:3">
      <c r="A10" s="4" t="s">
        <v>89</v>
      </c>
      <c r="B10" s="5" t="n">
        <v>42823428</v>
      </c>
      <c r="C10" s="5" t="n">
        <v>42824829</v>
      </c>
    </row>
    <row r="11" spans="1:3">
      <c r="A11" s="4" t="s">
        <v>90</v>
      </c>
      <c r="B11" s="5" t="n">
        <v>42823428</v>
      </c>
      <c r="C11" s="5" t="n">
        <v>42824829</v>
      </c>
    </row>
    <row r="12" spans="1:3">
      <c r="A12" s="4" t="s">
        <v>91</v>
      </c>
      <c r="B12" s="8" t="n">
        <v>0.04</v>
      </c>
      <c r="C12" s="8" t="n">
        <v>0.04</v>
      </c>
    </row>
    <row r="13" spans="1:3">
      <c r="A13" s="4" t="s">
        <v>92</v>
      </c>
      <c r="B13" s="5" t="n">
        <v>250000000</v>
      </c>
      <c r="C13" s="5" t="n">
        <v>250000000</v>
      </c>
    </row>
    <row r="14" spans="1:3">
      <c r="A14" s="4" t="s">
        <v>93</v>
      </c>
      <c r="B14" s="5" t="n">
        <v>189877859</v>
      </c>
      <c r="C14" s="5" t="n">
        <v>189100876</v>
      </c>
    </row>
    <row r="15" spans="1:3">
      <c r="A15" s="4" t="s">
        <v>94</v>
      </c>
      <c r="B15" s="5" t="n">
        <v>189877859</v>
      </c>
      <c r="C15" s="5" t="n">
        <v>189100876</v>
      </c>
    </row>
    <row r="16" spans="1:3">
      <c r="A16" s="4" t="s">
        <v>95</v>
      </c>
    </row>
    <row r="17" spans="1:3">
      <c r="A17" s="3" t="s">
        <v>53</v>
      </c>
    </row>
    <row r="18" spans="1:3">
      <c r="A18" s="4" t="s">
        <v>96</v>
      </c>
      <c r="B18" s="5" t="n">
        <v>12555623</v>
      </c>
      <c r="C18" s="5" t="n">
        <v>12197162</v>
      </c>
    </row>
    <row r="19" spans="1:3">
      <c r="A19" s="4" t="s">
        <v>97</v>
      </c>
    </row>
    <row r="20" spans="1:3">
      <c r="A20" s="3" t="s">
        <v>53</v>
      </c>
    </row>
    <row r="21" spans="1:3">
      <c r="A21" s="4" t="s">
        <v>96</v>
      </c>
      <c r="B21" s="5" t="n">
        <v>177101</v>
      </c>
      <c r="C21" s="5" t="n">
        <v>177101</v>
      </c>
    </row>
    <row r="22" spans="1:3">
      <c r="A22" s="4" t="s">
        <v>27</v>
      </c>
    </row>
    <row r="23" spans="1:3">
      <c r="A23" s="3" t="s">
        <v>82</v>
      </c>
    </row>
    <row r="24" spans="1:3">
      <c r="A24" s="4" t="s">
        <v>83</v>
      </c>
      <c r="B24" s="7" t="n">
        <v>5539</v>
      </c>
      <c r="C24" s="7" t="n">
        <v>6708</v>
      </c>
    </row>
    <row r="25" spans="1:3">
      <c r="A25" s="4" t="s">
        <v>84</v>
      </c>
      <c r="B25" s="5" t="n">
        <v>1215</v>
      </c>
      <c r="C25" s="5" t="n">
        <v>2227</v>
      </c>
    </row>
    <row r="26" spans="1:3">
      <c r="A26" s="4" t="s">
        <v>85</v>
      </c>
      <c r="B26" s="5" t="n">
        <v>186041</v>
      </c>
      <c r="C26" s="5" t="n">
        <v>170952</v>
      </c>
    </row>
    <row r="27" spans="1:3">
      <c r="A27" s="4" t="s">
        <v>86</v>
      </c>
      <c r="B27" s="7" t="n">
        <v>144683</v>
      </c>
      <c r="C27" s="7" t="n">
        <v>194422</v>
      </c>
    </row>
    <row r="28" spans="1:3">
      <c r="A28" s="4" t="s">
        <v>98</v>
      </c>
    </row>
    <row r="29" spans="1:3">
      <c r="A29" s="3" t="s">
        <v>53</v>
      </c>
    </row>
    <row r="30" spans="1:3">
      <c r="A30" s="4" t="s">
        <v>96</v>
      </c>
      <c r="B30" s="5" t="n">
        <v>12555623</v>
      </c>
      <c r="C30" s="5" t="n">
        <v>12197162</v>
      </c>
    </row>
    <row r="31" spans="1:3">
      <c r="A31" s="4" t="s">
        <v>99</v>
      </c>
    </row>
    <row r="32" spans="1:3">
      <c r="A32" s="3" t="s">
        <v>53</v>
      </c>
    </row>
    <row r="33" spans="1:3">
      <c r="A33" s="4" t="s">
        <v>96</v>
      </c>
      <c r="B33" s="5" t="n">
        <v>177101</v>
      </c>
      <c r="C33" s="5" t="n">
        <v>177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31</v>
      </c>
    </row>
    <row r="3" spans="1:2">
      <c r="A3" s="3" t="s">
        <v>295</v>
      </c>
    </row>
    <row r="4" spans="1:2">
      <c r="A4" s="4" t="s">
        <v>290</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row r="14" spans="1:2">
      <c r="A14" s="4" t="s">
        <v>294</v>
      </c>
      <c r="B14" s="4" t="s">
        <v>373</v>
      </c>
    </row>
    <row r="15" spans="1:2">
      <c r="A15" s="4" t="s">
        <v>374</v>
      </c>
      <c r="B15" s="4" t="s">
        <v>375</v>
      </c>
    </row>
    <row r="16" spans="1:2">
      <c r="A16" s="4" t="s">
        <v>376</v>
      </c>
      <c r="B16" s="4" t="s">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8</v>
      </c>
      <c r="B1" s="2" t="s">
        <v>1</v>
      </c>
    </row>
    <row r="2" spans="1:2">
      <c r="B2" s="2" t="s">
        <v>31</v>
      </c>
    </row>
    <row r="3" spans="1:2">
      <c r="A3" s="3" t="s">
        <v>298</v>
      </c>
    </row>
    <row r="4" spans="1:2">
      <c r="A4" s="4" t="s">
        <v>379</v>
      </c>
      <c r="B4"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1</v>
      </c>
      <c r="B1" s="2" t="s">
        <v>1</v>
      </c>
    </row>
    <row r="2" spans="1:2">
      <c r="B2" s="2" t="s">
        <v>31</v>
      </c>
    </row>
    <row r="3" spans="1:2">
      <c r="A3" s="3" t="s">
        <v>301</v>
      </c>
    </row>
    <row r="4" spans="1:2">
      <c r="A4" s="4" t="s">
        <v>382</v>
      </c>
      <c r="B4"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31</v>
      </c>
    </row>
    <row r="3" spans="1:2">
      <c r="A3" s="3" t="s">
        <v>304</v>
      </c>
    </row>
    <row r="4" spans="1:2">
      <c r="A4" s="4" t="s">
        <v>385</v>
      </c>
      <c r="B4"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31</v>
      </c>
    </row>
    <row r="3" spans="1:2">
      <c r="A3" s="3" t="s">
        <v>307</v>
      </c>
    </row>
    <row r="4" spans="1:2">
      <c r="A4" s="4" t="s">
        <v>388</v>
      </c>
      <c r="B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31</v>
      </c>
    </row>
    <row r="3" spans="1:2">
      <c r="A3" s="3" t="s">
        <v>391</v>
      </c>
    </row>
    <row r="4" spans="1:2">
      <c r="A4" s="4" t="s">
        <v>392</v>
      </c>
      <c r="B4" s="4" t="s">
        <v>393</v>
      </c>
    </row>
    <row r="5" spans="1:2">
      <c r="A5" s="4" t="s">
        <v>394</v>
      </c>
    </row>
    <row r="6" spans="1:2">
      <c r="A6" s="3" t="s">
        <v>391</v>
      </c>
    </row>
    <row r="7" spans="1:2">
      <c r="A7" s="4" t="s">
        <v>395</v>
      </c>
      <c r="B7" s="4" t="s">
        <v>396</v>
      </c>
    </row>
    <row r="8" spans="1:2">
      <c r="A8" s="4" t="s">
        <v>397</v>
      </c>
    </row>
    <row r="9" spans="1:2">
      <c r="A9" s="3" t="s">
        <v>391</v>
      </c>
    </row>
    <row r="10" spans="1:2">
      <c r="A10" s="4" t="s">
        <v>395</v>
      </c>
      <c r="B10" s="4" t="s">
        <v>398</v>
      </c>
    </row>
    <row r="11" spans="1:2">
      <c r="A11" s="4" t="s">
        <v>399</v>
      </c>
    </row>
    <row r="12" spans="1:2">
      <c r="A12" s="3" t="s">
        <v>391</v>
      </c>
    </row>
    <row r="13" spans="1:2">
      <c r="A13" s="4" t="s">
        <v>395</v>
      </c>
      <c r="B13"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1</v>
      </c>
      <c r="B1" s="2" t="s">
        <v>1</v>
      </c>
    </row>
    <row r="2" spans="1:2">
      <c r="B2" s="2" t="s">
        <v>31</v>
      </c>
    </row>
    <row r="3" spans="1:2">
      <c r="A3" s="3" t="s">
        <v>313</v>
      </c>
    </row>
    <row r="4" spans="1:2">
      <c r="A4" s="4" t="s">
        <v>402</v>
      </c>
      <c r="B4"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4</v>
      </c>
      <c r="B1" s="2" t="s">
        <v>1</v>
      </c>
    </row>
    <row r="2" spans="1:2">
      <c r="B2" s="2" t="s">
        <v>31</v>
      </c>
    </row>
    <row r="3" spans="1:2">
      <c r="A3" s="3" t="s">
        <v>316</v>
      </c>
    </row>
    <row r="4" spans="1:2">
      <c r="A4" s="4" t="s">
        <v>405</v>
      </c>
      <c r="B4"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7</v>
      </c>
      <c r="B1" s="2" t="s">
        <v>1</v>
      </c>
    </row>
    <row r="2" spans="1:2">
      <c r="B2" s="2" t="s">
        <v>31</v>
      </c>
    </row>
    <row r="3" spans="1:2">
      <c r="A3" s="3" t="s">
        <v>319</v>
      </c>
    </row>
    <row r="4" spans="1:2">
      <c r="A4" s="4" t="s">
        <v>408</v>
      </c>
      <c r="B4"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31</v>
      </c>
    </row>
    <row r="3" spans="1:2">
      <c r="A3" s="3" t="s">
        <v>411</v>
      </c>
    </row>
    <row r="4" spans="1:2">
      <c r="A4" s="4" t="s">
        <v>412</v>
      </c>
      <c r="B4" s="4" t="s">
        <v>413</v>
      </c>
    </row>
    <row r="5" spans="1:2">
      <c r="A5" s="4" t="s">
        <v>414</v>
      </c>
      <c r="B5" s="4" t="s">
        <v>415</v>
      </c>
    </row>
    <row r="6" spans="1:2">
      <c r="A6" s="4" t="s">
        <v>416</v>
      </c>
      <c r="B6" s="4" t="s">
        <v>417</v>
      </c>
    </row>
    <row r="7" spans="1:2">
      <c r="A7" s="4" t="s">
        <v>46</v>
      </c>
    </row>
    <row r="8" spans="1:2">
      <c r="A8" s="3" t="s">
        <v>411</v>
      </c>
    </row>
    <row r="9" spans="1:2">
      <c r="A9" s="4" t="s">
        <v>418</v>
      </c>
      <c r="B9" s="4" t="s">
        <v>419</v>
      </c>
    </row>
    <row r="10" spans="1:2">
      <c r="A10" s="4" t="s">
        <v>420</v>
      </c>
      <c r="B10" s="4" t="s">
        <v>421</v>
      </c>
    </row>
    <row r="11" spans="1:2">
      <c r="A11" s="4" t="s">
        <v>422</v>
      </c>
    </row>
    <row r="12" spans="1:2">
      <c r="A12" s="3" t="s">
        <v>411</v>
      </c>
    </row>
    <row r="13" spans="1:2">
      <c r="A13" s="4" t="s">
        <v>423</v>
      </c>
      <c r="B13"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31</v>
      </c>
      <c r="C2" s="2" t="s">
        <v>102</v>
      </c>
      <c r="D2" s="2" t="s">
        <v>31</v>
      </c>
      <c r="E2" s="2" t="s">
        <v>102</v>
      </c>
    </row>
    <row r="3" spans="1:5">
      <c r="A3" s="3" t="s">
        <v>103</v>
      </c>
    </row>
    <row r="4" spans="1:5">
      <c r="A4" s="4" t="s">
        <v>104</v>
      </c>
      <c r="B4" s="7" t="n">
        <v>432062</v>
      </c>
      <c r="C4" s="7" t="n">
        <v>411153</v>
      </c>
      <c r="D4" s="7" t="n">
        <v>1275597</v>
      </c>
      <c r="E4" s="7" t="n">
        <v>1238903</v>
      </c>
    </row>
    <row r="5" spans="1:5">
      <c r="A5" s="4" t="s">
        <v>105</v>
      </c>
      <c r="B5" s="5" t="n">
        <v>63401</v>
      </c>
      <c r="C5" s="5" t="n">
        <v>60957</v>
      </c>
      <c r="D5" s="5" t="n">
        <v>174091</v>
      </c>
      <c r="E5" s="5" t="n">
        <v>162831</v>
      </c>
    </row>
    <row r="6" spans="1:5">
      <c r="A6" s="4" t="s">
        <v>106</v>
      </c>
      <c r="B6" s="5" t="n">
        <v>33292</v>
      </c>
      <c r="C6" s="5" t="n">
        <v>30643</v>
      </c>
      <c r="D6" s="5" t="n">
        <v>98212</v>
      </c>
      <c r="E6" s="5" t="n">
        <v>88034</v>
      </c>
    </row>
    <row r="7" spans="1:5">
      <c r="A7" s="4" t="s">
        <v>107</v>
      </c>
      <c r="B7" s="5" t="n">
        <v>528755</v>
      </c>
      <c r="C7" s="5" t="n">
        <v>502753</v>
      </c>
      <c r="D7" s="5" t="n">
        <v>1547900</v>
      </c>
      <c r="E7" s="5" t="n">
        <v>1489768</v>
      </c>
    </row>
    <row r="8" spans="1:5">
      <c r="A8" s="3" t="s">
        <v>108</v>
      </c>
    </row>
    <row r="9" spans="1:5">
      <c r="A9" s="4" t="s">
        <v>109</v>
      </c>
      <c r="B9" s="5" t="n">
        <v>225226</v>
      </c>
      <c r="C9" s="5" t="n">
        <v>213762</v>
      </c>
      <c r="D9" s="5" t="n">
        <v>661585</v>
      </c>
      <c r="E9" s="5" t="n">
        <v>626546</v>
      </c>
    </row>
    <row r="10" spans="1:5">
      <c r="A10" s="4" t="s">
        <v>110</v>
      </c>
      <c r="B10" s="5" t="n">
        <v>104972</v>
      </c>
      <c r="C10" s="5" t="n">
        <v>105877</v>
      </c>
      <c r="D10" s="5" t="n">
        <v>315223</v>
      </c>
      <c r="E10" s="5" t="n">
        <v>316383</v>
      </c>
    </row>
    <row r="11" spans="1:5">
      <c r="A11" s="4" t="s">
        <v>111</v>
      </c>
      <c r="B11" s="5" t="n">
        <v>36261</v>
      </c>
      <c r="C11" s="5" t="n">
        <v>33584</v>
      </c>
      <c r="D11" s="5" t="n">
        <v>122161</v>
      </c>
      <c r="E11" s="5" t="n">
        <v>112593</v>
      </c>
    </row>
    <row r="12" spans="1:5">
      <c r="A12" s="4" t="s">
        <v>112</v>
      </c>
      <c r="B12" s="5" t="n">
        <v>61</v>
      </c>
      <c r="C12" s="5" t="n">
        <v>1069</v>
      </c>
      <c r="D12" s="5" t="n">
        <v>1073</v>
      </c>
      <c r="E12" s="5" t="n">
        <v>6697</v>
      </c>
    </row>
    <row r="13" spans="1:5">
      <c r="A13" s="4" t="s">
        <v>113</v>
      </c>
      <c r="B13" s="5" t="n">
        <v>366520</v>
      </c>
      <c r="C13" s="5" t="n">
        <v>354292</v>
      </c>
      <c r="D13" s="5" t="n">
        <v>1100042</v>
      </c>
      <c r="E13" s="5" t="n">
        <v>1062219</v>
      </c>
    </row>
    <row r="14" spans="1:5">
      <c r="A14" s="4" t="s">
        <v>114</v>
      </c>
      <c r="B14" s="5" t="n">
        <v>162235</v>
      </c>
      <c r="C14" s="5" t="n">
        <v>148461</v>
      </c>
      <c r="D14" s="5" t="n">
        <v>447858</v>
      </c>
      <c r="E14" s="5" t="n">
        <v>427549</v>
      </c>
    </row>
    <row r="15" spans="1:5">
      <c r="A15" s="4" t="s">
        <v>115</v>
      </c>
      <c r="B15" s="5" t="n">
        <v>-41801</v>
      </c>
      <c r="C15" s="5" t="n">
        <v>3811</v>
      </c>
      <c r="D15" s="5" t="n">
        <v>5578</v>
      </c>
      <c r="E15" s="5" t="n">
        <v>3892</v>
      </c>
    </row>
    <row r="16" spans="1:5">
      <c r="A16" s="4" t="s">
        <v>116</v>
      </c>
      <c r="B16" s="5" t="n">
        <v>-6308</v>
      </c>
      <c r="C16" s="5" t="n">
        <v>1077</v>
      </c>
      <c r="D16" s="5" t="n">
        <v>-1649</v>
      </c>
      <c r="E16" s="5" t="n">
        <v>28750</v>
      </c>
    </row>
    <row r="17" spans="1:5">
      <c r="A17" s="4" t="s">
        <v>117</v>
      </c>
      <c r="B17" s="5" t="n">
        <v>9306</v>
      </c>
      <c r="C17" s="5" t="n">
        <v>6459</v>
      </c>
      <c r="D17" s="5" t="n">
        <v>27800</v>
      </c>
      <c r="E17" s="5" t="n">
        <v>20121</v>
      </c>
    </row>
    <row r="18" spans="1:5">
      <c r="A18" s="4" t="s">
        <v>118</v>
      </c>
      <c r="B18" s="5" t="n">
        <v>-85068</v>
      </c>
      <c r="C18" s="5" t="n">
        <v>-79721</v>
      </c>
      <c r="D18" s="5" t="n">
        <v>-252581</v>
      </c>
      <c r="E18" s="5" t="n">
        <v>-250034</v>
      </c>
    </row>
    <row r="19" spans="1:5">
      <c r="A19" s="4" t="s">
        <v>119</v>
      </c>
      <c r="B19" s="5" t="n">
        <v>0</v>
      </c>
      <c r="C19" s="5" t="n">
        <v>0</v>
      </c>
      <c r="D19" s="5" t="n">
        <v>501</v>
      </c>
      <c r="E19" s="5" t="n">
        <v>160225</v>
      </c>
    </row>
    <row r="20" spans="1:5">
      <c r="A20" s="4" t="s">
        <v>120</v>
      </c>
      <c r="B20" s="5" t="n">
        <v>38364</v>
      </c>
      <c r="C20" s="5" t="n">
        <v>80087</v>
      </c>
      <c r="D20" s="5" t="n">
        <v>227507</v>
      </c>
      <c r="E20" s="5" t="n">
        <v>390503</v>
      </c>
    </row>
    <row r="21" spans="1:5">
      <c r="A21" s="4" t="s">
        <v>121</v>
      </c>
      <c r="B21" s="5" t="n">
        <v>-1188</v>
      </c>
      <c r="C21" s="5" t="n">
        <v>-4563</v>
      </c>
      <c r="D21" s="5" t="n">
        <v>-2429</v>
      </c>
      <c r="E21" s="5" t="n">
        <v>-8921</v>
      </c>
    </row>
    <row r="22" spans="1:5">
      <c r="A22" s="4" t="s">
        <v>122</v>
      </c>
      <c r="B22" s="5" t="n">
        <v>37176</v>
      </c>
      <c r="C22" s="5" t="n">
        <v>75524</v>
      </c>
      <c r="D22" s="5" t="n">
        <v>225078</v>
      </c>
      <c r="E22" s="5" t="n">
        <v>381582</v>
      </c>
    </row>
    <row r="23" spans="1:5">
      <c r="A23" s="4" t="s">
        <v>123</v>
      </c>
      <c r="B23" s="5" t="n">
        <v>-47930</v>
      </c>
      <c r="C23" s="5" t="n">
        <v>25080</v>
      </c>
      <c r="D23" s="5" t="n">
        <v>-14501</v>
      </c>
      <c r="E23" s="5" t="n">
        <v>-104204</v>
      </c>
    </row>
    <row r="24" spans="1:5">
      <c r="A24" s="4" t="s">
        <v>124</v>
      </c>
      <c r="B24" s="5" t="n">
        <v>-10754</v>
      </c>
      <c r="C24" s="5" t="n">
        <v>100604</v>
      </c>
      <c r="D24" s="5" t="n">
        <v>210577</v>
      </c>
      <c r="E24" s="5" t="n">
        <v>277378</v>
      </c>
    </row>
    <row r="25" spans="1:5">
      <c r="A25" s="3" t="s">
        <v>125</v>
      </c>
    </row>
    <row r="26" spans="1:5">
      <c r="A26" s="4" t="s">
        <v>126</v>
      </c>
      <c r="B26" s="5" t="n">
        <v>-4022</v>
      </c>
      <c r="C26" s="5" t="n">
        <v>-3658</v>
      </c>
      <c r="D26" s="5" t="n">
        <v>-18436</v>
      </c>
      <c r="E26" s="5" t="n">
        <v>-26361</v>
      </c>
    </row>
    <row r="27" spans="1:5">
      <c r="A27" s="4" t="s">
        <v>127</v>
      </c>
      <c r="B27" s="5" t="n">
        <v>1878</v>
      </c>
      <c r="C27" s="5" t="n">
        <v>-4366</v>
      </c>
      <c r="D27" s="5" t="n">
        <v>-9057</v>
      </c>
      <c r="E27" s="5" t="n">
        <v>-11410</v>
      </c>
    </row>
    <row r="28" spans="1:5">
      <c r="A28" s="4" t="s">
        <v>128</v>
      </c>
      <c r="B28" s="5" t="n">
        <v>-12898</v>
      </c>
      <c r="C28" s="5" t="n">
        <v>92580</v>
      </c>
      <c r="D28" s="5" t="n">
        <v>183084</v>
      </c>
      <c r="E28" s="5" t="n">
        <v>239607</v>
      </c>
    </row>
    <row r="29" spans="1:5">
      <c r="A29" s="4" t="s">
        <v>129</v>
      </c>
      <c r="B29" s="5" t="n">
        <v>-16128</v>
      </c>
      <c r="C29" s="5" t="n">
        <v>-19047</v>
      </c>
      <c r="D29" s="5" t="n">
        <v>-48386</v>
      </c>
      <c r="E29" s="5" t="n">
        <v>-59774</v>
      </c>
    </row>
    <row r="30" spans="1:5">
      <c r="A30" s="4" t="s">
        <v>130</v>
      </c>
      <c r="B30" s="5" t="n">
        <v>0</v>
      </c>
      <c r="C30" s="5" t="n">
        <v>-7408</v>
      </c>
      <c r="D30" s="5" t="n">
        <v>0</v>
      </c>
      <c r="E30" s="5" t="n">
        <v>-7408</v>
      </c>
    </row>
    <row r="31" spans="1:5">
      <c r="A31" s="4" t="s">
        <v>131</v>
      </c>
      <c r="B31" s="7" t="n">
        <v>-29026</v>
      </c>
      <c r="C31" s="7" t="n">
        <v>66125</v>
      </c>
      <c r="D31" s="7" t="n">
        <v>134698</v>
      </c>
      <c r="E31" s="7" t="n">
        <v>172425</v>
      </c>
    </row>
    <row r="32" spans="1:5">
      <c r="A32" s="3" t="s">
        <v>132</v>
      </c>
    </row>
    <row r="33" spans="1:5">
      <c r="A33" s="4" t="s">
        <v>133</v>
      </c>
      <c r="B33" s="8" t="n">
        <v>0.09</v>
      </c>
      <c r="C33" s="8" t="n">
        <v>0.23</v>
      </c>
      <c r="D33" s="8" t="n">
        <v>0.78</v>
      </c>
      <c r="E33" s="8" t="n">
        <v>1.43</v>
      </c>
    </row>
    <row r="34" spans="1:5">
      <c r="A34" s="4" t="s">
        <v>134</v>
      </c>
      <c r="B34" s="9" t="n">
        <v>-0.24</v>
      </c>
      <c r="C34" s="9" t="n">
        <v>0.12</v>
      </c>
      <c r="D34" s="9" t="n">
        <v>-0.07000000000000001</v>
      </c>
      <c r="E34" s="9" t="n">
        <v>-0.52</v>
      </c>
    </row>
    <row r="35" spans="1:5">
      <c r="A35" s="4" t="s">
        <v>135</v>
      </c>
      <c r="B35" s="8" t="n">
        <v>-0.15</v>
      </c>
      <c r="C35" s="8" t="n">
        <v>0.35</v>
      </c>
      <c r="D35" s="8" t="n">
        <v>0.71</v>
      </c>
      <c r="E35" s="8" t="n">
        <v>0.91</v>
      </c>
    </row>
    <row r="36" spans="1:5">
      <c r="A36" s="4" t="s">
        <v>136</v>
      </c>
      <c r="B36" s="5" t="n">
        <v>189593</v>
      </c>
      <c r="C36" s="5" t="n">
        <v>188901</v>
      </c>
      <c r="D36" s="5" t="n">
        <v>189401</v>
      </c>
      <c r="E36" s="5" t="n">
        <v>188778</v>
      </c>
    </row>
    <row r="37" spans="1:5">
      <c r="A37" s="3" t="s">
        <v>137</v>
      </c>
    </row>
    <row r="38" spans="1:5">
      <c r="A38" s="4" t="s">
        <v>133</v>
      </c>
      <c r="B38" s="8" t="n">
        <v>0.09</v>
      </c>
      <c r="C38" s="8" t="n">
        <v>0.23</v>
      </c>
      <c r="D38" s="8" t="n">
        <v>0.78</v>
      </c>
      <c r="E38" s="8" t="n">
        <v>1.42</v>
      </c>
    </row>
    <row r="39" spans="1:5">
      <c r="A39" s="4" t="s">
        <v>134</v>
      </c>
      <c r="B39" s="9" t="n">
        <v>-0.24</v>
      </c>
      <c r="C39" s="9" t="n">
        <v>0.12</v>
      </c>
      <c r="D39" s="9" t="n">
        <v>-0.07000000000000001</v>
      </c>
      <c r="E39" s="9" t="n">
        <v>-0.51</v>
      </c>
    </row>
    <row r="40" spans="1:5">
      <c r="A40" s="4" t="s">
        <v>135</v>
      </c>
      <c r="B40" s="8" t="n">
        <v>-0.15</v>
      </c>
      <c r="C40" s="8" t="n">
        <v>0.35</v>
      </c>
      <c r="D40" s="8" t="n">
        <v>0.71</v>
      </c>
      <c r="E40" s="8" t="n">
        <v>0.91</v>
      </c>
    </row>
    <row r="41" spans="1:5">
      <c r="A41" s="4" t="s">
        <v>138</v>
      </c>
      <c r="B41" s="5" t="n">
        <v>190847</v>
      </c>
      <c r="C41" s="5" t="n">
        <v>190048</v>
      </c>
      <c r="D41" s="5" t="n">
        <v>191257</v>
      </c>
      <c r="E41" s="5" t="n">
        <v>190086</v>
      </c>
    </row>
    <row r="42" spans="1:5">
      <c r="A42" s="3" t="s">
        <v>139</v>
      </c>
    </row>
    <row r="43" spans="1:5">
      <c r="A43" s="4" t="s">
        <v>140</v>
      </c>
      <c r="B43" s="8" t="n">
        <v>0.6</v>
      </c>
      <c r="C43" s="8" t="n">
        <v>0.63</v>
      </c>
      <c r="D43" s="8" t="n">
        <v>2.02</v>
      </c>
      <c r="E43" s="8" t="n">
        <v>1.89</v>
      </c>
    </row>
    <row r="44" spans="1:5">
      <c r="A44" s="4" t="s">
        <v>27</v>
      </c>
    </row>
    <row r="45" spans="1:5">
      <c r="A45" s="3" t="s">
        <v>103</v>
      </c>
    </row>
    <row r="46" spans="1:5">
      <c r="A46" s="4" t="s">
        <v>104</v>
      </c>
      <c r="B46" s="7" t="n">
        <v>432062</v>
      </c>
      <c r="C46" s="7" t="n">
        <v>411153</v>
      </c>
      <c r="D46" s="7" t="n">
        <v>1275597</v>
      </c>
      <c r="E46" s="7" t="n">
        <v>1238903</v>
      </c>
    </row>
    <row r="47" spans="1:5">
      <c r="A47" s="4" t="s">
        <v>105</v>
      </c>
      <c r="B47" s="5" t="n">
        <v>63401</v>
      </c>
      <c r="C47" s="5" t="n">
        <v>60957</v>
      </c>
      <c r="D47" s="5" t="n">
        <v>174091</v>
      </c>
      <c r="E47" s="5" t="n">
        <v>162831</v>
      </c>
    </row>
    <row r="48" spans="1:5">
      <c r="A48" s="4" t="s">
        <v>106</v>
      </c>
      <c r="B48" s="5" t="n">
        <v>33292</v>
      </c>
      <c r="C48" s="5" t="n">
        <v>30643</v>
      </c>
      <c r="D48" s="5" t="n">
        <v>98212</v>
      </c>
      <c r="E48" s="5" t="n">
        <v>88034</v>
      </c>
    </row>
    <row r="49" spans="1:5">
      <c r="A49" s="4" t="s">
        <v>107</v>
      </c>
      <c r="B49" s="5" t="n">
        <v>528755</v>
      </c>
      <c r="C49" s="5" t="n">
        <v>502753</v>
      </c>
      <c r="D49" s="5" t="n">
        <v>1547900</v>
      </c>
      <c r="E49" s="5" t="n">
        <v>1489768</v>
      </c>
    </row>
    <row r="50" spans="1:5">
      <c r="A50" s="3" t="s">
        <v>108</v>
      </c>
    </row>
    <row r="51" spans="1:5">
      <c r="A51" s="4" t="s">
        <v>109</v>
      </c>
      <c r="B51" s="5" t="n">
        <v>225226</v>
      </c>
      <c r="C51" s="5" t="n">
        <v>213762</v>
      </c>
      <c r="D51" s="5" t="n">
        <v>661585</v>
      </c>
      <c r="E51" s="5" t="n">
        <v>626546</v>
      </c>
    </row>
    <row r="52" spans="1:5">
      <c r="A52" s="4" t="s">
        <v>110</v>
      </c>
      <c r="B52" s="5" t="n">
        <v>104972</v>
      </c>
      <c r="C52" s="5" t="n">
        <v>105877</v>
      </c>
      <c r="D52" s="5" t="n">
        <v>315223</v>
      </c>
      <c r="E52" s="5" t="n">
        <v>316383</v>
      </c>
    </row>
    <row r="53" spans="1:5">
      <c r="A53" s="4" t="s">
        <v>111</v>
      </c>
      <c r="B53" s="5" t="n">
        <v>36261</v>
      </c>
      <c r="C53" s="5" t="n">
        <v>33584</v>
      </c>
      <c r="D53" s="5" t="n">
        <v>122161</v>
      </c>
      <c r="E53" s="5" t="n">
        <v>112593</v>
      </c>
    </row>
    <row r="54" spans="1:5">
      <c r="A54" s="4" t="s">
        <v>112</v>
      </c>
      <c r="B54" s="5" t="n">
        <v>61</v>
      </c>
      <c r="C54" s="5" t="n">
        <v>1069</v>
      </c>
      <c r="D54" s="5" t="n">
        <v>1073</v>
      </c>
      <c r="E54" s="5" t="n">
        <v>6697</v>
      </c>
    </row>
    <row r="55" spans="1:5">
      <c r="A55" s="4" t="s">
        <v>113</v>
      </c>
      <c r="B55" s="5" t="n">
        <v>366520</v>
      </c>
      <c r="C55" s="5" t="n">
        <v>354292</v>
      </c>
      <c r="D55" s="5" t="n">
        <v>1100042</v>
      </c>
      <c r="E55" s="5" t="n">
        <v>1062219</v>
      </c>
    </row>
    <row r="56" spans="1:5">
      <c r="A56" s="4" t="s">
        <v>114</v>
      </c>
      <c r="B56" s="5" t="n">
        <v>162235</v>
      </c>
      <c r="C56" s="5" t="n">
        <v>148461</v>
      </c>
      <c r="D56" s="5" t="n">
        <v>447858</v>
      </c>
      <c r="E56" s="5" t="n">
        <v>427549</v>
      </c>
    </row>
    <row r="57" spans="1:5">
      <c r="A57" s="4" t="s">
        <v>115</v>
      </c>
      <c r="B57" s="5" t="n">
        <v>-41801</v>
      </c>
      <c r="C57" s="5" t="n">
        <v>3811</v>
      </c>
      <c r="D57" s="5" t="n">
        <v>5578</v>
      </c>
      <c r="E57" s="5" t="n">
        <v>3892</v>
      </c>
    </row>
    <row r="58" spans="1:5">
      <c r="A58" s="4" t="s">
        <v>116</v>
      </c>
      <c r="B58" s="5" t="n">
        <v>-6308</v>
      </c>
      <c r="C58" s="5" t="n">
        <v>1077</v>
      </c>
      <c r="D58" s="5" t="n">
        <v>-1649</v>
      </c>
      <c r="E58" s="5" t="n">
        <v>28750</v>
      </c>
    </row>
    <row r="59" spans="1:5">
      <c r="A59" s="4" t="s">
        <v>117</v>
      </c>
      <c r="B59" s="5" t="n">
        <v>9306</v>
      </c>
      <c r="C59" s="5" t="n">
        <v>6459</v>
      </c>
      <c r="D59" s="5" t="n">
        <v>27800</v>
      </c>
      <c r="E59" s="5" t="n">
        <v>20121</v>
      </c>
    </row>
    <row r="60" spans="1:5">
      <c r="A60" s="4" t="s">
        <v>118</v>
      </c>
      <c r="B60" s="5" t="n">
        <v>-85068</v>
      </c>
      <c r="C60" s="5" t="n">
        <v>-79721</v>
      </c>
      <c r="D60" s="5" t="n">
        <v>-252581</v>
      </c>
      <c r="E60" s="5" t="n">
        <v>-250034</v>
      </c>
    </row>
    <row r="61" spans="1:5">
      <c r="A61" s="4" t="s">
        <v>119</v>
      </c>
      <c r="B61" s="5" t="n">
        <v>0</v>
      </c>
      <c r="C61" s="5" t="n">
        <v>0</v>
      </c>
      <c r="D61" s="5" t="n">
        <v>501</v>
      </c>
      <c r="E61" s="5" t="n">
        <v>160225</v>
      </c>
    </row>
    <row r="62" spans="1:5">
      <c r="A62" s="4" t="s">
        <v>120</v>
      </c>
      <c r="B62" s="5" t="n">
        <v>38364</v>
      </c>
      <c r="C62" s="5" t="n">
        <v>80087</v>
      </c>
      <c r="D62" s="5" t="n">
        <v>227507</v>
      </c>
      <c r="E62" s="5" t="n">
        <v>390503</v>
      </c>
    </row>
    <row r="63" spans="1:5">
      <c r="A63" s="4" t="s">
        <v>121</v>
      </c>
      <c r="B63" s="5" t="n">
        <v>-1188</v>
      </c>
      <c r="C63" s="5" t="n">
        <v>-4563</v>
      </c>
      <c r="D63" s="5" t="n">
        <v>-2429</v>
      </c>
      <c r="E63" s="5" t="n">
        <v>-8921</v>
      </c>
    </row>
    <row r="64" spans="1:5">
      <c r="A64" s="4" t="s">
        <v>122</v>
      </c>
      <c r="B64" s="5" t="n">
        <v>37176</v>
      </c>
      <c r="C64" s="5" t="n">
        <v>75524</v>
      </c>
      <c r="D64" s="5" t="n">
        <v>225078</v>
      </c>
      <c r="E64" s="5" t="n">
        <v>381582</v>
      </c>
    </row>
    <row r="65" spans="1:5">
      <c r="A65" s="4" t="s">
        <v>123</v>
      </c>
      <c r="B65" s="5" t="n">
        <v>-47930</v>
      </c>
      <c r="C65" s="5" t="n">
        <v>25080</v>
      </c>
      <c r="D65" s="5" t="n">
        <v>-14501</v>
      </c>
      <c r="E65" s="5" t="n">
        <v>-104204</v>
      </c>
    </row>
    <row r="66" spans="1:5">
      <c r="A66" s="4" t="s">
        <v>124</v>
      </c>
      <c r="B66" s="5" t="n">
        <v>-10754</v>
      </c>
      <c r="C66" s="5" t="n">
        <v>100604</v>
      </c>
      <c r="D66" s="5" t="n">
        <v>210577</v>
      </c>
      <c r="E66" s="5" t="n">
        <v>277378</v>
      </c>
    </row>
    <row r="67" spans="1:5">
      <c r="A67" s="3" t="s">
        <v>125</v>
      </c>
    </row>
    <row r="68" spans="1:5">
      <c r="A68" s="4" t="s">
        <v>126</v>
      </c>
      <c r="B68" s="5" t="n">
        <v>-4022</v>
      </c>
      <c r="C68" s="5" t="n">
        <v>-3658</v>
      </c>
      <c r="D68" s="5" t="n">
        <v>-18436</v>
      </c>
      <c r="E68" s="5" t="n">
        <v>-26361</v>
      </c>
    </row>
    <row r="69" spans="1:5">
      <c r="A69" s="4" t="s">
        <v>127</v>
      </c>
      <c r="D69" s="5" t="n">
        <v>-9057</v>
      </c>
      <c r="E69" s="5" t="n">
        <v>-11410</v>
      </c>
    </row>
    <row r="70" spans="1:5">
      <c r="A70" s="4" t="s">
        <v>128</v>
      </c>
      <c r="B70" s="5" t="n">
        <v>-14776</v>
      </c>
      <c r="C70" s="5" t="n">
        <v>96946</v>
      </c>
      <c r="D70" s="5" t="n">
        <v>192141</v>
      </c>
      <c r="E70" s="5" t="n">
        <v>251017</v>
      </c>
    </row>
    <row r="71" spans="1:5">
      <c r="A71" s="4" t="s">
        <v>129</v>
      </c>
      <c r="B71" s="5" t="n">
        <v>-16176</v>
      </c>
      <c r="C71" s="5" t="n">
        <v>-19096</v>
      </c>
      <c r="D71" s="5" t="n">
        <v>-48531</v>
      </c>
      <c r="E71" s="5" t="n">
        <v>-59920</v>
      </c>
    </row>
    <row r="72" spans="1:5">
      <c r="A72" s="4" t="s">
        <v>130</v>
      </c>
      <c r="B72" s="5" t="n">
        <v>0</v>
      </c>
      <c r="C72" s="5" t="n">
        <v>-7408</v>
      </c>
      <c r="D72" s="5" t="n">
        <v>0</v>
      </c>
      <c r="E72" s="5" t="n">
        <v>-7408</v>
      </c>
    </row>
    <row r="73" spans="1:5">
      <c r="A73" s="4" t="s">
        <v>131</v>
      </c>
      <c r="B73" s="7" t="n">
        <v>-30952</v>
      </c>
      <c r="C73" s="7" t="n">
        <v>70442</v>
      </c>
      <c r="D73" s="7" t="n">
        <v>143610</v>
      </c>
      <c r="E73" s="7" t="n">
        <v>183689</v>
      </c>
    </row>
    <row r="74" spans="1:5">
      <c r="A74" s="3" t="s">
        <v>141</v>
      </c>
    </row>
    <row r="75" spans="1:5">
      <c r="A75" s="4" t="s">
        <v>142</v>
      </c>
      <c r="B75" s="8" t="n">
        <v>0.08</v>
      </c>
      <c r="C75" s="8" t="n">
        <v>0.22</v>
      </c>
      <c r="D75" s="8" t="n">
        <v>0.77</v>
      </c>
      <c r="E75" s="8" t="n">
        <v>1.43</v>
      </c>
    </row>
    <row r="76" spans="1:5">
      <c r="A76" s="4" t="s">
        <v>143</v>
      </c>
      <c r="B76" s="9" t="n">
        <v>-0.24</v>
      </c>
      <c r="C76" s="9" t="n">
        <v>0.13</v>
      </c>
      <c r="D76" s="9" t="n">
        <v>-0.07000000000000001</v>
      </c>
      <c r="E76" s="9" t="n">
        <v>-0.52</v>
      </c>
    </row>
    <row r="77" spans="1:5">
      <c r="A77" s="4" t="s">
        <v>144</v>
      </c>
      <c r="B77" s="8" t="n">
        <v>-0.16</v>
      </c>
      <c r="C77" s="8" t="n">
        <v>0.35</v>
      </c>
      <c r="D77" s="8" t="n">
        <v>0.7</v>
      </c>
      <c r="E77" s="8" t="n">
        <v>0.91</v>
      </c>
    </row>
    <row r="78" spans="1:5">
      <c r="A78" s="4" t="s">
        <v>145</v>
      </c>
      <c r="B78" s="5" t="n">
        <v>201300</v>
      </c>
      <c r="C78" s="5" t="n">
        <v>200458</v>
      </c>
      <c r="D78" s="5" t="n">
        <v>201093</v>
      </c>
      <c r="E78" s="5" t="n">
        <v>200300</v>
      </c>
    </row>
    <row r="79" spans="1:5">
      <c r="A79" s="3" t="s">
        <v>139</v>
      </c>
    </row>
    <row r="80" spans="1:5">
      <c r="A80" s="4" t="s">
        <v>142</v>
      </c>
      <c r="B80" s="8" t="n">
        <v>0.08</v>
      </c>
      <c r="C80" s="8" t="n">
        <v>0.22</v>
      </c>
      <c r="D80" s="8" t="n">
        <v>0.76</v>
      </c>
      <c r="E80" s="8" t="n">
        <v>1.42</v>
      </c>
    </row>
    <row r="81" spans="1:5">
      <c r="A81" s="4" t="s">
        <v>143</v>
      </c>
      <c r="B81" s="9" t="n">
        <v>-0.24</v>
      </c>
      <c r="C81" s="9" t="n">
        <v>0.13</v>
      </c>
      <c r="D81" s="9" t="n">
        <v>-0.07000000000000001</v>
      </c>
      <c r="E81" s="9" t="n">
        <v>-0.52</v>
      </c>
    </row>
    <row r="82" spans="1:5">
      <c r="A82" s="4" t="s">
        <v>144</v>
      </c>
      <c r="B82" s="8" t="n">
        <v>-0.16</v>
      </c>
      <c r="C82" s="8" t="n">
        <v>0.35</v>
      </c>
      <c r="D82" s="8" t="n">
        <v>0.6899999999999999</v>
      </c>
      <c r="E82" s="8" t="n">
        <v>0.9</v>
      </c>
    </row>
    <row r="83" spans="1:5">
      <c r="A83" s="4" t="s">
        <v>146</v>
      </c>
      <c r="B83" s="5" t="n">
        <v>203113</v>
      </c>
      <c r="C83" s="5" t="n">
        <v>202141</v>
      </c>
      <c r="D83" s="5" t="n">
        <v>203311</v>
      </c>
      <c r="E83" s="5" t="n">
        <v>201932</v>
      </c>
    </row>
    <row r="84" spans="1:5">
      <c r="A84" s="4" t="s">
        <v>147</v>
      </c>
      <c r="B84" s="8" t="n">
        <v>0.6</v>
      </c>
      <c r="C84" s="8" t="n">
        <v>0.63</v>
      </c>
      <c r="D84" s="8" t="n">
        <v>2.02</v>
      </c>
      <c r="E84" s="8" t="n">
        <v>1.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5</v>
      </c>
      <c r="B1" s="2" t="s">
        <v>1</v>
      </c>
    </row>
    <row r="2" spans="1:2">
      <c r="B2" s="2" t="s">
        <v>31</v>
      </c>
    </row>
    <row r="3" spans="1:2">
      <c r="A3" s="3" t="s">
        <v>332</v>
      </c>
    </row>
    <row r="4" spans="1:2">
      <c r="A4" s="4" t="s">
        <v>331</v>
      </c>
      <c r="B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7</v>
      </c>
      <c r="B1" s="2" t="s">
        <v>1</v>
      </c>
    </row>
    <row r="2" spans="1:2">
      <c r="B2" s="2" t="s">
        <v>31</v>
      </c>
    </row>
    <row r="3" spans="1:2">
      <c r="A3" s="3" t="s">
        <v>335</v>
      </c>
    </row>
    <row r="4" spans="1:2">
      <c r="A4" s="4" t="s">
        <v>428</v>
      </c>
      <c r="B4"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0</v>
      </c>
      <c r="B1" s="2" t="s">
        <v>1</v>
      </c>
    </row>
    <row r="2" spans="1:2">
      <c r="B2" s="2" t="s">
        <v>31</v>
      </c>
    </row>
    <row r="3" spans="1:2">
      <c r="A3" s="3" t="s">
        <v>338</v>
      </c>
    </row>
    <row r="4" spans="1:2">
      <c r="A4" s="4" t="s">
        <v>339</v>
      </c>
      <c r="B4"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31</v>
      </c>
    </row>
    <row r="3" spans="1:2">
      <c r="A3" s="3" t="s">
        <v>433</v>
      </c>
    </row>
    <row r="4" spans="1:2">
      <c r="A4" s="4" t="s">
        <v>434</v>
      </c>
      <c r="B4" s="4" t="s">
        <v>435</v>
      </c>
    </row>
    <row r="5" spans="1:2">
      <c r="A5" s="4" t="s">
        <v>27</v>
      </c>
    </row>
    <row r="6" spans="1:2">
      <c r="A6" s="3" t="s">
        <v>433</v>
      </c>
    </row>
    <row r="7" spans="1:2">
      <c r="A7" s="4" t="s">
        <v>434</v>
      </c>
      <c r="B7"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7</v>
      </c>
      <c r="B1" s="2" t="s">
        <v>1</v>
      </c>
    </row>
    <row r="2" spans="1:2">
      <c r="B2" s="2" t="s">
        <v>31</v>
      </c>
    </row>
    <row r="3" spans="1:2">
      <c r="A3" s="3" t="s">
        <v>348</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40</v>
      </c>
      <c r="B1" s="2" t="s">
        <v>1</v>
      </c>
    </row>
    <row r="2" spans="1:2">
      <c r="B2" s="2" t="s">
        <v>31</v>
      </c>
    </row>
    <row r="3" spans="1:2">
      <c r="A3" s="3" t="s">
        <v>288</v>
      </c>
    </row>
    <row r="4" spans="1:2">
      <c r="A4" s="4" t="s">
        <v>441</v>
      </c>
      <c r="B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31</v>
      </c>
      <c r="C2" s="2" t="s">
        <v>102</v>
      </c>
    </row>
    <row r="3" spans="1:3">
      <c r="A3" s="4" t="s">
        <v>236</v>
      </c>
      <c r="B3" s="7" t="n">
        <v>661625</v>
      </c>
      <c r="C3" s="7" t="n">
        <v>572414</v>
      </c>
    </row>
    <row r="4" spans="1:3">
      <c r="A4" s="4" t="s">
        <v>247</v>
      </c>
      <c r="B4" s="5" t="n">
        <v>-54295</v>
      </c>
      <c r="C4" s="7" t="n">
        <v>-686046</v>
      </c>
    </row>
    <row r="5" spans="1:3">
      <c r="A5" s="4" t="s">
        <v>444</v>
      </c>
    </row>
    <row r="6" spans="1:3">
      <c r="A6" s="4" t="s">
        <v>236</v>
      </c>
      <c r="B6" s="5" t="n">
        <v>-1839</v>
      </c>
    </row>
    <row r="7" spans="1:3">
      <c r="A7" s="4" t="s">
        <v>247</v>
      </c>
      <c r="B7" s="7" t="n">
        <v>-18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445</v>
      </c>
      <c r="B1" s="2" t="s">
        <v>446</v>
      </c>
      <c r="C1" s="2" t="s">
        <v>447</v>
      </c>
      <c r="D1" s="2" t="s">
        <v>448</v>
      </c>
      <c r="E1" s="2" t="s">
        <v>449</v>
      </c>
    </row>
    <row r="2" spans="1:5">
      <c r="A2" s="3" t="s">
        <v>450</v>
      </c>
    </row>
    <row r="3" spans="1:5">
      <c r="A3" s="4" t="s">
        <v>451</v>
      </c>
      <c r="C3" s="7" t="n">
        <v>3797</v>
      </c>
      <c r="D3" s="7" t="n">
        <v>5074</v>
      </c>
    </row>
    <row r="4" spans="1:5">
      <c r="A4" s="4" t="s">
        <v>452</v>
      </c>
      <c r="C4" s="7" t="n">
        <v>351750</v>
      </c>
      <c r="E4" s="7" t="n">
        <v>462132</v>
      </c>
    </row>
    <row r="5" spans="1:5">
      <c r="A5" s="4" t="s">
        <v>453</v>
      </c>
    </row>
    <row r="6" spans="1:5">
      <c r="A6" s="3" t="s">
        <v>450</v>
      </c>
    </row>
    <row r="7" spans="1:5">
      <c r="A7" s="4" t="s">
        <v>454</v>
      </c>
      <c r="C7" s="4" t="s">
        <v>455</v>
      </c>
    </row>
    <row r="8" spans="1:5">
      <c r="A8" s="4" t="s">
        <v>456</v>
      </c>
      <c r="C8" s="4" t="s">
        <v>457</v>
      </c>
    </row>
    <row r="9" spans="1:5">
      <c r="A9" s="4" t="s">
        <v>458</v>
      </c>
      <c r="C9" s="4" t="s">
        <v>459</v>
      </c>
    </row>
    <row r="10" spans="1:5">
      <c r="A10" s="4" t="s">
        <v>460</v>
      </c>
      <c r="C10" s="4" t="s">
        <v>461</v>
      </c>
    </row>
    <row r="11" spans="1:5">
      <c r="A11" s="4" t="s">
        <v>462</v>
      </c>
    </row>
    <row r="12" spans="1:5">
      <c r="A12" s="3" t="s">
        <v>450</v>
      </c>
    </row>
    <row r="13" spans="1:5">
      <c r="A13" s="4" t="s">
        <v>242</v>
      </c>
      <c r="B13" s="7" t="n">
        <v>148000</v>
      </c>
    </row>
    <row r="14" spans="1:5">
      <c r="A14" s="4" t="s">
        <v>451</v>
      </c>
      <c r="B14" s="7" t="n">
        <v>35620</v>
      </c>
    </row>
    <row r="15" spans="1:5">
      <c r="A15" s="4" t="s">
        <v>46</v>
      </c>
    </row>
    <row r="16" spans="1:5">
      <c r="A16" s="3" t="s">
        <v>450</v>
      </c>
    </row>
    <row r="17" spans="1:5">
      <c r="A17" s="4" t="s">
        <v>463</v>
      </c>
      <c r="C17" s="5" t="n">
        <v>5</v>
      </c>
    </row>
    <row r="18" spans="1:5">
      <c r="A18" s="4" t="s">
        <v>452</v>
      </c>
      <c r="C18" s="7" t="n">
        <v>351750</v>
      </c>
    </row>
    <row r="19" spans="1:5">
      <c r="A19" s="4" t="s">
        <v>464</v>
      </c>
      <c r="C19" s="5" t="n">
        <v>95136</v>
      </c>
    </row>
    <row r="20" spans="1:5">
      <c r="A20" s="4" t="s">
        <v>465</v>
      </c>
      <c r="C20" s="5" t="n">
        <v>117872</v>
      </c>
    </row>
    <row r="21" spans="1:5">
      <c r="A21" s="4" t="s">
        <v>466</v>
      </c>
    </row>
    <row r="22" spans="1:5">
      <c r="A22" s="3" t="s">
        <v>450</v>
      </c>
    </row>
    <row r="23" spans="1:5">
      <c r="A23" s="4" t="s">
        <v>465</v>
      </c>
      <c r="C23" s="7" t="n">
        <v>34502</v>
      </c>
    </row>
    <row r="24" spans="1:5">
      <c r="A24" s="4" t="s">
        <v>467</v>
      </c>
    </row>
    <row r="25" spans="1:5">
      <c r="A25" s="3" t="s">
        <v>450</v>
      </c>
    </row>
    <row r="26" spans="1:5">
      <c r="A26" s="4" t="s">
        <v>454</v>
      </c>
      <c r="C26" s="4" t="s">
        <v>468</v>
      </c>
    </row>
    <row r="27" spans="1:5">
      <c r="A27" s="4" t="s">
        <v>469</v>
      </c>
    </row>
    <row r="28" spans="1:5">
      <c r="A28" s="3" t="s">
        <v>450</v>
      </c>
    </row>
    <row r="29" spans="1:5">
      <c r="A29" s="4" t="s">
        <v>470</v>
      </c>
      <c r="C29" s="4" t="s">
        <v>4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01</v>
      </c>
      <c r="D1" s="2" t="s">
        <v>1</v>
      </c>
    </row>
    <row r="2" spans="1:5">
      <c r="B2" s="2" t="s">
        <v>31</v>
      </c>
      <c r="C2" s="2" t="s">
        <v>102</v>
      </c>
      <c r="D2" s="2" t="s">
        <v>31</v>
      </c>
      <c r="E2" s="2" t="s">
        <v>102</v>
      </c>
    </row>
    <row r="3" spans="1:5">
      <c r="A3" s="3" t="s">
        <v>473</v>
      </c>
    </row>
    <row r="4" spans="1:5">
      <c r="A4" s="4" t="s">
        <v>116</v>
      </c>
      <c r="B4" s="7" t="n">
        <v>-6308</v>
      </c>
      <c r="C4" s="7" t="n">
        <v>1077</v>
      </c>
      <c r="D4" s="7" t="n">
        <v>-1649</v>
      </c>
      <c r="E4" s="7" t="n">
        <v>28750</v>
      </c>
    </row>
    <row r="5" spans="1:5">
      <c r="A5" s="4" t="s">
        <v>187</v>
      </c>
      <c r="B5" s="5" t="n">
        <v>-4022</v>
      </c>
      <c r="C5" s="5" t="n">
        <v>-3658</v>
      </c>
      <c r="D5" s="5" t="n">
        <v>-18436</v>
      </c>
      <c r="E5" s="5" t="n">
        <v>-26361</v>
      </c>
    </row>
    <row r="6" spans="1:5">
      <c r="A6" s="4" t="s">
        <v>331</v>
      </c>
      <c r="B6" s="5" t="n">
        <v>33292</v>
      </c>
      <c r="C6" s="5" t="n">
        <v>30643</v>
      </c>
      <c r="D6" s="5" t="n">
        <v>98212</v>
      </c>
      <c r="E6" s="5" t="n">
        <v>88034</v>
      </c>
    </row>
    <row r="7" spans="1:5">
      <c r="A7" s="4" t="s">
        <v>46</v>
      </c>
    </row>
    <row r="8" spans="1:5">
      <c r="A8" s="3" t="s">
        <v>473</v>
      </c>
    </row>
    <row r="9" spans="1:5">
      <c r="A9" s="4" t="s">
        <v>474</v>
      </c>
      <c r="B9" s="5" t="n">
        <v>6028</v>
      </c>
      <c r="C9" s="5" t="n">
        <v>5841</v>
      </c>
      <c r="D9" s="5" t="n">
        <v>16888</v>
      </c>
      <c r="E9" s="5" t="n">
        <v>12237</v>
      </c>
    </row>
    <row r="10" spans="1:5">
      <c r="A10" s="4" t="s">
        <v>475</v>
      </c>
      <c r="B10" s="5" t="n">
        <v>35620</v>
      </c>
      <c r="C10" s="5" t="n">
        <v>0</v>
      </c>
      <c r="D10" s="5" t="n">
        <v>35861</v>
      </c>
      <c r="E10" s="5" t="n">
        <v>14676</v>
      </c>
    </row>
    <row r="11" spans="1:5">
      <c r="A11" s="4" t="s">
        <v>476</v>
      </c>
      <c r="B11" s="5" t="n">
        <v>-36736</v>
      </c>
      <c r="C11" s="5" t="n">
        <v>0</v>
      </c>
      <c r="D11" s="5" t="n">
        <v>-25538</v>
      </c>
      <c r="E11" s="5" t="n">
        <v>-14254</v>
      </c>
    </row>
    <row r="12" spans="1:5">
      <c r="A12" s="4" t="s">
        <v>477</v>
      </c>
      <c r="B12" s="5" t="n">
        <v>-11220</v>
      </c>
      <c r="C12" s="5" t="n">
        <v>-4764</v>
      </c>
      <c r="D12" s="5" t="n">
        <v>-28860</v>
      </c>
      <c r="E12" s="5" t="n">
        <v>16091</v>
      </c>
    </row>
    <row r="13" spans="1:5">
      <c r="A13" s="4" t="s">
        <v>116</v>
      </c>
      <c r="B13" s="5" t="n">
        <v>-6308</v>
      </c>
      <c r="C13" s="5" t="n">
        <v>1077</v>
      </c>
      <c r="D13" s="5" t="n">
        <v>-1649</v>
      </c>
      <c r="E13" s="5" t="n">
        <v>28750</v>
      </c>
    </row>
    <row r="14" spans="1:5">
      <c r="A14" s="4" t="s">
        <v>187</v>
      </c>
      <c r="B14" s="5" t="n">
        <v>-1486</v>
      </c>
      <c r="C14" s="5" t="n">
        <v>-270</v>
      </c>
      <c r="D14" s="5" t="n">
        <v>-9684</v>
      </c>
      <c r="E14" s="5" t="n">
        <v>-15088</v>
      </c>
    </row>
    <row r="15" spans="1:5">
      <c r="A15" s="4" t="s">
        <v>478</v>
      </c>
      <c r="B15" s="5" t="n">
        <v>-7794</v>
      </c>
      <c r="C15" s="5" t="n">
        <v>807</v>
      </c>
      <c r="D15" s="5" t="n">
        <v>-11333</v>
      </c>
      <c r="E15" s="5" t="n">
        <v>13662</v>
      </c>
    </row>
    <row r="16" spans="1:5">
      <c r="A16" s="4" t="s">
        <v>479</v>
      </c>
      <c r="B16" s="5" t="n">
        <v>485</v>
      </c>
      <c r="C16" s="5" t="n">
        <v>-49</v>
      </c>
      <c r="D16" s="5" t="n">
        <v>706</v>
      </c>
      <c r="E16" s="5" t="n">
        <v>-843</v>
      </c>
    </row>
    <row r="17" spans="1:5">
      <c r="A17" s="4" t="s">
        <v>480</v>
      </c>
      <c r="B17" s="5" t="n">
        <v>-7309</v>
      </c>
      <c r="C17" s="5" t="n">
        <v>758</v>
      </c>
      <c r="D17" s="5" t="n">
        <v>-10627</v>
      </c>
      <c r="E17" s="5" t="n">
        <v>12819</v>
      </c>
    </row>
    <row r="18" spans="1:5">
      <c r="A18" s="4" t="s">
        <v>331</v>
      </c>
      <c r="B18" s="7" t="n">
        <v>744</v>
      </c>
      <c r="C18" s="7" t="n">
        <v>804</v>
      </c>
      <c r="D18" s="7" t="n">
        <v>3125</v>
      </c>
      <c r="E18" s="7" t="n">
        <v>24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31</v>
      </c>
      <c r="C1" s="2" t="s">
        <v>32</v>
      </c>
    </row>
    <row r="2" spans="1:3">
      <c r="A2" s="3" t="s">
        <v>482</v>
      </c>
    </row>
    <row r="3" spans="1:3">
      <c r="A3" s="4" t="s">
        <v>483</v>
      </c>
      <c r="B3" s="7" t="n">
        <v>193145</v>
      </c>
      <c r="C3" s="7" t="n">
        <v>203704</v>
      </c>
    </row>
    <row r="4" spans="1:3">
      <c r="A4" s="4" t="s">
        <v>484</v>
      </c>
      <c r="B4" s="5" t="n">
        <v>73199</v>
      </c>
      <c r="C4" s="5" t="n">
        <v>73199</v>
      </c>
    </row>
    <row r="5" spans="1:3">
      <c r="A5" s="4" t="s">
        <v>485</v>
      </c>
      <c r="B5" s="5" t="n">
        <v>119946</v>
      </c>
      <c r="C5" s="5" t="n">
        <v>130505</v>
      </c>
    </row>
    <row r="6" spans="1:3">
      <c r="A6" s="4" t="s">
        <v>486</v>
      </c>
    </row>
    <row r="7" spans="1:3">
      <c r="A7" s="3" t="s">
        <v>482</v>
      </c>
    </row>
    <row r="8" spans="1:3">
      <c r="A8" s="4" t="s">
        <v>483</v>
      </c>
      <c r="B8" s="5" t="n">
        <v>188753</v>
      </c>
      <c r="C8" s="5" t="n">
        <v>199465</v>
      </c>
    </row>
    <row r="9" spans="1:3">
      <c r="A9" s="4" t="s">
        <v>484</v>
      </c>
      <c r="B9" s="5" t="n">
        <v>72549</v>
      </c>
      <c r="C9" s="5" t="n">
        <v>72549</v>
      </c>
    </row>
    <row r="10" spans="1:3">
      <c r="A10" s="4" t="s">
        <v>485</v>
      </c>
      <c r="B10" s="5" t="n">
        <v>116204</v>
      </c>
      <c r="C10" s="5" t="n">
        <v>126916</v>
      </c>
    </row>
    <row r="11" spans="1:3">
      <c r="A11" s="4" t="s">
        <v>160</v>
      </c>
    </row>
    <row r="12" spans="1:3">
      <c r="A12" s="3" t="s">
        <v>482</v>
      </c>
    </row>
    <row r="13" spans="1:3">
      <c r="A13" s="4" t="s">
        <v>483</v>
      </c>
      <c r="B13" s="5" t="n">
        <v>4392</v>
      </c>
      <c r="C13" s="5" t="n">
        <v>4239</v>
      </c>
    </row>
    <row r="14" spans="1:3">
      <c r="A14" s="4" t="s">
        <v>484</v>
      </c>
      <c r="B14" s="5" t="n">
        <v>650</v>
      </c>
      <c r="C14" s="5" t="n">
        <v>650</v>
      </c>
    </row>
    <row r="15" spans="1:3">
      <c r="A15" s="4" t="s">
        <v>485</v>
      </c>
      <c r="B15" s="7" t="n">
        <v>3742</v>
      </c>
      <c r="C15" s="7" t="n">
        <v>35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01</v>
      </c>
      <c r="D1" s="2" t="s">
        <v>1</v>
      </c>
    </row>
    <row r="2" spans="1:5">
      <c r="B2" s="2" t="s">
        <v>31</v>
      </c>
      <c r="C2" s="2" t="s">
        <v>102</v>
      </c>
      <c r="D2" s="2" t="s">
        <v>31</v>
      </c>
      <c r="E2" s="2" t="s">
        <v>102</v>
      </c>
    </row>
    <row r="3" spans="1:5">
      <c r="A3" s="4" t="s">
        <v>149</v>
      </c>
      <c r="B3" s="7" t="n">
        <v>-10754</v>
      </c>
      <c r="C3" s="7" t="n">
        <v>100604</v>
      </c>
      <c r="D3" s="7" t="n">
        <v>210577</v>
      </c>
      <c r="E3" s="7" t="n">
        <v>277378</v>
      </c>
    </row>
    <row r="4" spans="1:5">
      <c r="A4" s="3" t="s">
        <v>150</v>
      </c>
    </row>
    <row r="5" spans="1:5">
      <c r="A5" s="4" t="s">
        <v>151</v>
      </c>
      <c r="B5" s="5" t="n">
        <v>5656</v>
      </c>
      <c r="C5" s="5" t="n">
        <v>3685</v>
      </c>
      <c r="D5" s="5" t="n">
        <v>-10559</v>
      </c>
      <c r="E5" s="5" t="n">
        <v>42798</v>
      </c>
    </row>
    <row r="6" spans="1:5">
      <c r="A6" s="4" t="s">
        <v>152</v>
      </c>
      <c r="B6" s="5" t="n">
        <v>-646</v>
      </c>
      <c r="C6" s="5" t="n">
        <v>0</v>
      </c>
      <c r="D6" s="5" t="n">
        <v>8622</v>
      </c>
      <c r="E6" s="5" t="n">
        <v>0</v>
      </c>
    </row>
    <row r="7" spans="1:5">
      <c r="A7" s="4" t="s">
        <v>153</v>
      </c>
      <c r="B7" s="5" t="n">
        <v>-626</v>
      </c>
      <c r="C7" s="5" t="n">
        <v>-915</v>
      </c>
      <c r="D7" s="5" t="n">
        <v>-1657</v>
      </c>
      <c r="E7" s="5" t="n">
        <v>-1537</v>
      </c>
    </row>
    <row r="8" spans="1:5">
      <c r="A8" s="4" t="s">
        <v>154</v>
      </c>
      <c r="B8" s="5" t="n">
        <v>1973</v>
      </c>
      <c r="C8" s="5" t="n">
        <v>7689</v>
      </c>
      <c r="D8" s="5" t="n">
        <v>6611</v>
      </c>
      <c r="E8" s="5" t="n">
        <v>-3482</v>
      </c>
    </row>
    <row r="9" spans="1:5">
      <c r="A9" s="4" t="s">
        <v>155</v>
      </c>
      <c r="B9" s="5" t="n">
        <v>-4397</v>
      </c>
      <c r="C9" s="5" t="n">
        <v>111063</v>
      </c>
      <c r="D9" s="5" t="n">
        <v>213594</v>
      </c>
      <c r="E9" s="5" t="n">
        <v>315157</v>
      </c>
    </row>
    <row r="10" spans="1:5">
      <c r="A10" s="4" t="s">
        <v>156</v>
      </c>
      <c r="B10" s="5" t="n">
        <v>-2539</v>
      </c>
      <c r="C10" s="5" t="n">
        <v>-8665</v>
      </c>
      <c r="D10" s="5" t="n">
        <v>-27681</v>
      </c>
      <c r="E10" s="5" t="n">
        <v>-40097</v>
      </c>
    </row>
    <row r="11" spans="1:5">
      <c r="A11" s="4" t="s">
        <v>157</v>
      </c>
      <c r="B11" s="5" t="n">
        <v>-6936</v>
      </c>
      <c r="C11" s="5" t="n">
        <v>102398</v>
      </c>
      <c r="D11" s="5" t="n">
        <v>185913</v>
      </c>
      <c r="E11" s="5" t="n">
        <v>275060</v>
      </c>
    </row>
    <row r="12" spans="1:5">
      <c r="A12" s="4" t="s">
        <v>27</v>
      </c>
    </row>
    <row r="13" spans="1:5">
      <c r="A13" s="4" t="s">
        <v>149</v>
      </c>
      <c r="B13" s="5" t="n">
        <v>-10754</v>
      </c>
      <c r="C13" s="5" t="n">
        <v>100604</v>
      </c>
      <c r="D13" s="5" t="n">
        <v>210577</v>
      </c>
      <c r="E13" s="5" t="n">
        <v>277378</v>
      </c>
    </row>
    <row r="14" spans="1:5">
      <c r="A14" s="3" t="s">
        <v>150</v>
      </c>
    </row>
    <row r="15" spans="1:5">
      <c r="A15" s="4" t="s">
        <v>151</v>
      </c>
      <c r="B15" s="5" t="n">
        <v>5656</v>
      </c>
      <c r="C15" s="5" t="n">
        <v>3685</v>
      </c>
      <c r="D15" s="5" t="n">
        <v>-10559</v>
      </c>
      <c r="E15" s="5" t="n">
        <v>42798</v>
      </c>
    </row>
    <row r="16" spans="1:5">
      <c r="A16" s="4" t="s">
        <v>152</v>
      </c>
      <c r="B16" s="5" t="n">
        <v>-646</v>
      </c>
      <c r="C16" s="5" t="n">
        <v>0</v>
      </c>
      <c r="D16" s="5" t="n">
        <v>8622</v>
      </c>
      <c r="E16" s="5" t="n">
        <v>0</v>
      </c>
    </row>
    <row r="17" spans="1:5">
      <c r="A17" s="4" t="s">
        <v>153</v>
      </c>
      <c r="B17" s="5" t="n">
        <v>-626</v>
      </c>
      <c r="C17" s="5" t="n">
        <v>-915</v>
      </c>
      <c r="D17" s="5" t="n">
        <v>-1657</v>
      </c>
      <c r="E17" s="5" t="n">
        <v>-1537</v>
      </c>
    </row>
    <row r="18" spans="1:5">
      <c r="A18" s="4" t="s">
        <v>154</v>
      </c>
      <c r="B18" s="5" t="n">
        <v>1973</v>
      </c>
      <c r="C18" s="5" t="n">
        <v>7689</v>
      </c>
      <c r="D18" s="5" t="n">
        <v>6611</v>
      </c>
      <c r="E18" s="5" t="n">
        <v>-3482</v>
      </c>
    </row>
    <row r="19" spans="1:5">
      <c r="A19" s="4" t="s">
        <v>155</v>
      </c>
      <c r="B19" s="5" t="n">
        <v>-4397</v>
      </c>
      <c r="C19" s="5" t="n">
        <v>111063</v>
      </c>
      <c r="D19" s="5" t="n">
        <v>213594</v>
      </c>
      <c r="E19" s="5" t="n">
        <v>315157</v>
      </c>
    </row>
    <row r="20" spans="1:5">
      <c r="A20" s="4" t="s">
        <v>156</v>
      </c>
      <c r="B20" s="5" t="n">
        <v>-4022</v>
      </c>
      <c r="C20" s="5" t="n">
        <v>-3658</v>
      </c>
      <c r="D20" s="5" t="n">
        <v>-18436</v>
      </c>
      <c r="E20" s="5" t="n">
        <v>-26361</v>
      </c>
    </row>
    <row r="21" spans="1:5">
      <c r="A21" s="4" t="s">
        <v>157</v>
      </c>
      <c r="B21" s="7" t="n">
        <v>-8419</v>
      </c>
      <c r="C21" s="7" t="n">
        <v>107405</v>
      </c>
      <c r="D21" s="7" t="n">
        <v>195158</v>
      </c>
      <c r="E21" s="7" t="n">
        <v>2887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20"/>
    <col customWidth="1" max="5" min="5" width="37"/>
    <col customWidth="1" max="6" min="6" width="21"/>
  </cols>
  <sheetData>
    <row r="1" spans="1:6">
      <c r="A1" s="1" t="s">
        <v>487</v>
      </c>
      <c r="B1" s="2" t="s">
        <v>488</v>
      </c>
      <c r="C1" s="2" t="s">
        <v>489</v>
      </c>
      <c r="D1" s="2" t="s">
        <v>490</v>
      </c>
      <c r="E1" s="2" t="s">
        <v>491</v>
      </c>
      <c r="F1" s="2" t="s">
        <v>449</v>
      </c>
    </row>
    <row r="2" spans="1:6">
      <c r="A2" s="3" t="s">
        <v>492</v>
      </c>
    </row>
    <row r="3" spans="1:6">
      <c r="A3" s="4" t="s">
        <v>493</v>
      </c>
      <c r="E3" s="7" t="n">
        <v>8131606000</v>
      </c>
      <c r="F3" s="7" t="n">
        <v>8113248000</v>
      </c>
    </row>
    <row r="4" spans="1:6">
      <c r="A4" s="4" t="s">
        <v>494</v>
      </c>
    </row>
    <row r="5" spans="1:6">
      <c r="A5" s="3" t="s">
        <v>492</v>
      </c>
    </row>
    <row r="6" spans="1:6">
      <c r="A6" s="4" t="s">
        <v>495</v>
      </c>
      <c r="E6" s="5" t="n">
        <v>1654068</v>
      </c>
    </row>
    <row r="7" spans="1:6">
      <c r="A7" s="4" t="s">
        <v>454</v>
      </c>
      <c r="E7" s="4" t="s">
        <v>496</v>
      </c>
    </row>
    <row r="8" spans="1:6">
      <c r="A8" s="4" t="s">
        <v>497</v>
      </c>
      <c r="E8" s="8" t="n">
        <v>424.09</v>
      </c>
    </row>
    <row r="9" spans="1:6">
      <c r="A9" s="4" t="s">
        <v>498</v>
      </c>
      <c r="E9" s="7" t="n">
        <v>701474000</v>
      </c>
    </row>
    <row r="10" spans="1:6">
      <c r="A10" s="4" t="s">
        <v>499</v>
      </c>
      <c r="E10" s="5" t="n">
        <v>575842000</v>
      </c>
    </row>
    <row r="11" spans="1:6">
      <c r="A11" s="4" t="s">
        <v>500</v>
      </c>
      <c r="E11" s="7" t="n">
        <v>39418000</v>
      </c>
    </row>
    <row r="12" spans="1:6">
      <c r="A12" s="4" t="s">
        <v>501</v>
      </c>
    </row>
    <row r="13" spans="1:6">
      <c r="A13" s="3" t="s">
        <v>492</v>
      </c>
    </row>
    <row r="14" spans="1:6">
      <c r="A14" s="4" t="s">
        <v>493</v>
      </c>
      <c r="C14" s="7" t="n">
        <v>500000000</v>
      </c>
    </row>
    <row r="15" spans="1:6">
      <c r="A15" s="4" t="s">
        <v>502</v>
      </c>
      <c r="C15" s="4" t="s">
        <v>503</v>
      </c>
      <c r="D15" s="4" t="s">
        <v>503</v>
      </c>
    </row>
    <row r="16" spans="1:6">
      <c r="A16" s="4" t="s">
        <v>504</v>
      </c>
      <c r="E16" s="4" t="s">
        <v>505</v>
      </c>
    </row>
    <row r="17" spans="1:6">
      <c r="A17" s="4" t="s">
        <v>506</v>
      </c>
      <c r="C17" s="5" t="n">
        <v>4</v>
      </c>
    </row>
    <row r="18" spans="1:6">
      <c r="A18" s="4" t="s">
        <v>507</v>
      </c>
      <c r="C18" s="4" t="s">
        <v>508</v>
      </c>
    </row>
    <row r="19" spans="1:6">
      <c r="A19" s="4" t="s">
        <v>509</v>
      </c>
      <c r="C19" s="4" t="s">
        <v>510</v>
      </c>
      <c r="D19" s="4" t="s">
        <v>511</v>
      </c>
    </row>
    <row r="20" spans="1:6">
      <c r="A20" s="4" t="s">
        <v>512</v>
      </c>
    </row>
    <row r="21" spans="1:6">
      <c r="A21" s="3" t="s">
        <v>492</v>
      </c>
    </row>
    <row r="22" spans="1:6">
      <c r="A22" s="4" t="s">
        <v>513</v>
      </c>
      <c r="C22" s="7" t="n">
        <v>500000000</v>
      </c>
    </row>
    <row r="23" spans="1:6">
      <c r="A23" s="4" t="s">
        <v>514</v>
      </c>
      <c r="C23" s="4" t="s">
        <v>515</v>
      </c>
    </row>
    <row r="24" spans="1:6">
      <c r="A24" s="4" t="s">
        <v>516</v>
      </c>
    </row>
    <row r="25" spans="1:6">
      <c r="A25" s="3" t="s">
        <v>492</v>
      </c>
    </row>
    <row r="26" spans="1:6">
      <c r="A26" s="4" t="s">
        <v>493</v>
      </c>
      <c r="D26" s="7" t="n">
        <v>300000000</v>
      </c>
    </row>
    <row r="27" spans="1:6">
      <c r="A27" s="4" t="s">
        <v>503</v>
      </c>
    </row>
    <row r="28" spans="1:6">
      <c r="A28" s="3" t="s">
        <v>492</v>
      </c>
    </row>
    <row r="29" spans="1:6">
      <c r="A29" s="4" t="s">
        <v>517</v>
      </c>
      <c r="B29" s="4" t="s">
        <v>518</v>
      </c>
    </row>
    <row r="30" spans="1:6">
      <c r="A30" s="4" t="s">
        <v>519</v>
      </c>
    </row>
    <row r="31" spans="1:6">
      <c r="A31" s="3" t="s">
        <v>492</v>
      </c>
    </row>
    <row r="32" spans="1:6">
      <c r="A32" s="4" t="s">
        <v>517</v>
      </c>
      <c r="C32" s="4" t="s">
        <v>520</v>
      </c>
    </row>
    <row r="33" spans="1:6">
      <c r="A33" s="4" t="s">
        <v>521</v>
      </c>
    </row>
    <row r="34" spans="1:6">
      <c r="A34" s="3" t="s">
        <v>492</v>
      </c>
    </row>
    <row r="35" spans="1:6">
      <c r="A35" s="4" t="s">
        <v>517</v>
      </c>
      <c r="D35" s="4" t="s">
        <v>5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3</v>
      </c>
      <c r="B1" s="2" t="s">
        <v>101</v>
      </c>
      <c r="D1" s="2" t="s">
        <v>1</v>
      </c>
    </row>
    <row r="2" spans="1:6">
      <c r="B2" s="2" t="s">
        <v>31</v>
      </c>
      <c r="C2" s="2" t="s">
        <v>102</v>
      </c>
      <c r="D2" s="2" t="s">
        <v>31</v>
      </c>
      <c r="E2" s="2" t="s">
        <v>102</v>
      </c>
      <c r="F2" s="2" t="s">
        <v>32</v>
      </c>
    </row>
    <row r="3" spans="1:6">
      <c r="A3" s="3" t="s">
        <v>524</v>
      </c>
    </row>
    <row r="4" spans="1:6">
      <c r="A4" s="4" t="s">
        <v>525</v>
      </c>
      <c r="B4" s="7" t="n">
        <v>-5200</v>
      </c>
      <c r="D4" s="7" t="n">
        <v>-21100</v>
      </c>
    </row>
    <row r="5" spans="1:6">
      <c r="A5" s="4" t="s">
        <v>526</v>
      </c>
    </row>
    <row r="6" spans="1:6">
      <c r="A6" s="3" t="s">
        <v>524</v>
      </c>
    </row>
    <row r="7" spans="1:6">
      <c r="A7" s="4" t="s">
        <v>454</v>
      </c>
      <c r="B7" s="4" t="s">
        <v>527</v>
      </c>
      <c r="D7" s="4" t="s">
        <v>527</v>
      </c>
      <c r="F7" s="4" t="s">
        <v>528</v>
      </c>
    </row>
    <row r="8" spans="1:6">
      <c r="A8" s="4" t="s">
        <v>529</v>
      </c>
      <c r="B8" s="8" t="n">
        <v>24.12</v>
      </c>
      <c r="D8" s="8" t="n">
        <v>24.12</v>
      </c>
    </row>
    <row r="9" spans="1:6">
      <c r="A9" s="4" t="s">
        <v>498</v>
      </c>
      <c r="B9" s="7" t="n">
        <v>137898</v>
      </c>
      <c r="D9" s="7" t="n">
        <v>137898</v>
      </c>
    </row>
    <row r="10" spans="1:6">
      <c r="A10" s="4" t="s">
        <v>499</v>
      </c>
      <c r="B10" s="5" t="n">
        <v>91356</v>
      </c>
      <c r="D10" s="5" t="n">
        <v>91356</v>
      </c>
    </row>
    <row r="11" spans="1:6">
      <c r="A11" s="4" t="s">
        <v>525</v>
      </c>
      <c r="B11" s="7" t="n">
        <v>5200</v>
      </c>
      <c r="C11" s="7" t="n">
        <v>0</v>
      </c>
      <c r="D11" s="7" t="n">
        <v>21100</v>
      </c>
      <c r="E11" s="7" t="n">
        <v>0</v>
      </c>
    </row>
    <row r="12" spans="1:6">
      <c r="A12" s="4" t="s">
        <v>530</v>
      </c>
    </row>
    <row r="13" spans="1:6">
      <c r="A13" s="3" t="s">
        <v>524</v>
      </c>
    </row>
    <row r="14" spans="1:6">
      <c r="A14" s="4" t="s">
        <v>531</v>
      </c>
      <c r="B14" s="5" t="n">
        <v>6250000</v>
      </c>
      <c r="D14" s="5" t="n">
        <v>6250000</v>
      </c>
    </row>
    <row r="15" spans="1:6">
      <c r="A15" s="4" t="s">
        <v>454</v>
      </c>
      <c r="B15" s="4" t="s">
        <v>532</v>
      </c>
      <c r="D15" s="4" t="s">
        <v>532</v>
      </c>
    </row>
    <row r="16" spans="1:6">
      <c r="A16" s="4" t="s">
        <v>529</v>
      </c>
      <c r="B16" s="8" t="n">
        <v>10.49</v>
      </c>
      <c r="D16" s="8" t="n">
        <v>10.49</v>
      </c>
    </row>
    <row r="17" spans="1:6">
      <c r="A17" s="4" t="s">
        <v>533</v>
      </c>
      <c r="B17" s="7" t="n">
        <v>44465</v>
      </c>
      <c r="D17" s="7" t="n">
        <v>44465</v>
      </c>
    </row>
    <row r="18" spans="1:6">
      <c r="A18" s="4" t="s">
        <v>534</v>
      </c>
      <c r="B18" s="5" t="n">
        <v>44465</v>
      </c>
      <c r="D18" s="5" t="n">
        <v>44465</v>
      </c>
    </row>
    <row r="19" spans="1:6">
      <c r="A19" s="4" t="s">
        <v>500</v>
      </c>
      <c r="B19" s="5" t="n">
        <v>33399</v>
      </c>
      <c r="D19" s="5" t="n">
        <v>33399</v>
      </c>
    </row>
    <row r="20" spans="1:6">
      <c r="A20" s="4" t="s">
        <v>535</v>
      </c>
    </row>
    <row r="21" spans="1:6">
      <c r="A21" s="3" t="s">
        <v>524</v>
      </c>
    </row>
    <row r="22" spans="1:6">
      <c r="A22" s="4" t="s">
        <v>498</v>
      </c>
      <c r="B22" s="7" t="n">
        <v>65563</v>
      </c>
      <c r="D22" s="7" t="n">
        <v>65563</v>
      </c>
    </row>
    <row r="23" spans="1:6">
      <c r="A23" s="4" t="s">
        <v>536</v>
      </c>
    </row>
    <row r="24" spans="1:6">
      <c r="A24" s="3" t="s">
        <v>524</v>
      </c>
    </row>
    <row r="25" spans="1:6">
      <c r="A25" s="4" t="s">
        <v>531</v>
      </c>
      <c r="B25" s="5" t="n">
        <v>5717184</v>
      </c>
      <c r="D25" s="5" t="n">
        <v>5717184</v>
      </c>
    </row>
    <row r="26" spans="1:6">
      <c r="A26" s="4" t="s">
        <v>537</v>
      </c>
      <c r="B26" s="5" t="n">
        <v>6250000</v>
      </c>
      <c r="D26" s="5" t="n">
        <v>2025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2"/>
    <col customWidth="1" max="5" min="5" width="20"/>
    <col customWidth="1" max="6" min="6" width="21"/>
    <col customWidth="1" max="7" min="7" width="24"/>
    <col customWidth="1" max="8" min="8" width="21"/>
  </cols>
  <sheetData>
    <row r="1" spans="1:8">
      <c r="A1" s="1" t="s">
        <v>538</v>
      </c>
      <c r="B1" s="2" t="s">
        <v>488</v>
      </c>
      <c r="C1" s="2" t="s">
        <v>539</v>
      </c>
      <c r="D1" s="2" t="s">
        <v>540</v>
      </c>
      <c r="E1" s="2" t="s">
        <v>541</v>
      </c>
      <c r="F1" s="2" t="s">
        <v>542</v>
      </c>
      <c r="G1" s="2" t="s">
        <v>543</v>
      </c>
      <c r="H1" s="2" t="s">
        <v>448</v>
      </c>
    </row>
    <row r="2" spans="1:8">
      <c r="A2" s="3" t="s">
        <v>524</v>
      </c>
    </row>
    <row r="3" spans="1:8">
      <c r="A3" s="4" t="s">
        <v>544</v>
      </c>
      <c r="G3" s="7" t="n">
        <v>-11373000</v>
      </c>
    </row>
    <row r="4" spans="1:8">
      <c r="A4" s="4" t="s">
        <v>242</v>
      </c>
      <c r="G4" s="5" t="n">
        <v>9543000</v>
      </c>
      <c r="H4" s="7" t="n">
        <v>167673000</v>
      </c>
    </row>
    <row r="5" spans="1:8">
      <c r="A5" s="4" t="s">
        <v>451</v>
      </c>
      <c r="G5" s="7" t="n">
        <v>3797000</v>
      </c>
      <c r="H5" s="7" t="n">
        <v>5074000</v>
      </c>
    </row>
    <row r="6" spans="1:8">
      <c r="A6" s="4" t="s">
        <v>503</v>
      </c>
    </row>
    <row r="7" spans="1:8">
      <c r="A7" s="3" t="s">
        <v>524</v>
      </c>
    </row>
    <row r="8" spans="1:8">
      <c r="A8" s="4" t="s">
        <v>517</v>
      </c>
      <c r="B8" s="4" t="s">
        <v>518</v>
      </c>
    </row>
    <row r="9" spans="1:8">
      <c r="A9" s="4" t="s">
        <v>545</v>
      </c>
    </row>
    <row r="10" spans="1:8">
      <c r="A10" s="3" t="s">
        <v>524</v>
      </c>
    </row>
    <row r="11" spans="1:8">
      <c r="A11" s="4" t="s">
        <v>454</v>
      </c>
      <c r="H11" s="4" t="s">
        <v>546</v>
      </c>
    </row>
    <row r="12" spans="1:8">
      <c r="A12" s="4" t="s">
        <v>547</v>
      </c>
      <c r="D12" s="7" t="n">
        <v>115230000</v>
      </c>
    </row>
    <row r="13" spans="1:8">
      <c r="A13" s="4" t="s">
        <v>548</v>
      </c>
    </row>
    <row r="14" spans="1:8">
      <c r="A14" s="3" t="s">
        <v>524</v>
      </c>
    </row>
    <row r="15" spans="1:8">
      <c r="A15" s="4" t="s">
        <v>549</v>
      </c>
      <c r="G15" s="5" t="n">
        <v>850</v>
      </c>
    </row>
    <row r="16" spans="1:8">
      <c r="A16" s="4" t="s">
        <v>550</v>
      </c>
      <c r="D16" s="4" t="s">
        <v>551</v>
      </c>
    </row>
    <row r="17" spans="1:8">
      <c r="A17" s="4" t="s">
        <v>547</v>
      </c>
      <c r="D17" s="7" t="n">
        <v>230000000</v>
      </c>
    </row>
    <row r="18" spans="1:8">
      <c r="A18" s="4" t="s">
        <v>552</v>
      </c>
      <c r="D18" s="5" t="n">
        <v>5000000</v>
      </c>
    </row>
    <row r="19" spans="1:8">
      <c r="A19" s="4" t="s">
        <v>553</v>
      </c>
      <c r="D19" s="5" t="n">
        <v>271000000</v>
      </c>
    </row>
    <row r="20" spans="1:8">
      <c r="A20" s="4" t="s">
        <v>554</v>
      </c>
      <c r="D20" s="7" t="n">
        <v>202299000</v>
      </c>
    </row>
    <row r="21" spans="1:8">
      <c r="A21" s="4" t="s">
        <v>502</v>
      </c>
      <c r="D21" s="4" t="s">
        <v>503</v>
      </c>
    </row>
    <row r="22" spans="1:8">
      <c r="A22" s="4" t="s">
        <v>509</v>
      </c>
      <c r="D22" s="4" t="s">
        <v>555</v>
      </c>
    </row>
    <row r="23" spans="1:8">
      <c r="A23" s="4" t="s">
        <v>556</v>
      </c>
    </row>
    <row r="24" spans="1:8">
      <c r="A24" s="3" t="s">
        <v>524</v>
      </c>
    </row>
    <row r="25" spans="1:8">
      <c r="A25" s="4" t="s">
        <v>549</v>
      </c>
      <c r="G25" s="5" t="n">
        <v>730</v>
      </c>
    </row>
    <row r="26" spans="1:8">
      <c r="A26" s="4" t="s">
        <v>557</v>
      </c>
    </row>
    <row r="27" spans="1:8">
      <c r="A27" s="3" t="s">
        <v>524</v>
      </c>
    </row>
    <row r="28" spans="1:8">
      <c r="A28" s="4" t="s">
        <v>549</v>
      </c>
      <c r="G28" s="5" t="n">
        <v>120</v>
      </c>
    </row>
    <row r="29" spans="1:8">
      <c r="A29" s="4" t="s">
        <v>558</v>
      </c>
    </row>
    <row r="30" spans="1:8">
      <c r="A30" s="3" t="s">
        <v>524</v>
      </c>
    </row>
    <row r="31" spans="1:8">
      <c r="A31" s="4" t="s">
        <v>454</v>
      </c>
      <c r="C31" s="4" t="s">
        <v>559</v>
      </c>
    </row>
    <row r="32" spans="1:8">
      <c r="A32" s="4" t="s">
        <v>544</v>
      </c>
      <c r="C32" s="7" t="n">
        <v>50000000</v>
      </c>
    </row>
    <row r="33" spans="1:8">
      <c r="A33" s="4" t="s">
        <v>560</v>
      </c>
    </row>
    <row r="34" spans="1:8">
      <c r="A34" s="3" t="s">
        <v>524</v>
      </c>
    </row>
    <row r="35" spans="1:8">
      <c r="A35" s="4" t="s">
        <v>544</v>
      </c>
      <c r="F35" s="7" t="n">
        <v>11373000</v>
      </c>
    </row>
    <row r="36" spans="1:8">
      <c r="A36" s="4" t="s">
        <v>451</v>
      </c>
      <c r="F36" s="7" t="n">
        <v>15314000</v>
      </c>
    </row>
    <row r="37" spans="1:8">
      <c r="A37" s="4" t="s">
        <v>561</v>
      </c>
    </row>
    <row r="38" spans="1:8">
      <c r="A38" s="3" t="s">
        <v>524</v>
      </c>
    </row>
    <row r="39" spans="1:8">
      <c r="A39" s="4" t="s">
        <v>454</v>
      </c>
      <c r="E39" s="4" t="s">
        <v>562</v>
      </c>
    </row>
    <row r="40" spans="1:8">
      <c r="A40" s="4" t="s">
        <v>544</v>
      </c>
      <c r="E40" s="7" t="n">
        <v>11373000</v>
      </c>
    </row>
    <row r="41" spans="1:8">
      <c r="A41" s="4" t="s">
        <v>242</v>
      </c>
      <c r="E41" s="5" t="n">
        <v>155000000</v>
      </c>
    </row>
    <row r="42" spans="1:8">
      <c r="A42" s="4" t="s">
        <v>451</v>
      </c>
      <c r="E42" s="5" t="n">
        <v>15314000</v>
      </c>
    </row>
    <row r="43" spans="1:8">
      <c r="A43" s="4" t="s">
        <v>563</v>
      </c>
      <c r="E43" s="5" t="n">
        <v>29318000</v>
      </c>
    </row>
    <row r="44" spans="1:8">
      <c r="A44" s="4" t="s">
        <v>564</v>
      </c>
      <c r="E44" s="7" t="n">
        <v>6129000</v>
      </c>
    </row>
    <row r="45" spans="1:8">
      <c r="A45" s="4" t="s">
        <v>565</v>
      </c>
    </row>
    <row r="46" spans="1:8">
      <c r="A46" s="3" t="s">
        <v>524</v>
      </c>
    </row>
    <row r="47" spans="1:8">
      <c r="A47" s="4" t="s">
        <v>502</v>
      </c>
      <c r="C47" s="4" t="s">
        <v>503</v>
      </c>
    </row>
    <row r="48" spans="1:8">
      <c r="A48" s="4" t="s">
        <v>566</v>
      </c>
      <c r="C48" s="7" t="n">
        <v>150000000</v>
      </c>
    </row>
    <row r="49" spans="1:8">
      <c r="A49" s="4" t="s">
        <v>509</v>
      </c>
      <c r="C49" s="4" t="s">
        <v>567</v>
      </c>
    </row>
    <row r="50" spans="1:8">
      <c r="A50" s="4" t="s">
        <v>568</v>
      </c>
    </row>
    <row r="51" spans="1:8">
      <c r="A51" s="3" t="s">
        <v>524</v>
      </c>
    </row>
    <row r="52" spans="1:8">
      <c r="A52" s="4" t="s">
        <v>506</v>
      </c>
      <c r="D52" s="5" t="n">
        <v>2</v>
      </c>
    </row>
    <row r="53" spans="1:8">
      <c r="A53" s="4" t="s">
        <v>507</v>
      </c>
      <c r="D53" s="4" t="s">
        <v>508</v>
      </c>
    </row>
    <row r="54" spans="1:8">
      <c r="A54" s="4" t="s">
        <v>569</v>
      </c>
    </row>
    <row r="55" spans="1:8">
      <c r="A55" s="3" t="s">
        <v>524</v>
      </c>
    </row>
    <row r="56" spans="1:8">
      <c r="A56" s="4" t="s">
        <v>517</v>
      </c>
      <c r="D56" s="4" t="s">
        <v>570</v>
      </c>
    </row>
    <row r="57" spans="1:8">
      <c r="A57" s="4" t="s">
        <v>504</v>
      </c>
      <c r="G57" s="4" t="s">
        <v>571</v>
      </c>
    </row>
    <row r="58" spans="1:8">
      <c r="A58" s="4" t="s">
        <v>572</v>
      </c>
    </row>
    <row r="59" spans="1:8">
      <c r="A59" s="3" t="s">
        <v>524</v>
      </c>
    </row>
    <row r="60" spans="1:8">
      <c r="A60" s="4" t="s">
        <v>517</v>
      </c>
      <c r="C60" s="4" t="s">
        <v>5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35"/>
    <col customWidth="1" max="3" min="3" width="24"/>
    <col customWidth="1" max="4" min="4" width="14"/>
    <col customWidth="1" max="5" min="5" width="24"/>
    <col customWidth="1" max="6" min="6" width="21"/>
  </cols>
  <sheetData>
    <row r="1" spans="1:6">
      <c r="A1" s="1" t="s">
        <v>574</v>
      </c>
      <c r="B1" s="2" t="s">
        <v>575</v>
      </c>
      <c r="C1" s="2" t="s">
        <v>576</v>
      </c>
      <c r="D1" s="2" t="s">
        <v>488</v>
      </c>
      <c r="E1" s="2" t="s">
        <v>576</v>
      </c>
      <c r="F1" s="2" t="s">
        <v>577</v>
      </c>
    </row>
    <row r="2" spans="1:6">
      <c r="A2" s="4" t="s">
        <v>578</v>
      </c>
    </row>
    <row r="3" spans="1:6">
      <c r="A3" s="3" t="s">
        <v>524</v>
      </c>
    </row>
    <row r="4" spans="1:6">
      <c r="A4" s="4" t="s">
        <v>454</v>
      </c>
      <c r="C4" s="4" t="s">
        <v>455</v>
      </c>
      <c r="E4" s="4" t="s">
        <v>455</v>
      </c>
    </row>
    <row r="5" spans="1:6">
      <c r="A5" s="4" t="s">
        <v>579</v>
      </c>
      <c r="C5" s="7" t="n">
        <v>85000000</v>
      </c>
    </row>
    <row r="6" spans="1:6">
      <c r="A6" s="4" t="s">
        <v>580</v>
      </c>
      <c r="C6" s="7" t="n">
        <v>150000000</v>
      </c>
    </row>
    <row r="7" spans="1:6">
      <c r="A7" s="4" t="s">
        <v>581</v>
      </c>
    </row>
    <row r="8" spans="1:6">
      <c r="A8" s="3" t="s">
        <v>524</v>
      </c>
    </row>
    <row r="9" spans="1:6">
      <c r="A9" s="4" t="s">
        <v>454</v>
      </c>
      <c r="B9" s="4" t="s">
        <v>582</v>
      </c>
    </row>
    <row r="10" spans="1:6">
      <c r="A10" s="4" t="s">
        <v>579</v>
      </c>
      <c r="B10" s="7" t="n">
        <v>140000000</v>
      </c>
    </row>
    <row r="11" spans="1:6">
      <c r="A11" s="4" t="s">
        <v>580</v>
      </c>
      <c r="B11" s="5" t="n">
        <v>900000000</v>
      </c>
    </row>
    <row r="12" spans="1:6">
      <c r="A12" s="4" t="s">
        <v>583</v>
      </c>
    </row>
    <row r="13" spans="1:6">
      <c r="A13" s="3" t="s">
        <v>524</v>
      </c>
    </row>
    <row r="14" spans="1:6">
      <c r="A14" s="4" t="s">
        <v>584</v>
      </c>
      <c r="C14" s="5" t="n">
        <v>845</v>
      </c>
      <c r="E14" s="5" t="n">
        <v>845</v>
      </c>
    </row>
    <row r="15" spans="1:6">
      <c r="A15" s="4" t="s">
        <v>585</v>
      </c>
    </row>
    <row r="16" spans="1:6">
      <c r="A16" s="3" t="s">
        <v>524</v>
      </c>
    </row>
    <row r="17" spans="1:6">
      <c r="A17" s="4" t="s">
        <v>566</v>
      </c>
      <c r="C17" s="7" t="n">
        <v>500000000</v>
      </c>
      <c r="E17" s="7" t="n">
        <v>500000000</v>
      </c>
    </row>
    <row r="18" spans="1:6">
      <c r="A18" s="4" t="s">
        <v>586</v>
      </c>
      <c r="C18" s="4" t="s">
        <v>587</v>
      </c>
    </row>
    <row r="19" spans="1:6">
      <c r="A19" s="4" t="s">
        <v>509</v>
      </c>
      <c r="E19" s="4" t="s">
        <v>588</v>
      </c>
    </row>
    <row r="20" spans="1:6">
      <c r="A20" s="4" t="s">
        <v>589</v>
      </c>
      <c r="C20" s="4" t="s">
        <v>590</v>
      </c>
      <c r="E20" s="4" t="s">
        <v>590</v>
      </c>
    </row>
    <row r="21" spans="1:6">
      <c r="A21" s="4" t="s">
        <v>591</v>
      </c>
    </row>
    <row r="22" spans="1:6">
      <c r="A22" s="3" t="s">
        <v>524</v>
      </c>
    </row>
    <row r="23" spans="1:6">
      <c r="A23" s="4" t="s">
        <v>566</v>
      </c>
      <c r="B23" s="7" t="n">
        <v>1200000000</v>
      </c>
    </row>
    <row r="24" spans="1:6">
      <c r="A24" s="4" t="s">
        <v>584</v>
      </c>
      <c r="B24" s="5" t="n">
        <v>1250</v>
      </c>
    </row>
    <row r="25" spans="1:6">
      <c r="A25" s="4" t="s">
        <v>504</v>
      </c>
      <c r="F25" s="4" t="s">
        <v>592</v>
      </c>
    </row>
    <row r="26" spans="1:6">
      <c r="A26" s="4" t="s">
        <v>506</v>
      </c>
      <c r="B26" s="5" t="n">
        <v>5</v>
      </c>
    </row>
    <row r="27" spans="1:6">
      <c r="A27" s="4" t="s">
        <v>507</v>
      </c>
      <c r="B27" s="4" t="s">
        <v>508</v>
      </c>
    </row>
    <row r="28" spans="1:6">
      <c r="A28" s="4" t="s">
        <v>593</v>
      </c>
    </row>
    <row r="29" spans="1:6">
      <c r="A29" s="3" t="s">
        <v>524</v>
      </c>
    </row>
    <row r="30" spans="1:6">
      <c r="A30" s="4" t="s">
        <v>504</v>
      </c>
      <c r="F30" s="4" t="s">
        <v>594</v>
      </c>
    </row>
    <row r="31" spans="1:6">
      <c r="A31" s="4" t="s">
        <v>503</v>
      </c>
    </row>
    <row r="32" spans="1:6">
      <c r="A32" s="3" t="s">
        <v>524</v>
      </c>
    </row>
    <row r="33" spans="1:6">
      <c r="A33" s="4" t="s">
        <v>517</v>
      </c>
      <c r="D33" s="4" t="s">
        <v>518</v>
      </c>
    </row>
    <row r="34" spans="1:6">
      <c r="A34" s="4" t="s">
        <v>595</v>
      </c>
    </row>
    <row r="35" spans="1:6">
      <c r="A35" s="3" t="s">
        <v>524</v>
      </c>
    </row>
    <row r="36" spans="1:6">
      <c r="A36" s="4" t="s">
        <v>517</v>
      </c>
      <c r="B36" s="4" t="s">
        <v>596</v>
      </c>
    </row>
    <row r="37" spans="1:6">
      <c r="A37" s="4" t="s">
        <v>597</v>
      </c>
    </row>
    <row r="38" spans="1:6">
      <c r="A38" s="3" t="s">
        <v>524</v>
      </c>
    </row>
    <row r="39" spans="1:6">
      <c r="A39" s="4" t="s">
        <v>517</v>
      </c>
      <c r="C39" s="4" t="s">
        <v>598</v>
      </c>
    </row>
    <row r="40" spans="1:6">
      <c r="A40" s="4" t="s">
        <v>599</v>
      </c>
    </row>
    <row r="41" spans="1:6">
      <c r="A41" s="3" t="s">
        <v>524</v>
      </c>
    </row>
    <row r="42" spans="1:6">
      <c r="A42" s="4" t="s">
        <v>517</v>
      </c>
      <c r="B42" s="4" t="s">
        <v>600</v>
      </c>
    </row>
    <row r="43" spans="1:6">
      <c r="A43" s="4" t="s">
        <v>601</v>
      </c>
    </row>
    <row r="44" spans="1:6">
      <c r="A44" s="3" t="s">
        <v>524</v>
      </c>
    </row>
    <row r="45" spans="1:6">
      <c r="A45" s="4" t="s">
        <v>454</v>
      </c>
      <c r="F45" s="4" t="s">
        <v>602</v>
      </c>
    </row>
    <row r="46" spans="1:6">
      <c r="A46" s="4" t="s">
        <v>603</v>
      </c>
      <c r="F46" s="7" t="n">
        <v>0</v>
      </c>
    </row>
    <row r="47" spans="1:6">
      <c r="A47" s="4" t="s">
        <v>604</v>
      </c>
      <c r="F47" s="7" t="n">
        <v>42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31</v>
      </c>
      <c r="C2" s="2" t="s">
        <v>32</v>
      </c>
    </row>
    <row r="3" spans="1:3">
      <c r="A3" s="3" t="s">
        <v>524</v>
      </c>
    </row>
    <row r="4" spans="1:3">
      <c r="A4" s="4" t="s">
        <v>606</v>
      </c>
      <c r="B4" s="7" t="n">
        <v>1064982</v>
      </c>
      <c r="C4" s="7" t="n">
        <v>1378254</v>
      </c>
    </row>
    <row r="5" spans="1:3">
      <c r="A5" s="4" t="s">
        <v>62</v>
      </c>
    </row>
    <row r="6" spans="1:3">
      <c r="A6" s="3" t="s">
        <v>524</v>
      </c>
    </row>
    <row r="7" spans="1:3">
      <c r="A7" s="4" t="s">
        <v>606</v>
      </c>
      <c r="B7" s="7" t="n">
        <v>-99250</v>
      </c>
      <c r="C7" s="5" t="n">
        <v>-43022</v>
      </c>
    </row>
    <row r="8" spans="1:3">
      <c r="A8" s="4" t="s">
        <v>607</v>
      </c>
    </row>
    <row r="9" spans="1:3">
      <c r="A9" s="3" t="s">
        <v>524</v>
      </c>
    </row>
    <row r="10" spans="1:3">
      <c r="A10" s="4" t="s">
        <v>454</v>
      </c>
      <c r="B10" s="4" t="s">
        <v>608</v>
      </c>
    </row>
    <row r="11" spans="1:3">
      <c r="A11" s="4" t="s">
        <v>606</v>
      </c>
      <c r="B11" s="7" t="n">
        <v>-46013</v>
      </c>
      <c r="C11" s="5" t="n">
        <v>-43022</v>
      </c>
    </row>
    <row r="12" spans="1:3">
      <c r="A12" s="4" t="s">
        <v>609</v>
      </c>
      <c r="B12" s="4" t="s">
        <v>610</v>
      </c>
    </row>
    <row r="13" spans="1:3">
      <c r="A13" s="4" t="s">
        <v>611</v>
      </c>
    </row>
    <row r="14" spans="1:3">
      <c r="A14" s="3" t="s">
        <v>524</v>
      </c>
    </row>
    <row r="15" spans="1:3">
      <c r="A15" s="4" t="s">
        <v>454</v>
      </c>
      <c r="B15" s="4" t="s">
        <v>455</v>
      </c>
    </row>
    <row r="16" spans="1:3">
      <c r="A16" s="4" t="s">
        <v>606</v>
      </c>
      <c r="B16" s="7" t="n">
        <v>-53237</v>
      </c>
      <c r="C16" s="5" t="n">
        <v>0</v>
      </c>
    </row>
    <row r="17" spans="1:3">
      <c r="A17" s="4" t="s">
        <v>612</v>
      </c>
    </row>
    <row r="18" spans="1:3">
      <c r="A18" s="3" t="s">
        <v>524</v>
      </c>
    </row>
    <row r="19" spans="1:3">
      <c r="A19" s="4" t="s">
        <v>606</v>
      </c>
      <c r="B19" s="7" t="n">
        <v>542778</v>
      </c>
      <c r="C19" s="5" t="n">
        <v>734536</v>
      </c>
    </row>
    <row r="20" spans="1:3">
      <c r="A20" s="4" t="s">
        <v>494</v>
      </c>
    </row>
    <row r="21" spans="1:3">
      <c r="A21" s="3" t="s">
        <v>524</v>
      </c>
    </row>
    <row r="22" spans="1:3">
      <c r="A22" s="4" t="s">
        <v>454</v>
      </c>
      <c r="B22" s="4" t="s">
        <v>496</v>
      </c>
    </row>
    <row r="23" spans="1:3">
      <c r="A23" s="4" t="s">
        <v>606</v>
      </c>
      <c r="B23" s="7" t="n">
        <v>125632</v>
      </c>
      <c r="C23" s="5" t="n">
        <v>129324</v>
      </c>
    </row>
    <row r="24" spans="1:3">
      <c r="A24" s="4" t="s">
        <v>530</v>
      </c>
    </row>
    <row r="25" spans="1:3">
      <c r="A25" s="3" t="s">
        <v>524</v>
      </c>
    </row>
    <row r="26" spans="1:3">
      <c r="A26" s="4" t="s">
        <v>454</v>
      </c>
      <c r="B26" s="4" t="s">
        <v>532</v>
      </c>
    </row>
    <row r="27" spans="1:3">
      <c r="A27" s="4" t="s">
        <v>606</v>
      </c>
      <c r="B27" s="7" t="n">
        <v>66477</v>
      </c>
      <c r="C27" s="7" t="n">
        <v>122883</v>
      </c>
    </row>
    <row r="28" spans="1:3">
      <c r="A28" s="4" t="s">
        <v>526</v>
      </c>
    </row>
    <row r="29" spans="1:3">
      <c r="A29" s="3" t="s">
        <v>524</v>
      </c>
    </row>
    <row r="30" spans="1:3">
      <c r="A30" s="4" t="s">
        <v>454</v>
      </c>
      <c r="B30" s="4" t="s">
        <v>527</v>
      </c>
      <c r="C30" s="4" t="s">
        <v>528</v>
      </c>
    </row>
    <row r="31" spans="1:3">
      <c r="A31" s="4" t="s">
        <v>606</v>
      </c>
      <c r="B31" s="7" t="n">
        <v>46542</v>
      </c>
      <c r="C31" s="7" t="n">
        <v>24523</v>
      </c>
    </row>
    <row r="32" spans="1:3">
      <c r="A32" s="4" t="s">
        <v>613</v>
      </c>
    </row>
    <row r="33" spans="1:3">
      <c r="A33" s="3" t="s">
        <v>524</v>
      </c>
    </row>
    <row r="34" spans="1:3">
      <c r="A34" s="4" t="s">
        <v>606</v>
      </c>
      <c r="B34" s="7" t="n">
        <v>283553</v>
      </c>
      <c r="C34" s="7" t="n">
        <v>3669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4</v>
      </c>
      <c r="B1" s="2" t="s">
        <v>101</v>
      </c>
      <c r="D1" s="2" t="s">
        <v>1</v>
      </c>
    </row>
    <row r="2" spans="1:6">
      <c r="B2" s="2" t="s">
        <v>31</v>
      </c>
      <c r="C2" s="2" t="s">
        <v>102</v>
      </c>
      <c r="D2" s="2" t="s">
        <v>31</v>
      </c>
      <c r="E2" s="2" t="s">
        <v>102</v>
      </c>
      <c r="F2" s="2" t="s">
        <v>32</v>
      </c>
    </row>
    <row r="3" spans="1:6">
      <c r="A3" s="3" t="s">
        <v>524</v>
      </c>
    </row>
    <row r="4" spans="1:6">
      <c r="A4" s="4" t="s">
        <v>615</v>
      </c>
      <c r="B4" s="7" t="n">
        <v>-4354</v>
      </c>
      <c r="C4" s="7" t="n">
        <v>-1599</v>
      </c>
      <c r="D4" s="7" t="n">
        <v>-7572</v>
      </c>
      <c r="E4" s="7" t="n">
        <v>-166701</v>
      </c>
    </row>
    <row r="5" spans="1:6">
      <c r="A5" s="4" t="s">
        <v>616</v>
      </c>
      <c r="B5" s="5" t="n">
        <v>-41801</v>
      </c>
      <c r="C5" s="5" t="n">
        <v>3811</v>
      </c>
      <c r="D5" s="5" t="n">
        <v>5578</v>
      </c>
      <c r="E5" s="5" t="n">
        <v>3892</v>
      </c>
    </row>
    <row r="6" spans="1:6">
      <c r="A6" s="4" t="s">
        <v>617</v>
      </c>
      <c r="B6" s="7" t="n">
        <v>-5200</v>
      </c>
      <c r="D6" s="7" t="n">
        <v>-21100</v>
      </c>
    </row>
    <row r="7" spans="1:6">
      <c r="A7" s="4" t="s">
        <v>530</v>
      </c>
    </row>
    <row r="8" spans="1:6">
      <c r="A8" s="3" t="s">
        <v>524</v>
      </c>
    </row>
    <row r="9" spans="1:6">
      <c r="A9" s="4" t="s">
        <v>454</v>
      </c>
      <c r="B9" s="4" t="s">
        <v>532</v>
      </c>
      <c r="D9" s="4" t="s">
        <v>532</v>
      </c>
    </row>
    <row r="10" spans="1:6">
      <c r="A10" s="4" t="s">
        <v>615</v>
      </c>
      <c r="B10" s="7" t="n">
        <v>-44465</v>
      </c>
      <c r="C10" s="5" t="n">
        <v>0</v>
      </c>
      <c r="D10" s="7" t="n">
        <v>-44465</v>
      </c>
      <c r="E10" s="5" t="n">
        <v>0</v>
      </c>
    </row>
    <row r="11" spans="1:6">
      <c r="A11" s="4" t="s">
        <v>618</v>
      </c>
      <c r="B11" s="5" t="n">
        <v>-5283</v>
      </c>
      <c r="C11" s="5" t="n">
        <v>52</v>
      </c>
      <c r="D11" s="5" t="n">
        <v>-9015</v>
      </c>
      <c r="E11" s="5" t="n">
        <v>-4763</v>
      </c>
    </row>
    <row r="12" spans="1:6">
      <c r="A12" s="4" t="s">
        <v>616</v>
      </c>
      <c r="B12" s="7" t="n">
        <v>-49748</v>
      </c>
      <c r="C12" s="5" t="n">
        <v>52</v>
      </c>
      <c r="D12" s="7" t="n">
        <v>-53480</v>
      </c>
      <c r="E12" s="5" t="n">
        <v>-4763</v>
      </c>
    </row>
    <row r="13" spans="1:6">
      <c r="A13" s="4" t="s">
        <v>494</v>
      </c>
    </row>
    <row r="14" spans="1:6">
      <c r="A14" s="3" t="s">
        <v>524</v>
      </c>
    </row>
    <row r="15" spans="1:6">
      <c r="A15" s="4" t="s">
        <v>454</v>
      </c>
      <c r="B15" s="4" t="s">
        <v>496</v>
      </c>
      <c r="D15" s="4" t="s">
        <v>496</v>
      </c>
    </row>
    <row r="16" spans="1:6">
      <c r="A16" s="4" t="s">
        <v>618</v>
      </c>
      <c r="B16" s="7" t="n">
        <v>6510</v>
      </c>
      <c r="C16" s="5" t="n">
        <v>6891</v>
      </c>
      <c r="D16" s="7" t="n">
        <v>20092</v>
      </c>
      <c r="E16" s="5" t="n">
        <v>20640</v>
      </c>
    </row>
    <row r="17" spans="1:6">
      <c r="A17" s="4" t="s">
        <v>616</v>
      </c>
      <c r="B17" s="5" t="n">
        <v>7845</v>
      </c>
      <c r="C17" s="5" t="n">
        <v>8785</v>
      </c>
      <c r="D17" s="5" t="n">
        <v>24443</v>
      </c>
      <c r="E17" s="5" t="n">
        <v>25947</v>
      </c>
    </row>
    <row r="18" spans="1:6">
      <c r="A18" s="4" t="s">
        <v>619</v>
      </c>
      <c r="B18" s="7" t="n">
        <v>1335</v>
      </c>
      <c r="C18" s="5" t="n">
        <v>1894</v>
      </c>
      <c r="D18" s="7" t="n">
        <v>4351</v>
      </c>
      <c r="E18" s="5" t="n">
        <v>5307</v>
      </c>
    </row>
    <row r="19" spans="1:6">
      <c r="A19" s="4" t="s">
        <v>526</v>
      </c>
    </row>
    <row r="20" spans="1:6">
      <c r="A20" s="3" t="s">
        <v>524</v>
      </c>
    </row>
    <row r="21" spans="1:6">
      <c r="A21" s="4" t="s">
        <v>454</v>
      </c>
      <c r="B21" s="4" t="s">
        <v>527</v>
      </c>
      <c r="D21" s="4" t="s">
        <v>527</v>
      </c>
      <c r="F21" s="4" t="s">
        <v>528</v>
      </c>
    </row>
    <row r="22" spans="1:6">
      <c r="A22" s="4" t="s">
        <v>618</v>
      </c>
      <c r="B22" s="7" t="n">
        <v>708</v>
      </c>
      <c r="C22" s="5" t="n">
        <v>1949</v>
      </c>
      <c r="D22" s="7" t="n">
        <v>4693</v>
      </c>
      <c r="E22" s="5" t="n">
        <v>3896</v>
      </c>
    </row>
    <row r="23" spans="1:6">
      <c r="A23" s="4" t="s">
        <v>616</v>
      </c>
      <c r="B23" s="5" t="n">
        <v>6008</v>
      </c>
      <c r="C23" s="5" t="n">
        <v>2158</v>
      </c>
      <c r="D23" s="5" t="n">
        <v>26311</v>
      </c>
      <c r="E23" s="5" t="n">
        <v>4523</v>
      </c>
    </row>
    <row r="24" spans="1:6">
      <c r="A24" s="4" t="s">
        <v>619</v>
      </c>
      <c r="B24" s="5" t="n">
        <v>100</v>
      </c>
      <c r="C24" s="5" t="n">
        <v>209</v>
      </c>
      <c r="D24" s="5" t="n">
        <v>518</v>
      </c>
      <c r="E24" s="5" t="n">
        <v>627</v>
      </c>
    </row>
    <row r="25" spans="1:6">
      <c r="A25" s="4" t="s">
        <v>617</v>
      </c>
      <c r="B25" s="5" t="n">
        <v>5200</v>
      </c>
      <c r="C25" s="5" t="n">
        <v>0</v>
      </c>
      <c r="D25" s="5" t="n">
        <v>21100</v>
      </c>
      <c r="E25" s="5" t="n">
        <v>0</v>
      </c>
    </row>
    <row r="26" spans="1:6">
      <c r="A26" s="4" t="s">
        <v>612</v>
      </c>
    </row>
    <row r="27" spans="1:6">
      <c r="A27" s="3" t="s">
        <v>524</v>
      </c>
    </row>
    <row r="28" spans="1:6">
      <c r="A28" s="4" t="s">
        <v>616</v>
      </c>
      <c r="B28" s="5" t="n">
        <v>-5551</v>
      </c>
      <c r="C28" s="5" t="n">
        <v>-8642</v>
      </c>
      <c r="D28" s="5" t="n">
        <v>-23508</v>
      </c>
      <c r="E28" s="5" t="n">
        <v>-29882</v>
      </c>
    </row>
    <row r="29" spans="1:6">
      <c r="A29" s="4" t="s">
        <v>613</v>
      </c>
    </row>
    <row r="30" spans="1:6">
      <c r="A30" s="3" t="s">
        <v>524</v>
      </c>
    </row>
    <row r="31" spans="1:6">
      <c r="A31" s="4" t="s">
        <v>616</v>
      </c>
      <c r="B31" s="7" t="n">
        <v>-355</v>
      </c>
      <c r="C31" s="7" t="n">
        <v>1458</v>
      </c>
      <c r="D31" s="7" t="n">
        <v>31812</v>
      </c>
      <c r="E31" s="7" t="n">
        <v>806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0</v>
      </c>
      <c r="B1" s="2" t="s">
        <v>101</v>
      </c>
      <c r="C1" s="2" t="s">
        <v>1</v>
      </c>
    </row>
    <row r="2" spans="1:4">
      <c r="B2" s="2" t="s">
        <v>621</v>
      </c>
      <c r="C2" s="2" t="s">
        <v>31</v>
      </c>
      <c r="D2" s="2" t="s">
        <v>102</v>
      </c>
    </row>
    <row r="3" spans="1:4">
      <c r="A3" s="3" t="s">
        <v>524</v>
      </c>
    </row>
    <row r="4" spans="1:4">
      <c r="A4" s="4" t="s">
        <v>451</v>
      </c>
      <c r="C4" s="7" t="n">
        <v>3797</v>
      </c>
      <c r="D4" s="7" t="n">
        <v>5074</v>
      </c>
    </row>
    <row r="5" spans="1:4">
      <c r="A5" s="4" t="s">
        <v>544</v>
      </c>
      <c r="C5" s="7" t="n">
        <v>-11373</v>
      </c>
    </row>
    <row r="6" spans="1:4">
      <c r="A6" s="4" t="s">
        <v>560</v>
      </c>
    </row>
    <row r="7" spans="1:4">
      <c r="A7" s="3" t="s">
        <v>524</v>
      </c>
    </row>
    <row r="8" spans="1:4">
      <c r="A8" s="4" t="s">
        <v>451</v>
      </c>
      <c r="B8" s="7" t="n">
        <v>15314</v>
      </c>
    </row>
    <row r="9" spans="1:4">
      <c r="A9" s="4" t="s">
        <v>544</v>
      </c>
      <c r="B9" s="5" t="n">
        <v>11373</v>
      </c>
    </row>
    <row r="10" spans="1:4">
      <c r="A10" s="4" t="s">
        <v>622</v>
      </c>
      <c r="B10" s="7" t="n">
        <v>2668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60"/>
    <col customWidth="1" max="3" min="3" width="60"/>
    <col customWidth="1" max="4" min="4" width="21"/>
    <col customWidth="1" max="5" min="5" width="21"/>
    <col customWidth="1" max="6" min="6" width="21"/>
  </cols>
  <sheetData>
    <row r="1" spans="1:6">
      <c r="A1" s="1" t="s">
        <v>623</v>
      </c>
      <c r="B1" s="2" t="s">
        <v>624</v>
      </c>
      <c r="C1" s="2" t="s">
        <v>624</v>
      </c>
      <c r="D1" s="2" t="s">
        <v>625</v>
      </c>
      <c r="E1" s="2" t="s">
        <v>577</v>
      </c>
      <c r="F1" s="2" t="s">
        <v>448</v>
      </c>
    </row>
    <row r="2" spans="1:6">
      <c r="A2" s="3" t="s">
        <v>306</v>
      </c>
    </row>
    <row r="3" spans="1:6">
      <c r="A3" s="4" t="s">
        <v>626</v>
      </c>
      <c r="E3" s="7" t="n">
        <v>416237000</v>
      </c>
      <c r="F3" s="7" t="n">
        <v>0</v>
      </c>
    </row>
    <row r="4" spans="1:6">
      <c r="A4" s="4" t="s">
        <v>503</v>
      </c>
    </row>
    <row r="5" spans="1:6">
      <c r="A5" s="3" t="s">
        <v>306</v>
      </c>
    </row>
    <row r="6" spans="1:6">
      <c r="A6" s="4" t="s">
        <v>517</v>
      </c>
      <c r="B6" s="4" t="s">
        <v>518</v>
      </c>
    </row>
    <row r="7" spans="1:6">
      <c r="A7" s="4" t="s">
        <v>627</v>
      </c>
    </row>
    <row r="8" spans="1:6">
      <c r="A8" s="3" t="s">
        <v>306</v>
      </c>
    </row>
    <row r="9" spans="1:6">
      <c r="A9" s="4" t="s">
        <v>628</v>
      </c>
      <c r="B9" s="4" t="s">
        <v>629</v>
      </c>
    </row>
    <row r="10" spans="1:6">
      <c r="A10" s="4" t="s">
        <v>630</v>
      </c>
      <c r="B10" s="7" t="n">
        <v>275000000</v>
      </c>
      <c r="C10" s="7" t="n">
        <v>275000000</v>
      </c>
    </row>
    <row r="11" spans="1:6">
      <c r="A11" s="4" t="s">
        <v>631</v>
      </c>
    </row>
    <row r="12" spans="1:6">
      <c r="A12" s="3" t="s">
        <v>306</v>
      </c>
    </row>
    <row r="13" spans="1:6">
      <c r="A13" s="4" t="s">
        <v>632</v>
      </c>
      <c r="B13" s="5" t="n">
        <v>43581000</v>
      </c>
    </row>
    <row r="14" spans="1:6">
      <c r="A14" s="4" t="s">
        <v>633</v>
      </c>
    </row>
    <row r="15" spans="1:6">
      <c r="A15" s="3" t="s">
        <v>306</v>
      </c>
    </row>
    <row r="16" spans="1:6">
      <c r="A16" s="4" t="s">
        <v>626</v>
      </c>
      <c r="B16" s="7" t="n">
        <v>412500000</v>
      </c>
    </row>
    <row r="17" spans="1:6">
      <c r="A17" s="4" t="s">
        <v>566</v>
      </c>
      <c r="D17" s="7" t="n">
        <v>220000000</v>
      </c>
    </row>
    <row r="18" spans="1:6">
      <c r="A18" s="4" t="s">
        <v>586</v>
      </c>
      <c r="D18" s="4" t="s">
        <v>634</v>
      </c>
    </row>
    <row r="19" spans="1:6">
      <c r="A19" s="4" t="s">
        <v>635</v>
      </c>
      <c r="E19" s="4" t="s">
        <v>636</v>
      </c>
    </row>
    <row r="20" spans="1:6">
      <c r="A20" s="4" t="s">
        <v>637</v>
      </c>
    </row>
    <row r="21" spans="1:6">
      <c r="A21" s="3" t="s">
        <v>306</v>
      </c>
    </row>
    <row r="22" spans="1:6">
      <c r="A22" s="4" t="s">
        <v>517</v>
      </c>
      <c r="D22" s="4" t="s">
        <v>638</v>
      </c>
    </row>
    <row r="23" spans="1:6">
      <c r="A23" s="4" t="s">
        <v>639</v>
      </c>
    </row>
    <row r="24" spans="1:6">
      <c r="A24" s="3" t="s">
        <v>306</v>
      </c>
    </row>
    <row r="25" spans="1:6">
      <c r="A25" s="4" t="s">
        <v>579</v>
      </c>
      <c r="C25" s="7" t="n">
        <v>217000000</v>
      </c>
    </row>
    <row r="26" spans="1:6">
      <c r="A26" s="4" t="s">
        <v>640</v>
      </c>
    </row>
    <row r="27" spans="1:6">
      <c r="A27" s="3" t="s">
        <v>306</v>
      </c>
    </row>
    <row r="28" spans="1:6">
      <c r="A28" s="4" t="s">
        <v>641</v>
      </c>
      <c r="B28" s="5" t="n">
        <v>37</v>
      </c>
      <c r="C28" s="5" t="n">
        <v>37</v>
      </c>
    </row>
    <row r="29" spans="1:6">
      <c r="A29" s="4" t="s">
        <v>549</v>
      </c>
      <c r="B29" s="5" t="n">
        <v>11100</v>
      </c>
      <c r="C29" s="5" t="n">
        <v>11100</v>
      </c>
    </row>
    <row r="30" spans="1:6">
      <c r="A30" s="4" t="s">
        <v>642</v>
      </c>
    </row>
    <row r="31" spans="1:6">
      <c r="A31" s="3" t="s">
        <v>306</v>
      </c>
    </row>
    <row r="32" spans="1:6">
      <c r="A32" s="4" t="s">
        <v>641</v>
      </c>
      <c r="B32" s="5" t="n">
        <v>5</v>
      </c>
      <c r="C32" s="5" t="n">
        <v>5</v>
      </c>
    </row>
    <row r="33" spans="1:6">
      <c r="A33" s="4" t="s">
        <v>643</v>
      </c>
      <c r="B33" s="5" t="n">
        <v>3133</v>
      </c>
      <c r="C33" s="5" t="n">
        <v>3133</v>
      </c>
    </row>
    <row r="34" spans="1:6">
      <c r="A34" s="4" t="s">
        <v>644</v>
      </c>
    </row>
    <row r="35" spans="1:6">
      <c r="A35" s="3" t="s">
        <v>306</v>
      </c>
    </row>
    <row r="36" spans="1:6">
      <c r="A36" s="4" t="s">
        <v>641</v>
      </c>
      <c r="B36" s="5" t="n">
        <v>5</v>
      </c>
      <c r="C36" s="5" t="n">
        <v>5</v>
      </c>
    </row>
    <row r="37" spans="1:6">
      <c r="A37" s="4" t="s">
        <v>549</v>
      </c>
      <c r="B37" s="5" t="n">
        <v>406</v>
      </c>
      <c r="C37" s="5" t="n">
        <v>406</v>
      </c>
    </row>
    <row r="38" spans="1:6">
      <c r="A38" s="4" t="s">
        <v>645</v>
      </c>
    </row>
    <row r="39" spans="1:6">
      <c r="A39" s="3" t="s">
        <v>306</v>
      </c>
    </row>
    <row r="40" spans="1:6">
      <c r="A40" s="4" t="s">
        <v>646</v>
      </c>
      <c r="B40" s="5" t="n">
        <v>18</v>
      </c>
      <c r="C40" s="5" t="n">
        <v>18</v>
      </c>
    </row>
    <row r="41" spans="1:6">
      <c r="A41" s="4" t="s">
        <v>584</v>
      </c>
      <c r="B41" s="5" t="n">
        <v>10400</v>
      </c>
      <c r="C41" s="5" t="n">
        <v>10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7</v>
      </c>
      <c r="B1" s="2" t="s">
        <v>101</v>
      </c>
      <c r="D1" s="2" t="s">
        <v>1</v>
      </c>
    </row>
    <row r="2" spans="1:6">
      <c r="B2" s="2" t="s">
        <v>31</v>
      </c>
      <c r="C2" s="2" t="s">
        <v>102</v>
      </c>
      <c r="D2" s="2" t="s">
        <v>31</v>
      </c>
      <c r="E2" s="2" t="s">
        <v>102</v>
      </c>
      <c r="F2" s="2" t="s">
        <v>32</v>
      </c>
    </row>
    <row r="3" spans="1:6">
      <c r="A3" s="3" t="s">
        <v>306</v>
      </c>
    </row>
    <row r="4" spans="1:6">
      <c r="A4" s="4" t="s">
        <v>40</v>
      </c>
      <c r="B4" s="7" t="n">
        <v>0</v>
      </c>
      <c r="D4" s="7" t="n">
        <v>0</v>
      </c>
      <c r="F4" s="7" t="n">
        <v>3222720</v>
      </c>
    </row>
    <row r="5" spans="1:6">
      <c r="A5" s="4" t="s">
        <v>51</v>
      </c>
      <c r="B5" s="5" t="n">
        <v>1774</v>
      </c>
      <c r="D5" s="5" t="n">
        <v>1774</v>
      </c>
      <c r="F5" s="5" t="n">
        <v>345893</v>
      </c>
    </row>
    <row r="6" spans="1:6">
      <c r="A6" s="4" t="s">
        <v>50</v>
      </c>
      <c r="B6" s="5" t="n">
        <v>1774</v>
      </c>
      <c r="D6" s="5" t="n">
        <v>1774</v>
      </c>
      <c r="F6" s="5" t="n">
        <v>3568613</v>
      </c>
    </row>
    <row r="7" spans="1:6">
      <c r="A7" s="4" t="s">
        <v>54</v>
      </c>
      <c r="B7" s="5" t="n">
        <v>0</v>
      </c>
      <c r="D7" s="5" t="n">
        <v>0</v>
      </c>
      <c r="F7" s="5" t="n">
        <v>1165015</v>
      </c>
    </row>
    <row r="8" spans="1:6">
      <c r="A8" s="4" t="s">
        <v>62</v>
      </c>
      <c r="B8" s="5" t="n">
        <v>3602</v>
      </c>
      <c r="D8" s="5" t="n">
        <v>3602</v>
      </c>
      <c r="F8" s="5" t="n">
        <v>94428</v>
      </c>
    </row>
    <row r="9" spans="1:6">
      <c r="A9" s="4" t="s">
        <v>61</v>
      </c>
      <c r="B9" s="5" t="n">
        <v>3602</v>
      </c>
      <c r="D9" s="5" t="n">
        <v>3602</v>
      </c>
      <c r="F9" s="7" t="n">
        <v>1259443</v>
      </c>
    </row>
    <row r="10" spans="1:6">
      <c r="A10" s="3" t="s">
        <v>648</v>
      </c>
    </row>
    <row r="11" spans="1:6">
      <c r="A11" s="4" t="s">
        <v>107</v>
      </c>
      <c r="B11" s="5" t="n">
        <v>25747</v>
      </c>
      <c r="C11" s="7" t="n">
        <v>134912</v>
      </c>
      <c r="D11" s="5" t="n">
        <v>260969</v>
      </c>
      <c r="E11" s="7" t="n">
        <v>392108</v>
      </c>
    </row>
    <row r="12" spans="1:6">
      <c r="A12" s="4" t="s">
        <v>113</v>
      </c>
      <c r="B12" s="5" t="n">
        <v>21708</v>
      </c>
      <c r="C12" s="5" t="n">
        <v>109506</v>
      </c>
      <c r="D12" s="5" t="n">
        <v>211930</v>
      </c>
      <c r="E12" s="5" t="n">
        <v>331377</v>
      </c>
    </row>
    <row r="13" spans="1:6">
      <c r="A13" s="4" t="s">
        <v>649</v>
      </c>
      <c r="B13" s="5" t="n">
        <v>4039</v>
      </c>
      <c r="C13" s="5" t="n">
        <v>25406</v>
      </c>
      <c r="D13" s="5" t="n">
        <v>49039</v>
      </c>
      <c r="E13" s="5" t="n">
        <v>60731</v>
      </c>
    </row>
    <row r="14" spans="1:6">
      <c r="A14" s="4" t="s">
        <v>650</v>
      </c>
      <c r="B14" s="5" t="n">
        <v>-53581</v>
      </c>
      <c r="C14" s="5" t="n">
        <v>-2739</v>
      </c>
      <c r="D14" s="5" t="n">
        <v>-67045</v>
      </c>
      <c r="E14" s="5" t="n">
        <v>-4597</v>
      </c>
    </row>
    <row r="15" spans="1:6">
      <c r="A15" s="4" t="s">
        <v>651</v>
      </c>
      <c r="B15" s="5" t="n">
        <v>1530</v>
      </c>
      <c r="C15" s="5" t="n">
        <v>2864</v>
      </c>
      <c r="D15" s="5" t="n">
        <v>3797</v>
      </c>
      <c r="E15" s="5" t="n">
        <v>5074</v>
      </c>
    </row>
    <row r="16" spans="1:6">
      <c r="A16" s="4" t="s">
        <v>652</v>
      </c>
      <c r="B16" s="5" t="n">
        <v>93</v>
      </c>
      <c r="C16" s="5" t="n">
        <v>316</v>
      </c>
      <c r="D16" s="5" t="n">
        <v>435</v>
      </c>
      <c r="E16" s="5" t="n">
        <v>-3363</v>
      </c>
    </row>
    <row r="17" spans="1:6">
      <c r="A17" s="4" t="s">
        <v>653</v>
      </c>
      <c r="B17" s="5" t="n">
        <v>0</v>
      </c>
      <c r="C17" s="5" t="n">
        <v>-465</v>
      </c>
      <c r="D17" s="5" t="n">
        <v>0</v>
      </c>
      <c r="E17" s="5" t="n">
        <v>-161165</v>
      </c>
    </row>
    <row r="18" spans="1:6">
      <c r="A18" s="4" t="s">
        <v>654</v>
      </c>
      <c r="B18" s="5" t="n">
        <v>-47919</v>
      </c>
      <c r="C18" s="5" t="n">
        <v>25382</v>
      </c>
      <c r="D18" s="5" t="n">
        <v>-13774</v>
      </c>
      <c r="E18" s="5" t="n">
        <v>-103320</v>
      </c>
    </row>
    <row r="19" spans="1:6">
      <c r="A19" s="4" t="s">
        <v>121</v>
      </c>
      <c r="B19" s="5" t="n">
        <v>-11</v>
      </c>
      <c r="C19" s="5" t="n">
        <v>-302</v>
      </c>
      <c r="D19" s="5" t="n">
        <v>-727</v>
      </c>
      <c r="E19" s="5" t="n">
        <v>-884</v>
      </c>
    </row>
    <row r="20" spans="1:6">
      <c r="A20" s="4" t="s">
        <v>123</v>
      </c>
      <c r="B20" s="7" t="n">
        <v>-47930</v>
      </c>
      <c r="C20" s="7" t="n">
        <v>25080</v>
      </c>
      <c r="D20" s="5" t="n">
        <v>-14501</v>
      </c>
      <c r="E20" s="5" t="n">
        <v>-104204</v>
      </c>
    </row>
    <row r="21" spans="1:6">
      <c r="A21" s="3" t="s">
        <v>655</v>
      </c>
    </row>
    <row r="22" spans="1:6">
      <c r="A22" s="4" t="s">
        <v>656</v>
      </c>
      <c r="D22" s="5" t="n">
        <v>39581</v>
      </c>
      <c r="E22" s="5" t="n">
        <v>107797</v>
      </c>
    </row>
    <row r="23" spans="1:6">
      <c r="A23" s="4" t="s">
        <v>657</v>
      </c>
      <c r="D23" s="7" t="n">
        <v>-48377</v>
      </c>
      <c r="E23" s="7" t="n">
        <v>-17637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8</v>
      </c>
      <c r="B1" s="2" t="s">
        <v>101</v>
      </c>
      <c r="D1" s="2" t="s">
        <v>1</v>
      </c>
    </row>
    <row r="2" spans="1:6">
      <c r="B2" s="2" t="s">
        <v>31</v>
      </c>
      <c r="C2" s="2" t="s">
        <v>102</v>
      </c>
      <c r="D2" s="2" t="s">
        <v>31</v>
      </c>
      <c r="E2" s="2" t="s">
        <v>102</v>
      </c>
      <c r="F2" s="2" t="s">
        <v>32</v>
      </c>
    </row>
    <row r="3" spans="1:6">
      <c r="A3" s="3" t="s">
        <v>391</v>
      </c>
    </row>
    <row r="4" spans="1:6">
      <c r="A4" s="4" t="s">
        <v>659</v>
      </c>
      <c r="B4" s="7" t="n">
        <v>310881</v>
      </c>
      <c r="D4" s="7" t="n">
        <v>310881</v>
      </c>
      <c r="F4" s="7" t="n">
        <v>384090</v>
      </c>
    </row>
    <row r="5" spans="1:6">
      <c r="A5" s="4" t="s">
        <v>660</v>
      </c>
      <c r="B5" s="5" t="n">
        <v>-144683</v>
      </c>
      <c r="D5" s="5" t="n">
        <v>-144683</v>
      </c>
      <c r="F5" s="5" t="n">
        <v>-194422</v>
      </c>
    </row>
    <row r="6" spans="1:6">
      <c r="A6" s="4" t="s">
        <v>661</v>
      </c>
      <c r="B6" s="5" t="n">
        <v>166198</v>
      </c>
      <c r="D6" s="5" t="n">
        <v>166198</v>
      </c>
      <c r="F6" s="5" t="n">
        <v>189668</v>
      </c>
    </row>
    <row r="7" spans="1:6">
      <c r="A7" s="4" t="s">
        <v>659</v>
      </c>
      <c r="B7" s="5" t="n">
        <v>544956</v>
      </c>
      <c r="D7" s="5" t="n">
        <v>544956</v>
      </c>
      <c r="F7" s="5" t="n">
        <v>550454</v>
      </c>
    </row>
    <row r="8" spans="1:6">
      <c r="A8" s="4" t="s">
        <v>660</v>
      </c>
      <c r="B8" s="5" t="n">
        <v>-326661</v>
      </c>
      <c r="D8" s="5" t="n">
        <v>-326661</v>
      </c>
      <c r="F8" s="5" t="n">
        <v>-298238</v>
      </c>
    </row>
    <row r="9" spans="1:6">
      <c r="A9" s="4" t="s">
        <v>661</v>
      </c>
      <c r="B9" s="5" t="n">
        <v>218295</v>
      </c>
      <c r="D9" s="5" t="n">
        <v>218295</v>
      </c>
      <c r="F9" s="7" t="n">
        <v>252216</v>
      </c>
    </row>
    <row r="10" spans="1:6">
      <c r="A10" s="4" t="s">
        <v>394</v>
      </c>
    </row>
    <row r="11" spans="1:6">
      <c r="A11" s="3" t="s">
        <v>391</v>
      </c>
    </row>
    <row r="12" spans="1:6">
      <c r="A12" s="4" t="s">
        <v>662</v>
      </c>
      <c r="B12" s="5" t="n">
        <v>11054</v>
      </c>
      <c r="C12" s="7" t="n">
        <v>11529</v>
      </c>
      <c r="D12" s="5" t="n">
        <v>34758</v>
      </c>
      <c r="E12" s="7" t="n">
        <v>40664</v>
      </c>
    </row>
    <row r="13" spans="1:6">
      <c r="A13" s="5" t="n">
        <v>2018</v>
      </c>
      <c r="B13" s="5" t="n">
        <v>42556</v>
      </c>
      <c r="D13" s="5" t="n">
        <v>42556</v>
      </c>
    </row>
    <row r="14" spans="1:6">
      <c r="A14" s="5" t="n">
        <v>2019</v>
      </c>
      <c r="B14" s="5" t="n">
        <v>30820</v>
      </c>
      <c r="D14" s="5" t="n">
        <v>30820</v>
      </c>
    </row>
    <row r="15" spans="1:6">
      <c r="A15" s="5" t="n">
        <v>2020</v>
      </c>
      <c r="B15" s="5" t="n">
        <v>22185</v>
      </c>
      <c r="D15" s="5" t="n">
        <v>22185</v>
      </c>
    </row>
    <row r="16" spans="1:6">
      <c r="A16" s="5" t="n">
        <v>2021</v>
      </c>
      <c r="B16" s="5" t="n">
        <v>17370</v>
      </c>
      <c r="D16" s="5" t="n">
        <v>17370</v>
      </c>
    </row>
    <row r="17" spans="1:6">
      <c r="A17" s="5" t="n">
        <v>2022</v>
      </c>
      <c r="B17" s="5" t="n">
        <v>14271</v>
      </c>
      <c r="D17" s="5" t="n">
        <v>14271</v>
      </c>
    </row>
    <row r="18" spans="1:6">
      <c r="A18" s="4" t="s">
        <v>397</v>
      </c>
    </row>
    <row r="19" spans="1:6">
      <c r="A19" s="3" t="s">
        <v>391</v>
      </c>
    </row>
    <row r="20" spans="1:6">
      <c r="A20" s="4" t="s">
        <v>662</v>
      </c>
      <c r="B20" s="5" t="n">
        <v>6069</v>
      </c>
      <c r="C20" s="5" t="n">
        <v>6646</v>
      </c>
      <c r="D20" s="5" t="n">
        <v>19896</v>
      </c>
      <c r="E20" s="5" t="n">
        <v>22319</v>
      </c>
    </row>
    <row r="21" spans="1:6">
      <c r="A21" s="5" t="n">
        <v>2018</v>
      </c>
      <c r="B21" s="5" t="n">
        <v>19510</v>
      </c>
      <c r="D21" s="5" t="n">
        <v>19510</v>
      </c>
    </row>
    <row r="22" spans="1:6">
      <c r="A22" s="5" t="n">
        <v>2019</v>
      </c>
      <c r="B22" s="5" t="n">
        <v>15229</v>
      </c>
      <c r="D22" s="5" t="n">
        <v>15229</v>
      </c>
    </row>
    <row r="23" spans="1:6">
      <c r="A23" s="5" t="n">
        <v>2020</v>
      </c>
      <c r="B23" s="5" t="n">
        <v>12020</v>
      </c>
      <c r="D23" s="5" t="n">
        <v>12020</v>
      </c>
    </row>
    <row r="24" spans="1:6">
      <c r="A24" s="5" t="n">
        <v>2021</v>
      </c>
      <c r="B24" s="5" t="n">
        <v>11041</v>
      </c>
      <c r="D24" s="5" t="n">
        <v>11041</v>
      </c>
    </row>
    <row r="25" spans="1:6">
      <c r="A25" s="5" t="n">
        <v>2022</v>
      </c>
      <c r="B25" s="5" t="n">
        <v>9433</v>
      </c>
      <c r="D25" s="5" t="n">
        <v>9433</v>
      </c>
    </row>
    <row r="26" spans="1:6">
      <c r="A26" s="4" t="s">
        <v>399</v>
      </c>
    </row>
    <row r="27" spans="1:6">
      <c r="A27" s="3" t="s">
        <v>391</v>
      </c>
    </row>
    <row r="28" spans="1:6">
      <c r="A28" s="4" t="s">
        <v>662</v>
      </c>
      <c r="B28" s="5" t="n">
        <v>437</v>
      </c>
      <c r="C28" s="7" t="n">
        <v>437</v>
      </c>
      <c r="D28" s="5" t="n">
        <v>1310</v>
      </c>
      <c r="E28" s="7" t="n">
        <v>1310</v>
      </c>
    </row>
    <row r="29" spans="1:6">
      <c r="A29" s="5" t="n">
        <v>2018</v>
      </c>
      <c r="B29" s="5" t="n">
        <v>1747</v>
      </c>
      <c r="D29" s="5" t="n">
        <v>1747</v>
      </c>
    </row>
    <row r="30" spans="1:6">
      <c r="A30" s="5" t="n">
        <v>2019</v>
      </c>
      <c r="B30" s="5" t="n">
        <v>1747</v>
      </c>
      <c r="D30" s="5" t="n">
        <v>1747</v>
      </c>
    </row>
    <row r="31" spans="1:6">
      <c r="A31" s="5" t="n">
        <v>2020</v>
      </c>
      <c r="B31" s="5" t="n">
        <v>1747</v>
      </c>
      <c r="D31" s="5" t="n">
        <v>1747</v>
      </c>
    </row>
    <row r="32" spans="1:6">
      <c r="A32" s="5" t="n">
        <v>2021</v>
      </c>
      <c r="B32" s="5" t="n">
        <v>1747</v>
      </c>
      <c r="D32" s="5" t="n">
        <v>1747</v>
      </c>
    </row>
    <row r="33" spans="1:6">
      <c r="A33" s="5" t="n">
        <v>2022</v>
      </c>
      <c r="B33" s="7" t="n">
        <v>1747</v>
      </c>
      <c r="D33" s="7" t="n">
        <v>17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67"/>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29"/>
    <col customWidth="1" max="5" min="5" width="10"/>
    <col customWidth="1" max="6" min="6" width="17"/>
    <col customWidth="1" max="7" min="7" width="14"/>
    <col customWidth="1" max="8" min="8" width="18"/>
    <col customWidth="1" max="9" min="9" width="19"/>
    <col customWidth="1" max="10" min="10" width="33"/>
    <col customWidth="1" max="11" min="11" width="37"/>
    <col customWidth="1" max="12" min="12" width="39"/>
    <col customWidth="1" max="13" min="13" width="56"/>
    <col customWidth="1" max="14" min="14" width="80"/>
    <col customWidth="1" max="15" min="15" width="61"/>
    <col customWidth="1" max="16" min="16" width="20"/>
    <col customWidth="1" max="17" min="17" width="24"/>
    <col customWidth="1" max="18" min="18" width="48"/>
    <col customWidth="1" max="19" min="19" width="25"/>
    <col customWidth="1" max="20" min="20" width="36"/>
    <col customWidth="1" max="21" min="21" width="52"/>
    <col customWidth="1" max="22" min="22" width="56"/>
    <col customWidth="1" max="23" min="23" width="58"/>
    <col customWidth="1" max="24" min="24" width="50"/>
    <col customWidth="1" max="25" min="25" width="54"/>
    <col customWidth="1" max="26" min="26" width="75"/>
    <col customWidth="1" max="27" min="27" width="80"/>
    <col customWidth="1" max="28" min="28" width="80"/>
  </cols>
  <sheetData>
    <row r="1" spans="1:28">
      <c r="A1" s="1" t="s">
        <v>158</v>
      </c>
      <c r="B1" s="2" t="s">
        <v>38</v>
      </c>
      <c r="C1" s="2" t="s">
        <v>159</v>
      </c>
      <c r="D1" s="2" t="s">
        <v>46</v>
      </c>
      <c r="E1" s="2" t="s">
        <v>160</v>
      </c>
      <c r="F1" s="2" t="s">
        <v>161</v>
      </c>
      <c r="G1" s="2" t="s">
        <v>162</v>
      </c>
      <c r="H1" s="2" t="s">
        <v>163</v>
      </c>
      <c r="I1" s="2" t="s">
        <v>164</v>
      </c>
      <c r="J1" s="2" t="s">
        <v>165</v>
      </c>
      <c r="K1" s="2" t="s">
        <v>166</v>
      </c>
      <c r="L1" s="2" t="s">
        <v>167</v>
      </c>
      <c r="M1" s="2" t="s">
        <v>168</v>
      </c>
      <c r="N1" s="2" t="s">
        <v>169</v>
      </c>
      <c r="O1" s="2" t="s">
        <v>170</v>
      </c>
      <c r="P1" s="2" t="s">
        <v>27</v>
      </c>
      <c r="Q1" s="2" t="s">
        <v>171</v>
      </c>
      <c r="R1" s="2" t="s">
        <v>172</v>
      </c>
      <c r="S1" s="2" t="s">
        <v>173</v>
      </c>
      <c r="T1" s="2" t="s">
        <v>174</v>
      </c>
      <c r="U1" s="2" t="s">
        <v>175</v>
      </c>
      <c r="V1" s="2" t="s">
        <v>176</v>
      </c>
      <c r="W1" s="2" t="s">
        <v>177</v>
      </c>
      <c r="X1" s="2" t="s">
        <v>178</v>
      </c>
      <c r="Y1" s="2" t="s">
        <v>179</v>
      </c>
      <c r="Z1" s="2" t="s">
        <v>180</v>
      </c>
      <c r="AA1" s="2" t="s">
        <v>181</v>
      </c>
      <c r="AB1" s="2" t="s">
        <v>182</v>
      </c>
    </row>
    <row r="2" spans="1:28">
      <c r="A2" s="4" t="s">
        <v>183</v>
      </c>
      <c r="F2" s="5" t="n">
        <v>52677</v>
      </c>
      <c r="G2" s="5" t="n">
        <v>188577</v>
      </c>
      <c r="T2" s="5" t="n">
        <v>52677</v>
      </c>
      <c r="X2" s="5" t="n">
        <v>188577</v>
      </c>
    </row>
    <row r="3" spans="1:28">
      <c r="A3" s="4" t="s">
        <v>184</v>
      </c>
      <c r="B3" s="7" t="n">
        <v>7476078</v>
      </c>
      <c r="F3" s="7" t="n">
        <v>1276954</v>
      </c>
      <c r="G3" s="7" t="n">
        <v>7521</v>
      </c>
      <c r="I3" s="7" t="n">
        <v>7132979</v>
      </c>
      <c r="J3" s="7" t="n">
        <v>-1766780</v>
      </c>
      <c r="L3" s="7" t="n">
        <v>46921</v>
      </c>
      <c r="M3" s="7" t="n">
        <v>778483</v>
      </c>
      <c r="P3" s="7" t="n">
        <v>7476078</v>
      </c>
      <c r="T3" s="7" t="n">
        <v>1276954</v>
      </c>
      <c r="U3" s="7" t="n">
        <v>-1766780</v>
      </c>
      <c r="W3" s="7" t="n">
        <v>46921</v>
      </c>
      <c r="X3" s="7" t="n">
        <v>7140500</v>
      </c>
      <c r="Z3" s="7" t="n">
        <v>778483</v>
      </c>
    </row>
    <row r="4" spans="1:28">
      <c r="A4" s="4" t="s">
        <v>185</v>
      </c>
      <c r="B4" s="5" t="n">
        <v>239607</v>
      </c>
      <c r="J4" s="5" t="n">
        <v>239607</v>
      </c>
      <c r="P4" s="5" t="n">
        <v>251017</v>
      </c>
      <c r="U4" s="5" t="n">
        <v>251017</v>
      </c>
    </row>
    <row r="5" spans="1:28">
      <c r="A5" s="4" t="s">
        <v>186</v>
      </c>
      <c r="B5" s="5" t="n">
        <v>-11410</v>
      </c>
      <c r="P5" s="5" t="n">
        <v>-11410</v>
      </c>
      <c r="U5" s="5" t="n">
        <v>-11410</v>
      </c>
    </row>
    <row r="6" spans="1:28">
      <c r="A6" s="4" t="s">
        <v>187</v>
      </c>
      <c r="B6" s="5" t="n">
        <v>26361</v>
      </c>
      <c r="D6" s="7" t="n">
        <v>15088</v>
      </c>
      <c r="M6" s="5" t="n">
        <v>26361</v>
      </c>
      <c r="P6" s="5" t="n">
        <v>26361</v>
      </c>
      <c r="Z6" s="5" t="n">
        <v>26361</v>
      </c>
    </row>
    <row r="7" spans="1:28">
      <c r="A7" s="4" t="s">
        <v>188</v>
      </c>
      <c r="B7" s="5" t="n">
        <v>-356863</v>
      </c>
      <c r="J7" s="5" t="n">
        <v>-356863</v>
      </c>
    </row>
    <row r="8" spans="1:28">
      <c r="A8" s="4" t="s">
        <v>189</v>
      </c>
      <c r="P8" s="5" t="n">
        <v>-356863</v>
      </c>
      <c r="U8" s="5" t="n">
        <v>-356863</v>
      </c>
    </row>
    <row r="9" spans="1:28">
      <c r="A9" s="4" t="s">
        <v>190</v>
      </c>
      <c r="B9" s="5" t="n">
        <v>-59774</v>
      </c>
      <c r="J9" s="5" t="n">
        <v>-59774</v>
      </c>
      <c r="P9" s="5" t="n">
        <v>-59774</v>
      </c>
      <c r="U9" s="5" t="n">
        <v>-59774</v>
      </c>
    </row>
    <row r="10" spans="1:28">
      <c r="A10" s="4" t="s">
        <v>191</v>
      </c>
      <c r="F10" s="5" t="n">
        <v>-9850</v>
      </c>
      <c r="T10" s="5" t="n">
        <v>-9850</v>
      </c>
    </row>
    <row r="11" spans="1:28">
      <c r="A11" s="4" t="s">
        <v>192</v>
      </c>
      <c r="B11" s="5" t="n">
        <v>-246250</v>
      </c>
      <c r="F11" s="7" t="n">
        <v>-238842</v>
      </c>
      <c r="J11" s="5" t="n">
        <v>-7408</v>
      </c>
      <c r="P11" s="5" t="n">
        <v>-246250</v>
      </c>
      <c r="T11" s="7" t="n">
        <v>-238842</v>
      </c>
      <c r="U11" s="5" t="n">
        <v>-7408</v>
      </c>
    </row>
    <row r="12" spans="1:28">
      <c r="A12" s="3" t="s">
        <v>193</v>
      </c>
    </row>
    <row r="13" spans="1:28">
      <c r="A13" s="4" t="s">
        <v>194</v>
      </c>
      <c r="G13" s="5" t="n">
        <v>293</v>
      </c>
      <c r="X13" s="5" t="n">
        <v>293</v>
      </c>
    </row>
    <row r="14" spans="1:28">
      <c r="A14" s="4" t="s">
        <v>195</v>
      </c>
      <c r="B14" s="5" t="n">
        <v>28126</v>
      </c>
      <c r="G14" s="7" t="n">
        <v>12</v>
      </c>
      <c r="I14" s="5" t="n">
        <v>28114</v>
      </c>
      <c r="P14" s="5" t="n">
        <v>28126</v>
      </c>
      <c r="X14" s="7" t="n">
        <v>28126</v>
      </c>
    </row>
    <row r="15" spans="1:28">
      <c r="A15" s="4" t="s">
        <v>196</v>
      </c>
      <c r="G15" s="5" t="n">
        <v>106</v>
      </c>
      <c r="X15" s="5" t="n">
        <v>106</v>
      </c>
    </row>
    <row r="16" spans="1:28">
      <c r="A16" s="4" t="s">
        <v>197</v>
      </c>
      <c r="B16" s="5" t="n">
        <v>5940</v>
      </c>
      <c r="G16" s="7" t="n">
        <v>4</v>
      </c>
      <c r="I16" s="5" t="n">
        <v>5936</v>
      </c>
      <c r="J16" s="5" t="n">
        <v>0</v>
      </c>
      <c r="P16" s="5" t="n">
        <v>5940</v>
      </c>
      <c r="X16" s="7" t="n">
        <v>5940</v>
      </c>
    </row>
    <row r="17" spans="1:28">
      <c r="A17" s="4" t="s">
        <v>198</v>
      </c>
      <c r="G17" s="5" t="n">
        <v>12</v>
      </c>
      <c r="X17" s="5" t="n">
        <v>12</v>
      </c>
    </row>
    <row r="18" spans="1:28">
      <c r="A18" s="4" t="s">
        <v>199</v>
      </c>
      <c r="B18" s="5" t="n">
        <v>1080</v>
      </c>
      <c r="G18" s="7" t="n">
        <v>0</v>
      </c>
      <c r="I18" s="5" t="n">
        <v>1080</v>
      </c>
      <c r="P18" s="5" t="n">
        <v>1080</v>
      </c>
      <c r="X18" s="7" t="n">
        <v>1080</v>
      </c>
    </row>
    <row r="19" spans="1:28">
      <c r="A19" s="3" t="s">
        <v>200</v>
      </c>
    </row>
    <row r="20" spans="1:28">
      <c r="A20" s="4" t="s">
        <v>201</v>
      </c>
      <c r="B20" s="5" t="n">
        <v>19699</v>
      </c>
      <c r="M20" s="5" t="n">
        <v>19699</v>
      </c>
      <c r="P20" s="5" t="n">
        <v>19699</v>
      </c>
      <c r="Z20" s="5" t="n">
        <v>19699</v>
      </c>
    </row>
    <row r="21" spans="1:28">
      <c r="A21" s="3" t="s">
        <v>202</v>
      </c>
    </row>
    <row r="22" spans="1:28">
      <c r="A22" s="4" t="s">
        <v>203</v>
      </c>
      <c r="B22" s="5" t="n">
        <v>-23582</v>
      </c>
      <c r="D22" s="5" t="n">
        <v>-59843</v>
      </c>
      <c r="E22" s="7" t="n">
        <v>-11631</v>
      </c>
      <c r="N22" s="7" t="n">
        <v>-59843</v>
      </c>
      <c r="O22" s="7" t="n">
        <v>-11631</v>
      </c>
      <c r="R22" s="7" t="n">
        <v>-59843</v>
      </c>
      <c r="S22" s="7" t="n">
        <v>-11631</v>
      </c>
      <c r="AA22" s="7" t="n">
        <v>-59843</v>
      </c>
      <c r="AB22" s="7" t="n">
        <v>-11631</v>
      </c>
    </row>
    <row r="23" spans="1:28">
      <c r="A23" s="4" t="s">
        <v>204</v>
      </c>
      <c r="G23" s="5" t="n">
        <v>7</v>
      </c>
      <c r="X23" s="5" t="n">
        <v>7</v>
      </c>
    </row>
    <row r="24" spans="1:28">
      <c r="A24" s="4" t="s">
        <v>205</v>
      </c>
      <c r="B24" s="5" t="n">
        <v>1185</v>
      </c>
      <c r="G24" s="7" t="n">
        <v>1</v>
      </c>
      <c r="I24" s="5" t="n">
        <v>1370</v>
      </c>
      <c r="J24" s="5" t="n">
        <v>-186</v>
      </c>
      <c r="P24" s="5" t="n">
        <v>1185</v>
      </c>
      <c r="U24" s="5" t="n">
        <v>-186</v>
      </c>
      <c r="X24" s="7" t="n">
        <v>1371</v>
      </c>
    </row>
    <row r="25" spans="1:28">
      <c r="A25" s="4" t="s">
        <v>151</v>
      </c>
      <c r="B25" s="5" t="n">
        <v>42798</v>
      </c>
      <c r="L25" s="5" t="n">
        <v>42798</v>
      </c>
      <c r="P25" s="5" t="n">
        <v>42798</v>
      </c>
      <c r="W25" s="5" t="n">
        <v>42798</v>
      </c>
    </row>
    <row r="26" spans="1:28">
      <c r="A26" s="4" t="s">
        <v>206</v>
      </c>
      <c r="B26" s="5" t="n">
        <v>0</v>
      </c>
      <c r="P26" s="5" t="n">
        <v>0</v>
      </c>
    </row>
    <row r="27" spans="1:28">
      <c r="A27" s="4" t="s">
        <v>153</v>
      </c>
      <c r="B27" s="5" t="n">
        <v>-1537</v>
      </c>
      <c r="L27" s="5" t="n">
        <v>-1537</v>
      </c>
      <c r="P27" s="5" t="n">
        <v>-1537</v>
      </c>
      <c r="W27" s="5" t="n">
        <v>-1537</v>
      </c>
    </row>
    <row r="28" spans="1:28">
      <c r="A28" s="4" t="s">
        <v>207</v>
      </c>
      <c r="B28" s="5" t="n">
        <v>-3482</v>
      </c>
      <c r="L28" s="5" t="n">
        <v>-3482</v>
      </c>
      <c r="P28" s="5" t="n">
        <v>-3482</v>
      </c>
      <c r="W28" s="5" t="n">
        <v>-3482</v>
      </c>
    </row>
    <row r="29" spans="1:28">
      <c r="A29" s="4" t="s">
        <v>208</v>
      </c>
      <c r="B29" s="5" t="n">
        <v>-30260</v>
      </c>
      <c r="I29" s="5" t="n">
        <v>-30260</v>
      </c>
      <c r="P29" s="5" t="n">
        <v>-30260</v>
      </c>
      <c r="X29" s="5" t="n">
        <v>-30260</v>
      </c>
    </row>
    <row r="30" spans="1:28">
      <c r="A30" s="4" t="s">
        <v>209</v>
      </c>
      <c r="B30" s="5" t="n">
        <v>-2326</v>
      </c>
      <c r="L30" s="5" t="n">
        <v>-2326</v>
      </c>
      <c r="P30" s="5" t="n">
        <v>-2326</v>
      </c>
      <c r="W30" s="5" t="n">
        <v>-2326</v>
      </c>
      <c r="X30" s="7" t="n">
        <v>0</v>
      </c>
    </row>
    <row r="31" spans="1:28">
      <c r="A31" s="4" t="s">
        <v>210</v>
      </c>
      <c r="G31" s="5" t="n">
        <v>-1</v>
      </c>
      <c r="X31" s="5" t="n">
        <v>-1</v>
      </c>
    </row>
    <row r="32" spans="1:28">
      <c r="A32" s="4" t="s">
        <v>211</v>
      </c>
      <c r="B32" s="5" t="n">
        <v>78</v>
      </c>
      <c r="F32" s="7" t="n">
        <v>-1</v>
      </c>
      <c r="G32" s="7" t="n">
        <v>-1</v>
      </c>
      <c r="I32" s="5" t="n">
        <v>1</v>
      </c>
      <c r="J32" s="5" t="n">
        <v>-7</v>
      </c>
      <c r="L32" s="5" t="n">
        <v>0</v>
      </c>
      <c r="M32" s="5" t="n">
        <v>86</v>
      </c>
      <c r="P32" s="5" t="n">
        <v>78</v>
      </c>
      <c r="T32" s="7" t="n">
        <v>-1</v>
      </c>
      <c r="U32" s="5" t="n">
        <v>-7</v>
      </c>
      <c r="W32" s="5" t="n">
        <v>0</v>
      </c>
      <c r="X32" s="7" t="n">
        <v>0</v>
      </c>
      <c r="Z32" s="5" t="n">
        <v>86</v>
      </c>
    </row>
    <row r="33" spans="1:28">
      <c r="A33" s="4" t="s">
        <v>212</v>
      </c>
      <c r="F33" s="5" t="n">
        <v>42827</v>
      </c>
      <c r="G33" s="5" t="n">
        <v>188994</v>
      </c>
      <c r="T33" s="5" t="n">
        <v>42827</v>
      </c>
      <c r="X33" s="5" t="n">
        <v>188994</v>
      </c>
    </row>
    <row r="34" spans="1:28">
      <c r="A34" s="4" t="s">
        <v>213</v>
      </c>
      <c r="B34" s="5" t="n">
        <v>7068986</v>
      </c>
      <c r="F34" s="7" t="n">
        <v>1038111</v>
      </c>
      <c r="G34" s="7" t="n">
        <v>7537</v>
      </c>
      <c r="I34" s="5" t="n">
        <v>7139220</v>
      </c>
      <c r="J34" s="5" t="n">
        <v>-1951411</v>
      </c>
      <c r="L34" s="5" t="n">
        <v>82374</v>
      </c>
      <c r="M34" s="5" t="n">
        <v>753155</v>
      </c>
      <c r="P34" s="5" t="n">
        <v>7068986</v>
      </c>
      <c r="T34" s="7" t="n">
        <v>1038111</v>
      </c>
      <c r="U34" s="5" t="n">
        <v>-1951411</v>
      </c>
      <c r="W34" s="5" t="n">
        <v>82374</v>
      </c>
      <c r="X34" s="7" t="n">
        <v>7146757</v>
      </c>
      <c r="Z34" s="5" t="n">
        <v>753155</v>
      </c>
    </row>
    <row r="35" spans="1:28">
      <c r="A35" s="4" t="s">
        <v>214</v>
      </c>
      <c r="F35" s="5" t="n">
        <v>42825</v>
      </c>
      <c r="G35" s="5" t="n">
        <v>189101</v>
      </c>
      <c r="T35" s="5" t="n">
        <v>42825</v>
      </c>
      <c r="X35" s="5" t="n">
        <v>189101</v>
      </c>
    </row>
    <row r="36" spans="1:28">
      <c r="A36" s="4" t="s">
        <v>215</v>
      </c>
      <c r="B36" s="5" t="n">
        <v>7618496</v>
      </c>
      <c r="F36" s="7" t="n">
        <v>1038055</v>
      </c>
      <c r="G36" s="7" t="n">
        <v>7542</v>
      </c>
      <c r="I36" s="5" t="n">
        <v>7153332</v>
      </c>
      <c r="J36" s="5" t="n">
        <v>-1419382</v>
      </c>
      <c r="L36" s="5" t="n">
        <v>118972</v>
      </c>
      <c r="M36" s="5" t="n">
        <v>719977</v>
      </c>
      <c r="P36" s="5" t="n">
        <v>7618496</v>
      </c>
      <c r="T36" s="7" t="n">
        <v>1038055</v>
      </c>
      <c r="U36" s="5" t="n">
        <v>-1419382</v>
      </c>
      <c r="W36" s="5" t="n">
        <v>118972</v>
      </c>
      <c r="X36" s="7" t="n">
        <v>7160874</v>
      </c>
      <c r="Z36" s="5" t="n">
        <v>719977</v>
      </c>
    </row>
    <row r="37" spans="1:28">
      <c r="A37" s="4" t="s">
        <v>185</v>
      </c>
      <c r="B37" s="5" t="n">
        <v>183084</v>
      </c>
      <c r="J37" s="5" t="n">
        <v>183084</v>
      </c>
      <c r="P37" s="5" t="n">
        <v>192141</v>
      </c>
      <c r="U37" s="5" t="n">
        <v>192141</v>
      </c>
    </row>
    <row r="38" spans="1:28">
      <c r="A38" s="4" t="s">
        <v>186</v>
      </c>
      <c r="B38" s="5" t="n">
        <v>-9057</v>
      </c>
      <c r="P38" s="5" t="n">
        <v>-9057</v>
      </c>
      <c r="U38" s="5" t="n">
        <v>-9057</v>
      </c>
    </row>
    <row r="39" spans="1:28">
      <c r="A39" s="4" t="s">
        <v>187</v>
      </c>
      <c r="B39" s="5" t="n">
        <v>18436</v>
      </c>
      <c r="D39" s="5" t="n">
        <v>9684</v>
      </c>
      <c r="M39" s="5" t="n">
        <v>18436</v>
      </c>
      <c r="P39" s="5" t="n">
        <v>18436</v>
      </c>
      <c r="Z39" s="5" t="n">
        <v>18436</v>
      </c>
    </row>
    <row r="40" spans="1:28">
      <c r="A40" s="4" t="s">
        <v>188</v>
      </c>
      <c r="B40" s="5" t="n">
        <v>-382552</v>
      </c>
      <c r="J40" s="5" t="n">
        <v>-382552</v>
      </c>
    </row>
    <row r="41" spans="1:28">
      <c r="A41" s="4" t="s">
        <v>189</v>
      </c>
      <c r="P41" s="5" t="n">
        <v>-382552</v>
      </c>
      <c r="U41" s="5" t="n">
        <v>-382552</v>
      </c>
    </row>
    <row r="42" spans="1:28">
      <c r="A42" s="4" t="s">
        <v>190</v>
      </c>
      <c r="B42" s="5" t="n">
        <v>-48386</v>
      </c>
      <c r="J42" s="5" t="n">
        <v>-48386</v>
      </c>
      <c r="P42" s="5" t="n">
        <v>-48386</v>
      </c>
      <c r="U42" s="5" t="n">
        <v>-48386</v>
      </c>
    </row>
    <row r="43" spans="1:28">
      <c r="A43" s="3" t="s">
        <v>193</v>
      </c>
    </row>
    <row r="44" spans="1:28">
      <c r="A44" s="4" t="s">
        <v>194</v>
      </c>
      <c r="G44" s="5" t="n">
        <v>349</v>
      </c>
      <c r="X44" s="5" t="n">
        <v>349</v>
      </c>
    </row>
    <row r="45" spans="1:28">
      <c r="A45" s="4" t="s">
        <v>195</v>
      </c>
      <c r="B45" s="5" t="n">
        <v>34564</v>
      </c>
      <c r="G45" s="7" t="n">
        <v>14</v>
      </c>
      <c r="I45" s="5" t="n">
        <v>34550</v>
      </c>
      <c r="P45" s="5" t="n">
        <v>34564</v>
      </c>
      <c r="X45" s="7" t="n">
        <v>34564</v>
      </c>
    </row>
    <row r="46" spans="1:28">
      <c r="A46" s="4" t="s">
        <v>196</v>
      </c>
      <c r="G46" s="5" t="n">
        <v>409</v>
      </c>
      <c r="X46" s="5" t="n">
        <v>409</v>
      </c>
    </row>
    <row r="47" spans="1:28">
      <c r="A47" s="4" t="s">
        <v>197</v>
      </c>
      <c r="B47" s="5" t="n">
        <v>23892</v>
      </c>
      <c r="G47" s="7" t="n">
        <v>15</v>
      </c>
      <c r="I47" s="5" t="n">
        <v>23877</v>
      </c>
      <c r="P47" s="5" t="n">
        <v>23892</v>
      </c>
      <c r="X47" s="7" t="n">
        <v>23892</v>
      </c>
    </row>
    <row r="48" spans="1:28">
      <c r="A48" s="4" t="s">
        <v>198</v>
      </c>
      <c r="G48" s="5" t="n">
        <v>12</v>
      </c>
      <c r="X48" s="5" t="n">
        <v>12</v>
      </c>
    </row>
    <row r="49" spans="1:28">
      <c r="A49" s="4" t="s">
        <v>199</v>
      </c>
      <c r="B49" s="5" t="n">
        <v>1119</v>
      </c>
      <c r="G49" s="7" t="n">
        <v>0</v>
      </c>
      <c r="I49" s="5" t="n">
        <v>1119</v>
      </c>
      <c r="P49" s="5" t="n">
        <v>1119</v>
      </c>
      <c r="X49" s="7" t="n">
        <v>1119</v>
      </c>
    </row>
    <row r="50" spans="1:28">
      <c r="A50" s="3" t="s">
        <v>200</v>
      </c>
    </row>
    <row r="51" spans="1:28">
      <c r="A51" s="4" t="s">
        <v>201</v>
      </c>
      <c r="B51" s="5" t="n">
        <v>1044</v>
      </c>
      <c r="M51" s="5" t="n">
        <v>1044</v>
      </c>
      <c r="P51" s="5" t="n">
        <v>1044</v>
      </c>
      <c r="Z51" s="5" t="n">
        <v>1044</v>
      </c>
    </row>
    <row r="52" spans="1:28">
      <c r="A52" s="3" t="s">
        <v>202</v>
      </c>
    </row>
    <row r="53" spans="1:28">
      <c r="A53" s="4" t="s">
        <v>203</v>
      </c>
      <c r="B53" s="5" t="n">
        <v>-25663</v>
      </c>
      <c r="C53" s="7" t="n">
        <v>-2430427</v>
      </c>
      <c r="D53" s="7" t="n">
        <v>-20851</v>
      </c>
      <c r="E53" s="7" t="n">
        <v>-1815</v>
      </c>
      <c r="H53" s="7" t="n">
        <v>0</v>
      </c>
      <c r="K53" s="7" t="n">
        <v>-2430427</v>
      </c>
      <c r="N53" s="7" t="n">
        <v>-20851</v>
      </c>
      <c r="O53" s="7" t="n">
        <v>-1815</v>
      </c>
      <c r="Q53" s="7" t="n">
        <v>-2430427</v>
      </c>
      <c r="R53" s="7" t="n">
        <v>-20851</v>
      </c>
      <c r="S53" s="7" t="n">
        <v>-1815</v>
      </c>
      <c r="V53" s="7" t="n">
        <v>-2430427</v>
      </c>
      <c r="Y53" s="7" t="n">
        <v>0</v>
      </c>
      <c r="AA53" s="7" t="n">
        <v>-20851</v>
      </c>
      <c r="AB53" s="7" t="n">
        <v>-1815</v>
      </c>
    </row>
    <row r="54" spans="1:28">
      <c r="A54" s="4" t="s">
        <v>216</v>
      </c>
      <c r="F54" s="5" t="n">
        <v>-2</v>
      </c>
      <c r="G54" s="5" t="n">
        <v>2</v>
      </c>
      <c r="T54" s="5" t="n">
        <v>-2</v>
      </c>
      <c r="X54" s="5" t="n">
        <v>2</v>
      </c>
    </row>
    <row r="55" spans="1:28">
      <c r="A55" s="4" t="s">
        <v>217</v>
      </c>
      <c r="B55" s="5" t="n">
        <v>0</v>
      </c>
      <c r="F55" s="7" t="n">
        <v>-44</v>
      </c>
      <c r="G55" s="7" t="n">
        <v>0</v>
      </c>
      <c r="I55" s="5" t="n">
        <v>44</v>
      </c>
      <c r="P55" s="5" t="n">
        <v>0</v>
      </c>
      <c r="T55" s="7" t="n">
        <v>-44</v>
      </c>
      <c r="X55" s="7" t="n">
        <v>44</v>
      </c>
    </row>
    <row r="56" spans="1:28">
      <c r="A56" s="4" t="s">
        <v>204</v>
      </c>
      <c r="G56" s="5" t="n">
        <v>1</v>
      </c>
      <c r="X56" s="5" t="n">
        <v>1</v>
      </c>
    </row>
    <row r="57" spans="1:28">
      <c r="A57" s="4" t="s">
        <v>205</v>
      </c>
      <c r="B57" s="5" t="n">
        <v>1557</v>
      </c>
      <c r="G57" s="7" t="n">
        <v>0</v>
      </c>
      <c r="I57" s="5" t="n">
        <v>1975</v>
      </c>
      <c r="J57" s="5" t="n">
        <v>-418</v>
      </c>
      <c r="P57" s="5" t="n">
        <v>1557</v>
      </c>
      <c r="U57" s="5" t="n">
        <v>-418</v>
      </c>
      <c r="X57" s="7" t="n">
        <v>1975</v>
      </c>
    </row>
    <row r="58" spans="1:28">
      <c r="A58" s="4" t="s">
        <v>151</v>
      </c>
      <c r="B58" s="5" t="n">
        <v>-10559</v>
      </c>
      <c r="L58" s="5" t="n">
        <v>-10559</v>
      </c>
      <c r="P58" s="5" t="n">
        <v>-10559</v>
      </c>
      <c r="W58" s="5" t="n">
        <v>-10559</v>
      </c>
    </row>
    <row r="59" spans="1:28">
      <c r="A59" s="4" t="s">
        <v>206</v>
      </c>
      <c r="B59" s="5" t="n">
        <v>8622</v>
      </c>
      <c r="L59" s="5" t="n">
        <v>8622</v>
      </c>
      <c r="P59" s="5" t="n">
        <v>8622</v>
      </c>
      <c r="W59" s="5" t="n">
        <v>8622</v>
      </c>
    </row>
    <row r="60" spans="1:28">
      <c r="A60" s="4" t="s">
        <v>153</v>
      </c>
      <c r="B60" s="5" t="n">
        <v>-1657</v>
      </c>
      <c r="L60" s="5" t="n">
        <v>-1657</v>
      </c>
      <c r="P60" s="5" t="n">
        <v>-1657</v>
      </c>
      <c r="W60" s="5" t="n">
        <v>-1657</v>
      </c>
    </row>
    <row r="61" spans="1:28">
      <c r="A61" s="4" t="s">
        <v>207</v>
      </c>
      <c r="B61" s="5" t="n">
        <v>6611</v>
      </c>
      <c r="L61" s="5" t="n">
        <v>6611</v>
      </c>
      <c r="P61" s="5" t="n">
        <v>6611</v>
      </c>
      <c r="W61" s="5" t="n">
        <v>6611</v>
      </c>
    </row>
    <row r="62" spans="1:28">
      <c r="A62" s="4" t="s">
        <v>208</v>
      </c>
      <c r="B62" s="5" t="n">
        <v>286928</v>
      </c>
      <c r="I62" s="5" t="n">
        <v>286928</v>
      </c>
      <c r="P62" s="5" t="n">
        <v>286928</v>
      </c>
      <c r="X62" s="5" t="n">
        <v>286928</v>
      </c>
    </row>
    <row r="63" spans="1:28">
      <c r="A63" s="4" t="s">
        <v>209</v>
      </c>
      <c r="B63" s="5" t="n">
        <v>-188</v>
      </c>
      <c r="I63" s="5" t="n">
        <v>0</v>
      </c>
      <c r="L63" s="5" t="n">
        <v>-188</v>
      </c>
      <c r="P63" s="5" t="n">
        <v>-188</v>
      </c>
      <c r="W63" s="5" t="n">
        <v>-188</v>
      </c>
      <c r="X63" s="7" t="n">
        <v>0</v>
      </c>
    </row>
    <row r="64" spans="1:28">
      <c r="A64" s="4" t="s">
        <v>210</v>
      </c>
      <c r="G64" s="5" t="n">
        <v>4</v>
      </c>
      <c r="X64" s="5" t="n">
        <v>4</v>
      </c>
    </row>
    <row r="65" spans="1:28">
      <c r="A65" s="4" t="s">
        <v>211</v>
      </c>
      <c r="B65" s="5" t="n">
        <v>-345</v>
      </c>
      <c r="I65" s="5" t="n">
        <v>-2</v>
      </c>
      <c r="J65" s="5" t="n">
        <v>-46</v>
      </c>
      <c r="L65" s="5" t="n">
        <v>0</v>
      </c>
      <c r="M65" s="5" t="n">
        <v>-297</v>
      </c>
      <c r="P65" s="5" t="n">
        <v>-345</v>
      </c>
      <c r="U65" s="5" t="n">
        <v>-46</v>
      </c>
      <c r="W65" s="5" t="n">
        <v>0</v>
      </c>
      <c r="X65" s="7" t="n">
        <v>-2</v>
      </c>
      <c r="Z65" s="5" t="n">
        <v>-297</v>
      </c>
    </row>
    <row r="66" spans="1:28">
      <c r="A66" s="4" t="s">
        <v>218</v>
      </c>
      <c r="F66" s="5" t="n">
        <v>42823</v>
      </c>
      <c r="G66" s="5" t="n">
        <v>189878</v>
      </c>
      <c r="T66" s="5" t="n">
        <v>42823</v>
      </c>
      <c r="X66" s="5" t="n">
        <v>189878</v>
      </c>
    </row>
    <row r="67" spans="1:28">
      <c r="A67" s="4" t="s">
        <v>219</v>
      </c>
      <c r="B67" s="7" t="n">
        <v>5287573</v>
      </c>
      <c r="F67" s="7" t="n">
        <v>1038011</v>
      </c>
      <c r="G67" s="7" t="n">
        <v>7571</v>
      </c>
      <c r="I67" s="7" t="n">
        <v>7501823</v>
      </c>
      <c r="J67" s="7" t="n">
        <v>-4098127</v>
      </c>
      <c r="L67" s="7" t="n">
        <v>121801</v>
      </c>
      <c r="M67" s="7" t="n">
        <v>716494</v>
      </c>
      <c r="P67" s="7" t="n">
        <v>5287573</v>
      </c>
      <c r="T67" s="7" t="n">
        <v>1038011</v>
      </c>
      <c r="U67" s="7" t="n">
        <v>-4098127</v>
      </c>
      <c r="W67" s="7" t="n">
        <v>121801</v>
      </c>
      <c r="X67" s="7" t="n">
        <v>7509394</v>
      </c>
      <c r="Z67" s="7" t="n">
        <v>7164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3</v>
      </c>
      <c r="B1" s="2" t="s">
        <v>31</v>
      </c>
      <c r="C1" s="2" t="s">
        <v>32</v>
      </c>
    </row>
    <row r="2" spans="1:3">
      <c r="A2" s="3" t="s">
        <v>664</v>
      </c>
    </row>
    <row r="3" spans="1:3">
      <c r="A3" s="4" t="s">
        <v>54</v>
      </c>
      <c r="B3" s="7" t="n">
        <v>8131606</v>
      </c>
      <c r="C3" s="7" t="n">
        <v>8113248</v>
      </c>
    </row>
    <row r="4" spans="1:3">
      <c r="A4" s="4" t="s">
        <v>665</v>
      </c>
      <c r="B4" s="5" t="n">
        <v>846641</v>
      </c>
      <c r="C4" s="5" t="n">
        <v>845577</v>
      </c>
    </row>
    <row r="5" spans="1:3">
      <c r="A5" s="4" t="s">
        <v>56</v>
      </c>
      <c r="B5" s="5" t="n">
        <v>373354</v>
      </c>
      <c r="C5" s="5" t="n">
        <v>372215</v>
      </c>
    </row>
    <row r="6" spans="1:3">
      <c r="A6" s="4" t="s">
        <v>666</v>
      </c>
      <c r="B6" s="5" t="n">
        <v>0</v>
      </c>
      <c r="C6" s="5" t="n">
        <v>115630</v>
      </c>
    </row>
    <row r="7" spans="1:3">
      <c r="A7" s="4" t="s">
        <v>661</v>
      </c>
      <c r="B7" s="5" t="n">
        <v>1219995</v>
      </c>
      <c r="C7" s="5" t="n">
        <v>1333422</v>
      </c>
    </row>
    <row r="8" spans="1:3">
      <c r="A8" s="4" t="s">
        <v>593</v>
      </c>
    </row>
    <row r="9" spans="1:3">
      <c r="A9" s="3" t="s">
        <v>664</v>
      </c>
    </row>
    <row r="10" spans="1:3">
      <c r="A10" s="4" t="s">
        <v>667</v>
      </c>
      <c r="B10" s="5" t="n">
        <v>8204763</v>
      </c>
      <c r="C10" s="5" t="n">
        <v>8206680</v>
      </c>
    </row>
    <row r="11" spans="1:3">
      <c r="A11" s="4" t="s">
        <v>668</v>
      </c>
      <c r="B11" s="5" t="n">
        <v>-73157</v>
      </c>
      <c r="C11" s="5" t="n">
        <v>-93432</v>
      </c>
    </row>
    <row r="12" spans="1:3">
      <c r="A12" s="4" t="s">
        <v>54</v>
      </c>
      <c r="B12" s="7" t="n">
        <v>8131606</v>
      </c>
      <c r="C12" s="5" t="n">
        <v>8113248</v>
      </c>
    </row>
    <row r="13" spans="1:3">
      <c r="A13" s="4" t="s">
        <v>635</v>
      </c>
      <c r="B13" s="4" t="s">
        <v>594</v>
      </c>
    </row>
    <row r="14" spans="1:3">
      <c r="A14" s="4" t="s">
        <v>669</v>
      </c>
    </row>
    <row r="15" spans="1:3">
      <c r="A15" s="3" t="s">
        <v>664</v>
      </c>
    </row>
    <row r="16" spans="1:3">
      <c r="A16" s="4" t="s">
        <v>667</v>
      </c>
      <c r="B16" s="7" t="n">
        <v>5466886</v>
      </c>
      <c r="C16" s="5" t="n">
        <v>5479547</v>
      </c>
    </row>
    <row r="17" spans="1:3">
      <c r="A17" s="4" t="s">
        <v>635</v>
      </c>
      <c r="B17" s="4" t="s">
        <v>670</v>
      </c>
    </row>
    <row r="18" spans="1:3">
      <c r="A18" s="4" t="s">
        <v>671</v>
      </c>
    </row>
    <row r="19" spans="1:3">
      <c r="A19" s="3" t="s">
        <v>664</v>
      </c>
    </row>
    <row r="20" spans="1:3">
      <c r="A20" s="4" t="s">
        <v>667</v>
      </c>
      <c r="B20" s="7" t="n">
        <v>2737877</v>
      </c>
      <c r="C20" s="5" t="n">
        <v>2727133</v>
      </c>
    </row>
    <row r="21" spans="1:3">
      <c r="A21" s="4" t="s">
        <v>635</v>
      </c>
      <c r="B21" s="4" t="s">
        <v>672</v>
      </c>
    </row>
    <row r="22" spans="1:3">
      <c r="A22" s="4" t="s">
        <v>673</v>
      </c>
    </row>
    <row r="23" spans="1:3">
      <c r="A23" s="3" t="s">
        <v>664</v>
      </c>
    </row>
    <row r="24" spans="1:3">
      <c r="A24" s="4" t="s">
        <v>668</v>
      </c>
      <c r="B24" s="7" t="n">
        <v>-3359</v>
      </c>
      <c r="C24" s="5" t="n">
        <v>-4423</v>
      </c>
    </row>
    <row r="25" spans="1:3">
      <c r="A25" s="4" t="s">
        <v>674</v>
      </c>
      <c r="B25" s="5" t="n">
        <v>850000</v>
      </c>
      <c r="C25" s="5" t="n">
        <v>850000</v>
      </c>
    </row>
    <row r="26" spans="1:3">
      <c r="A26" s="4" t="s">
        <v>665</v>
      </c>
      <c r="B26" s="7" t="n">
        <v>846641</v>
      </c>
      <c r="C26" s="5" t="n">
        <v>845577</v>
      </c>
    </row>
    <row r="27" spans="1:3">
      <c r="A27" s="4" t="s">
        <v>635</v>
      </c>
      <c r="B27" s="4" t="s">
        <v>675</v>
      </c>
    </row>
    <row r="28" spans="1:3">
      <c r="A28" s="4" t="s">
        <v>676</v>
      </c>
    </row>
    <row r="29" spans="1:3">
      <c r="A29" s="3" t="s">
        <v>664</v>
      </c>
    </row>
    <row r="30" spans="1:3">
      <c r="A30" s="4" t="s">
        <v>668</v>
      </c>
      <c r="B30" s="7" t="n">
        <v>-1646</v>
      </c>
      <c r="C30" s="5" t="n">
        <v>-2785</v>
      </c>
    </row>
    <row r="31" spans="1:3">
      <c r="A31" s="4" t="s">
        <v>674</v>
      </c>
      <c r="B31" s="5" t="n">
        <v>375000</v>
      </c>
      <c r="C31" s="5" t="n">
        <v>375000</v>
      </c>
    </row>
    <row r="32" spans="1:3">
      <c r="A32" s="4" t="s">
        <v>56</v>
      </c>
      <c r="B32" s="7" t="n">
        <v>373354</v>
      </c>
      <c r="C32" s="5" t="n">
        <v>372215</v>
      </c>
    </row>
    <row r="33" spans="1:3">
      <c r="A33" s="4" t="s">
        <v>635</v>
      </c>
      <c r="B33" s="4" t="s">
        <v>677</v>
      </c>
    </row>
    <row r="34" spans="1:3">
      <c r="A34" s="4" t="s">
        <v>678</v>
      </c>
    </row>
    <row r="35" spans="1:3">
      <c r="A35" s="3" t="s">
        <v>664</v>
      </c>
    </row>
    <row r="36" spans="1:3">
      <c r="A36" s="4" t="s">
        <v>666</v>
      </c>
      <c r="B36" s="7" t="n">
        <v>0</v>
      </c>
      <c r="C36" s="7" t="n">
        <v>115630</v>
      </c>
    </row>
    <row r="37" spans="1:3">
      <c r="A37" s="4" t="s">
        <v>635</v>
      </c>
      <c r="B37" s="4" t="s">
        <v>6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101</v>
      </c>
      <c r="D1" s="2" t="s">
        <v>1</v>
      </c>
    </row>
    <row r="2" spans="1:5">
      <c r="B2" s="2" t="s">
        <v>31</v>
      </c>
      <c r="C2" s="2" t="s">
        <v>102</v>
      </c>
      <c r="D2" s="2" t="s">
        <v>31</v>
      </c>
      <c r="E2" s="2" t="s">
        <v>102</v>
      </c>
    </row>
    <row r="3" spans="1:5">
      <c r="A3" s="3" t="s">
        <v>681</v>
      </c>
    </row>
    <row r="4" spans="1:5">
      <c r="A4" s="4" t="s">
        <v>682</v>
      </c>
      <c r="D4" s="7" t="n">
        <v>1278446</v>
      </c>
      <c r="E4" s="7" t="n">
        <v>1229221</v>
      </c>
    </row>
    <row r="5" spans="1:5">
      <c r="A5" s="4" t="s">
        <v>149</v>
      </c>
      <c r="B5" s="7" t="n">
        <v>-1878</v>
      </c>
      <c r="C5" s="7" t="n">
        <v>4366</v>
      </c>
      <c r="D5" s="5" t="n">
        <v>9057</v>
      </c>
      <c r="E5" s="5" t="n">
        <v>11410</v>
      </c>
    </row>
    <row r="6" spans="1:5">
      <c r="A6" s="4" t="s">
        <v>683</v>
      </c>
      <c r="D6" s="5" t="n">
        <v>188</v>
      </c>
      <c r="E6" s="5" t="n">
        <v>2326</v>
      </c>
    </row>
    <row r="7" spans="1:5">
      <c r="A7" s="4" t="s">
        <v>203</v>
      </c>
      <c r="D7" s="5" t="n">
        <v>-25663</v>
      </c>
      <c r="E7" s="5" t="n">
        <v>-23582</v>
      </c>
    </row>
    <row r="8" spans="1:5">
      <c r="A8" s="4" t="s">
        <v>684</v>
      </c>
      <c r="D8" s="5" t="n">
        <v>30168</v>
      </c>
      <c r="E8" s="5" t="n">
        <v>26814</v>
      </c>
    </row>
    <row r="9" spans="1:5">
      <c r="A9" s="4" t="s">
        <v>685</v>
      </c>
      <c r="B9" s="7" t="n">
        <v>970704</v>
      </c>
      <c r="C9" s="7" t="n">
        <v>1248323</v>
      </c>
      <c r="D9" s="5" t="n">
        <v>970704</v>
      </c>
      <c r="E9" s="5" t="n">
        <v>1248323</v>
      </c>
    </row>
    <row r="10" spans="1:5">
      <c r="A10" s="4" t="s">
        <v>95</v>
      </c>
    </row>
    <row r="11" spans="1:5">
      <c r="A11" s="3" t="s">
        <v>681</v>
      </c>
    </row>
    <row r="12" spans="1:5">
      <c r="A12" s="4" t="s">
        <v>686</v>
      </c>
      <c r="D12" s="5" t="n">
        <v>-34564</v>
      </c>
      <c r="E12" s="5" t="n">
        <v>-28126</v>
      </c>
    </row>
    <row r="13" spans="1:5">
      <c r="A13" s="4" t="s">
        <v>208</v>
      </c>
      <c r="D13" s="5" t="n">
        <v>-286928</v>
      </c>
      <c r="E13" s="7" t="n">
        <v>30260</v>
      </c>
    </row>
    <row r="14" spans="1:5">
      <c r="A14" s="4" t="s">
        <v>687</v>
      </c>
    </row>
    <row r="15" spans="1:5">
      <c r="A15" s="3" t="s">
        <v>681</v>
      </c>
    </row>
    <row r="16" spans="1:5">
      <c r="A16" s="4" t="s">
        <v>208</v>
      </c>
      <c r="D16" s="7" t="n">
        <v>-22406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31</v>
      </c>
      <c r="C1" s="2" t="s">
        <v>32</v>
      </c>
    </row>
    <row r="2" spans="1:3">
      <c r="A2" s="3" t="s">
        <v>689</v>
      </c>
    </row>
    <row r="3" spans="1:3">
      <c r="A3" s="4" t="s">
        <v>690</v>
      </c>
      <c r="B3" s="7" t="n">
        <v>965276</v>
      </c>
      <c r="C3" s="7" t="n">
        <v>1273018</v>
      </c>
    </row>
    <row r="4" spans="1:3">
      <c r="A4" s="4" t="s">
        <v>95</v>
      </c>
    </row>
    <row r="5" spans="1:3">
      <c r="A5" s="3" t="s">
        <v>689</v>
      </c>
    </row>
    <row r="6" spans="1:3">
      <c r="A6" s="4" t="s">
        <v>690</v>
      </c>
      <c r="B6" s="5" t="n">
        <v>965276</v>
      </c>
      <c r="C6" s="5" t="n">
        <v>1273018</v>
      </c>
    </row>
    <row r="7" spans="1:3">
      <c r="A7" s="4" t="s">
        <v>97</v>
      </c>
    </row>
    <row r="8" spans="1:3">
      <c r="A8" s="3" t="s">
        <v>689</v>
      </c>
    </row>
    <row r="9" spans="1:3">
      <c r="A9" s="4" t="s">
        <v>691</v>
      </c>
      <c r="B9" s="7" t="n">
        <v>50561</v>
      </c>
      <c r="C9" s="7" t="n">
        <v>505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101</v>
      </c>
      <c r="D1" s="2" t="s">
        <v>1</v>
      </c>
    </row>
    <row r="2" spans="1:5">
      <c r="B2" s="2" t="s">
        <v>31</v>
      </c>
      <c r="C2" s="2" t="s">
        <v>102</v>
      </c>
      <c r="D2" s="2" t="s">
        <v>31</v>
      </c>
      <c r="E2" s="2" t="s">
        <v>102</v>
      </c>
    </row>
    <row r="3" spans="1:5">
      <c r="A3" s="3" t="s">
        <v>693</v>
      </c>
    </row>
    <row r="4" spans="1:5">
      <c r="A4" s="4" t="s">
        <v>694</v>
      </c>
      <c r="B4" s="7" t="n">
        <v>115839</v>
      </c>
      <c r="C4" s="7" t="n">
        <v>72556</v>
      </c>
      <c r="D4" s="7" t="n">
        <v>118972</v>
      </c>
      <c r="E4" s="7" t="n">
        <v>46921</v>
      </c>
    </row>
    <row r="5" spans="1:5">
      <c r="A5" s="4" t="s">
        <v>695</v>
      </c>
      <c r="B5" s="5" t="n">
        <v>6608</v>
      </c>
      <c r="C5" s="5" t="n">
        <v>9818</v>
      </c>
      <c r="D5" s="5" t="n">
        <v>-5793</v>
      </c>
      <c r="E5" s="5" t="n">
        <v>35453</v>
      </c>
    </row>
    <row r="6" spans="1:5">
      <c r="A6" s="4" t="s">
        <v>696</v>
      </c>
      <c r="B6" s="5" t="n">
        <v>646</v>
      </c>
      <c r="C6" s="5" t="n">
        <v>0</v>
      </c>
      <c r="D6" s="5" t="n">
        <v>-8622</v>
      </c>
      <c r="E6" s="5" t="n">
        <v>0</v>
      </c>
    </row>
    <row r="7" spans="1:5">
      <c r="A7" s="4" t="s">
        <v>697</v>
      </c>
      <c r="B7" s="5" t="n">
        <v>5962</v>
      </c>
      <c r="C7" s="5" t="n">
        <v>9818</v>
      </c>
      <c r="D7" s="5" t="n">
        <v>2829</v>
      </c>
      <c r="E7" s="5" t="n">
        <v>35453</v>
      </c>
    </row>
    <row r="8" spans="1:5">
      <c r="A8" s="4" t="s">
        <v>698</v>
      </c>
      <c r="B8" s="5" t="n">
        <v>121801</v>
      </c>
      <c r="C8" s="5" t="n">
        <v>82374</v>
      </c>
      <c r="D8" s="5" t="n">
        <v>121801</v>
      </c>
      <c r="E8" s="5" t="n">
        <v>82374</v>
      </c>
    </row>
    <row r="9" spans="1:5">
      <c r="A9" s="4" t="s">
        <v>699</v>
      </c>
    </row>
    <row r="10" spans="1:5">
      <c r="A10" s="3" t="s">
        <v>693</v>
      </c>
    </row>
    <row r="11" spans="1:5">
      <c r="A11" s="4" t="s">
        <v>694</v>
      </c>
      <c r="B11" s="5" t="n">
        <v>12702</v>
      </c>
      <c r="C11" s="5" t="n">
        <v>-30538</v>
      </c>
      <c r="D11" s="5" t="n">
        <v>8066</v>
      </c>
      <c r="E11" s="5" t="n">
        <v>-19368</v>
      </c>
    </row>
    <row r="12" spans="1:5">
      <c r="A12" s="4" t="s">
        <v>695</v>
      </c>
      <c r="B12" s="5" t="n">
        <v>1976</v>
      </c>
      <c r="C12" s="5" t="n">
        <v>7688</v>
      </c>
      <c r="D12" s="5" t="n">
        <v>6612</v>
      </c>
      <c r="E12" s="5" t="n">
        <v>-3482</v>
      </c>
    </row>
    <row r="13" spans="1:5">
      <c r="A13" s="4" t="s">
        <v>696</v>
      </c>
      <c r="B13" s="5" t="n">
        <v>0</v>
      </c>
      <c r="C13" s="5" t="n">
        <v>0</v>
      </c>
      <c r="D13" s="5" t="n">
        <v>0</v>
      </c>
      <c r="E13" s="5" t="n">
        <v>0</v>
      </c>
    </row>
    <row r="14" spans="1:5">
      <c r="A14" s="4" t="s">
        <v>697</v>
      </c>
      <c r="B14" s="5" t="n">
        <v>1976</v>
      </c>
      <c r="C14" s="5" t="n">
        <v>7688</v>
      </c>
      <c r="D14" s="5" t="n">
        <v>6612</v>
      </c>
      <c r="E14" s="5" t="n">
        <v>-3482</v>
      </c>
    </row>
    <row r="15" spans="1:5">
      <c r="A15" s="4" t="s">
        <v>698</v>
      </c>
      <c r="B15" s="5" t="n">
        <v>14678</v>
      </c>
      <c r="C15" s="5" t="n">
        <v>-22850</v>
      </c>
      <c r="D15" s="5" t="n">
        <v>14678</v>
      </c>
      <c r="E15" s="5" t="n">
        <v>-22850</v>
      </c>
    </row>
    <row r="16" spans="1:5">
      <c r="A16" s="4" t="s">
        <v>700</v>
      </c>
    </row>
    <row r="17" spans="1:5">
      <c r="A17" s="3" t="s">
        <v>693</v>
      </c>
    </row>
    <row r="18" spans="1:5">
      <c r="A18" s="4" t="s">
        <v>694</v>
      </c>
      <c r="B18" s="5" t="n">
        <v>114290</v>
      </c>
      <c r="C18" s="5" t="n">
        <v>117561</v>
      </c>
      <c r="D18" s="5" t="n">
        <v>130505</v>
      </c>
      <c r="E18" s="5" t="n">
        <v>78448</v>
      </c>
    </row>
    <row r="19" spans="1:5">
      <c r="A19" s="4" t="s">
        <v>695</v>
      </c>
      <c r="B19" s="5" t="n">
        <v>5656</v>
      </c>
      <c r="C19" s="5" t="n">
        <v>3685</v>
      </c>
      <c r="D19" s="5" t="n">
        <v>-10559</v>
      </c>
      <c r="E19" s="5" t="n">
        <v>42798</v>
      </c>
    </row>
    <row r="20" spans="1:5">
      <c r="A20" s="4" t="s">
        <v>696</v>
      </c>
      <c r="B20" s="5" t="n">
        <v>0</v>
      </c>
      <c r="C20" s="5" t="n">
        <v>0</v>
      </c>
      <c r="D20" s="5" t="n">
        <v>0</v>
      </c>
      <c r="E20" s="5" t="n">
        <v>0</v>
      </c>
    </row>
    <row r="21" spans="1:5">
      <c r="A21" s="4" t="s">
        <v>697</v>
      </c>
      <c r="B21" s="5" t="n">
        <v>5656</v>
      </c>
      <c r="C21" s="5" t="n">
        <v>3685</v>
      </c>
      <c r="D21" s="5" t="n">
        <v>-10559</v>
      </c>
      <c r="E21" s="5" t="n">
        <v>42798</v>
      </c>
    </row>
    <row r="22" spans="1:5">
      <c r="A22" s="4" t="s">
        <v>698</v>
      </c>
      <c r="B22" s="5" t="n">
        <v>119946</v>
      </c>
      <c r="C22" s="5" t="n">
        <v>121246</v>
      </c>
      <c r="D22" s="5" t="n">
        <v>119946</v>
      </c>
      <c r="E22" s="5" t="n">
        <v>121246</v>
      </c>
    </row>
    <row r="23" spans="1:5">
      <c r="A23" s="4" t="s">
        <v>701</v>
      </c>
    </row>
    <row r="24" spans="1:5">
      <c r="A24" s="3" t="s">
        <v>693</v>
      </c>
    </row>
    <row r="25" spans="1:5">
      <c r="A25" s="4" t="s">
        <v>694</v>
      </c>
      <c r="B25" s="5" t="n">
        <v>-3821</v>
      </c>
      <c r="C25" s="5" t="n">
        <v>-9941</v>
      </c>
      <c r="D25" s="5" t="n">
        <v>-12058</v>
      </c>
      <c r="E25" s="5" t="n">
        <v>-9319</v>
      </c>
    </row>
    <row r="26" spans="1:5">
      <c r="A26" s="4" t="s">
        <v>695</v>
      </c>
      <c r="B26" s="5" t="n">
        <v>-626</v>
      </c>
      <c r="C26" s="5" t="n">
        <v>-915</v>
      </c>
      <c r="D26" s="5" t="n">
        <v>-1657</v>
      </c>
      <c r="E26" s="5" t="n">
        <v>-1537</v>
      </c>
    </row>
    <row r="27" spans="1:5">
      <c r="A27" s="4" t="s">
        <v>696</v>
      </c>
      <c r="B27" s="5" t="n">
        <v>646</v>
      </c>
      <c r="C27" s="5" t="n">
        <v>0</v>
      </c>
      <c r="D27" s="5" t="n">
        <v>-8622</v>
      </c>
      <c r="E27" s="5" t="n">
        <v>0</v>
      </c>
    </row>
    <row r="28" spans="1:5">
      <c r="A28" s="4" t="s">
        <v>697</v>
      </c>
      <c r="B28" s="5" t="n">
        <v>-1272</v>
      </c>
      <c r="C28" s="5" t="n">
        <v>-915</v>
      </c>
      <c r="D28" s="5" t="n">
        <v>6965</v>
      </c>
      <c r="E28" s="5" t="n">
        <v>-1537</v>
      </c>
    </row>
    <row r="29" spans="1:5">
      <c r="A29" s="4" t="s">
        <v>698</v>
      </c>
      <c r="B29" s="5" t="n">
        <v>-5093</v>
      </c>
      <c r="C29" s="5" t="n">
        <v>-10856</v>
      </c>
      <c r="D29" s="5" t="n">
        <v>-5093</v>
      </c>
      <c r="E29" s="5" t="n">
        <v>-10856</v>
      </c>
    </row>
    <row r="30" spans="1:5">
      <c r="A30" s="4" t="s">
        <v>160</v>
      </c>
    </row>
    <row r="31" spans="1:5">
      <c r="A31" s="3" t="s">
        <v>693</v>
      </c>
    </row>
    <row r="32" spans="1:5">
      <c r="A32" s="4" t="s">
        <v>694</v>
      </c>
      <c r="B32" s="5" t="n">
        <v>-7332</v>
      </c>
      <c r="C32" s="5" t="n">
        <v>-4526</v>
      </c>
      <c r="D32" s="5" t="n">
        <v>-7541</v>
      </c>
      <c r="E32" s="5" t="n">
        <v>-2840</v>
      </c>
    </row>
    <row r="33" spans="1:5">
      <c r="A33" s="4" t="s">
        <v>695</v>
      </c>
      <c r="B33" s="5" t="n">
        <v>-398</v>
      </c>
      <c r="C33" s="5" t="n">
        <v>-640</v>
      </c>
      <c r="D33" s="5" t="n">
        <v>-189</v>
      </c>
      <c r="E33" s="5" t="n">
        <v>-2326</v>
      </c>
    </row>
    <row r="34" spans="1:5">
      <c r="A34" s="4" t="s">
        <v>696</v>
      </c>
      <c r="B34" s="5" t="n">
        <v>0</v>
      </c>
      <c r="C34" s="5" t="n">
        <v>0</v>
      </c>
      <c r="D34" s="5" t="n">
        <v>0</v>
      </c>
      <c r="E34" s="5" t="n">
        <v>0</v>
      </c>
    </row>
    <row r="35" spans="1:5">
      <c r="A35" s="4" t="s">
        <v>697</v>
      </c>
      <c r="B35" s="5" t="n">
        <v>-398</v>
      </c>
      <c r="C35" s="5" t="n">
        <v>-640</v>
      </c>
      <c r="D35" s="5" t="n">
        <v>-189</v>
      </c>
      <c r="E35" s="5" t="n">
        <v>-2326</v>
      </c>
    </row>
    <row r="36" spans="1:5">
      <c r="A36" s="4" t="s">
        <v>698</v>
      </c>
      <c r="B36" s="7" t="n">
        <v>-7730</v>
      </c>
      <c r="C36" s="7" t="n">
        <v>-5166</v>
      </c>
      <c r="D36" s="7" t="n">
        <v>-7730</v>
      </c>
      <c r="E36" s="7" t="n">
        <v>-516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2</v>
      </c>
      <c r="B1" s="2" t="s">
        <v>31</v>
      </c>
      <c r="C1" s="2" t="s">
        <v>32</v>
      </c>
    </row>
    <row r="2" spans="1:3">
      <c r="A2" s="4" t="s">
        <v>703</v>
      </c>
    </row>
    <row r="3" spans="1:3">
      <c r="A3" s="3" t="s">
        <v>704</v>
      </c>
    </row>
    <row r="4" spans="1:3">
      <c r="A4" s="4" t="s">
        <v>705</v>
      </c>
      <c r="B4" s="7" t="n">
        <v>350920</v>
      </c>
      <c r="C4" s="7" t="n">
        <v>392150</v>
      </c>
    </row>
    <row r="5" spans="1:3">
      <c r="A5" s="4" t="s">
        <v>706</v>
      </c>
    </row>
    <row r="6" spans="1:3">
      <c r="A6" s="3" t="s">
        <v>704</v>
      </c>
    </row>
    <row r="7" spans="1:3">
      <c r="A7" s="4" t="s">
        <v>707</v>
      </c>
      <c r="B7" s="5" t="n">
        <v>3632567</v>
      </c>
      <c r="C7" s="5" t="n">
        <v>3638483</v>
      </c>
    </row>
    <row r="8" spans="1:3">
      <c r="A8" s="4" t="s">
        <v>708</v>
      </c>
      <c r="B8" s="7" t="n">
        <v>1763223</v>
      </c>
      <c r="C8" s="7" t="n">
        <v>17623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31</v>
      </c>
      <c r="C1" s="2" t="s">
        <v>32</v>
      </c>
    </row>
    <row r="2" spans="1:3">
      <c r="A2" s="3" t="s">
        <v>710</v>
      </c>
    </row>
    <row r="3" spans="1:3">
      <c r="A3" s="4" t="s">
        <v>43</v>
      </c>
      <c r="B3" s="7" t="n">
        <v>193145</v>
      </c>
      <c r="C3" s="7" t="n">
        <v>203704</v>
      </c>
    </row>
    <row r="4" spans="1:3">
      <c r="A4" s="4" t="s">
        <v>46</v>
      </c>
      <c r="B4" s="5" t="n">
        <v>351750</v>
      </c>
      <c r="C4" s="5" t="n">
        <v>462132</v>
      </c>
    </row>
    <row r="5" spans="1:3">
      <c r="A5" s="4" t="s">
        <v>711</v>
      </c>
    </row>
    <row r="6" spans="1:3">
      <c r="A6" s="3" t="s">
        <v>710</v>
      </c>
    </row>
    <row r="7" spans="1:3">
      <c r="A7" s="4" t="s">
        <v>43</v>
      </c>
      <c r="B7" s="5" t="n">
        <v>193145</v>
      </c>
      <c r="C7" s="5" t="n">
        <v>203704</v>
      </c>
    </row>
    <row r="8" spans="1:3">
      <c r="A8" s="4" t="s">
        <v>46</v>
      </c>
      <c r="B8" s="5" t="n">
        <v>351750</v>
      </c>
      <c r="C8" s="5" t="n">
        <v>462132</v>
      </c>
    </row>
    <row r="9" spans="1:3">
      <c r="A9" s="4" t="s">
        <v>712</v>
      </c>
      <c r="B9" s="5" t="n">
        <v>106244</v>
      </c>
      <c r="C9" s="5" t="n">
        <v>121183</v>
      </c>
    </row>
    <row r="10" spans="1:3">
      <c r="A10" s="4" t="s">
        <v>713</v>
      </c>
      <c r="B10" s="5" t="n">
        <v>20880</v>
      </c>
      <c r="C10" s="5" t="n">
        <v>21816</v>
      </c>
    </row>
    <row r="11" spans="1:3">
      <c r="A11" s="4" t="s">
        <v>714</v>
      </c>
      <c r="B11" s="5" t="n">
        <v>672019</v>
      </c>
      <c r="C11" s="5" t="n">
        <v>808835</v>
      </c>
    </row>
    <row r="12" spans="1:3">
      <c r="A12" s="4" t="s">
        <v>715</v>
      </c>
      <c r="B12" s="5" t="n">
        <v>50561</v>
      </c>
      <c r="C12" s="5" t="n">
        <v>50561</v>
      </c>
    </row>
    <row r="13" spans="1:3">
      <c r="A13" s="4" t="s">
        <v>716</v>
      </c>
      <c r="B13" s="5" t="n">
        <v>3090</v>
      </c>
      <c r="C13" s="5" t="n">
        <v>10122</v>
      </c>
    </row>
    <row r="14" spans="1:3">
      <c r="A14" s="4" t="s">
        <v>63</v>
      </c>
      <c r="B14" s="5" t="n">
        <v>53651</v>
      </c>
      <c r="C14" s="5" t="n">
        <v>60683</v>
      </c>
    </row>
    <row r="15" spans="1:3">
      <c r="A15" s="4" t="s">
        <v>717</v>
      </c>
    </row>
    <row r="16" spans="1:3">
      <c r="A16" s="3" t="s">
        <v>710</v>
      </c>
    </row>
    <row r="17" spans="1:3">
      <c r="A17" s="4" t="s">
        <v>43</v>
      </c>
      <c r="B17" s="5" t="n">
        <v>193145</v>
      </c>
      <c r="C17" s="5" t="n">
        <v>203704</v>
      </c>
    </row>
    <row r="18" spans="1:3">
      <c r="A18" s="4" t="s">
        <v>46</v>
      </c>
      <c r="B18" s="5" t="n">
        <v>0</v>
      </c>
      <c r="C18" s="5" t="n">
        <v>0</v>
      </c>
    </row>
    <row r="19" spans="1:3">
      <c r="A19" s="4" t="s">
        <v>712</v>
      </c>
      <c r="B19" s="5" t="n">
        <v>56960</v>
      </c>
      <c r="C19" s="5" t="n">
        <v>63739</v>
      </c>
    </row>
    <row r="20" spans="1:3">
      <c r="A20" s="4" t="s">
        <v>713</v>
      </c>
      <c r="B20" s="5" t="n">
        <v>0</v>
      </c>
      <c r="C20" s="5" t="n">
        <v>0</v>
      </c>
    </row>
    <row r="21" spans="1:3">
      <c r="A21" s="4" t="s">
        <v>714</v>
      </c>
      <c r="B21" s="5" t="n">
        <v>250105</v>
      </c>
      <c r="C21" s="5" t="n">
        <v>267443</v>
      </c>
    </row>
    <row r="22" spans="1:3">
      <c r="A22" s="4" t="s">
        <v>715</v>
      </c>
      <c r="B22" s="5" t="n">
        <v>50561</v>
      </c>
      <c r="C22" s="5" t="n">
        <v>50561</v>
      </c>
    </row>
    <row r="23" spans="1:3">
      <c r="A23" s="4" t="s">
        <v>716</v>
      </c>
      <c r="B23" s="5" t="n">
        <v>0</v>
      </c>
      <c r="C23" s="5" t="n">
        <v>0</v>
      </c>
    </row>
    <row r="24" spans="1:3">
      <c r="A24" s="4" t="s">
        <v>63</v>
      </c>
      <c r="B24" s="5" t="n">
        <v>50561</v>
      </c>
      <c r="C24" s="5" t="n">
        <v>50561</v>
      </c>
    </row>
    <row r="25" spans="1:3">
      <c r="A25" s="4" t="s">
        <v>718</v>
      </c>
    </row>
    <row r="26" spans="1:3">
      <c r="A26" s="3" t="s">
        <v>710</v>
      </c>
    </row>
    <row r="27" spans="1:3">
      <c r="A27" s="4" t="s">
        <v>43</v>
      </c>
      <c r="B27" s="5" t="n">
        <v>0</v>
      </c>
      <c r="C27" s="5" t="n">
        <v>0</v>
      </c>
    </row>
    <row r="28" spans="1:3">
      <c r="A28" s="4" t="s">
        <v>46</v>
      </c>
      <c r="B28" s="5" t="n">
        <v>0</v>
      </c>
      <c r="C28" s="5" t="n">
        <v>0</v>
      </c>
    </row>
    <row r="29" spans="1:3">
      <c r="A29" s="4" t="s">
        <v>712</v>
      </c>
      <c r="B29" s="5" t="n">
        <v>0</v>
      </c>
      <c r="C29" s="5" t="n">
        <v>0</v>
      </c>
    </row>
    <row r="30" spans="1:3">
      <c r="A30" s="4" t="s">
        <v>713</v>
      </c>
      <c r="B30" s="5" t="n">
        <v>20880</v>
      </c>
      <c r="C30" s="5" t="n">
        <v>21816</v>
      </c>
    </row>
    <row r="31" spans="1:3">
      <c r="A31" s="4" t="s">
        <v>714</v>
      </c>
      <c r="B31" s="5" t="n">
        <v>20880</v>
      </c>
      <c r="C31" s="5" t="n">
        <v>21816</v>
      </c>
    </row>
    <row r="32" spans="1:3">
      <c r="A32" s="4" t="s">
        <v>715</v>
      </c>
      <c r="B32" s="5" t="n">
        <v>0</v>
      </c>
      <c r="C32" s="5" t="n">
        <v>0</v>
      </c>
    </row>
    <row r="33" spans="1:3">
      <c r="A33" s="4" t="s">
        <v>716</v>
      </c>
      <c r="B33" s="5" t="n">
        <v>3090</v>
      </c>
      <c r="C33" s="5" t="n">
        <v>10122</v>
      </c>
    </row>
    <row r="34" spans="1:3">
      <c r="A34" s="4" t="s">
        <v>63</v>
      </c>
      <c r="B34" s="5" t="n">
        <v>3090</v>
      </c>
      <c r="C34" s="5" t="n">
        <v>10122</v>
      </c>
    </row>
    <row r="35" spans="1:3">
      <c r="A35" s="4" t="s">
        <v>719</v>
      </c>
    </row>
    <row r="36" spans="1:3">
      <c r="A36" s="3" t="s">
        <v>710</v>
      </c>
    </row>
    <row r="37" spans="1:3">
      <c r="A37" s="4" t="s">
        <v>43</v>
      </c>
      <c r="B37" s="5" t="n">
        <v>0</v>
      </c>
      <c r="C37" s="5" t="n">
        <v>0</v>
      </c>
    </row>
    <row r="38" spans="1:3">
      <c r="A38" s="4" t="s">
        <v>46</v>
      </c>
      <c r="B38" s="5" t="n">
        <v>351750</v>
      </c>
      <c r="C38" s="5" t="n">
        <v>462132</v>
      </c>
    </row>
    <row r="39" spans="1:3">
      <c r="A39" s="4" t="s">
        <v>712</v>
      </c>
      <c r="B39" s="5" t="n">
        <v>49284</v>
      </c>
      <c r="C39" s="5" t="n">
        <v>57444</v>
      </c>
    </row>
    <row r="40" spans="1:3">
      <c r="A40" s="4" t="s">
        <v>713</v>
      </c>
      <c r="B40" s="5" t="n">
        <v>0</v>
      </c>
      <c r="C40" s="5" t="n">
        <v>0</v>
      </c>
    </row>
    <row r="41" spans="1:3">
      <c r="A41" s="4" t="s">
        <v>714</v>
      </c>
      <c r="B41" s="5" t="n">
        <v>401034</v>
      </c>
      <c r="C41" s="5" t="n">
        <v>519576</v>
      </c>
    </row>
    <row r="42" spans="1:3">
      <c r="A42" s="4" t="s">
        <v>715</v>
      </c>
      <c r="B42" s="5" t="n">
        <v>0</v>
      </c>
      <c r="C42" s="5" t="n">
        <v>0</v>
      </c>
    </row>
    <row r="43" spans="1:3">
      <c r="A43" s="4" t="s">
        <v>716</v>
      </c>
      <c r="B43" s="5" t="n">
        <v>0</v>
      </c>
      <c r="C43" s="5" t="n">
        <v>0</v>
      </c>
    </row>
    <row r="44" spans="1:3">
      <c r="A44" s="4" t="s">
        <v>63</v>
      </c>
      <c r="B44" s="5" t="n">
        <v>0</v>
      </c>
      <c r="C44" s="5" t="n">
        <v>0</v>
      </c>
    </row>
    <row r="45" spans="1:3">
      <c r="A45" s="4" t="s">
        <v>720</v>
      </c>
    </row>
    <row r="46" spans="1:3">
      <c r="A46" s="3" t="s">
        <v>710</v>
      </c>
    </row>
    <row r="47" spans="1:3">
      <c r="A47" s="4" t="s">
        <v>712</v>
      </c>
      <c r="B47" s="5" t="n">
        <v>103743</v>
      </c>
      <c r="C47" s="5" t="n">
        <v>116996</v>
      </c>
    </row>
    <row r="48" spans="1:3">
      <c r="A48" s="4" t="s">
        <v>721</v>
      </c>
    </row>
    <row r="49" spans="1:3">
      <c r="A49" s="3" t="s">
        <v>710</v>
      </c>
    </row>
    <row r="50" spans="1:3">
      <c r="A50" s="4" t="s">
        <v>712</v>
      </c>
      <c r="B50" s="7" t="n">
        <v>2501</v>
      </c>
      <c r="C50" s="7" t="n">
        <v>41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31"/>
    <col customWidth="1" max="3" min="3" width="21"/>
  </cols>
  <sheetData>
    <row r="1" spans="1:3">
      <c r="A1" s="1" t="s">
        <v>722</v>
      </c>
      <c r="B1" s="2" t="s">
        <v>1</v>
      </c>
    </row>
    <row r="2" spans="1:3">
      <c r="B2" s="2" t="s">
        <v>447</v>
      </c>
      <c r="C2" s="2" t="s">
        <v>449</v>
      </c>
    </row>
    <row r="3" spans="1:3">
      <c r="A3" s="3" t="s">
        <v>710</v>
      </c>
    </row>
    <row r="4" spans="1:3">
      <c r="A4" s="4" t="s">
        <v>46</v>
      </c>
      <c r="B4" s="7" t="n">
        <v>351750</v>
      </c>
      <c r="C4" s="7" t="n">
        <v>462132</v>
      </c>
    </row>
    <row r="5" spans="1:3">
      <c r="A5" s="4" t="s">
        <v>46</v>
      </c>
    </row>
    <row r="6" spans="1:3">
      <c r="A6" s="3" t="s">
        <v>710</v>
      </c>
    </row>
    <row r="7" spans="1:3">
      <c r="A7" s="4" t="s">
        <v>463</v>
      </c>
      <c r="B7" s="5" t="n">
        <v>5</v>
      </c>
    </row>
    <row r="8" spans="1:3">
      <c r="A8" s="4" t="s">
        <v>46</v>
      </c>
      <c r="B8" s="7" t="n">
        <v>351750</v>
      </c>
    </row>
    <row r="9" spans="1:3">
      <c r="A9" s="4" t="s">
        <v>464</v>
      </c>
      <c r="B9" s="5" t="n">
        <v>95136</v>
      </c>
    </row>
    <row r="10" spans="1:3">
      <c r="A10" s="4" t="s">
        <v>711</v>
      </c>
    </row>
    <row r="11" spans="1:3">
      <c r="A11" s="3" t="s">
        <v>710</v>
      </c>
    </row>
    <row r="12" spans="1:3">
      <c r="A12" s="4" t="s">
        <v>46</v>
      </c>
      <c r="B12" s="5" t="n">
        <v>351750</v>
      </c>
      <c r="C12" s="5" t="n">
        <v>462132</v>
      </c>
    </row>
    <row r="13" spans="1:3">
      <c r="A13" s="4" t="s">
        <v>464</v>
      </c>
      <c r="B13" s="5" t="n">
        <v>95136</v>
      </c>
    </row>
    <row r="14" spans="1:3">
      <c r="A14" s="4" t="s">
        <v>723</v>
      </c>
    </row>
    <row r="15" spans="1:3">
      <c r="A15" s="3" t="s">
        <v>710</v>
      </c>
    </row>
    <row r="16" spans="1:3">
      <c r="A16" s="4" t="s">
        <v>46</v>
      </c>
      <c r="B16" s="5" t="n">
        <v>351750</v>
      </c>
    </row>
    <row r="17" spans="1:3">
      <c r="A17" s="4" t="s">
        <v>724</v>
      </c>
    </row>
    <row r="18" spans="1:3">
      <c r="A18" s="3" t="s">
        <v>710</v>
      </c>
    </row>
    <row r="19" spans="1:3">
      <c r="A19" s="4" t="s">
        <v>46</v>
      </c>
      <c r="B19" s="7" t="n">
        <v>351750</v>
      </c>
      <c r="C19" s="7" t="n">
        <v>462132</v>
      </c>
    </row>
    <row r="20" spans="1:3">
      <c r="A20" s="4" t="s">
        <v>725</v>
      </c>
    </row>
    <row r="21" spans="1:3">
      <c r="A21" s="3" t="s">
        <v>726</v>
      </c>
    </row>
    <row r="22" spans="1:3">
      <c r="A22" s="4" t="s">
        <v>727</v>
      </c>
      <c r="B22" s="4" t="s">
        <v>728</v>
      </c>
    </row>
    <row r="23" spans="1:3">
      <c r="A23" s="4" t="s">
        <v>729</v>
      </c>
    </row>
    <row r="24" spans="1:3">
      <c r="A24" s="3" t="s">
        <v>726</v>
      </c>
    </row>
    <row r="25" spans="1:3">
      <c r="A25" s="4" t="s">
        <v>727</v>
      </c>
      <c r="B25" s="4" t="s">
        <v>7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1</v>
      </c>
      <c r="B1" s="2" t="s">
        <v>1</v>
      </c>
      <c r="C1" s="2" t="s">
        <v>732</v>
      </c>
    </row>
    <row r="2" spans="1:3">
      <c r="B2" s="2" t="s">
        <v>31</v>
      </c>
      <c r="C2" s="2" t="s">
        <v>32</v>
      </c>
    </row>
    <row r="3" spans="1:3">
      <c r="A3" s="4" t="s">
        <v>733</v>
      </c>
    </row>
    <row r="4" spans="1:3">
      <c r="A4" s="3" t="s">
        <v>734</v>
      </c>
    </row>
    <row r="5" spans="1:3">
      <c r="A5" s="4" t="s">
        <v>735</v>
      </c>
      <c r="B5" s="4" t="s">
        <v>736</v>
      </c>
      <c r="C5" s="4" t="s">
        <v>736</v>
      </c>
    </row>
    <row r="6" spans="1:3">
      <c r="A6" s="4" t="s">
        <v>737</v>
      </c>
      <c r="B6" s="4" t="s">
        <v>738</v>
      </c>
      <c r="C6" s="4" t="s">
        <v>739</v>
      </c>
    </row>
    <row r="7" spans="1:3">
      <c r="A7" s="4" t="s">
        <v>740</v>
      </c>
    </row>
    <row r="8" spans="1:3">
      <c r="A8" s="3" t="s">
        <v>734</v>
      </c>
    </row>
    <row r="9" spans="1:3">
      <c r="A9" s="4" t="s">
        <v>735</v>
      </c>
      <c r="B9" s="4" t="s">
        <v>741</v>
      </c>
      <c r="C9" s="4" t="s">
        <v>741</v>
      </c>
    </row>
    <row r="10" spans="1:3">
      <c r="A10" s="4" t="s">
        <v>737</v>
      </c>
      <c r="B10" s="4" t="s">
        <v>742</v>
      </c>
      <c r="C10" s="4" t="s">
        <v>742</v>
      </c>
    </row>
    <row r="11" spans="1:3">
      <c r="A11" s="4" t="s">
        <v>743</v>
      </c>
    </row>
    <row r="12" spans="1:3">
      <c r="A12" s="3" t="s">
        <v>734</v>
      </c>
    </row>
    <row r="13" spans="1:3">
      <c r="A13" s="4" t="s">
        <v>735</v>
      </c>
      <c r="B13" s="4" t="s">
        <v>744</v>
      </c>
      <c r="C13" s="4" t="s">
        <v>745</v>
      </c>
    </row>
    <row r="14" spans="1:3">
      <c r="A14" s="4" t="s">
        <v>737</v>
      </c>
      <c r="B14" s="4" t="s">
        <v>528</v>
      </c>
      <c r="C14" s="4" t="s">
        <v>7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101</v>
      </c>
      <c r="D1" s="2" t="s">
        <v>1</v>
      </c>
    </row>
    <row r="2" spans="1:5">
      <c r="B2" s="2" t="s">
        <v>31</v>
      </c>
      <c r="C2" s="2" t="s">
        <v>102</v>
      </c>
      <c r="D2" s="2" t="s">
        <v>31</v>
      </c>
      <c r="E2" s="2" t="s">
        <v>102</v>
      </c>
    </row>
    <row r="3" spans="1:5">
      <c r="A3" s="4" t="s">
        <v>46</v>
      </c>
    </row>
    <row r="4" spans="1:5">
      <c r="A4" s="3" t="s">
        <v>748</v>
      </c>
    </row>
    <row r="5" spans="1:5">
      <c r="A5" s="4" t="s">
        <v>749</v>
      </c>
      <c r="B5" s="7" t="n">
        <v>455692</v>
      </c>
      <c r="C5" s="7" t="n">
        <v>524150</v>
      </c>
      <c r="D5" s="7" t="n">
        <v>462132</v>
      </c>
      <c r="E5" s="7" t="n">
        <v>574761</v>
      </c>
    </row>
    <row r="6" spans="1:5">
      <c r="A6" s="4" t="s">
        <v>750</v>
      </c>
      <c r="B6" s="5" t="n">
        <v>-91606</v>
      </c>
      <c r="C6" s="5" t="n">
        <v>0</v>
      </c>
      <c r="D6" s="5" t="n">
        <v>-91606</v>
      </c>
      <c r="E6" s="5" t="n">
        <v>-71888</v>
      </c>
    </row>
    <row r="7" spans="1:5">
      <c r="A7" s="4" t="s">
        <v>477</v>
      </c>
      <c r="B7" s="5" t="n">
        <v>-11220</v>
      </c>
      <c r="C7" s="5" t="n">
        <v>-4764</v>
      </c>
      <c r="D7" s="5" t="n">
        <v>-28860</v>
      </c>
      <c r="E7" s="5" t="n">
        <v>16091</v>
      </c>
    </row>
    <row r="8" spans="1:5">
      <c r="A8" s="4" t="s">
        <v>475</v>
      </c>
      <c r="B8" s="5" t="n">
        <v>35620</v>
      </c>
      <c r="C8" s="5" t="n">
        <v>0</v>
      </c>
      <c r="D8" s="5" t="n">
        <v>35861</v>
      </c>
      <c r="E8" s="5" t="n">
        <v>14676</v>
      </c>
    </row>
    <row r="9" spans="1:5">
      <c r="A9" s="4" t="s">
        <v>476</v>
      </c>
      <c r="B9" s="5" t="n">
        <v>-36736</v>
      </c>
      <c r="C9" s="5" t="n">
        <v>0</v>
      </c>
      <c r="D9" s="5" t="n">
        <v>-25538</v>
      </c>
      <c r="E9" s="5" t="n">
        <v>-14254</v>
      </c>
    </row>
    <row r="10" spans="1:5">
      <c r="A10" s="4" t="s">
        <v>684</v>
      </c>
      <c r="B10" s="5" t="n">
        <v>0</v>
      </c>
      <c r="C10" s="5" t="n">
        <v>0</v>
      </c>
      <c r="D10" s="5" t="n">
        <v>-239</v>
      </c>
      <c r="E10" s="5" t="n">
        <v>0</v>
      </c>
    </row>
    <row r="11" spans="1:5">
      <c r="A11" s="4" t="s">
        <v>751</v>
      </c>
      <c r="B11" s="5" t="n">
        <v>351750</v>
      </c>
      <c r="C11" s="5" t="n">
        <v>519386</v>
      </c>
      <c r="D11" s="5" t="n">
        <v>351750</v>
      </c>
      <c r="E11" s="5" t="n">
        <v>519386</v>
      </c>
    </row>
    <row r="12" spans="1:5">
      <c r="A12" s="4" t="s">
        <v>422</v>
      </c>
    </row>
    <row r="13" spans="1:5">
      <c r="A13" s="3" t="s">
        <v>748</v>
      </c>
    </row>
    <row r="14" spans="1:5">
      <c r="A14" s="4" t="s">
        <v>749</v>
      </c>
      <c r="B14" s="5" t="n">
        <v>49849</v>
      </c>
      <c r="C14" s="5" t="n">
        <v>60140</v>
      </c>
      <c r="D14" s="5" t="n">
        <v>57444</v>
      </c>
      <c r="E14" s="5" t="n">
        <v>59186</v>
      </c>
    </row>
    <row r="15" spans="1:5">
      <c r="A15" s="4" t="s">
        <v>752</v>
      </c>
      <c r="B15" s="5" t="n">
        <v>2176</v>
      </c>
      <c r="C15" s="5" t="n">
        <v>1251</v>
      </c>
      <c r="D15" s="5" t="n">
        <v>3989</v>
      </c>
      <c r="E15" s="5" t="n">
        <v>3523</v>
      </c>
    </row>
    <row r="16" spans="1:5">
      <c r="A16" s="4" t="s">
        <v>750</v>
      </c>
      <c r="B16" s="5" t="n">
        <v>-3810</v>
      </c>
      <c r="C16" s="5" t="n">
        <v>-3737</v>
      </c>
      <c r="D16" s="5" t="n">
        <v>-15922</v>
      </c>
      <c r="E16" s="5" t="n">
        <v>-5888</v>
      </c>
    </row>
    <row r="17" spans="1:5">
      <c r="A17" s="4" t="s">
        <v>753</v>
      </c>
      <c r="B17" s="5" t="n">
        <v>246</v>
      </c>
      <c r="C17" s="5" t="n">
        <v>-1055</v>
      </c>
      <c r="D17" s="5" t="n">
        <v>2151</v>
      </c>
      <c r="E17" s="5" t="n">
        <v>-743</v>
      </c>
    </row>
    <row r="18" spans="1:5">
      <c r="A18" s="4" t="s">
        <v>684</v>
      </c>
      <c r="B18" s="5" t="n">
        <v>823</v>
      </c>
      <c r="C18" s="5" t="n">
        <v>316</v>
      </c>
      <c r="D18" s="5" t="n">
        <v>1622</v>
      </c>
      <c r="E18" s="5" t="n">
        <v>837</v>
      </c>
    </row>
    <row r="19" spans="1:5">
      <c r="A19" s="4" t="s">
        <v>751</v>
      </c>
      <c r="B19" s="7" t="n">
        <v>49284</v>
      </c>
      <c r="C19" s="7" t="n">
        <v>56915</v>
      </c>
      <c r="D19" s="7" t="n">
        <v>49284</v>
      </c>
      <c r="E19" s="7" t="n">
        <v>569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577</v>
      </c>
    </row>
    <row r="2" spans="1:2">
      <c r="A2" s="3" t="s">
        <v>710</v>
      </c>
    </row>
    <row r="3" spans="1:2">
      <c r="A3" s="4" t="s">
        <v>755</v>
      </c>
      <c r="B3" s="7" t="n">
        <v>65563</v>
      </c>
    </row>
    <row r="4" spans="1:2">
      <c r="A4" s="10" t="n">
        <v>1</v>
      </c>
    </row>
    <row r="5" spans="1:2">
      <c r="A5" s="3" t="s">
        <v>710</v>
      </c>
    </row>
    <row r="6" spans="1:2">
      <c r="A6" s="4" t="s">
        <v>755</v>
      </c>
      <c r="B6" s="7" t="n">
        <v>655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31</v>
      </c>
      <c r="C2" s="2" t="s">
        <v>102</v>
      </c>
    </row>
    <row r="3" spans="1:3">
      <c r="A3" s="3" t="s">
        <v>221</v>
      </c>
    </row>
    <row r="4" spans="1:3">
      <c r="A4" s="4" t="s">
        <v>149</v>
      </c>
      <c r="B4" s="7" t="n">
        <v>210577</v>
      </c>
      <c r="C4" s="7" t="n">
        <v>277378</v>
      </c>
    </row>
    <row r="5" spans="1:3">
      <c r="A5" s="3" t="s">
        <v>222</v>
      </c>
    </row>
    <row r="6" spans="1:3">
      <c r="A6" s="4" t="s">
        <v>223</v>
      </c>
      <c r="B6" s="5" t="n">
        <v>407539</v>
      </c>
      <c r="C6" s="5" t="n">
        <v>446040</v>
      </c>
    </row>
    <row r="7" spans="1:3">
      <c r="A7" s="4" t="s">
        <v>224</v>
      </c>
      <c r="B7" s="5" t="n">
        <v>80294</v>
      </c>
      <c r="C7" s="5" t="n">
        <v>71888</v>
      </c>
    </row>
    <row r="8" spans="1:3">
      <c r="A8" s="4" t="s">
        <v>225</v>
      </c>
      <c r="B8" s="5" t="n">
        <v>65097</v>
      </c>
      <c r="C8" s="5" t="n">
        <v>56853</v>
      </c>
    </row>
    <row r="9" spans="1:3">
      <c r="A9" s="4" t="s">
        <v>226</v>
      </c>
      <c r="B9" s="5" t="n">
        <v>43921</v>
      </c>
      <c r="C9" s="5" t="n">
        <v>33971</v>
      </c>
    </row>
    <row r="10" spans="1:3">
      <c r="A10" s="4" t="s">
        <v>227</v>
      </c>
      <c r="B10" s="5" t="n">
        <v>-37752</v>
      </c>
      <c r="C10" s="5" t="n">
        <v>-118798</v>
      </c>
    </row>
    <row r="11" spans="1:3">
      <c r="A11" s="4" t="s">
        <v>228</v>
      </c>
      <c r="B11" s="5" t="n">
        <v>-35446</v>
      </c>
      <c r="C11" s="5" t="n">
        <v>-41676</v>
      </c>
    </row>
    <row r="12" spans="1:3">
      <c r="A12" s="4" t="s">
        <v>229</v>
      </c>
      <c r="B12" s="5" t="n">
        <v>18537</v>
      </c>
      <c r="C12" s="5" t="n">
        <v>-16513</v>
      </c>
    </row>
    <row r="13" spans="1:3">
      <c r="A13" s="4" t="s">
        <v>230</v>
      </c>
      <c r="B13" s="5" t="n">
        <v>-6013</v>
      </c>
      <c r="C13" s="5" t="n">
        <v>-529</v>
      </c>
    </row>
    <row r="14" spans="1:3">
      <c r="A14" s="4" t="s">
        <v>231</v>
      </c>
      <c r="B14" s="5" t="n">
        <v>-3797</v>
      </c>
      <c r="C14" s="5" t="n">
        <v>-5074</v>
      </c>
    </row>
    <row r="15" spans="1:3">
      <c r="A15" s="4" t="s">
        <v>119</v>
      </c>
      <c r="B15" s="5" t="n">
        <v>-501</v>
      </c>
      <c r="C15" s="5" t="n">
        <v>-160225</v>
      </c>
    </row>
    <row r="16" spans="1:3">
      <c r="A16" s="4" t="s">
        <v>232</v>
      </c>
      <c r="B16" s="5" t="n">
        <v>0</v>
      </c>
      <c r="C16" s="5" t="n">
        <v>161165</v>
      </c>
    </row>
    <row r="17" spans="1:3">
      <c r="A17" s="3" t="s">
        <v>233</v>
      </c>
    </row>
    <row r="18" spans="1:3">
      <c r="A18" s="4" t="s">
        <v>234</v>
      </c>
      <c r="B18" s="5" t="n">
        <v>5485</v>
      </c>
      <c r="C18" s="5" t="n">
        <v>613</v>
      </c>
    </row>
    <row r="19" spans="1:3">
      <c r="A19" s="4" t="s">
        <v>235</v>
      </c>
      <c r="B19" s="5" t="n">
        <v>-70949</v>
      </c>
      <c r="C19" s="5" t="n">
        <v>-58998</v>
      </c>
    </row>
    <row r="20" spans="1:3">
      <c r="A20" s="4" t="s">
        <v>51</v>
      </c>
      <c r="B20" s="5" t="n">
        <v>-27065</v>
      </c>
      <c r="C20" s="5" t="n">
        <v>-64200</v>
      </c>
    </row>
    <row r="21" spans="1:3">
      <c r="A21" s="4" t="s">
        <v>58</v>
      </c>
      <c r="B21" s="5" t="n">
        <v>27609</v>
      </c>
      <c r="C21" s="5" t="n">
        <v>4793</v>
      </c>
    </row>
    <row r="22" spans="1:3">
      <c r="A22" s="4" t="s">
        <v>62</v>
      </c>
      <c r="B22" s="5" t="n">
        <v>-15911</v>
      </c>
      <c r="C22" s="5" t="n">
        <v>-14274</v>
      </c>
    </row>
    <row r="23" spans="1:3">
      <c r="A23" s="4" t="s">
        <v>236</v>
      </c>
      <c r="B23" s="5" t="n">
        <v>661625</v>
      </c>
      <c r="C23" s="5" t="n">
        <v>572414</v>
      </c>
    </row>
    <row r="24" spans="1:3">
      <c r="A24" s="3" t="s">
        <v>237</v>
      </c>
    </row>
    <row r="25" spans="1:3">
      <c r="A25" s="4" t="s">
        <v>238</v>
      </c>
      <c r="B25" s="5" t="n">
        <v>347776</v>
      </c>
      <c r="C25" s="5" t="n">
        <v>102836</v>
      </c>
    </row>
    <row r="26" spans="1:3">
      <c r="A26" s="4" t="s">
        <v>36</v>
      </c>
      <c r="B26" s="5" t="n">
        <v>-274716</v>
      </c>
      <c r="C26" s="5" t="n">
        <v>-426641</v>
      </c>
    </row>
    <row r="27" spans="1:3">
      <c r="A27" s="4" t="s">
        <v>239</v>
      </c>
      <c r="B27" s="5" t="n">
        <v>-207759</v>
      </c>
      <c r="C27" s="5" t="n">
        <v>-261971</v>
      </c>
    </row>
    <row r="28" spans="1:3">
      <c r="A28" s="4" t="s">
        <v>240</v>
      </c>
      <c r="B28" s="5" t="n">
        <v>115630</v>
      </c>
      <c r="C28" s="5" t="n">
        <v>0</v>
      </c>
    </row>
    <row r="29" spans="1:3">
      <c r="A29" s="4" t="s">
        <v>45</v>
      </c>
      <c r="B29" s="5" t="n">
        <v>-33578</v>
      </c>
      <c r="C29" s="5" t="n">
        <v>-112797</v>
      </c>
    </row>
    <row r="30" spans="1:3">
      <c r="A30" s="4" t="s">
        <v>241</v>
      </c>
      <c r="B30" s="5" t="n">
        <v>-11841</v>
      </c>
      <c r="C30" s="5" t="n">
        <v>-91100</v>
      </c>
    </row>
    <row r="31" spans="1:3">
      <c r="A31" s="4" t="s">
        <v>242</v>
      </c>
      <c r="B31" s="5" t="n">
        <v>9543</v>
      </c>
      <c r="C31" s="5" t="n">
        <v>167673</v>
      </c>
    </row>
    <row r="32" spans="1:3">
      <c r="A32" s="4" t="s">
        <v>243</v>
      </c>
      <c r="B32" s="5" t="n">
        <v>650</v>
      </c>
      <c r="C32" s="5" t="n">
        <v>33</v>
      </c>
    </row>
    <row r="33" spans="1:3">
      <c r="A33" s="4" t="s">
        <v>244</v>
      </c>
      <c r="B33" s="5" t="n">
        <v>0</v>
      </c>
      <c r="C33" s="5" t="n">
        <v>-48000</v>
      </c>
    </row>
    <row r="34" spans="1:3">
      <c r="A34" s="4" t="s">
        <v>245</v>
      </c>
      <c r="B34" s="5" t="n">
        <v>0</v>
      </c>
      <c r="C34" s="5" t="n">
        <v>-11700</v>
      </c>
    </row>
    <row r="35" spans="1:3">
      <c r="A35" s="4" t="s">
        <v>246</v>
      </c>
      <c r="B35" s="5" t="n">
        <v>0</v>
      </c>
      <c r="C35" s="5" t="n">
        <v>-4379</v>
      </c>
    </row>
    <row r="36" spans="1:3">
      <c r="A36" s="4" t="s">
        <v>247</v>
      </c>
      <c r="B36" s="5" t="n">
        <v>-54295</v>
      </c>
      <c r="C36" s="5" t="n">
        <v>-686046</v>
      </c>
    </row>
    <row r="37" spans="1:3">
      <c r="A37" s="3" t="s">
        <v>248</v>
      </c>
    </row>
    <row r="38" spans="1:3">
      <c r="A38" s="4" t="s">
        <v>249</v>
      </c>
      <c r="B38" s="5" t="n">
        <v>-416237</v>
      </c>
      <c r="C38" s="5" t="n">
        <v>0</v>
      </c>
    </row>
    <row r="39" spans="1:3">
      <c r="A39" s="4" t="s">
        <v>250</v>
      </c>
      <c r="B39" s="5" t="n">
        <v>-382552</v>
      </c>
      <c r="C39" s="5" t="n">
        <v>-356863</v>
      </c>
    </row>
    <row r="40" spans="1:3">
      <c r="A40" s="4" t="s">
        <v>251</v>
      </c>
      <c r="B40" s="5" t="n">
        <v>229042</v>
      </c>
      <c r="C40" s="5" t="n">
        <v>2000604</v>
      </c>
    </row>
    <row r="41" spans="1:3">
      <c r="A41" s="4" t="s">
        <v>252</v>
      </c>
      <c r="B41" s="5" t="n">
        <v>-177109</v>
      </c>
      <c r="C41" s="5" t="n">
        <v>-1591554</v>
      </c>
    </row>
    <row r="42" spans="1:3">
      <c r="A42" s="4" t="s">
        <v>253</v>
      </c>
      <c r="B42" s="5" t="n">
        <v>-48386</v>
      </c>
      <c r="C42" s="5" t="n">
        <v>-64006</v>
      </c>
    </row>
    <row r="43" spans="1:3">
      <c r="A43" s="4" t="s">
        <v>254</v>
      </c>
      <c r="B43" s="5" t="n">
        <v>-48329</v>
      </c>
      <c r="C43" s="5" t="n">
        <v>-95055</v>
      </c>
    </row>
    <row r="44" spans="1:3">
      <c r="A44" s="4" t="s">
        <v>255</v>
      </c>
      <c r="B44" s="5" t="n">
        <v>25011</v>
      </c>
      <c r="C44" s="5" t="n">
        <v>7020</v>
      </c>
    </row>
    <row r="45" spans="1:3">
      <c r="A45" s="4" t="s">
        <v>256</v>
      </c>
      <c r="B45" s="5" t="n">
        <v>-2944</v>
      </c>
      <c r="C45" s="5" t="n">
        <v>-30846</v>
      </c>
    </row>
    <row r="46" spans="1:3">
      <c r="A46" s="4" t="s">
        <v>257</v>
      </c>
      <c r="B46" s="5" t="n">
        <v>1044</v>
      </c>
      <c r="C46" s="5" t="n">
        <v>11900</v>
      </c>
    </row>
    <row r="47" spans="1:3">
      <c r="A47" s="4" t="s">
        <v>258</v>
      </c>
      <c r="B47" s="5" t="n">
        <v>-418</v>
      </c>
      <c r="C47" s="5" t="n">
        <v>-186</v>
      </c>
    </row>
    <row r="48" spans="1:3">
      <c r="A48" s="4" t="s">
        <v>259</v>
      </c>
      <c r="B48" s="5" t="n">
        <v>0</v>
      </c>
      <c r="C48" s="5" t="n">
        <v>-246250</v>
      </c>
    </row>
    <row r="49" spans="1:3">
      <c r="A49" s="4" t="s">
        <v>260</v>
      </c>
      <c r="B49" s="5" t="n">
        <v>-820878</v>
      </c>
      <c r="C49" s="5" t="n">
        <v>-365236</v>
      </c>
    </row>
    <row r="50" spans="1:3">
      <c r="A50" s="4" t="s">
        <v>261</v>
      </c>
      <c r="B50" s="5" t="n">
        <v>-213548</v>
      </c>
      <c r="C50" s="5" t="n">
        <v>-478868</v>
      </c>
    </row>
    <row r="51" spans="1:3">
      <c r="A51" s="4" t="s">
        <v>262</v>
      </c>
      <c r="B51" s="5" t="n">
        <v>1599331</v>
      </c>
      <c r="C51" s="5" t="n">
        <v>1943515</v>
      </c>
    </row>
    <row r="52" spans="1:3">
      <c r="A52" s="4" t="s">
        <v>263</v>
      </c>
      <c r="B52" s="5" t="n">
        <v>1385783</v>
      </c>
      <c r="C52" s="5" t="n">
        <v>1464647</v>
      </c>
    </row>
    <row r="53" spans="1:3">
      <c r="A53" s="3" t="s">
        <v>264</v>
      </c>
    </row>
    <row r="54" spans="1:3">
      <c r="A54" s="4" t="s">
        <v>265</v>
      </c>
      <c r="B54" s="5" t="n">
        <v>1501027</v>
      </c>
      <c r="C54" s="5" t="n">
        <v>1835707</v>
      </c>
    </row>
    <row r="55" spans="1:3">
      <c r="A55" s="4" t="s">
        <v>266</v>
      </c>
      <c r="B55" s="5" t="n">
        <v>95032</v>
      </c>
      <c r="C55" s="5" t="n">
        <v>99943</v>
      </c>
    </row>
    <row r="56" spans="1:3">
      <c r="A56" s="4" t="s">
        <v>267</v>
      </c>
      <c r="B56" s="5" t="n">
        <v>3272</v>
      </c>
      <c r="C56" s="5" t="n">
        <v>7865</v>
      </c>
    </row>
    <row r="57" spans="1:3">
      <c r="A57" s="4" t="s">
        <v>262</v>
      </c>
      <c r="B57" s="5" t="n">
        <v>1599331</v>
      </c>
      <c r="C57" s="5" t="n">
        <v>1943515</v>
      </c>
    </row>
    <row r="58" spans="1:3">
      <c r="A58" s="4" t="s">
        <v>268</v>
      </c>
      <c r="B58" s="5" t="n">
        <v>1282230</v>
      </c>
      <c r="C58" s="5" t="n">
        <v>1352697</v>
      </c>
    </row>
    <row r="59" spans="1:3">
      <c r="A59" s="4" t="s">
        <v>269</v>
      </c>
      <c r="B59" s="5" t="n">
        <v>103553</v>
      </c>
      <c r="C59" s="5" t="n">
        <v>108976</v>
      </c>
    </row>
    <row r="60" spans="1:3">
      <c r="A60" s="4" t="s">
        <v>270</v>
      </c>
      <c r="B60" s="5" t="n">
        <v>0</v>
      </c>
      <c r="C60" s="5" t="n">
        <v>2974</v>
      </c>
    </row>
    <row r="61" spans="1:3">
      <c r="A61" s="4" t="s">
        <v>263</v>
      </c>
      <c r="B61" s="5" t="n">
        <v>1385783</v>
      </c>
      <c r="C61" s="5" t="n">
        <v>1464647</v>
      </c>
    </row>
    <row r="62" spans="1:3">
      <c r="A62" s="3" t="s">
        <v>271</v>
      </c>
    </row>
    <row r="63" spans="1:3">
      <c r="A63" s="4" t="s">
        <v>272</v>
      </c>
      <c r="B63" s="5" t="n">
        <v>257173</v>
      </c>
      <c r="C63" s="5" t="n">
        <v>275979</v>
      </c>
    </row>
    <row r="64" spans="1:3">
      <c r="A64" s="4" t="s">
        <v>273</v>
      </c>
      <c r="B64" s="5" t="n">
        <v>5292</v>
      </c>
      <c r="C64" s="5" t="n">
        <v>7602</v>
      </c>
    </row>
    <row r="65" spans="1:3">
      <c r="A65" s="3" t="s">
        <v>274</v>
      </c>
    </row>
    <row r="66" spans="1:3">
      <c r="A66" s="4" t="s">
        <v>52</v>
      </c>
      <c r="B66" s="5" t="n">
        <v>3432738</v>
      </c>
      <c r="C66" s="5" t="n">
        <v>0</v>
      </c>
    </row>
    <row r="67" spans="1:3">
      <c r="A67" s="4" t="s">
        <v>275</v>
      </c>
      <c r="B67" s="5" t="n">
        <v>-1414186</v>
      </c>
      <c r="C67" s="5" t="n">
        <v>0</v>
      </c>
    </row>
    <row r="68" spans="1:3">
      <c r="A68" s="4" t="s">
        <v>276</v>
      </c>
      <c r="B68" s="5" t="n">
        <v>-2018552</v>
      </c>
      <c r="C68" s="5" t="n">
        <v>0</v>
      </c>
    </row>
    <row r="69" spans="1:3">
      <c r="A69" s="4" t="s">
        <v>208</v>
      </c>
      <c r="B69" s="5" t="n">
        <v>286928</v>
      </c>
      <c r="C69" s="5" t="n">
        <v>-30260</v>
      </c>
    </row>
    <row r="70" spans="1:3">
      <c r="A70" s="4" t="s">
        <v>277</v>
      </c>
      <c r="B70" s="5" t="n">
        <v>115630</v>
      </c>
      <c r="C70" s="5" t="n">
        <v>0</v>
      </c>
    </row>
    <row r="71" spans="1:3">
      <c r="A71" s="4" t="s">
        <v>278</v>
      </c>
      <c r="B71" s="5" t="n">
        <v>69033</v>
      </c>
      <c r="C71" s="5" t="n">
        <v>129704</v>
      </c>
    </row>
    <row r="72" spans="1:3">
      <c r="A72" s="4" t="s">
        <v>279</v>
      </c>
      <c r="B72" s="5" t="n">
        <v>-41458</v>
      </c>
      <c r="C72" s="5" t="n">
        <v>-283496</v>
      </c>
    </row>
    <row r="73" spans="1:3">
      <c r="A73" s="4" t="s">
        <v>280</v>
      </c>
      <c r="B73" s="5" t="n">
        <v>-10559</v>
      </c>
      <c r="C73" s="5" t="n">
        <v>42798</v>
      </c>
    </row>
    <row r="74" spans="1:3">
      <c r="A74" s="3" t="s">
        <v>281</v>
      </c>
    </row>
    <row r="75" spans="1:3">
      <c r="A75" s="4" t="s">
        <v>40</v>
      </c>
      <c r="B75" s="5" t="n">
        <v>0</v>
      </c>
      <c r="C75" s="5" t="n">
        <v>-122047</v>
      </c>
    </row>
    <row r="76" spans="1:3">
      <c r="A76" s="4" t="s">
        <v>282</v>
      </c>
      <c r="B76" s="5" t="n">
        <v>0</v>
      </c>
      <c r="C76" s="5" t="n">
        <v>-290418</v>
      </c>
    </row>
    <row r="77" spans="1:3">
      <c r="A77" s="4" t="s">
        <v>27</v>
      </c>
    </row>
    <row r="78" spans="1:3">
      <c r="A78" s="3" t="s">
        <v>221</v>
      </c>
    </row>
    <row r="79" spans="1:3">
      <c r="A79" s="4" t="s">
        <v>149</v>
      </c>
      <c r="B79" s="5" t="n">
        <v>210577</v>
      </c>
      <c r="C79" s="5" t="n">
        <v>277378</v>
      </c>
    </row>
    <row r="80" spans="1:3">
      <c r="A80" s="3" t="s">
        <v>222</v>
      </c>
    </row>
    <row r="81" spans="1:3">
      <c r="A81" s="4" t="s">
        <v>223</v>
      </c>
      <c r="B81" s="5" t="n">
        <v>407539</v>
      </c>
      <c r="C81" s="5" t="n">
        <v>446040</v>
      </c>
    </row>
    <row r="82" spans="1:3">
      <c r="A82" s="4" t="s">
        <v>224</v>
      </c>
      <c r="B82" s="5" t="n">
        <v>80294</v>
      </c>
      <c r="C82" s="5" t="n">
        <v>71888</v>
      </c>
    </row>
    <row r="83" spans="1:3">
      <c r="A83" s="4" t="s">
        <v>225</v>
      </c>
      <c r="B83" s="5" t="n">
        <v>65097</v>
      </c>
      <c r="C83" s="5" t="n">
        <v>56853</v>
      </c>
    </row>
    <row r="84" spans="1:3">
      <c r="A84" s="4" t="s">
        <v>226</v>
      </c>
      <c r="B84" s="5" t="n">
        <v>43921</v>
      </c>
      <c r="C84" s="5" t="n">
        <v>33971</v>
      </c>
    </row>
    <row r="85" spans="1:3">
      <c r="A85" s="4" t="s">
        <v>227</v>
      </c>
      <c r="B85" s="5" t="n">
        <v>-37752</v>
      </c>
      <c r="C85" s="5" t="n">
        <v>-118798</v>
      </c>
    </row>
    <row r="86" spans="1:3">
      <c r="A86" s="4" t="s">
        <v>228</v>
      </c>
      <c r="B86" s="5" t="n">
        <v>-35446</v>
      </c>
      <c r="C86" s="5" t="n">
        <v>-41676</v>
      </c>
    </row>
    <row r="87" spans="1:3">
      <c r="A87" s="4" t="s">
        <v>229</v>
      </c>
      <c r="B87" s="5" t="n">
        <v>18537</v>
      </c>
      <c r="C87" s="5" t="n">
        <v>-16513</v>
      </c>
    </row>
    <row r="88" spans="1:3">
      <c r="A88" s="4" t="s">
        <v>230</v>
      </c>
      <c r="B88" s="5" t="n">
        <v>-6013</v>
      </c>
      <c r="C88" s="5" t="n">
        <v>-529</v>
      </c>
    </row>
    <row r="89" spans="1:3">
      <c r="A89" s="4" t="s">
        <v>231</v>
      </c>
      <c r="B89" s="5" t="n">
        <v>-3797</v>
      </c>
      <c r="C89" s="5" t="n">
        <v>-5074</v>
      </c>
    </row>
    <row r="90" spans="1:3">
      <c r="A90" s="4" t="s">
        <v>119</v>
      </c>
      <c r="B90" s="5" t="n">
        <v>-501</v>
      </c>
      <c r="C90" s="5" t="n">
        <v>-160225</v>
      </c>
    </row>
    <row r="91" spans="1:3">
      <c r="A91" s="4" t="s">
        <v>232</v>
      </c>
      <c r="B91" s="5" t="n">
        <v>0</v>
      </c>
      <c r="C91" s="5" t="n">
        <v>161165</v>
      </c>
    </row>
    <row r="92" spans="1:3">
      <c r="A92" s="3" t="s">
        <v>233</v>
      </c>
    </row>
    <row r="93" spans="1:3">
      <c r="A93" s="4" t="s">
        <v>234</v>
      </c>
      <c r="B93" s="5" t="n">
        <v>5485</v>
      </c>
      <c r="C93" s="5" t="n">
        <v>613</v>
      </c>
    </row>
    <row r="94" spans="1:3">
      <c r="A94" s="4" t="s">
        <v>235</v>
      </c>
      <c r="B94" s="5" t="n">
        <v>-70949</v>
      </c>
      <c r="C94" s="5" t="n">
        <v>-58998</v>
      </c>
    </row>
    <row r="95" spans="1:3">
      <c r="A95" s="4" t="s">
        <v>51</v>
      </c>
      <c r="B95" s="5" t="n">
        <v>-27065</v>
      </c>
      <c r="C95" s="5" t="n">
        <v>-64200</v>
      </c>
    </row>
    <row r="96" spans="1:3">
      <c r="A96" s="4" t="s">
        <v>58</v>
      </c>
      <c r="B96" s="5" t="n">
        <v>27609</v>
      </c>
      <c r="C96" s="5" t="n">
        <v>4793</v>
      </c>
    </row>
    <row r="97" spans="1:3">
      <c r="A97" s="4" t="s">
        <v>62</v>
      </c>
      <c r="B97" s="5" t="n">
        <v>-15911</v>
      </c>
      <c r="C97" s="5" t="n">
        <v>-14274</v>
      </c>
    </row>
    <row r="98" spans="1:3">
      <c r="A98" s="4" t="s">
        <v>236</v>
      </c>
      <c r="B98" s="5" t="n">
        <v>661625</v>
      </c>
      <c r="C98" s="5" t="n">
        <v>572414</v>
      </c>
    </row>
    <row r="99" spans="1:3">
      <c r="A99" s="3" t="s">
        <v>237</v>
      </c>
    </row>
    <row r="100" spans="1:3">
      <c r="A100" s="4" t="s">
        <v>238</v>
      </c>
      <c r="B100" s="5" t="n">
        <v>347776</v>
      </c>
      <c r="C100" s="5" t="n">
        <v>102836</v>
      </c>
    </row>
    <row r="101" spans="1:3">
      <c r="A101" s="4" t="s">
        <v>36</v>
      </c>
      <c r="B101" s="5" t="n">
        <v>-274716</v>
      </c>
      <c r="C101" s="5" t="n">
        <v>-426641</v>
      </c>
    </row>
    <row r="102" spans="1:3">
      <c r="A102" s="4" t="s">
        <v>239</v>
      </c>
      <c r="B102" s="5" t="n">
        <v>-207759</v>
      </c>
      <c r="C102" s="5" t="n">
        <v>-261971</v>
      </c>
    </row>
    <row r="103" spans="1:3">
      <c r="A103" s="4" t="s">
        <v>240</v>
      </c>
      <c r="B103" s="5" t="n">
        <v>115630</v>
      </c>
      <c r="C103" s="5" t="n">
        <v>0</v>
      </c>
    </row>
    <row r="104" spans="1:3">
      <c r="A104" s="4" t="s">
        <v>45</v>
      </c>
      <c r="B104" s="5" t="n">
        <v>-33578</v>
      </c>
      <c r="C104" s="5" t="n">
        <v>-112797</v>
      </c>
    </row>
    <row r="105" spans="1:3">
      <c r="A105" s="4" t="s">
        <v>241</v>
      </c>
      <c r="B105" s="5" t="n">
        <v>-11841</v>
      </c>
      <c r="C105" s="5" t="n">
        <v>-91100</v>
      </c>
    </row>
    <row r="106" spans="1:3">
      <c r="A106" s="4" t="s">
        <v>242</v>
      </c>
      <c r="B106" s="5" t="n">
        <v>9543</v>
      </c>
      <c r="C106" s="5" t="n">
        <v>167673</v>
      </c>
    </row>
    <row r="107" spans="1:3">
      <c r="A107" s="4" t="s">
        <v>243</v>
      </c>
      <c r="B107" s="5" t="n">
        <v>650</v>
      </c>
      <c r="C107" s="5" t="n">
        <v>33</v>
      </c>
    </row>
    <row r="108" spans="1:3">
      <c r="A108" s="4" t="s">
        <v>244</v>
      </c>
      <c r="B108" s="5" t="n">
        <v>0</v>
      </c>
      <c r="C108" s="5" t="n">
        <v>-48000</v>
      </c>
    </row>
    <row r="109" spans="1:3">
      <c r="A109" s="4" t="s">
        <v>245</v>
      </c>
      <c r="B109" s="5" t="n">
        <v>0</v>
      </c>
      <c r="C109" s="5" t="n">
        <v>-11700</v>
      </c>
    </row>
    <row r="110" spans="1:3">
      <c r="A110" s="4" t="s">
        <v>246</v>
      </c>
      <c r="B110" s="5" t="n">
        <v>0</v>
      </c>
      <c r="C110" s="5" t="n">
        <v>-4379</v>
      </c>
    </row>
    <row r="111" spans="1:3">
      <c r="A111" s="4" t="s">
        <v>247</v>
      </c>
      <c r="B111" s="5" t="n">
        <v>-54295</v>
      </c>
      <c r="C111" s="5" t="n">
        <v>-686046</v>
      </c>
    </row>
    <row r="112" spans="1:3">
      <c r="A112" s="3" t="s">
        <v>248</v>
      </c>
    </row>
    <row r="113" spans="1:3">
      <c r="A113" s="4" t="s">
        <v>249</v>
      </c>
      <c r="B113" s="5" t="n">
        <v>-416237</v>
      </c>
      <c r="C113" s="5" t="n">
        <v>0</v>
      </c>
    </row>
    <row r="114" spans="1:3">
      <c r="A114" s="4" t="s">
        <v>250</v>
      </c>
      <c r="B114" s="5" t="n">
        <v>-382552</v>
      </c>
      <c r="C114" s="5" t="n">
        <v>-356863</v>
      </c>
    </row>
    <row r="115" spans="1:3">
      <c r="A115" s="4" t="s">
        <v>251</v>
      </c>
      <c r="B115" s="5" t="n">
        <v>229042</v>
      </c>
      <c r="C115" s="5" t="n">
        <v>2000604</v>
      </c>
    </row>
    <row r="116" spans="1:3">
      <c r="A116" s="4" t="s">
        <v>252</v>
      </c>
      <c r="B116" s="5" t="n">
        <v>-177109</v>
      </c>
      <c r="C116" s="5" t="n">
        <v>-1591554</v>
      </c>
    </row>
    <row r="117" spans="1:3">
      <c r="A117" s="4" t="s">
        <v>253</v>
      </c>
      <c r="B117" s="5" t="n">
        <v>-48386</v>
      </c>
      <c r="C117" s="5" t="n">
        <v>-64006</v>
      </c>
    </row>
    <row r="118" spans="1:3">
      <c r="A118" s="4" t="s">
        <v>254</v>
      </c>
      <c r="B118" s="5" t="n">
        <v>-48329</v>
      </c>
      <c r="C118" s="5" t="n">
        <v>-95055</v>
      </c>
    </row>
    <row r="119" spans="1:3">
      <c r="A119" s="4" t="s">
        <v>255</v>
      </c>
      <c r="B119" s="5" t="n">
        <v>25011</v>
      </c>
      <c r="C119" s="5" t="n">
        <v>7020</v>
      </c>
    </row>
    <row r="120" spans="1:3">
      <c r="A120" s="4" t="s">
        <v>256</v>
      </c>
      <c r="B120" s="5" t="n">
        <v>-2944</v>
      </c>
      <c r="C120" s="5" t="n">
        <v>-30846</v>
      </c>
    </row>
    <row r="121" spans="1:3">
      <c r="A121" s="4" t="s">
        <v>257</v>
      </c>
      <c r="B121" s="5" t="n">
        <v>1044</v>
      </c>
      <c r="C121" s="5" t="n">
        <v>11900</v>
      </c>
    </row>
    <row r="122" spans="1:3">
      <c r="A122" s="4" t="s">
        <v>258</v>
      </c>
      <c r="B122" s="5" t="n">
        <v>-418</v>
      </c>
      <c r="C122" s="5" t="n">
        <v>-186</v>
      </c>
    </row>
    <row r="123" spans="1:3">
      <c r="A123" s="4" t="s">
        <v>259</v>
      </c>
      <c r="B123" s="5" t="n">
        <v>0</v>
      </c>
      <c r="C123" s="5" t="n">
        <v>-246250</v>
      </c>
    </row>
    <row r="124" spans="1:3">
      <c r="A124" s="4" t="s">
        <v>260</v>
      </c>
      <c r="B124" s="5" t="n">
        <v>-820878</v>
      </c>
      <c r="C124" s="5" t="n">
        <v>-365236</v>
      </c>
    </row>
    <row r="125" spans="1:3">
      <c r="A125" s="4" t="s">
        <v>261</v>
      </c>
      <c r="B125" s="5" t="n">
        <v>-213548</v>
      </c>
      <c r="C125" s="5" t="n">
        <v>-478868</v>
      </c>
    </row>
    <row r="126" spans="1:3">
      <c r="A126" s="4" t="s">
        <v>262</v>
      </c>
      <c r="B126" s="5" t="n">
        <v>1599331</v>
      </c>
      <c r="C126" s="5" t="n">
        <v>1943515</v>
      </c>
    </row>
    <row r="127" spans="1:3">
      <c r="A127" s="4" t="s">
        <v>263</v>
      </c>
      <c r="B127" s="5" t="n">
        <v>1385783</v>
      </c>
      <c r="C127" s="5" t="n">
        <v>1464647</v>
      </c>
    </row>
    <row r="128" spans="1:3">
      <c r="A128" s="3" t="s">
        <v>264</v>
      </c>
    </row>
    <row r="129" spans="1:3">
      <c r="A129" s="4" t="s">
        <v>265</v>
      </c>
      <c r="B129" s="5" t="n">
        <v>1501027</v>
      </c>
      <c r="C129" s="5" t="n">
        <v>1835707</v>
      </c>
    </row>
    <row r="130" spans="1:3">
      <c r="A130" s="4" t="s">
        <v>266</v>
      </c>
      <c r="B130" s="5" t="n">
        <v>95032</v>
      </c>
      <c r="C130" s="5" t="n">
        <v>99943</v>
      </c>
    </row>
    <row r="131" spans="1:3">
      <c r="A131" s="4" t="s">
        <v>267</v>
      </c>
      <c r="B131" s="5" t="n">
        <v>3272</v>
      </c>
      <c r="C131" s="5" t="n">
        <v>7865</v>
      </c>
    </row>
    <row r="132" spans="1:3">
      <c r="A132" s="4" t="s">
        <v>262</v>
      </c>
      <c r="B132" s="5" t="n">
        <v>1599331</v>
      </c>
      <c r="C132" s="5" t="n">
        <v>1943515</v>
      </c>
    </row>
    <row r="133" spans="1:3">
      <c r="A133" s="4" t="s">
        <v>268</v>
      </c>
      <c r="B133" s="5" t="n">
        <v>1282230</v>
      </c>
      <c r="C133" s="5" t="n">
        <v>1352697</v>
      </c>
    </row>
    <row r="134" spans="1:3">
      <c r="A134" s="4" t="s">
        <v>269</v>
      </c>
      <c r="B134" s="5" t="n">
        <v>103553</v>
      </c>
      <c r="C134" s="5" t="n">
        <v>108976</v>
      </c>
    </row>
    <row r="135" spans="1:3">
      <c r="A135" s="4" t="s">
        <v>270</v>
      </c>
      <c r="B135" s="5" t="n">
        <v>0</v>
      </c>
      <c r="C135" s="5" t="n">
        <v>2974</v>
      </c>
    </row>
    <row r="136" spans="1:3">
      <c r="A136" s="4" t="s">
        <v>263</v>
      </c>
      <c r="B136" s="5" t="n">
        <v>1385783</v>
      </c>
      <c r="C136" s="5" t="n">
        <v>1464647</v>
      </c>
    </row>
    <row r="137" spans="1:3">
      <c r="A137" s="3" t="s">
        <v>271</v>
      </c>
    </row>
    <row r="138" spans="1:3">
      <c r="A138" s="4" t="s">
        <v>272</v>
      </c>
      <c r="B138" s="5" t="n">
        <v>257173</v>
      </c>
      <c r="C138" s="5" t="n">
        <v>275979</v>
      </c>
    </row>
    <row r="139" spans="1:3">
      <c r="A139" s="4" t="s">
        <v>273</v>
      </c>
      <c r="B139" s="5" t="n">
        <v>5292</v>
      </c>
      <c r="C139" s="5" t="n">
        <v>7602</v>
      </c>
    </row>
    <row r="140" spans="1:3">
      <c r="A140" s="3" t="s">
        <v>274</v>
      </c>
    </row>
    <row r="141" spans="1:3">
      <c r="A141" s="4" t="s">
        <v>52</v>
      </c>
      <c r="B141" s="5" t="n">
        <v>3432738</v>
      </c>
      <c r="C141" s="5" t="n">
        <v>0</v>
      </c>
    </row>
    <row r="142" spans="1:3">
      <c r="A142" s="4" t="s">
        <v>275</v>
      </c>
      <c r="B142" s="5" t="n">
        <v>-1414186</v>
      </c>
      <c r="C142" s="5" t="n">
        <v>0</v>
      </c>
    </row>
    <row r="143" spans="1:3">
      <c r="A143" s="4" t="s">
        <v>276</v>
      </c>
      <c r="B143" s="5" t="n">
        <v>-2018552</v>
      </c>
      <c r="C143" s="5" t="n">
        <v>0</v>
      </c>
    </row>
    <row r="144" spans="1:3">
      <c r="A144" s="4" t="s">
        <v>208</v>
      </c>
      <c r="B144" s="5" t="n">
        <v>286928</v>
      </c>
      <c r="C144" s="5" t="n">
        <v>-30260</v>
      </c>
    </row>
    <row r="145" spans="1:3">
      <c r="A145" s="4" t="s">
        <v>277</v>
      </c>
      <c r="B145" s="5" t="n">
        <v>115630</v>
      </c>
      <c r="C145" s="5" t="n">
        <v>0</v>
      </c>
    </row>
    <row r="146" spans="1:3">
      <c r="A146" s="4" t="s">
        <v>278</v>
      </c>
      <c r="B146" s="5" t="n">
        <v>69033</v>
      </c>
      <c r="C146" s="5" t="n">
        <v>129704</v>
      </c>
    </row>
    <row r="147" spans="1:3">
      <c r="A147" s="4" t="s">
        <v>279</v>
      </c>
      <c r="B147" s="5" t="n">
        <v>-41458</v>
      </c>
      <c r="C147" s="5" t="n">
        <v>-283496</v>
      </c>
    </row>
    <row r="148" spans="1:3">
      <c r="A148" s="4" t="s">
        <v>280</v>
      </c>
      <c r="B148" s="5" t="n">
        <v>-10559</v>
      </c>
      <c r="C148" s="5" t="n">
        <v>42798</v>
      </c>
    </row>
    <row r="149" spans="1:3">
      <c r="A149" s="3" t="s">
        <v>281</v>
      </c>
    </row>
    <row r="150" spans="1:3">
      <c r="A150" s="4" t="s">
        <v>40</v>
      </c>
      <c r="B150" s="5" t="n">
        <v>0</v>
      </c>
      <c r="C150" s="5" t="n">
        <v>-122047</v>
      </c>
    </row>
    <row r="151" spans="1:3">
      <c r="A151" s="4" t="s">
        <v>282</v>
      </c>
      <c r="B151" s="7" t="n">
        <v>0</v>
      </c>
      <c r="C151" s="7" t="n">
        <v>-2904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31</v>
      </c>
      <c r="C1" s="2" t="s">
        <v>32</v>
      </c>
    </row>
    <row r="2" spans="1:3">
      <c r="A2" s="3" t="s">
        <v>757</v>
      </c>
    </row>
    <row r="3" spans="1:3">
      <c r="A3" s="4" t="s">
        <v>57</v>
      </c>
      <c r="B3" s="7" t="n">
        <v>0</v>
      </c>
      <c r="C3" s="7" t="n">
        <v>115630</v>
      </c>
    </row>
    <row r="4" spans="1:3">
      <c r="A4" s="4" t="s">
        <v>673</v>
      </c>
    </row>
    <row r="5" spans="1:3">
      <c r="A5" s="3" t="s">
        <v>757</v>
      </c>
    </row>
    <row r="6" spans="1:3">
      <c r="A6" s="4" t="s">
        <v>674</v>
      </c>
      <c r="B6" s="5" t="n">
        <v>850000</v>
      </c>
      <c r="C6" s="5" t="n">
        <v>850000</v>
      </c>
    </row>
    <row r="7" spans="1:3">
      <c r="A7" s="4" t="s">
        <v>668</v>
      </c>
      <c r="B7" s="5" t="n">
        <v>3359</v>
      </c>
      <c r="C7" s="5" t="n">
        <v>4423</v>
      </c>
    </row>
    <row r="8" spans="1:3">
      <c r="A8" s="4" t="s">
        <v>676</v>
      </c>
    </row>
    <row r="9" spans="1:3">
      <c r="A9" s="3" t="s">
        <v>757</v>
      </c>
    </row>
    <row r="10" spans="1:3">
      <c r="A10" s="4" t="s">
        <v>674</v>
      </c>
      <c r="B10" s="5" t="n">
        <v>375000</v>
      </c>
      <c r="C10" s="5" t="n">
        <v>375000</v>
      </c>
    </row>
    <row r="11" spans="1:3">
      <c r="A11" s="4" t="s">
        <v>668</v>
      </c>
      <c r="B11" s="5" t="n">
        <v>1646</v>
      </c>
      <c r="C11" s="5" t="n">
        <v>2785</v>
      </c>
    </row>
    <row r="12" spans="1:3">
      <c r="A12" s="4" t="s">
        <v>758</v>
      </c>
    </row>
    <row r="13" spans="1:3">
      <c r="A13" s="3" t="s">
        <v>757</v>
      </c>
    </row>
    <row r="14" spans="1:3">
      <c r="A14" s="4" t="s">
        <v>759</v>
      </c>
      <c r="B14" s="5" t="n">
        <v>1013282</v>
      </c>
      <c r="C14" s="5" t="n">
        <v>1307105</v>
      </c>
    </row>
    <row r="15" spans="1:3">
      <c r="A15" s="4" t="s">
        <v>667</v>
      </c>
      <c r="B15" s="5" t="n">
        <v>8204763</v>
      </c>
      <c r="C15" s="5" t="n">
        <v>8206680</v>
      </c>
    </row>
    <row r="16" spans="1:3">
      <c r="A16" s="4" t="s">
        <v>57</v>
      </c>
      <c r="B16" s="5" t="n">
        <v>0</v>
      </c>
      <c r="C16" s="5" t="n">
        <v>115630</v>
      </c>
    </row>
    <row r="17" spans="1:3">
      <c r="A17" s="4" t="s">
        <v>760</v>
      </c>
      <c r="B17" s="5" t="n">
        <v>9429763</v>
      </c>
      <c r="C17" s="5" t="n">
        <v>9547310</v>
      </c>
    </row>
    <row r="18" spans="1:3">
      <c r="A18" s="4" t="s">
        <v>668</v>
      </c>
      <c r="B18" s="5" t="n">
        <v>78162</v>
      </c>
      <c r="C18" s="5" t="n">
        <v>100640</v>
      </c>
    </row>
    <row r="19" spans="1:3">
      <c r="A19" s="4" t="s">
        <v>761</v>
      </c>
    </row>
    <row r="20" spans="1:3">
      <c r="A20" s="3" t="s">
        <v>757</v>
      </c>
    </row>
    <row r="21" spans="1:3">
      <c r="A21" s="4" t="s">
        <v>674</v>
      </c>
      <c r="B21" s="5" t="n">
        <v>850000</v>
      </c>
      <c r="C21" s="5" t="n">
        <v>850000</v>
      </c>
    </row>
    <row r="22" spans="1:3">
      <c r="A22" s="4" t="s">
        <v>762</v>
      </c>
    </row>
    <row r="23" spans="1:3">
      <c r="A23" s="3" t="s">
        <v>757</v>
      </c>
    </row>
    <row r="24" spans="1:3">
      <c r="A24" s="4" t="s">
        <v>674</v>
      </c>
      <c r="B24" s="5" t="n">
        <v>375000</v>
      </c>
      <c r="C24" s="5" t="n">
        <v>375000</v>
      </c>
    </row>
    <row r="25" spans="1:3">
      <c r="A25" s="4" t="s">
        <v>483</v>
      </c>
    </row>
    <row r="26" spans="1:3">
      <c r="A26" s="3" t="s">
        <v>757</v>
      </c>
    </row>
    <row r="27" spans="1:3">
      <c r="A27" s="4" t="s">
        <v>763</v>
      </c>
      <c r="B27" s="5" t="n">
        <v>9483000</v>
      </c>
      <c r="C27" s="5" t="n">
        <v>9553000</v>
      </c>
    </row>
    <row r="28" spans="1:3">
      <c r="A28" s="4" t="s">
        <v>764</v>
      </c>
    </row>
    <row r="29" spans="1:3">
      <c r="A29" s="3" t="s">
        <v>757</v>
      </c>
    </row>
    <row r="30" spans="1:3">
      <c r="A30" s="4" t="s">
        <v>765</v>
      </c>
      <c r="B30" s="5" t="n">
        <v>1013282</v>
      </c>
      <c r="C30" s="5" t="n">
        <v>1307105</v>
      </c>
    </row>
    <row r="31" spans="1:3">
      <c r="A31" s="4" t="s">
        <v>57</v>
      </c>
      <c r="B31" s="5" t="n">
        <v>0</v>
      </c>
      <c r="C31" s="5" t="n">
        <v>116000</v>
      </c>
    </row>
    <row r="32" spans="1:3">
      <c r="A32" s="4" t="s">
        <v>766</v>
      </c>
    </row>
    <row r="33" spans="1:3">
      <c r="A33" s="3" t="s">
        <v>757</v>
      </c>
    </row>
    <row r="34" spans="1:3">
      <c r="A34" s="4" t="s">
        <v>667</v>
      </c>
      <c r="B34" s="5" t="n">
        <v>8223000</v>
      </c>
      <c r="C34" s="5" t="n">
        <v>8163000</v>
      </c>
    </row>
    <row r="35" spans="1:3">
      <c r="A35" s="4" t="s">
        <v>767</v>
      </c>
    </row>
    <row r="36" spans="1:3">
      <c r="A36" s="3" t="s">
        <v>757</v>
      </c>
    </row>
    <row r="37" spans="1:3">
      <c r="A37" s="4" t="s">
        <v>674</v>
      </c>
      <c r="B37" s="5" t="n">
        <v>885000</v>
      </c>
      <c r="C37" s="5" t="n">
        <v>899000</v>
      </c>
    </row>
    <row r="38" spans="1:3">
      <c r="A38" s="4" t="s">
        <v>768</v>
      </c>
    </row>
    <row r="39" spans="1:3">
      <c r="A39" s="3" t="s">
        <v>757</v>
      </c>
    </row>
    <row r="40" spans="1:3">
      <c r="A40" s="4" t="s">
        <v>674</v>
      </c>
      <c r="B40" s="7" t="n">
        <v>375000</v>
      </c>
      <c r="C40" s="7" t="n">
        <v>37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69</v>
      </c>
      <c r="B1" s="2" t="s">
        <v>101</v>
      </c>
      <c r="D1" s="2" t="s">
        <v>1</v>
      </c>
    </row>
    <row r="2" spans="1:5">
      <c r="B2" s="2" t="s">
        <v>31</v>
      </c>
      <c r="C2" s="2" t="s">
        <v>102</v>
      </c>
      <c r="D2" s="2" t="s">
        <v>31</v>
      </c>
      <c r="E2" s="2" t="s">
        <v>102</v>
      </c>
    </row>
    <row r="3" spans="1:5">
      <c r="A3" s="3" t="s">
        <v>329</v>
      </c>
    </row>
    <row r="4" spans="1:5">
      <c r="A4" s="4" t="s">
        <v>770</v>
      </c>
      <c r="B4" s="7" t="n">
        <v>5693</v>
      </c>
      <c r="C4" s="7" t="n">
        <v>6117</v>
      </c>
      <c r="D4" s="7" t="n">
        <v>27319</v>
      </c>
      <c r="E4" s="7" t="n">
        <v>2790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71</v>
      </c>
      <c r="B1" s="2" t="s">
        <v>101</v>
      </c>
      <c r="D1" s="2" t="s">
        <v>1</v>
      </c>
    </row>
    <row r="2" spans="1:5">
      <c r="B2" s="2" t="s">
        <v>31</v>
      </c>
      <c r="C2" s="2" t="s">
        <v>102</v>
      </c>
      <c r="D2" s="2" t="s">
        <v>31</v>
      </c>
      <c r="E2" s="2" t="s">
        <v>102</v>
      </c>
    </row>
    <row r="3" spans="1:5">
      <c r="A3" s="3" t="s">
        <v>772</v>
      </c>
    </row>
    <row r="4" spans="1:5">
      <c r="A4" s="4" t="s">
        <v>773</v>
      </c>
      <c r="B4" s="7" t="n">
        <v>26429</v>
      </c>
      <c r="C4" s="7" t="n">
        <v>24532</v>
      </c>
      <c r="D4" s="7" t="n">
        <v>75925</v>
      </c>
      <c r="E4" s="7" t="n">
        <v>68656</v>
      </c>
    </row>
    <row r="5" spans="1:5">
      <c r="A5" s="4" t="s">
        <v>774</v>
      </c>
      <c r="B5" s="5" t="n">
        <v>2330</v>
      </c>
      <c r="C5" s="5" t="n">
        <v>1935</v>
      </c>
      <c r="D5" s="5" t="n">
        <v>7382</v>
      </c>
      <c r="E5" s="5" t="n">
        <v>5694</v>
      </c>
    </row>
    <row r="6" spans="1:5">
      <c r="A6" s="4" t="s">
        <v>775</v>
      </c>
      <c r="B6" s="5" t="n">
        <v>991</v>
      </c>
      <c r="C6" s="5" t="n">
        <v>1819</v>
      </c>
      <c r="D6" s="5" t="n">
        <v>5947</v>
      </c>
      <c r="E6" s="5" t="n">
        <v>7123</v>
      </c>
    </row>
    <row r="7" spans="1:5">
      <c r="A7" s="4" t="s">
        <v>776</v>
      </c>
      <c r="B7" s="5" t="n">
        <v>3542</v>
      </c>
      <c r="C7" s="5" t="n">
        <v>2357</v>
      </c>
      <c r="D7" s="5" t="n">
        <v>8958</v>
      </c>
      <c r="E7" s="5" t="n">
        <v>6561</v>
      </c>
    </row>
    <row r="8" spans="1:5">
      <c r="A8" s="4" t="s">
        <v>106</v>
      </c>
      <c r="B8" s="5" t="n">
        <v>33292</v>
      </c>
      <c r="C8" s="5" t="n">
        <v>30643</v>
      </c>
      <c r="D8" s="5" t="n">
        <v>98212</v>
      </c>
      <c r="E8" s="5" t="n">
        <v>88034</v>
      </c>
    </row>
    <row r="9" spans="1:5">
      <c r="A9" s="4" t="s">
        <v>777</v>
      </c>
    </row>
    <row r="10" spans="1:5">
      <c r="A10" s="3" t="s">
        <v>772</v>
      </c>
    </row>
    <row r="11" spans="1:5">
      <c r="A11" s="4" t="s">
        <v>774</v>
      </c>
      <c r="B11" s="7" t="n">
        <v>125</v>
      </c>
      <c r="C11" s="7" t="n">
        <v>128</v>
      </c>
      <c r="D11" s="7" t="n">
        <v>377</v>
      </c>
      <c r="E11" s="7" t="n">
        <v>39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78</v>
      </c>
      <c r="B1" s="2" t="s">
        <v>101</v>
      </c>
      <c r="D1" s="2" t="s">
        <v>1</v>
      </c>
    </row>
    <row r="2" spans="1:5">
      <c r="B2" s="2" t="s">
        <v>31</v>
      </c>
      <c r="C2" s="2" t="s">
        <v>102</v>
      </c>
      <c r="D2" s="2" t="s">
        <v>31</v>
      </c>
      <c r="E2" s="2" t="s">
        <v>102</v>
      </c>
    </row>
    <row r="3" spans="1:5">
      <c r="A3" s="3" t="s">
        <v>335</v>
      </c>
    </row>
    <row r="4" spans="1:5">
      <c r="A4" s="4" t="s">
        <v>779</v>
      </c>
      <c r="B4" s="7" t="n">
        <v>3309</v>
      </c>
      <c r="C4" s="7" t="n">
        <v>3354</v>
      </c>
      <c r="D4" s="7" t="n">
        <v>9923</v>
      </c>
      <c r="E4" s="7" t="n">
        <v>9799</v>
      </c>
    </row>
    <row r="5" spans="1:5">
      <c r="A5" s="4" t="s">
        <v>780</v>
      </c>
      <c r="B5" s="5" t="n">
        <v>1975</v>
      </c>
      <c r="C5" s="5" t="n">
        <v>204</v>
      </c>
      <c r="D5" s="5" t="n">
        <v>5233</v>
      </c>
      <c r="E5" s="5" t="n">
        <v>2625</v>
      </c>
    </row>
    <row r="6" spans="1:5">
      <c r="A6" s="4" t="s">
        <v>781</v>
      </c>
      <c r="B6" s="5" t="n">
        <v>754</v>
      </c>
      <c r="C6" s="5" t="n">
        <v>754</v>
      </c>
      <c r="D6" s="5" t="n">
        <v>3599</v>
      </c>
      <c r="E6" s="5" t="n">
        <v>2250</v>
      </c>
    </row>
    <row r="7" spans="1:5">
      <c r="A7" s="4" t="s">
        <v>684</v>
      </c>
      <c r="B7" s="5" t="n">
        <v>3268</v>
      </c>
      <c r="C7" s="5" t="n">
        <v>2147</v>
      </c>
      <c r="D7" s="5" t="n">
        <v>9045</v>
      </c>
      <c r="E7" s="5" t="n">
        <v>5447</v>
      </c>
    </row>
    <row r="8" spans="1:5">
      <c r="A8" s="4" t="s">
        <v>117</v>
      </c>
      <c r="B8" s="7" t="n">
        <v>9306</v>
      </c>
      <c r="C8" s="7" t="n">
        <v>6459</v>
      </c>
      <c r="D8" s="7" t="n">
        <v>27800</v>
      </c>
      <c r="E8" s="7" t="n">
        <v>2012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82</v>
      </c>
      <c r="B1" s="2" t="s">
        <v>101</v>
      </c>
      <c r="D1" s="2" t="s">
        <v>1</v>
      </c>
    </row>
    <row r="2" spans="1:5">
      <c r="B2" s="2" t="s">
        <v>31</v>
      </c>
      <c r="C2" s="2" t="s">
        <v>102</v>
      </c>
      <c r="D2" s="2" t="s">
        <v>31</v>
      </c>
      <c r="E2" s="2" t="s">
        <v>102</v>
      </c>
    </row>
    <row r="3" spans="1:5">
      <c r="A3" s="3" t="s">
        <v>338</v>
      </c>
    </row>
    <row r="4" spans="1:5">
      <c r="A4" s="4" t="s">
        <v>783</v>
      </c>
      <c r="B4" s="7" t="n">
        <v>89675</v>
      </c>
      <c r="C4" s="7" t="n">
        <v>79648</v>
      </c>
      <c r="D4" s="7" t="n">
        <v>263037</v>
      </c>
      <c r="E4" s="7" t="n">
        <v>247172</v>
      </c>
    </row>
    <row r="5" spans="1:5">
      <c r="A5" s="4" t="s">
        <v>784</v>
      </c>
      <c r="B5" s="5" t="n">
        <v>7977</v>
      </c>
      <c r="C5" s="5" t="n">
        <v>7906</v>
      </c>
      <c r="D5" s="5" t="n">
        <v>24523</v>
      </c>
      <c r="E5" s="5" t="n">
        <v>24372</v>
      </c>
    </row>
    <row r="6" spans="1:5">
      <c r="A6" s="4" t="s">
        <v>785</v>
      </c>
      <c r="B6" s="5" t="n">
        <v>-12584</v>
      </c>
      <c r="C6" s="5" t="n">
        <v>-7833</v>
      </c>
      <c r="D6" s="5" t="n">
        <v>-34979</v>
      </c>
      <c r="E6" s="5" t="n">
        <v>-21510</v>
      </c>
    </row>
    <row r="7" spans="1:5">
      <c r="A7" s="4" t="s">
        <v>786</v>
      </c>
      <c r="B7" s="7" t="n">
        <v>85068</v>
      </c>
      <c r="C7" s="7" t="n">
        <v>79721</v>
      </c>
      <c r="D7" s="7" t="n">
        <v>252581</v>
      </c>
      <c r="E7" s="7" t="n">
        <v>25003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101</v>
      </c>
      <c r="D1" s="2" t="s">
        <v>1</v>
      </c>
    </row>
    <row r="2" spans="1:5">
      <c r="B2" s="2" t="s">
        <v>31</v>
      </c>
      <c r="C2" s="2" t="s">
        <v>102</v>
      </c>
      <c r="D2" s="2" t="s">
        <v>31</v>
      </c>
      <c r="E2" s="2" t="s">
        <v>102</v>
      </c>
    </row>
    <row r="3" spans="1:5">
      <c r="A3" s="3" t="s">
        <v>788</v>
      </c>
    </row>
    <row r="4" spans="1:5">
      <c r="A4" s="4" t="s">
        <v>789</v>
      </c>
      <c r="B4" s="7" t="n">
        <v>32050</v>
      </c>
      <c r="C4" s="7" t="n">
        <v>69037</v>
      </c>
      <c r="D4" s="7" t="n">
        <v>196684</v>
      </c>
      <c r="E4" s="7" t="n">
        <v>337339</v>
      </c>
    </row>
    <row r="5" spans="1:5">
      <c r="A5" s="4" t="s">
        <v>790</v>
      </c>
      <c r="B5" s="5" t="n">
        <v>-44948</v>
      </c>
      <c r="C5" s="5" t="n">
        <v>23543</v>
      </c>
      <c r="D5" s="5" t="n">
        <v>-13600</v>
      </c>
      <c r="E5" s="5" t="n">
        <v>-97732</v>
      </c>
    </row>
    <row r="6" spans="1:5">
      <c r="A6" s="4" t="s">
        <v>128</v>
      </c>
      <c r="B6" s="5" t="n">
        <v>-12898</v>
      </c>
      <c r="C6" s="5" t="n">
        <v>92580</v>
      </c>
      <c r="D6" s="5" t="n">
        <v>183084</v>
      </c>
      <c r="E6" s="5" t="n">
        <v>239607</v>
      </c>
    </row>
    <row r="7" spans="1:5">
      <c r="A7" s="4" t="s">
        <v>129</v>
      </c>
      <c r="B7" s="5" t="n">
        <v>-16128</v>
      </c>
      <c r="C7" s="5" t="n">
        <v>-19047</v>
      </c>
      <c r="D7" s="5" t="n">
        <v>-48386</v>
      </c>
      <c r="E7" s="5" t="n">
        <v>-59774</v>
      </c>
    </row>
    <row r="8" spans="1:5">
      <c r="A8" s="4" t="s">
        <v>130</v>
      </c>
      <c r="B8" s="5" t="n">
        <v>0</v>
      </c>
      <c r="C8" s="5" t="n">
        <v>-7408</v>
      </c>
      <c r="D8" s="5" t="n">
        <v>0</v>
      </c>
      <c r="E8" s="5" t="n">
        <v>-7408</v>
      </c>
    </row>
    <row r="9" spans="1:5">
      <c r="A9" s="4" t="s">
        <v>131</v>
      </c>
      <c r="B9" s="5" t="n">
        <v>-29026</v>
      </c>
      <c r="C9" s="5" t="n">
        <v>66125</v>
      </c>
      <c r="D9" s="5" t="n">
        <v>134698</v>
      </c>
      <c r="E9" s="5" t="n">
        <v>172425</v>
      </c>
    </row>
    <row r="10" spans="1:5">
      <c r="A10" s="4" t="s">
        <v>791</v>
      </c>
      <c r="B10" s="5" t="n">
        <v>-9</v>
      </c>
      <c r="C10" s="5" t="n">
        <v>-13</v>
      </c>
      <c r="D10" s="5" t="n">
        <v>-37</v>
      </c>
      <c r="E10" s="5" t="n">
        <v>-43</v>
      </c>
    </row>
    <row r="11" spans="1:5">
      <c r="A11" s="4" t="s">
        <v>792</v>
      </c>
      <c r="B11" s="5" t="n">
        <v>-29035</v>
      </c>
      <c r="C11" s="5" t="n">
        <v>66112</v>
      </c>
      <c r="D11" s="5" t="n">
        <v>134661</v>
      </c>
      <c r="E11" s="5" t="n">
        <v>172382</v>
      </c>
    </row>
    <row r="12" spans="1:5">
      <c r="A12" s="4" t="s">
        <v>793</v>
      </c>
      <c r="B12" s="5" t="n">
        <v>0</v>
      </c>
      <c r="C12" s="5" t="n">
        <v>0</v>
      </c>
      <c r="D12" s="5" t="n">
        <v>195</v>
      </c>
      <c r="E12" s="5" t="n">
        <v>96</v>
      </c>
    </row>
    <row r="13" spans="1:5">
      <c r="A13" s="4" t="s">
        <v>794</v>
      </c>
      <c r="B13" s="7" t="n">
        <v>-29035</v>
      </c>
      <c r="C13" s="7" t="n">
        <v>66112</v>
      </c>
      <c r="D13" s="7" t="n">
        <v>134856</v>
      </c>
      <c r="E13" s="7" t="n">
        <v>172478</v>
      </c>
    </row>
    <row r="14" spans="1:5">
      <c r="A14" s="3" t="s">
        <v>795</v>
      </c>
    </row>
    <row r="15" spans="1:5">
      <c r="A15" s="4" t="s">
        <v>796</v>
      </c>
      <c r="B15" s="5" t="n">
        <v>189593</v>
      </c>
      <c r="C15" s="5" t="n">
        <v>188901</v>
      </c>
      <c r="D15" s="5" t="n">
        <v>189401</v>
      </c>
      <c r="E15" s="5" t="n">
        <v>188778</v>
      </c>
    </row>
    <row r="16" spans="1:5">
      <c r="A16" s="4" t="s">
        <v>797</v>
      </c>
      <c r="B16" s="5" t="n">
        <v>1254</v>
      </c>
      <c r="C16" s="5" t="n">
        <v>1147</v>
      </c>
      <c r="D16" s="5" t="n">
        <v>1553</v>
      </c>
      <c r="E16" s="5" t="n">
        <v>1067</v>
      </c>
    </row>
    <row r="17" spans="1:5">
      <c r="A17" s="4" t="s">
        <v>798</v>
      </c>
      <c r="B17" s="5" t="n">
        <v>0</v>
      </c>
      <c r="C17" s="5" t="n">
        <v>0</v>
      </c>
      <c r="D17" s="5" t="n">
        <v>303</v>
      </c>
      <c r="E17" s="5" t="n">
        <v>241</v>
      </c>
    </row>
    <row r="18" spans="1:5">
      <c r="A18" s="4" t="s">
        <v>799</v>
      </c>
      <c r="B18" s="5" t="n">
        <v>190847</v>
      </c>
      <c r="C18" s="5" t="n">
        <v>190048</v>
      </c>
      <c r="D18" s="5" t="n">
        <v>191257</v>
      </c>
      <c r="E18" s="5" t="n">
        <v>190086</v>
      </c>
    </row>
    <row r="19" spans="1:5">
      <c r="A19" s="3" t="s">
        <v>132</v>
      </c>
    </row>
    <row r="20" spans="1:5">
      <c r="A20" s="4" t="s">
        <v>133</v>
      </c>
      <c r="B20" s="8" t="n">
        <v>0.09</v>
      </c>
      <c r="C20" s="8" t="n">
        <v>0.23</v>
      </c>
      <c r="D20" s="8" t="n">
        <v>0.78</v>
      </c>
      <c r="E20" s="8" t="n">
        <v>1.43</v>
      </c>
    </row>
    <row r="21" spans="1:5">
      <c r="A21" s="4" t="s">
        <v>134</v>
      </c>
      <c r="B21" s="9" t="n">
        <v>-0.24</v>
      </c>
      <c r="C21" s="9" t="n">
        <v>0.12</v>
      </c>
      <c r="D21" s="9" t="n">
        <v>-0.07000000000000001</v>
      </c>
      <c r="E21" s="9" t="n">
        <v>-0.52</v>
      </c>
    </row>
    <row r="22" spans="1:5">
      <c r="A22" s="4" t="s">
        <v>135</v>
      </c>
      <c r="B22" s="9" t="n">
        <v>-0.15</v>
      </c>
      <c r="C22" s="9" t="n">
        <v>0.35</v>
      </c>
      <c r="D22" s="9" t="n">
        <v>0.71</v>
      </c>
      <c r="E22" s="9" t="n">
        <v>0.91</v>
      </c>
    </row>
    <row r="23" spans="1:5">
      <c r="A23" s="3" t="s">
        <v>137</v>
      </c>
    </row>
    <row r="24" spans="1:5">
      <c r="A24" s="4" t="s">
        <v>133</v>
      </c>
      <c r="B24" s="9" t="n">
        <v>0.09</v>
      </c>
      <c r="C24" s="9" t="n">
        <v>0.23</v>
      </c>
      <c r="D24" s="9" t="n">
        <v>0.78</v>
      </c>
      <c r="E24" s="9" t="n">
        <v>1.42</v>
      </c>
    </row>
    <row r="25" spans="1:5">
      <c r="A25" s="4" t="s">
        <v>134</v>
      </c>
      <c r="B25" s="9" t="n">
        <v>-0.24</v>
      </c>
      <c r="C25" s="9" t="n">
        <v>0.12</v>
      </c>
      <c r="D25" s="9" t="n">
        <v>-0.07000000000000001</v>
      </c>
      <c r="E25" s="9" t="n">
        <v>-0.51</v>
      </c>
    </row>
    <row r="26" spans="1:5">
      <c r="A26" s="4" t="s">
        <v>135</v>
      </c>
      <c r="B26" s="8" t="n">
        <v>-0.15</v>
      </c>
      <c r="C26" s="8" t="n">
        <v>0.35</v>
      </c>
      <c r="D26" s="8" t="n">
        <v>0.71</v>
      </c>
      <c r="E26" s="8" t="n">
        <v>0.91</v>
      </c>
    </row>
    <row r="27" spans="1:5">
      <c r="A27" s="4" t="s">
        <v>27</v>
      </c>
    </row>
    <row r="28" spans="1:5">
      <c r="A28" s="3" t="s">
        <v>788</v>
      </c>
    </row>
    <row r="29" spans="1:5">
      <c r="A29" s="4" t="s">
        <v>789</v>
      </c>
      <c r="B29" s="7" t="n">
        <v>33154</v>
      </c>
      <c r="C29" s="7" t="n">
        <v>71866</v>
      </c>
      <c r="D29" s="7" t="n">
        <v>206642</v>
      </c>
      <c r="E29" s="7" t="n">
        <v>355221</v>
      </c>
    </row>
    <row r="30" spans="1:5">
      <c r="A30" s="4" t="s">
        <v>790</v>
      </c>
      <c r="B30" s="5" t="n">
        <v>-47930</v>
      </c>
      <c r="C30" s="5" t="n">
        <v>25080</v>
      </c>
      <c r="D30" s="5" t="n">
        <v>-14501</v>
      </c>
      <c r="E30" s="5" t="n">
        <v>-104204</v>
      </c>
    </row>
    <row r="31" spans="1:5">
      <c r="A31" s="4" t="s">
        <v>128</v>
      </c>
      <c r="B31" s="5" t="n">
        <v>-14776</v>
      </c>
      <c r="C31" s="5" t="n">
        <v>96946</v>
      </c>
      <c r="D31" s="5" t="n">
        <v>192141</v>
      </c>
      <c r="E31" s="5" t="n">
        <v>251017</v>
      </c>
    </row>
    <row r="32" spans="1:5">
      <c r="A32" s="4" t="s">
        <v>129</v>
      </c>
      <c r="B32" s="5" t="n">
        <v>-16176</v>
      </c>
      <c r="C32" s="5" t="n">
        <v>-19096</v>
      </c>
      <c r="D32" s="5" t="n">
        <v>-48531</v>
      </c>
      <c r="E32" s="5" t="n">
        <v>-59920</v>
      </c>
    </row>
    <row r="33" spans="1:5">
      <c r="A33" s="4" t="s">
        <v>130</v>
      </c>
      <c r="B33" s="5" t="n">
        <v>0</v>
      </c>
      <c r="C33" s="5" t="n">
        <v>-7408</v>
      </c>
      <c r="D33" s="5" t="n">
        <v>0</v>
      </c>
      <c r="E33" s="5" t="n">
        <v>-7408</v>
      </c>
    </row>
    <row r="34" spans="1:5">
      <c r="A34" s="4" t="s">
        <v>131</v>
      </c>
      <c r="B34" s="5" t="n">
        <v>-30952</v>
      </c>
      <c r="C34" s="5" t="n">
        <v>70442</v>
      </c>
      <c r="D34" s="5" t="n">
        <v>143610</v>
      </c>
      <c r="E34" s="5" t="n">
        <v>183689</v>
      </c>
    </row>
    <row r="35" spans="1:5">
      <c r="A35" s="4" t="s">
        <v>791</v>
      </c>
      <c r="B35" s="5" t="n">
        <v>-740</v>
      </c>
      <c r="C35" s="5" t="n">
        <v>-589</v>
      </c>
      <c r="D35" s="5" t="n">
        <v>-2499</v>
      </c>
      <c r="E35" s="5" t="n">
        <v>-2001</v>
      </c>
    </row>
    <row r="36" spans="1:5">
      <c r="A36" s="4" t="s">
        <v>800</v>
      </c>
      <c r="B36" s="7" t="n">
        <v>-31692</v>
      </c>
      <c r="C36" s="7" t="n">
        <v>69853</v>
      </c>
      <c r="D36" s="7" t="n">
        <v>141111</v>
      </c>
      <c r="E36" s="7" t="n">
        <v>181688</v>
      </c>
    </row>
    <row r="37" spans="1:5">
      <c r="A37" s="3" t="s">
        <v>795</v>
      </c>
    </row>
    <row r="38" spans="1:5">
      <c r="A38" s="4" t="s">
        <v>801</v>
      </c>
      <c r="B38" s="5" t="n">
        <v>201300</v>
      </c>
      <c r="C38" s="5" t="n">
        <v>200458</v>
      </c>
      <c r="D38" s="5" t="n">
        <v>201093</v>
      </c>
      <c r="E38" s="5" t="n">
        <v>200300</v>
      </c>
    </row>
    <row r="39" spans="1:5">
      <c r="A39" s="4" t="s">
        <v>797</v>
      </c>
      <c r="B39" s="5" t="n">
        <v>1813</v>
      </c>
      <c r="C39" s="5" t="n">
        <v>1683</v>
      </c>
      <c r="D39" s="5" t="n">
        <v>2218</v>
      </c>
      <c r="E39" s="5" t="n">
        <v>1632</v>
      </c>
    </row>
    <row r="40" spans="1:5">
      <c r="A40" s="4" t="s">
        <v>802</v>
      </c>
      <c r="B40" s="5" t="n">
        <v>203113</v>
      </c>
      <c r="C40" s="5" t="n">
        <v>202141</v>
      </c>
      <c r="D40" s="5" t="n">
        <v>203311</v>
      </c>
      <c r="E40" s="5" t="n">
        <v>201932</v>
      </c>
    </row>
    <row r="41" spans="1:5">
      <c r="A41" s="3" t="s">
        <v>141</v>
      </c>
    </row>
    <row r="42" spans="1:5">
      <c r="A42" s="4" t="s">
        <v>142</v>
      </c>
      <c r="B42" s="8" t="n">
        <v>0.08</v>
      </c>
      <c r="C42" s="8" t="n">
        <v>0.22</v>
      </c>
      <c r="D42" s="8" t="n">
        <v>0.77</v>
      </c>
      <c r="E42" s="8" t="n">
        <v>1.43</v>
      </c>
    </row>
    <row r="43" spans="1:5">
      <c r="A43" s="4" t="s">
        <v>143</v>
      </c>
      <c r="B43" s="9" t="n">
        <v>-0.24</v>
      </c>
      <c r="C43" s="9" t="n">
        <v>0.13</v>
      </c>
      <c r="D43" s="9" t="n">
        <v>-0.07000000000000001</v>
      </c>
      <c r="E43" s="9" t="n">
        <v>-0.52</v>
      </c>
    </row>
    <row r="44" spans="1:5">
      <c r="A44" s="4" t="s">
        <v>144</v>
      </c>
      <c r="B44" s="9" t="n">
        <v>-0.16</v>
      </c>
      <c r="C44" s="9" t="n">
        <v>0.35</v>
      </c>
      <c r="D44" s="9" t="n">
        <v>0.7</v>
      </c>
      <c r="E44" s="9" t="n">
        <v>0.91</v>
      </c>
    </row>
    <row r="45" spans="1:5">
      <c r="A45" s="3" t="s">
        <v>139</v>
      </c>
    </row>
    <row r="46" spans="1:5">
      <c r="A46" s="4" t="s">
        <v>142</v>
      </c>
      <c r="B46" s="9" t="n">
        <v>0.08</v>
      </c>
      <c r="C46" s="9" t="n">
        <v>0.22</v>
      </c>
      <c r="D46" s="9" t="n">
        <v>0.76</v>
      </c>
      <c r="E46" s="9" t="n">
        <v>1.42</v>
      </c>
    </row>
    <row r="47" spans="1:5">
      <c r="A47" s="4" t="s">
        <v>143</v>
      </c>
      <c r="B47" s="9" t="n">
        <v>-0.24</v>
      </c>
      <c r="C47" s="9" t="n">
        <v>0.13</v>
      </c>
      <c r="D47" s="9" t="n">
        <v>-0.07000000000000001</v>
      </c>
      <c r="E47" s="9" t="n">
        <v>-0.52</v>
      </c>
    </row>
    <row r="48" spans="1:5">
      <c r="A48" s="4" t="s">
        <v>144</v>
      </c>
      <c r="B48" s="8" t="n">
        <v>-0.16</v>
      </c>
      <c r="C48" s="8" t="n">
        <v>0.35</v>
      </c>
      <c r="D48" s="8" t="n">
        <v>0.6899999999999999</v>
      </c>
      <c r="E48" s="8" t="n">
        <v>0.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101</v>
      </c>
      <c r="D1" s="2" t="s">
        <v>1</v>
      </c>
    </row>
    <row r="2" spans="1:5">
      <c r="B2" s="2" t="s">
        <v>31</v>
      </c>
      <c r="C2" s="2" t="s">
        <v>102</v>
      </c>
      <c r="D2" s="2" t="s">
        <v>31</v>
      </c>
      <c r="E2" s="2" t="s">
        <v>102</v>
      </c>
    </row>
    <row r="3" spans="1:5">
      <c r="A3" s="3" t="s">
        <v>804</v>
      </c>
    </row>
    <row r="4" spans="1:5">
      <c r="A4" s="4" t="s">
        <v>805</v>
      </c>
      <c r="B4" s="5" t="n">
        <v>12413</v>
      </c>
      <c r="C4" s="5" t="n">
        <v>12315</v>
      </c>
      <c r="D4" s="5" t="n">
        <v>12173</v>
      </c>
      <c r="E4" s="5" t="n">
        <v>12072</v>
      </c>
    </row>
    <row r="5" spans="1:5">
      <c r="A5" s="4" t="s">
        <v>27</v>
      </c>
    </row>
    <row r="6" spans="1:5">
      <c r="A6" s="3" t="s">
        <v>804</v>
      </c>
    </row>
    <row r="7" spans="1:5">
      <c r="A7" s="4" t="s">
        <v>805</v>
      </c>
      <c r="B7" s="5" t="n">
        <v>147</v>
      </c>
      <c r="C7" s="5" t="n">
        <v>222</v>
      </c>
      <c r="D7" s="5" t="n">
        <v>118</v>
      </c>
      <c r="E7" s="5" t="n">
        <v>22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06</v>
      </c>
      <c r="B1" s="2" t="s">
        <v>1</v>
      </c>
    </row>
    <row r="2" spans="1:3">
      <c r="B2" s="2" t="s">
        <v>31</v>
      </c>
      <c r="C2" s="2" t="s">
        <v>102</v>
      </c>
    </row>
    <row r="3" spans="1:3">
      <c r="A3" s="3" t="s">
        <v>807</v>
      </c>
    </row>
    <row r="4" spans="1:3">
      <c r="A4" s="4" t="s">
        <v>808</v>
      </c>
      <c r="B4" s="7" t="n">
        <v>676000000</v>
      </c>
    </row>
    <row r="5" spans="1:3">
      <c r="A5" s="4" t="s">
        <v>809</v>
      </c>
      <c r="B5" s="5" t="n">
        <v>10501000</v>
      </c>
    </row>
    <row r="6" spans="1:3">
      <c r="A6" s="4" t="s">
        <v>810</v>
      </c>
      <c r="B6" s="5" t="n">
        <v>45000000</v>
      </c>
    </row>
    <row r="7" spans="1:3">
      <c r="A7" s="4" t="s">
        <v>811</v>
      </c>
      <c r="B7" s="5" t="n">
        <v>489000000</v>
      </c>
    </row>
    <row r="8" spans="1:3">
      <c r="A8" s="4" t="s">
        <v>812</v>
      </c>
    </row>
    <row r="9" spans="1:3">
      <c r="A9" s="3" t="s">
        <v>813</v>
      </c>
    </row>
    <row r="10" spans="1:3">
      <c r="A10" s="4" t="s">
        <v>814</v>
      </c>
      <c r="B10" s="5" t="n">
        <v>300000000</v>
      </c>
    </row>
    <row r="11" spans="1:3">
      <c r="A11" s="4" t="s">
        <v>815</v>
      </c>
      <c r="B11" s="5" t="n">
        <v>300000000</v>
      </c>
    </row>
    <row r="12" spans="1:3">
      <c r="A12" s="4" t="s">
        <v>816</v>
      </c>
    </row>
    <row r="13" spans="1:3">
      <c r="A13" s="3" t="s">
        <v>813</v>
      </c>
    </row>
    <row r="14" spans="1:3">
      <c r="A14" s="4" t="s">
        <v>815</v>
      </c>
      <c r="B14" s="5" t="n">
        <v>2000000000</v>
      </c>
    </row>
    <row r="15" spans="1:3">
      <c r="A15" s="4" t="s">
        <v>817</v>
      </c>
    </row>
    <row r="16" spans="1:3">
      <c r="A16" s="3" t="s">
        <v>813</v>
      </c>
    </row>
    <row r="17" spans="1:3">
      <c r="A17" s="4" t="s">
        <v>815</v>
      </c>
      <c r="B17" s="5" t="n">
        <v>180000000</v>
      </c>
    </row>
    <row r="18" spans="1:3">
      <c r="A18" s="4" t="s">
        <v>818</v>
      </c>
      <c r="B18" s="7" t="n">
        <v>180000000</v>
      </c>
    </row>
    <row r="19" spans="1:3">
      <c r="A19" s="4" t="s">
        <v>819</v>
      </c>
      <c r="B19" s="4" t="s">
        <v>820</v>
      </c>
    </row>
    <row r="20" spans="1:3">
      <c r="A20" s="4" t="s">
        <v>821</v>
      </c>
    </row>
    <row r="21" spans="1:3">
      <c r="A21" s="3" t="s">
        <v>813</v>
      </c>
    </row>
    <row r="22" spans="1:3">
      <c r="A22" s="4" t="s">
        <v>815</v>
      </c>
      <c r="B22" s="7" t="n">
        <v>4000000000</v>
      </c>
    </row>
    <row r="23" spans="1:3">
      <c r="A23" s="4" t="s">
        <v>818</v>
      </c>
      <c r="B23" s="5" t="n">
        <v>4000000000</v>
      </c>
    </row>
    <row r="24" spans="1:3">
      <c r="A24" s="4" t="s">
        <v>822</v>
      </c>
    </row>
    <row r="25" spans="1:3">
      <c r="A25" s="3" t="s">
        <v>813</v>
      </c>
    </row>
    <row r="26" spans="1:3">
      <c r="A26" s="4" t="s">
        <v>815</v>
      </c>
      <c r="B26" s="5" t="n">
        <v>2000000000</v>
      </c>
    </row>
    <row r="27" spans="1:3">
      <c r="A27" s="4" t="s">
        <v>818</v>
      </c>
      <c r="B27" s="7" t="n">
        <v>2000000000</v>
      </c>
    </row>
    <row r="28" spans="1:3">
      <c r="A28" s="4" t="s">
        <v>823</v>
      </c>
      <c r="B28" s="11" t="n">
        <v>2020</v>
      </c>
    </row>
    <row r="29" spans="1:3">
      <c r="A29" s="4" t="s">
        <v>824</v>
      </c>
    </row>
    <row r="30" spans="1:3">
      <c r="A30" s="3" t="s">
        <v>813</v>
      </c>
    </row>
    <row r="31" spans="1:3">
      <c r="A31" s="4" t="s">
        <v>825</v>
      </c>
      <c r="B31" s="7" t="n">
        <v>1976000</v>
      </c>
    </row>
    <row r="32" spans="1:3">
      <c r="A32" s="4" t="s">
        <v>826</v>
      </c>
      <c r="B32" s="4" t="s">
        <v>827</v>
      </c>
    </row>
    <row r="33" spans="1:3">
      <c r="A33" s="4" t="s">
        <v>828</v>
      </c>
    </row>
    <row r="34" spans="1:3">
      <c r="A34" s="3" t="s">
        <v>807</v>
      </c>
    </row>
    <row r="35" spans="1:3">
      <c r="A35" s="4" t="s">
        <v>454</v>
      </c>
      <c r="C35" s="4" t="s">
        <v>5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101</v>
      </c>
      <c r="D1" s="2" t="s">
        <v>1</v>
      </c>
    </row>
    <row r="2" spans="1:5">
      <c r="B2" s="2" t="s">
        <v>31</v>
      </c>
      <c r="C2" s="2" t="s">
        <v>102</v>
      </c>
      <c r="D2" s="2" t="s">
        <v>31</v>
      </c>
      <c r="E2" s="2" t="s">
        <v>102</v>
      </c>
    </row>
    <row r="3" spans="1:5">
      <c r="A3" s="3" t="s">
        <v>347</v>
      </c>
    </row>
    <row r="4" spans="1:5">
      <c r="A4" s="4" t="s">
        <v>107</v>
      </c>
      <c r="B4" s="7" t="n">
        <v>528755</v>
      </c>
      <c r="C4" s="7" t="n">
        <v>502753</v>
      </c>
      <c r="D4" s="7" t="n">
        <v>1547900</v>
      </c>
      <c r="E4" s="7" t="n">
        <v>1489768</v>
      </c>
    </row>
    <row r="5" spans="1:5">
      <c r="A5" s="4" t="s">
        <v>113</v>
      </c>
      <c r="B5" s="5" t="n">
        <v>366520</v>
      </c>
      <c r="C5" s="5" t="n">
        <v>354292</v>
      </c>
      <c r="D5" s="5" t="n">
        <v>1100042</v>
      </c>
      <c r="E5" s="5" t="n">
        <v>1062219</v>
      </c>
    </row>
    <row r="6" spans="1:5">
      <c r="A6" s="4" t="s">
        <v>114</v>
      </c>
      <c r="B6" s="5" t="n">
        <v>162235</v>
      </c>
      <c r="C6" s="5" t="n">
        <v>148461</v>
      </c>
      <c r="D6" s="5" t="n">
        <v>447858</v>
      </c>
      <c r="E6" s="5" t="n">
        <v>427549</v>
      </c>
    </row>
    <row r="7" spans="1:5">
      <c r="A7" s="4" t="s">
        <v>115</v>
      </c>
      <c r="B7" s="5" t="n">
        <v>-41801</v>
      </c>
      <c r="C7" s="5" t="n">
        <v>3811</v>
      </c>
      <c r="D7" s="5" t="n">
        <v>5578</v>
      </c>
      <c r="E7" s="5" t="n">
        <v>3892</v>
      </c>
    </row>
    <row r="8" spans="1:5">
      <c r="A8" s="4" t="s">
        <v>830</v>
      </c>
      <c r="B8" s="5" t="n">
        <v>-6308</v>
      </c>
      <c r="C8" s="5" t="n">
        <v>1077</v>
      </c>
      <c r="D8" s="5" t="n">
        <v>-1649</v>
      </c>
      <c r="E8" s="5" t="n">
        <v>28750</v>
      </c>
    </row>
    <row r="9" spans="1:5">
      <c r="A9" s="4" t="s">
        <v>117</v>
      </c>
      <c r="B9" s="5" t="n">
        <v>9306</v>
      </c>
      <c r="C9" s="5" t="n">
        <v>6459</v>
      </c>
      <c r="D9" s="5" t="n">
        <v>27800</v>
      </c>
      <c r="E9" s="5" t="n">
        <v>20121</v>
      </c>
    </row>
    <row r="10" spans="1:5">
      <c r="A10" s="4" t="s">
        <v>118</v>
      </c>
      <c r="B10" s="5" t="n">
        <v>-85068</v>
      </c>
      <c r="C10" s="5" t="n">
        <v>-79721</v>
      </c>
      <c r="D10" s="5" t="n">
        <v>-252581</v>
      </c>
      <c r="E10" s="5" t="n">
        <v>-250034</v>
      </c>
    </row>
    <row r="11" spans="1:5">
      <c r="A11" s="4" t="s">
        <v>119</v>
      </c>
      <c r="D11" s="5" t="n">
        <v>501</v>
      </c>
      <c r="E11" s="5" t="n">
        <v>160225</v>
      </c>
    </row>
    <row r="12" spans="1:5">
      <c r="A12" s="4" t="s">
        <v>120</v>
      </c>
      <c r="B12" s="5" t="n">
        <v>38364</v>
      </c>
      <c r="C12" s="5" t="n">
        <v>80087</v>
      </c>
      <c r="D12" s="5" t="n">
        <v>227507</v>
      </c>
      <c r="E12" s="5" t="n">
        <v>390503</v>
      </c>
    </row>
    <row r="13" spans="1:5">
      <c r="A13" s="4" t="s">
        <v>121</v>
      </c>
      <c r="B13" s="5" t="n">
        <v>-1188</v>
      </c>
      <c r="C13" s="5" t="n">
        <v>-4563</v>
      </c>
      <c r="D13" s="5" t="n">
        <v>-2429</v>
      </c>
      <c r="E13" s="5" t="n">
        <v>-8921</v>
      </c>
    </row>
    <row r="14" spans="1:5">
      <c r="A14" s="4" t="s">
        <v>122</v>
      </c>
      <c r="B14" s="5" t="n">
        <v>37176</v>
      </c>
      <c r="C14" s="5" t="n">
        <v>75524</v>
      </c>
      <c r="D14" s="5" t="n">
        <v>225078</v>
      </c>
      <c r="E14" s="5" t="n">
        <v>381582</v>
      </c>
    </row>
    <row r="15" spans="1:5">
      <c r="A15" s="4" t="s">
        <v>123</v>
      </c>
      <c r="B15" s="5" t="n">
        <v>-47930</v>
      </c>
      <c r="C15" s="5" t="n">
        <v>25080</v>
      </c>
      <c r="D15" s="5" t="n">
        <v>-14501</v>
      </c>
      <c r="E15" s="5" t="n">
        <v>-104204</v>
      </c>
    </row>
    <row r="16" spans="1:5">
      <c r="A16" s="4" t="s">
        <v>124</v>
      </c>
      <c r="B16" s="5" t="n">
        <v>-10754</v>
      </c>
      <c r="C16" s="5" t="n">
        <v>100604</v>
      </c>
      <c r="D16" s="5" t="n">
        <v>210577</v>
      </c>
      <c r="E16" s="5" t="n">
        <v>277378</v>
      </c>
    </row>
    <row r="17" spans="1:5">
      <c r="A17" s="4" t="s">
        <v>831</v>
      </c>
      <c r="B17" s="5" t="n">
        <v>-4022</v>
      </c>
      <c r="C17" s="5" t="n">
        <v>-3658</v>
      </c>
      <c r="D17" s="5" t="n">
        <v>-18436</v>
      </c>
      <c r="E17" s="5" t="n">
        <v>-26361</v>
      </c>
    </row>
    <row r="18" spans="1:5">
      <c r="A18" s="4" t="s">
        <v>832</v>
      </c>
      <c r="B18" s="5" t="n">
        <v>-14776</v>
      </c>
      <c r="C18" s="5" t="n">
        <v>96946</v>
      </c>
      <c r="D18" s="5" t="n">
        <v>192141</v>
      </c>
      <c r="E18" s="5" t="n">
        <v>251017</v>
      </c>
    </row>
    <row r="19" spans="1:5">
      <c r="A19" s="4" t="s">
        <v>118</v>
      </c>
      <c r="B19" s="5" t="n">
        <v>113438</v>
      </c>
      <c r="C19" s="5" t="n">
        <v>122979</v>
      </c>
      <c r="D19" s="5" t="n">
        <v>348350</v>
      </c>
      <c r="E19" s="5" t="n">
        <v>376898</v>
      </c>
    </row>
    <row r="20" spans="1:5">
      <c r="A20" s="4" t="s">
        <v>110</v>
      </c>
      <c r="B20" s="5" t="n">
        <v>136621</v>
      </c>
      <c r="C20" s="5" t="n">
        <v>172980</v>
      </c>
      <c r="D20" s="5" t="n">
        <v>476406</v>
      </c>
      <c r="E20" s="5" t="n">
        <v>521143</v>
      </c>
    </row>
    <row r="21" spans="1:5">
      <c r="A21" s="4" t="s">
        <v>833</v>
      </c>
      <c r="B21" s="5" t="n">
        <v>1462</v>
      </c>
      <c r="C21" s="5" t="n">
        <v>5102</v>
      </c>
      <c r="D21" s="5" t="n">
        <v>4180</v>
      </c>
      <c r="E21" s="5" t="n">
        <v>13067</v>
      </c>
    </row>
    <row r="22" spans="1:5">
      <c r="A22" s="4" t="s">
        <v>834</v>
      </c>
      <c r="B22" s="5" t="n">
        <v>236745</v>
      </c>
      <c r="C22" s="5" t="n">
        <v>398007</v>
      </c>
      <c r="D22" s="5" t="n">
        <v>1021077</v>
      </c>
      <c r="E22" s="5" t="n">
        <v>1162125</v>
      </c>
    </row>
    <row r="23" spans="1:5">
      <c r="A23" s="4" t="s">
        <v>835</v>
      </c>
      <c r="B23" s="5" t="n">
        <v>35495</v>
      </c>
      <c r="C23" s="5" t="n">
        <v>40238</v>
      </c>
      <c r="D23" s="5" t="n">
        <v>131365</v>
      </c>
      <c r="E23" s="5" t="n">
        <v>132085</v>
      </c>
    </row>
    <row r="24" spans="1:5">
      <c r="A24" s="4" t="s">
        <v>836</v>
      </c>
      <c r="B24" s="5" t="n">
        <v>-23304</v>
      </c>
      <c r="C24" s="5" t="n">
        <v>-46500</v>
      </c>
      <c r="D24" s="5" t="n">
        <v>-73125</v>
      </c>
      <c r="E24" s="5" t="n">
        <v>-152023</v>
      </c>
    </row>
    <row r="25" spans="1:5">
      <c r="A25" s="4" t="s">
        <v>112</v>
      </c>
      <c r="B25" s="5" t="n">
        <v>61</v>
      </c>
      <c r="C25" s="5" t="n">
        <v>1069</v>
      </c>
      <c r="D25" s="5" t="n">
        <v>1073</v>
      </c>
      <c r="E25" s="5" t="n">
        <v>6697</v>
      </c>
    </row>
    <row r="26" spans="1:5">
      <c r="A26" s="4" t="s">
        <v>615</v>
      </c>
      <c r="B26" s="5" t="n">
        <v>4354</v>
      </c>
      <c r="C26" s="5" t="n">
        <v>1599</v>
      </c>
      <c r="D26" s="5" t="n">
        <v>7572</v>
      </c>
      <c r="E26" s="5" t="n">
        <v>166701</v>
      </c>
    </row>
    <row r="27" spans="1:5">
      <c r="A27" s="4" t="s">
        <v>837</v>
      </c>
      <c r="B27" s="5" t="n">
        <v>-1547</v>
      </c>
      <c r="C27" s="5" t="n">
        <v>-5386</v>
      </c>
      <c r="D27" s="5" t="n">
        <v>-21507</v>
      </c>
      <c r="E27" s="5" t="n">
        <v>-168140</v>
      </c>
    </row>
    <row r="28" spans="1:5">
      <c r="A28" s="4" t="s">
        <v>617</v>
      </c>
      <c r="B28" s="5" t="n">
        <v>-5200</v>
      </c>
      <c r="D28" s="5" t="n">
        <v>-21100</v>
      </c>
    </row>
    <row r="29" spans="1:5">
      <c r="A29" s="4" t="s">
        <v>838</v>
      </c>
      <c r="D29" s="5" t="n">
        <v>-18537</v>
      </c>
      <c r="E29" s="5" t="n">
        <v>16513</v>
      </c>
    </row>
    <row r="30" spans="1:5">
      <c r="A30" s="4" t="s">
        <v>839</v>
      </c>
      <c r="D30" s="5" t="n">
        <v>-11373</v>
      </c>
    </row>
    <row r="31" spans="1:5">
      <c r="A31" s="4" t="s">
        <v>840</v>
      </c>
      <c r="B31" s="5" t="n">
        <v>346241</v>
      </c>
      <c r="C31" s="5" t="n">
        <v>383877</v>
      </c>
      <c r="D31" s="5" t="n">
        <v>1132442</v>
      </c>
      <c r="E31" s="5" t="n">
        <v>1119555</v>
      </c>
    </row>
    <row r="32" spans="1:5">
      <c r="A32" s="4" t="s">
        <v>841</v>
      </c>
    </row>
    <row r="33" spans="1:5">
      <c r="A33" s="3" t="s">
        <v>347</v>
      </c>
    </row>
    <row r="34" spans="1:5">
      <c r="A34" s="4" t="s">
        <v>107</v>
      </c>
      <c r="B34" s="5" t="n">
        <v>453609</v>
      </c>
      <c r="C34" s="5" t="n">
        <v>432869</v>
      </c>
      <c r="D34" s="5" t="n">
        <v>1316710</v>
      </c>
      <c r="E34" s="5" t="n">
        <v>1269464</v>
      </c>
    </row>
    <row r="35" spans="1:5">
      <c r="A35" s="4" t="s">
        <v>113</v>
      </c>
      <c r="B35" s="5" t="n">
        <v>284976</v>
      </c>
      <c r="C35" s="5" t="n">
        <v>280689</v>
      </c>
      <c r="D35" s="5" t="n">
        <v>845632</v>
      </c>
      <c r="E35" s="5" t="n">
        <v>818419</v>
      </c>
    </row>
    <row r="36" spans="1:5">
      <c r="A36" s="4" t="s">
        <v>114</v>
      </c>
      <c r="B36" s="5" t="n">
        <v>168633</v>
      </c>
      <c r="C36" s="5" t="n">
        <v>152180</v>
      </c>
      <c r="D36" s="5" t="n">
        <v>471078</v>
      </c>
      <c r="E36" s="5" t="n">
        <v>451045</v>
      </c>
    </row>
    <row r="37" spans="1:5">
      <c r="A37" s="4" t="s">
        <v>115</v>
      </c>
      <c r="B37" s="5" t="n">
        <v>1411</v>
      </c>
      <c r="C37" s="5" t="n">
        <v>-579</v>
      </c>
      <c r="D37" s="5" t="n">
        <v>-954</v>
      </c>
      <c r="E37" s="5" t="n">
        <v>-5143</v>
      </c>
    </row>
    <row r="38" spans="1:5">
      <c r="A38" s="4" t="s">
        <v>830</v>
      </c>
      <c r="B38" s="5" t="n">
        <v>0</v>
      </c>
      <c r="C38" s="5" t="n">
        <v>0</v>
      </c>
      <c r="D38" s="5" t="n">
        <v>0</v>
      </c>
      <c r="E38" s="5" t="n">
        <v>0</v>
      </c>
    </row>
    <row r="39" spans="1:5">
      <c r="A39" s="4" t="s">
        <v>117</v>
      </c>
      <c r="B39" s="5" t="n">
        <v>1413</v>
      </c>
      <c r="C39" s="5" t="n">
        <v>1355</v>
      </c>
      <c r="D39" s="5" t="n">
        <v>4384</v>
      </c>
      <c r="E39" s="5" t="n">
        <v>3684</v>
      </c>
    </row>
    <row r="40" spans="1:5">
      <c r="A40" s="4" t="s">
        <v>118</v>
      </c>
      <c r="B40" s="5" t="n">
        <v>-61529</v>
      </c>
      <c r="C40" s="5" t="n">
        <v>-51212</v>
      </c>
      <c r="D40" s="5" t="n">
        <v>-179851</v>
      </c>
      <c r="E40" s="5" t="n">
        <v>-162193</v>
      </c>
    </row>
    <row r="41" spans="1:5">
      <c r="A41" s="4" t="s">
        <v>119</v>
      </c>
      <c r="D41" s="5" t="n">
        <v>0</v>
      </c>
      <c r="E41" s="5" t="n">
        <v>159511</v>
      </c>
    </row>
    <row r="42" spans="1:5">
      <c r="A42" s="4" t="s">
        <v>120</v>
      </c>
      <c r="B42" s="5" t="n">
        <v>109928</v>
      </c>
      <c r="C42" s="5" t="n">
        <v>101744</v>
      </c>
      <c r="D42" s="5" t="n">
        <v>294657</v>
      </c>
      <c r="E42" s="5" t="n">
        <v>446904</v>
      </c>
    </row>
    <row r="43" spans="1:5">
      <c r="A43" s="4" t="s">
        <v>121</v>
      </c>
      <c r="B43" s="5" t="n">
        <v>-1087</v>
      </c>
      <c r="C43" s="5" t="n">
        <v>-2356</v>
      </c>
      <c r="D43" s="5" t="n">
        <v>-324</v>
      </c>
      <c r="E43" s="5" t="n">
        <v>-4131</v>
      </c>
    </row>
    <row r="44" spans="1:5">
      <c r="A44" s="4" t="s">
        <v>122</v>
      </c>
      <c r="B44" s="5" t="n">
        <v>108841</v>
      </c>
      <c r="C44" s="5" t="n">
        <v>99388</v>
      </c>
      <c r="D44" s="5" t="n">
        <v>294333</v>
      </c>
      <c r="E44" s="5" t="n">
        <v>442773</v>
      </c>
    </row>
    <row r="45" spans="1:5">
      <c r="A45" s="4" t="s">
        <v>123</v>
      </c>
      <c r="B45" s="5" t="n">
        <v>0</v>
      </c>
      <c r="C45" s="5" t="n">
        <v>0</v>
      </c>
      <c r="D45" s="5" t="n">
        <v>0</v>
      </c>
      <c r="E45" s="5" t="n">
        <v>0</v>
      </c>
    </row>
    <row r="46" spans="1:5">
      <c r="A46" s="4" t="s">
        <v>124</v>
      </c>
      <c r="B46" s="5" t="n">
        <v>108841</v>
      </c>
      <c r="C46" s="5" t="n">
        <v>99388</v>
      </c>
      <c r="D46" s="5" t="n">
        <v>294333</v>
      </c>
      <c r="E46" s="5" t="n">
        <v>442773</v>
      </c>
    </row>
    <row r="47" spans="1:5">
      <c r="A47" s="4" t="s">
        <v>831</v>
      </c>
      <c r="B47" s="5" t="n">
        <v>-2552</v>
      </c>
      <c r="C47" s="5" t="n">
        <v>-2985</v>
      </c>
      <c r="D47" s="5" t="n">
        <v>-8041</v>
      </c>
      <c r="E47" s="5" t="n">
        <v>-9811</v>
      </c>
    </row>
    <row r="48" spans="1:5">
      <c r="A48" s="4" t="s">
        <v>832</v>
      </c>
      <c r="B48" s="5" t="n">
        <v>106289</v>
      </c>
      <c r="C48" s="5" t="n">
        <v>96403</v>
      </c>
      <c r="D48" s="5" t="n">
        <v>286292</v>
      </c>
      <c r="E48" s="5" t="n">
        <v>432962</v>
      </c>
    </row>
    <row r="49" spans="1:5">
      <c r="A49" s="4" t="s">
        <v>118</v>
      </c>
      <c r="B49" s="5" t="n">
        <v>84907</v>
      </c>
      <c r="C49" s="5" t="n">
        <v>66314</v>
      </c>
      <c r="D49" s="5" t="n">
        <v>239032</v>
      </c>
      <c r="E49" s="5" t="n">
        <v>208683</v>
      </c>
    </row>
    <row r="50" spans="1:5">
      <c r="A50" s="4" t="s">
        <v>110</v>
      </c>
      <c r="B50" s="5" t="n">
        <v>104799</v>
      </c>
      <c r="C50" s="5" t="n">
        <v>111731</v>
      </c>
      <c r="D50" s="5" t="n">
        <v>328058</v>
      </c>
      <c r="E50" s="5" t="n">
        <v>331448</v>
      </c>
    </row>
    <row r="51" spans="1:5">
      <c r="A51" s="4" t="s">
        <v>833</v>
      </c>
      <c r="B51" s="5" t="n">
        <v>1182</v>
      </c>
      <c r="C51" s="5" t="n">
        <v>2445</v>
      </c>
      <c r="D51" s="5" t="n">
        <v>540</v>
      </c>
      <c r="E51" s="5" t="n">
        <v>4424</v>
      </c>
    </row>
    <row r="52" spans="1:5">
      <c r="A52" s="4" t="s">
        <v>834</v>
      </c>
      <c r="B52" s="5" t="n">
        <v>297177</v>
      </c>
      <c r="C52" s="5" t="n">
        <v>276893</v>
      </c>
      <c r="D52" s="5" t="n">
        <v>853922</v>
      </c>
      <c r="E52" s="5" t="n">
        <v>977517</v>
      </c>
    </row>
    <row r="53" spans="1:5">
      <c r="A53" s="4" t="s">
        <v>835</v>
      </c>
      <c r="B53" s="5" t="n">
        <v>9479</v>
      </c>
      <c r="C53" s="5" t="n">
        <v>9783</v>
      </c>
      <c r="D53" s="5" t="n">
        <v>31630</v>
      </c>
      <c r="E53" s="5" t="n">
        <v>27557</v>
      </c>
    </row>
    <row r="54" spans="1:5">
      <c r="A54" s="4" t="s">
        <v>836</v>
      </c>
      <c r="B54" s="5" t="n">
        <v>-21435</v>
      </c>
      <c r="C54" s="5" t="n">
        <v>-35199</v>
      </c>
      <c r="D54" s="5" t="n">
        <v>-58797</v>
      </c>
      <c r="E54" s="5" t="n">
        <v>-114217</v>
      </c>
    </row>
    <row r="55" spans="1:5">
      <c r="A55" s="4" t="s">
        <v>615</v>
      </c>
      <c r="B55" s="5" t="n">
        <v>0</v>
      </c>
      <c r="C55" s="5" t="n">
        <v>0</v>
      </c>
      <c r="D55" s="5" t="n">
        <v>0</v>
      </c>
      <c r="E55" s="5" t="n">
        <v>0</v>
      </c>
    </row>
    <row r="56" spans="1:5">
      <c r="A56" s="4" t="s">
        <v>837</v>
      </c>
      <c r="B56" s="5" t="n">
        <v>0</v>
      </c>
      <c r="C56" s="5" t="n">
        <v>0</v>
      </c>
      <c r="D56" s="5" t="n">
        <v>0</v>
      </c>
      <c r="E56" s="5" t="n">
        <v>-159511</v>
      </c>
    </row>
    <row r="57" spans="1:5">
      <c r="A57" s="4" t="s">
        <v>617</v>
      </c>
      <c r="B57" s="5" t="n">
        <v>0</v>
      </c>
      <c r="D57" s="5" t="n">
        <v>0</v>
      </c>
    </row>
    <row r="58" spans="1:5">
      <c r="A58" s="4" t="s">
        <v>839</v>
      </c>
      <c r="D58" s="5" t="n">
        <v>0</v>
      </c>
    </row>
    <row r="59" spans="1:5">
      <c r="A59" s="4" t="s">
        <v>840</v>
      </c>
      <c r="B59" s="5" t="n">
        <v>280044</v>
      </c>
      <c r="C59" s="5" t="n">
        <v>246588</v>
      </c>
      <c r="D59" s="5" t="n">
        <v>812334</v>
      </c>
      <c r="E59" s="5" t="n">
        <v>716315</v>
      </c>
    </row>
    <row r="60" spans="1:5">
      <c r="A60" s="4" t="s">
        <v>842</v>
      </c>
    </row>
    <row r="61" spans="1:5">
      <c r="A61" s="3" t="s">
        <v>347</v>
      </c>
    </row>
    <row r="62" spans="1:5">
      <c r="A62" s="4" t="s">
        <v>107</v>
      </c>
      <c r="B62" s="5" t="n">
        <v>75146</v>
      </c>
      <c r="C62" s="5" t="n">
        <v>69884</v>
      </c>
      <c r="D62" s="5" t="n">
        <v>231190</v>
      </c>
      <c r="E62" s="5" t="n">
        <v>220304</v>
      </c>
    </row>
    <row r="63" spans="1:5">
      <c r="A63" s="4" t="s">
        <v>113</v>
      </c>
      <c r="B63" s="5" t="n">
        <v>81544</v>
      </c>
      <c r="C63" s="5" t="n">
        <v>73603</v>
      </c>
      <c r="D63" s="5" t="n">
        <v>254410</v>
      </c>
      <c r="E63" s="5" t="n">
        <v>243800</v>
      </c>
    </row>
    <row r="64" spans="1:5">
      <c r="A64" s="4" t="s">
        <v>114</v>
      </c>
      <c r="B64" s="5" t="n">
        <v>-6398</v>
      </c>
      <c r="C64" s="5" t="n">
        <v>-3719</v>
      </c>
      <c r="D64" s="5" t="n">
        <v>-23220</v>
      </c>
      <c r="E64" s="5" t="n">
        <v>-23496</v>
      </c>
    </row>
    <row r="65" spans="1:5">
      <c r="A65" s="4" t="s">
        <v>115</v>
      </c>
      <c r="B65" s="5" t="n">
        <v>-43212</v>
      </c>
      <c r="C65" s="5" t="n">
        <v>4390</v>
      </c>
      <c r="D65" s="5" t="n">
        <v>6532</v>
      </c>
      <c r="E65" s="5" t="n">
        <v>9035</v>
      </c>
    </row>
    <row r="66" spans="1:5">
      <c r="A66" s="4" t="s">
        <v>830</v>
      </c>
      <c r="B66" s="5" t="n">
        <v>-6308</v>
      </c>
      <c r="C66" s="5" t="n">
        <v>1077</v>
      </c>
      <c r="D66" s="5" t="n">
        <v>-1649</v>
      </c>
      <c r="E66" s="5" t="n">
        <v>28750</v>
      </c>
    </row>
    <row r="67" spans="1:5">
      <c r="A67" s="4" t="s">
        <v>117</v>
      </c>
      <c r="B67" s="5" t="n">
        <v>7893</v>
      </c>
      <c r="C67" s="5" t="n">
        <v>5104</v>
      </c>
      <c r="D67" s="5" t="n">
        <v>23416</v>
      </c>
      <c r="E67" s="5" t="n">
        <v>16437</v>
      </c>
    </row>
    <row r="68" spans="1:5">
      <c r="A68" s="4" t="s">
        <v>118</v>
      </c>
      <c r="B68" s="5" t="n">
        <v>-23539</v>
      </c>
      <c r="C68" s="5" t="n">
        <v>-28509</v>
      </c>
      <c r="D68" s="5" t="n">
        <v>-72730</v>
      </c>
      <c r="E68" s="5" t="n">
        <v>-87841</v>
      </c>
    </row>
    <row r="69" spans="1:5">
      <c r="A69" s="4" t="s">
        <v>119</v>
      </c>
      <c r="D69" s="5" t="n">
        <v>501</v>
      </c>
      <c r="E69" s="5" t="n">
        <v>714</v>
      </c>
    </row>
    <row r="70" spans="1:5">
      <c r="A70" s="4" t="s">
        <v>120</v>
      </c>
      <c r="B70" s="5" t="n">
        <v>-71564</v>
      </c>
      <c r="C70" s="5" t="n">
        <v>-21657</v>
      </c>
      <c r="D70" s="5" t="n">
        <v>-67150</v>
      </c>
      <c r="E70" s="5" t="n">
        <v>-56401</v>
      </c>
    </row>
    <row r="71" spans="1:5">
      <c r="A71" s="4" t="s">
        <v>121</v>
      </c>
      <c r="B71" s="5" t="n">
        <v>-101</v>
      </c>
      <c r="C71" s="5" t="n">
        <v>-2207</v>
      </c>
      <c r="D71" s="5" t="n">
        <v>-2105</v>
      </c>
      <c r="E71" s="5" t="n">
        <v>-4790</v>
      </c>
    </row>
    <row r="72" spans="1:5">
      <c r="A72" s="4" t="s">
        <v>122</v>
      </c>
      <c r="B72" s="5" t="n">
        <v>-71665</v>
      </c>
      <c r="C72" s="5" t="n">
        <v>-23864</v>
      </c>
      <c r="D72" s="5" t="n">
        <v>-69255</v>
      </c>
      <c r="E72" s="5" t="n">
        <v>-61191</v>
      </c>
    </row>
    <row r="73" spans="1:5">
      <c r="A73" s="4" t="s">
        <v>123</v>
      </c>
      <c r="B73" s="5" t="n">
        <v>-47930</v>
      </c>
      <c r="C73" s="5" t="n">
        <v>25080</v>
      </c>
      <c r="D73" s="5" t="n">
        <v>-14501</v>
      </c>
      <c r="E73" s="5" t="n">
        <v>-104204</v>
      </c>
    </row>
    <row r="74" spans="1:5">
      <c r="A74" s="4" t="s">
        <v>124</v>
      </c>
      <c r="B74" s="5" t="n">
        <v>-119595</v>
      </c>
      <c r="C74" s="5" t="n">
        <v>1216</v>
      </c>
      <c r="D74" s="5" t="n">
        <v>-83756</v>
      </c>
      <c r="E74" s="5" t="n">
        <v>-165395</v>
      </c>
    </row>
    <row r="75" spans="1:5">
      <c r="A75" s="4" t="s">
        <v>831</v>
      </c>
      <c r="B75" s="5" t="n">
        <v>-1470</v>
      </c>
      <c r="C75" s="5" t="n">
        <v>-673</v>
      </c>
      <c r="D75" s="5" t="n">
        <v>-10395</v>
      </c>
      <c r="E75" s="5" t="n">
        <v>-16550</v>
      </c>
    </row>
    <row r="76" spans="1:5">
      <c r="A76" s="4" t="s">
        <v>832</v>
      </c>
      <c r="B76" s="5" t="n">
        <v>-121065</v>
      </c>
      <c r="C76" s="5" t="n">
        <v>543</v>
      </c>
      <c r="D76" s="5" t="n">
        <v>-94151</v>
      </c>
      <c r="E76" s="5" t="n">
        <v>-181945</v>
      </c>
    </row>
    <row r="77" spans="1:5">
      <c r="A77" s="4" t="s">
        <v>118</v>
      </c>
      <c r="B77" s="5" t="n">
        <v>28531</v>
      </c>
      <c r="C77" s="5" t="n">
        <v>56665</v>
      </c>
      <c r="D77" s="5" t="n">
        <v>109318</v>
      </c>
      <c r="E77" s="5" t="n">
        <v>168215</v>
      </c>
    </row>
    <row r="78" spans="1:5">
      <c r="A78" s="4" t="s">
        <v>110</v>
      </c>
      <c r="B78" s="5" t="n">
        <v>31822</v>
      </c>
      <c r="C78" s="5" t="n">
        <v>61249</v>
      </c>
      <c r="D78" s="5" t="n">
        <v>148348</v>
      </c>
      <c r="E78" s="5" t="n">
        <v>189695</v>
      </c>
    </row>
    <row r="79" spans="1:5">
      <c r="A79" s="4" t="s">
        <v>833</v>
      </c>
      <c r="B79" s="5" t="n">
        <v>280</v>
      </c>
      <c r="C79" s="5" t="n">
        <v>2657</v>
      </c>
      <c r="D79" s="5" t="n">
        <v>3640</v>
      </c>
      <c r="E79" s="5" t="n">
        <v>8643</v>
      </c>
    </row>
    <row r="80" spans="1:5">
      <c r="A80" s="4" t="s">
        <v>834</v>
      </c>
      <c r="B80" s="5" t="n">
        <v>-60432</v>
      </c>
      <c r="C80" s="5" t="n">
        <v>121114</v>
      </c>
      <c r="D80" s="5" t="n">
        <v>167155</v>
      </c>
      <c r="E80" s="5" t="n">
        <v>184608</v>
      </c>
    </row>
    <row r="81" spans="1:5">
      <c r="A81" s="4" t="s">
        <v>835</v>
      </c>
      <c r="B81" s="5" t="n">
        <v>26016</v>
      </c>
      <c r="C81" s="5" t="n">
        <v>30455</v>
      </c>
      <c r="D81" s="5" t="n">
        <v>99735</v>
      </c>
      <c r="E81" s="5" t="n">
        <v>104528</v>
      </c>
    </row>
    <row r="82" spans="1:5">
      <c r="A82" s="4" t="s">
        <v>836</v>
      </c>
      <c r="B82" s="5" t="n">
        <v>-1869</v>
      </c>
      <c r="C82" s="5" t="n">
        <v>-11301</v>
      </c>
      <c r="D82" s="5" t="n">
        <v>-14328</v>
      </c>
      <c r="E82" s="5" t="n">
        <v>-37806</v>
      </c>
    </row>
    <row r="83" spans="1:5">
      <c r="A83" s="4" t="s">
        <v>615</v>
      </c>
      <c r="B83" s="5" t="n">
        <v>4354</v>
      </c>
      <c r="C83" s="5" t="n">
        <v>1599</v>
      </c>
      <c r="D83" s="5" t="n">
        <v>7572</v>
      </c>
      <c r="E83" s="5" t="n">
        <v>166701</v>
      </c>
    </row>
    <row r="84" spans="1:5">
      <c r="A84" s="4" t="s">
        <v>837</v>
      </c>
      <c r="B84" s="5" t="n">
        <v>-1547</v>
      </c>
      <c r="C84" s="5" t="n">
        <v>-5386</v>
      </c>
      <c r="D84" s="5" t="n">
        <v>-21507</v>
      </c>
      <c r="E84" s="5" t="n">
        <v>-8629</v>
      </c>
    </row>
    <row r="85" spans="1:5">
      <c r="A85" s="4" t="s">
        <v>617</v>
      </c>
      <c r="B85" s="5" t="n">
        <v>-5200</v>
      </c>
      <c r="D85" s="5" t="n">
        <v>-21100</v>
      </c>
    </row>
    <row r="86" spans="1:5">
      <c r="A86" s="4" t="s">
        <v>839</v>
      </c>
      <c r="D86" s="5" t="n">
        <v>-11373</v>
      </c>
    </row>
    <row r="87" spans="1:5">
      <c r="A87" s="4" t="s">
        <v>840</v>
      </c>
      <c r="B87" s="5" t="n">
        <v>66197</v>
      </c>
      <c r="C87" s="5" t="n">
        <v>137289</v>
      </c>
      <c r="D87" s="5" t="n">
        <v>320108</v>
      </c>
      <c r="E87" s="5" t="n">
        <v>403240</v>
      </c>
    </row>
    <row r="88" spans="1:5">
      <c r="A88" s="4" t="s">
        <v>494</v>
      </c>
    </row>
    <row r="89" spans="1:5">
      <c r="A89" s="3" t="s">
        <v>347</v>
      </c>
    </row>
    <row r="90" spans="1:5">
      <c r="A90" s="4" t="s">
        <v>115</v>
      </c>
      <c r="B90" s="5" t="n">
        <v>7845</v>
      </c>
      <c r="C90" s="5" t="n">
        <v>8785</v>
      </c>
      <c r="D90" s="5" t="n">
        <v>24443</v>
      </c>
      <c r="E90" s="5" t="n">
        <v>25947</v>
      </c>
    </row>
    <row r="91" spans="1:5">
      <c r="A91" s="4" t="s">
        <v>834</v>
      </c>
      <c r="B91" s="5" t="n">
        <v>-12207</v>
      </c>
      <c r="C91" s="5" t="n">
        <v>-11506</v>
      </c>
      <c r="D91" s="5" t="n">
        <v>-35511</v>
      </c>
      <c r="E91" s="5" t="n">
        <v>-34880</v>
      </c>
    </row>
    <row r="92" spans="1:5">
      <c r="A92" s="4" t="s">
        <v>843</v>
      </c>
      <c r="B92" s="5" t="n">
        <v>7030</v>
      </c>
      <c r="C92" s="5" t="n">
        <v>6617</v>
      </c>
      <c r="D92" s="5" t="n">
        <v>21090</v>
      </c>
      <c r="E92" s="5" t="n">
        <v>19849</v>
      </c>
    </row>
    <row r="93" spans="1:5">
      <c r="A93" s="4" t="s">
        <v>844</v>
      </c>
    </row>
    <row r="94" spans="1:5">
      <c r="A94" s="3" t="s">
        <v>347</v>
      </c>
    </row>
    <row r="95" spans="1:5">
      <c r="A95" s="4" t="s">
        <v>834</v>
      </c>
      <c r="B95" s="5" t="n">
        <v>-12207</v>
      </c>
      <c r="C95" s="5" t="n">
        <v>-11506</v>
      </c>
      <c r="D95" s="5" t="n">
        <v>-35511</v>
      </c>
      <c r="E95" s="5" t="n">
        <v>-34880</v>
      </c>
    </row>
    <row r="96" spans="1:5">
      <c r="A96" s="4" t="s">
        <v>843</v>
      </c>
      <c r="B96" s="5" t="n">
        <v>7030</v>
      </c>
      <c r="C96" s="5" t="n">
        <v>6617</v>
      </c>
      <c r="D96" s="5" t="n">
        <v>21090</v>
      </c>
      <c r="E96" s="5" t="n">
        <v>19849</v>
      </c>
    </row>
    <row r="97" spans="1:5">
      <c r="A97" s="4" t="s">
        <v>845</v>
      </c>
    </row>
    <row r="98" spans="1:5">
      <c r="A98" s="3" t="s">
        <v>347</v>
      </c>
    </row>
    <row r="99" spans="1:5">
      <c r="A99" s="4" t="s">
        <v>834</v>
      </c>
      <c r="B99" s="5" t="n">
        <v>0</v>
      </c>
      <c r="C99" s="5" t="n">
        <v>0</v>
      </c>
      <c r="D99" s="5" t="n">
        <v>0</v>
      </c>
      <c r="E99" s="5" t="n">
        <v>0</v>
      </c>
    </row>
    <row r="100" spans="1:5">
      <c r="A100" s="4" t="s">
        <v>843</v>
      </c>
      <c r="B100" s="5" t="n">
        <v>0</v>
      </c>
      <c r="C100" s="5" t="n">
        <v>0</v>
      </c>
      <c r="D100" s="5" t="n">
        <v>0</v>
      </c>
      <c r="E100" s="5" t="n">
        <v>0</v>
      </c>
    </row>
    <row r="101" spans="1:5">
      <c r="A101" s="4" t="s">
        <v>846</v>
      </c>
    </row>
    <row r="102" spans="1:5">
      <c r="A102" s="3" t="s">
        <v>347</v>
      </c>
    </row>
    <row r="103" spans="1:5">
      <c r="A103" s="4" t="s">
        <v>115</v>
      </c>
      <c r="B103" s="5" t="n">
        <v>6008</v>
      </c>
      <c r="C103" s="5" t="n">
        <v>2158</v>
      </c>
      <c r="D103" s="5" t="n">
        <v>26311</v>
      </c>
      <c r="E103" s="5" t="n">
        <v>4523</v>
      </c>
    </row>
    <row r="104" spans="1:5">
      <c r="A104" s="4" t="s">
        <v>834</v>
      </c>
      <c r="B104" s="5" t="n">
        <v>-2513</v>
      </c>
      <c r="C104" s="5" t="n">
        <v>-2514</v>
      </c>
      <c r="D104" s="5" t="n">
        <v>-9694</v>
      </c>
      <c r="E104" s="5" t="n">
        <v>-7539</v>
      </c>
    </row>
    <row r="105" spans="1:5">
      <c r="A105" s="4" t="s">
        <v>617</v>
      </c>
      <c r="B105" s="5" t="n">
        <v>5200</v>
      </c>
      <c r="C105" s="5" t="n">
        <v>0</v>
      </c>
      <c r="D105" s="5" t="n">
        <v>21100</v>
      </c>
      <c r="E105" s="5" t="n">
        <v>0</v>
      </c>
    </row>
    <row r="106" spans="1:5">
      <c r="A106" s="4" t="s">
        <v>843</v>
      </c>
      <c r="B106" s="5" t="n">
        <v>1257</v>
      </c>
      <c r="C106" s="5" t="n">
        <v>1143</v>
      </c>
      <c r="D106" s="5" t="n">
        <v>3773</v>
      </c>
      <c r="E106" s="5" t="n">
        <v>3430</v>
      </c>
    </row>
    <row r="107" spans="1:5">
      <c r="A107" s="4" t="s">
        <v>847</v>
      </c>
    </row>
    <row r="108" spans="1:5">
      <c r="A108" s="3" t="s">
        <v>347</v>
      </c>
    </row>
    <row r="109" spans="1:5">
      <c r="A109" s="4" t="s">
        <v>834</v>
      </c>
      <c r="B109" s="5" t="n">
        <v>0</v>
      </c>
      <c r="C109" s="5" t="n">
        <v>0</v>
      </c>
      <c r="D109" s="5" t="n">
        <v>0</v>
      </c>
      <c r="E109" s="5" t="n">
        <v>0</v>
      </c>
    </row>
    <row r="110" spans="1:5">
      <c r="A110" s="4" t="s">
        <v>843</v>
      </c>
      <c r="B110" s="5" t="n">
        <v>0</v>
      </c>
      <c r="C110" s="5" t="n">
        <v>0</v>
      </c>
      <c r="D110" s="5" t="n">
        <v>0</v>
      </c>
      <c r="E110" s="5" t="n">
        <v>0</v>
      </c>
    </row>
    <row r="111" spans="1:5">
      <c r="A111" s="4" t="s">
        <v>848</v>
      </c>
    </row>
    <row r="112" spans="1:5">
      <c r="A112" s="3" t="s">
        <v>347</v>
      </c>
    </row>
    <row r="113" spans="1:5">
      <c r="A113" s="4" t="s">
        <v>834</v>
      </c>
      <c r="B113" s="5" t="n">
        <v>-2513</v>
      </c>
      <c r="C113" s="5" t="n">
        <v>-2514</v>
      </c>
      <c r="D113" s="5" t="n">
        <v>-9694</v>
      </c>
      <c r="E113" s="5" t="n">
        <v>-7539</v>
      </c>
    </row>
    <row r="114" spans="1:5">
      <c r="A114" s="4" t="s">
        <v>843</v>
      </c>
      <c r="B114" s="5" t="n">
        <v>1257</v>
      </c>
      <c r="C114" s="5" t="n">
        <v>1143</v>
      </c>
      <c r="D114" s="5" t="n">
        <v>3773</v>
      </c>
      <c r="E114" s="5" t="n">
        <v>3430</v>
      </c>
    </row>
    <row r="115" spans="1:5">
      <c r="A115" s="4" t="s">
        <v>530</v>
      </c>
    </row>
    <row r="116" spans="1:5">
      <c r="A116" s="3" t="s">
        <v>347</v>
      </c>
    </row>
    <row r="117" spans="1:5">
      <c r="A117" s="4" t="s">
        <v>115</v>
      </c>
      <c r="B117" s="5" t="n">
        <v>-49748</v>
      </c>
      <c r="C117" s="5" t="n">
        <v>52</v>
      </c>
      <c r="D117" s="5" t="n">
        <v>-53480</v>
      </c>
      <c r="E117" s="5" t="n">
        <v>-4763</v>
      </c>
    </row>
    <row r="118" spans="1:5">
      <c r="A118" s="4" t="s">
        <v>834</v>
      </c>
      <c r="B118" s="5" t="n">
        <v>-3731</v>
      </c>
      <c r="C118" s="5" t="n">
        <v>-3070</v>
      </c>
      <c r="D118" s="5" t="n">
        <v>-15439</v>
      </c>
      <c r="E118" s="5" t="n">
        <v>-8537</v>
      </c>
    </row>
    <row r="119" spans="1:5">
      <c r="A119" s="4" t="s">
        <v>615</v>
      </c>
      <c r="B119" s="5" t="n">
        <v>44465</v>
      </c>
      <c r="C119" s="5" t="n">
        <v>0</v>
      </c>
      <c r="D119" s="5" t="n">
        <v>44465</v>
      </c>
      <c r="E119" s="5" t="n">
        <v>0</v>
      </c>
    </row>
    <row r="120" spans="1:5">
      <c r="A120" s="4" t="s">
        <v>843</v>
      </c>
      <c r="B120" s="5" t="n">
        <v>1361</v>
      </c>
      <c r="C120" s="5" t="n">
        <v>1342</v>
      </c>
      <c r="D120" s="5" t="n">
        <v>3929</v>
      </c>
      <c r="E120" s="5" t="n">
        <v>3906</v>
      </c>
    </row>
    <row r="121" spans="1:5">
      <c r="A121" s="4" t="s">
        <v>849</v>
      </c>
    </row>
    <row r="122" spans="1:5">
      <c r="A122" s="3" t="s">
        <v>347</v>
      </c>
    </row>
    <row r="123" spans="1:5">
      <c r="A123" s="4" t="s">
        <v>834</v>
      </c>
      <c r="B123" s="5" t="n">
        <v>0</v>
      </c>
      <c r="C123" s="5" t="n">
        <v>0</v>
      </c>
      <c r="D123" s="5" t="n">
        <v>0</v>
      </c>
      <c r="E123" s="5" t="n">
        <v>0</v>
      </c>
    </row>
    <row r="124" spans="1:5">
      <c r="A124" s="4" t="s">
        <v>615</v>
      </c>
      <c r="B124" s="5" t="n">
        <v>0</v>
      </c>
      <c r="D124" s="5" t="n">
        <v>0</v>
      </c>
    </row>
    <row r="125" spans="1:5">
      <c r="A125" s="4" t="s">
        <v>843</v>
      </c>
      <c r="B125" s="5" t="n">
        <v>0</v>
      </c>
      <c r="C125" s="5" t="n">
        <v>0</v>
      </c>
      <c r="D125" s="5" t="n">
        <v>0</v>
      </c>
      <c r="E125" s="5" t="n">
        <v>0</v>
      </c>
    </row>
    <row r="126" spans="1:5">
      <c r="A126" s="4" t="s">
        <v>850</v>
      </c>
    </row>
    <row r="127" spans="1:5">
      <c r="A127" s="3" t="s">
        <v>347</v>
      </c>
    </row>
    <row r="128" spans="1:5">
      <c r="A128" s="4" t="s">
        <v>834</v>
      </c>
      <c r="B128" s="5" t="n">
        <v>-3731</v>
      </c>
      <c r="C128" s="5" t="n">
        <v>-3070</v>
      </c>
      <c r="D128" s="5" t="n">
        <v>-15439</v>
      </c>
      <c r="E128" s="5" t="n">
        <v>-8537</v>
      </c>
    </row>
    <row r="129" spans="1:5">
      <c r="A129" s="4" t="s">
        <v>615</v>
      </c>
      <c r="B129" s="5" t="n">
        <v>44465</v>
      </c>
      <c r="D129" s="5" t="n">
        <v>44465</v>
      </c>
    </row>
    <row r="130" spans="1:5">
      <c r="A130" s="4" t="s">
        <v>843</v>
      </c>
      <c r="B130" s="5" t="n">
        <v>1361</v>
      </c>
      <c r="C130" s="5" t="n">
        <v>1342</v>
      </c>
      <c r="D130" s="5" t="n">
        <v>3929</v>
      </c>
      <c r="E130" s="5" t="n">
        <v>3906</v>
      </c>
    </row>
    <row r="131" spans="1:5">
      <c r="A131" s="4" t="s">
        <v>851</v>
      </c>
    </row>
    <row r="132" spans="1:5">
      <c r="A132" s="3" t="s">
        <v>347</v>
      </c>
    </row>
    <row r="133" spans="1:5">
      <c r="A133" s="4" t="s">
        <v>112</v>
      </c>
      <c r="B133" s="5" t="n">
        <v>53642</v>
      </c>
      <c r="C133" s="5" t="n">
        <v>3808</v>
      </c>
      <c r="D133" s="5" t="n">
        <v>68118</v>
      </c>
      <c r="E133" s="5" t="n">
        <v>11319</v>
      </c>
    </row>
    <row r="134" spans="1:5">
      <c r="A134" s="4" t="s">
        <v>852</v>
      </c>
    </row>
    <row r="135" spans="1:5">
      <c r="A135" s="3" t="s">
        <v>347</v>
      </c>
    </row>
    <row r="136" spans="1:5">
      <c r="A136" s="4" t="s">
        <v>112</v>
      </c>
      <c r="B136" s="5" t="n">
        <v>0</v>
      </c>
      <c r="C136" s="5" t="n">
        <v>0</v>
      </c>
      <c r="D136" s="5" t="n">
        <v>0</v>
      </c>
      <c r="E136" s="5" t="n">
        <v>0</v>
      </c>
    </row>
    <row r="137" spans="1:5">
      <c r="A137" s="4" t="s">
        <v>853</v>
      </c>
    </row>
    <row r="138" spans="1:5">
      <c r="A138" s="3" t="s">
        <v>347</v>
      </c>
    </row>
    <row r="139" spans="1:5">
      <c r="A139" s="4" t="s">
        <v>112</v>
      </c>
      <c r="B139" s="5" t="n">
        <v>53642</v>
      </c>
      <c r="C139" s="5" t="n">
        <v>3808</v>
      </c>
      <c r="D139" s="5" t="n">
        <v>68118</v>
      </c>
      <c r="E139" s="5" t="n">
        <v>11319</v>
      </c>
    </row>
    <row r="140" spans="1:5">
      <c r="A140" s="4" t="s">
        <v>159</v>
      </c>
    </row>
    <row r="141" spans="1:5">
      <c r="A141" s="3" t="s">
        <v>347</v>
      </c>
    </row>
    <row r="142" spans="1:5">
      <c r="A142" s="4" t="s">
        <v>112</v>
      </c>
      <c r="B142" s="5" t="n">
        <v>53581</v>
      </c>
      <c r="C142" s="5" t="n">
        <v>2739</v>
      </c>
      <c r="D142" s="5" t="n">
        <v>67045</v>
      </c>
      <c r="E142" s="5" t="n">
        <v>4597</v>
      </c>
    </row>
    <row r="143" spans="1:5">
      <c r="A143" s="4" t="s">
        <v>854</v>
      </c>
    </row>
    <row r="144" spans="1:5">
      <c r="A144" s="3" t="s">
        <v>347</v>
      </c>
    </row>
    <row r="145" spans="1:5">
      <c r="A145" s="4" t="s">
        <v>835</v>
      </c>
      <c r="B145" s="5" t="n">
        <v>1975</v>
      </c>
      <c r="C145" s="5" t="n">
        <v>204</v>
      </c>
      <c r="D145" s="5" t="n">
        <v>5233</v>
      </c>
      <c r="E145" s="5" t="n">
        <v>2625</v>
      </c>
    </row>
    <row r="146" spans="1:5">
      <c r="A146" s="4" t="s">
        <v>46</v>
      </c>
    </row>
    <row r="147" spans="1:5">
      <c r="A147" s="3" t="s">
        <v>347</v>
      </c>
    </row>
    <row r="148" spans="1:5">
      <c r="A148" s="4" t="s">
        <v>830</v>
      </c>
      <c r="B148" s="5" t="n">
        <v>-6308</v>
      </c>
      <c r="C148" s="5" t="n">
        <v>1077</v>
      </c>
      <c r="D148" s="5" t="n">
        <v>-1649</v>
      </c>
      <c r="E148" s="5" t="n">
        <v>28750</v>
      </c>
    </row>
    <row r="149" spans="1:5">
      <c r="A149" s="4" t="s">
        <v>838</v>
      </c>
      <c r="B149" s="5" t="n">
        <v>10394</v>
      </c>
      <c r="C149" s="5" t="n">
        <v>99</v>
      </c>
      <c r="D149" s="5" t="n">
        <v>18802</v>
      </c>
      <c r="E149" s="5" t="n">
        <v>-8741</v>
      </c>
    </row>
    <row r="150" spans="1:5">
      <c r="A150" s="4" t="s">
        <v>855</v>
      </c>
    </row>
    <row r="151" spans="1:5">
      <c r="A151" s="3" t="s">
        <v>347</v>
      </c>
    </row>
    <row r="152" spans="1:5">
      <c r="A152" s="4" t="s">
        <v>838</v>
      </c>
      <c r="B152" s="5" t="n">
        <v>0</v>
      </c>
      <c r="C152" s="5" t="n">
        <v>0</v>
      </c>
      <c r="D152" s="5" t="n">
        <v>0</v>
      </c>
      <c r="E152" s="5" t="n">
        <v>0</v>
      </c>
    </row>
    <row r="153" spans="1:5">
      <c r="A153" s="4" t="s">
        <v>856</v>
      </c>
    </row>
    <row r="154" spans="1:5">
      <c r="A154" s="3" t="s">
        <v>347</v>
      </c>
    </row>
    <row r="155" spans="1:5">
      <c r="A155" s="4" t="s">
        <v>830</v>
      </c>
      <c r="B155" s="5" t="n">
        <v>-7794</v>
      </c>
      <c r="C155" s="5" t="n">
        <v>807</v>
      </c>
      <c r="D155" s="5" t="n">
        <v>-11333</v>
      </c>
      <c r="E155" s="5" t="n">
        <v>13662</v>
      </c>
    </row>
    <row r="156" spans="1:5">
      <c r="A156" s="4" t="s">
        <v>838</v>
      </c>
      <c r="B156" s="7" t="n">
        <v>10394</v>
      </c>
      <c r="C156" s="7" t="n">
        <v>99</v>
      </c>
      <c r="D156" s="7" t="n">
        <v>18802</v>
      </c>
      <c r="E156" s="7" t="n">
        <v>-874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14"/>
  </cols>
  <sheetData>
    <row r="1" spans="1:2">
      <c r="A1" s="1" t="s">
        <v>857</v>
      </c>
      <c r="B1" s="2" t="s">
        <v>31</v>
      </c>
    </row>
    <row r="2" spans="1:2">
      <c r="A2" s="4" t="s">
        <v>858</v>
      </c>
    </row>
    <row r="3" spans="1:2">
      <c r="A3" s="3" t="s">
        <v>347</v>
      </c>
    </row>
    <row r="4" spans="1:2">
      <c r="A4" s="4" t="s">
        <v>454</v>
      </c>
      <c r="B4" s="4" t="s">
        <v>859</v>
      </c>
    </row>
    <row r="5" spans="1:2">
      <c r="A5" s="4" t="s">
        <v>860</v>
      </c>
    </row>
    <row r="6" spans="1:2">
      <c r="A6" s="3" t="s">
        <v>347</v>
      </c>
    </row>
    <row r="7" spans="1:2">
      <c r="A7" s="4" t="s">
        <v>454</v>
      </c>
      <c r="B7" s="4" t="s">
        <v>861</v>
      </c>
    </row>
    <row r="8" spans="1:2">
      <c r="A8" s="4" t="s">
        <v>862</v>
      </c>
    </row>
    <row r="9" spans="1:2">
      <c r="A9" s="3" t="s">
        <v>347</v>
      </c>
    </row>
    <row r="10" spans="1:2">
      <c r="A10" s="4" t="s">
        <v>454</v>
      </c>
      <c r="B10" s="4" t="s">
        <v>863</v>
      </c>
    </row>
    <row r="11" spans="1:2">
      <c r="A11" s="4" t="s">
        <v>864</v>
      </c>
    </row>
    <row r="12" spans="1:2">
      <c r="A12" s="3" t="s">
        <v>347</v>
      </c>
    </row>
    <row r="13" spans="1:2">
      <c r="A13" s="4" t="s">
        <v>454</v>
      </c>
      <c r="B13" s="4" t="s">
        <v>8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31</v>
      </c>
      <c r="C2" s="2" t="s">
        <v>102</v>
      </c>
    </row>
    <row r="3" spans="1:3">
      <c r="A3" s="4" t="s">
        <v>284</v>
      </c>
      <c r="B3" s="7" t="n">
        <v>31243</v>
      </c>
      <c r="C3" s="7" t="n">
        <v>21297</v>
      </c>
    </row>
    <row r="4" spans="1:3">
      <c r="A4" s="4" t="s">
        <v>285</v>
      </c>
      <c r="B4" s="5" t="n">
        <v>416237</v>
      </c>
      <c r="C4" s="5" t="n">
        <v>0</v>
      </c>
    </row>
    <row r="5" spans="1:3">
      <c r="A5" s="4" t="s">
        <v>159</v>
      </c>
    </row>
    <row r="6" spans="1:3">
      <c r="A6" s="4" t="s">
        <v>285</v>
      </c>
      <c r="B6" s="5" t="n">
        <v>-275000</v>
      </c>
    </row>
    <row r="7" spans="1:3">
      <c r="A7" s="4" t="s">
        <v>27</v>
      </c>
    </row>
    <row r="8" spans="1:3">
      <c r="A8" s="4" t="s">
        <v>284</v>
      </c>
      <c r="B8" s="5" t="n">
        <v>31243</v>
      </c>
      <c r="C8" s="5" t="n">
        <v>21297</v>
      </c>
    </row>
    <row r="9" spans="1:3">
      <c r="A9" s="4" t="s">
        <v>285</v>
      </c>
      <c r="B9" s="5" t="n">
        <v>416237</v>
      </c>
      <c r="C9" s="7" t="n">
        <v>0</v>
      </c>
    </row>
    <row r="10" spans="1:3">
      <c r="A10" s="4" t="s">
        <v>286</v>
      </c>
    </row>
    <row r="11" spans="1:3">
      <c r="A11" s="4" t="s">
        <v>285</v>
      </c>
      <c r="B11" s="7" t="n">
        <v>-275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6</v>
      </c>
      <c r="B1" s="2" t="s">
        <v>101</v>
      </c>
      <c r="D1" s="2" t="s">
        <v>1</v>
      </c>
    </row>
    <row r="2" spans="1:5">
      <c r="B2" s="2" t="s">
        <v>31</v>
      </c>
      <c r="C2" s="2" t="s">
        <v>102</v>
      </c>
      <c r="D2" s="2" t="s">
        <v>31</v>
      </c>
      <c r="E2" s="2" t="s">
        <v>102</v>
      </c>
    </row>
    <row r="3" spans="1:5">
      <c r="A3" s="3" t="s">
        <v>347</v>
      </c>
    </row>
    <row r="4" spans="1:5">
      <c r="A4" s="4" t="s">
        <v>837</v>
      </c>
      <c r="B4" s="7" t="n">
        <v>1547</v>
      </c>
      <c r="C4" s="7" t="n">
        <v>5386</v>
      </c>
      <c r="D4" s="7" t="n">
        <v>21507</v>
      </c>
      <c r="E4" s="7" t="n">
        <v>168140</v>
      </c>
    </row>
    <row r="5" spans="1:5">
      <c r="A5" s="4" t="s">
        <v>834</v>
      </c>
      <c r="B5" s="5" t="n">
        <v>236745</v>
      </c>
      <c r="C5" s="5" t="n">
        <v>398007</v>
      </c>
      <c r="D5" s="5" t="n">
        <v>1021077</v>
      </c>
      <c r="E5" s="5" t="n">
        <v>1162125</v>
      </c>
    </row>
    <row r="6" spans="1:5">
      <c r="A6" s="4" t="s">
        <v>841</v>
      </c>
    </row>
    <row r="7" spans="1:5">
      <c r="A7" s="3" t="s">
        <v>347</v>
      </c>
    </row>
    <row r="8" spans="1:5">
      <c r="A8" s="4" t="s">
        <v>867</v>
      </c>
      <c r="B8" s="5" t="n">
        <v>297177</v>
      </c>
      <c r="C8" s="5" t="n">
        <v>276893</v>
      </c>
      <c r="D8" s="5" t="n">
        <v>853922</v>
      </c>
      <c r="E8" s="5" t="n">
        <v>814886</v>
      </c>
    </row>
    <row r="9" spans="1:5">
      <c r="A9" s="4" t="s">
        <v>837</v>
      </c>
      <c r="B9" s="5" t="n">
        <v>0</v>
      </c>
      <c r="C9" s="5" t="n">
        <v>0</v>
      </c>
      <c r="D9" s="5" t="n">
        <v>0</v>
      </c>
      <c r="E9" s="5" t="n">
        <v>159511</v>
      </c>
    </row>
    <row r="10" spans="1:5">
      <c r="A10" s="4" t="s">
        <v>868</v>
      </c>
      <c r="B10" s="5" t="n">
        <v>0</v>
      </c>
      <c r="C10" s="5" t="n">
        <v>0</v>
      </c>
      <c r="D10" s="5" t="n">
        <v>0</v>
      </c>
      <c r="E10" s="5" t="n">
        <v>162631</v>
      </c>
    </row>
    <row r="11" spans="1:5">
      <c r="A11" s="4" t="s">
        <v>834</v>
      </c>
      <c r="B11" s="5" t="n">
        <v>297177</v>
      </c>
      <c r="C11" s="5" t="n">
        <v>276893</v>
      </c>
      <c r="D11" s="5" t="n">
        <v>853922</v>
      </c>
      <c r="E11" s="5" t="n">
        <v>977517</v>
      </c>
    </row>
    <row r="12" spans="1:5">
      <c r="A12" s="4" t="s">
        <v>869</v>
      </c>
    </row>
    <row r="13" spans="1:5">
      <c r="A13" s="3" t="s">
        <v>347</v>
      </c>
    </row>
    <row r="14" spans="1:5">
      <c r="A14" s="4" t="s">
        <v>868</v>
      </c>
      <c r="B14" s="5" t="n">
        <v>0</v>
      </c>
      <c r="C14" s="5" t="n">
        <v>0</v>
      </c>
      <c r="D14" s="5" t="n">
        <v>0</v>
      </c>
      <c r="E14" s="5" t="n">
        <v>3120</v>
      </c>
    </row>
    <row r="15" spans="1:5">
      <c r="A15" s="4" t="s">
        <v>870</v>
      </c>
    </row>
    <row r="16" spans="1:5">
      <c r="A16" s="3" t="s">
        <v>347</v>
      </c>
    </row>
    <row r="17" spans="1:5">
      <c r="A17" s="4" t="s">
        <v>867</v>
      </c>
      <c r="B17" s="5" t="n">
        <v>5511</v>
      </c>
      <c r="C17" s="5" t="n">
        <v>3962</v>
      </c>
      <c r="D17" s="5" t="n">
        <v>7633</v>
      </c>
      <c r="E17" s="5" t="n">
        <v>4287</v>
      </c>
    </row>
    <row r="18" spans="1:5">
      <c r="A18" s="4" t="s">
        <v>871</v>
      </c>
    </row>
    <row r="19" spans="1:5">
      <c r="A19" s="3" t="s">
        <v>347</v>
      </c>
    </row>
    <row r="20" spans="1:5">
      <c r="A20" s="4" t="s">
        <v>837</v>
      </c>
      <c r="B20" s="7" t="n">
        <v>0</v>
      </c>
      <c r="C20" s="5" t="n">
        <v>0</v>
      </c>
      <c r="D20" s="7" t="n">
        <v>0</v>
      </c>
      <c r="E20" s="5" t="n">
        <v>159511</v>
      </c>
    </row>
    <row r="21" spans="1:5">
      <c r="A21" s="4" t="s">
        <v>454</v>
      </c>
      <c r="B21" s="4" t="s">
        <v>610</v>
      </c>
      <c r="D21" s="4" t="s">
        <v>610</v>
      </c>
    </row>
    <row r="22" spans="1:5">
      <c r="A22" s="4" t="s">
        <v>872</v>
      </c>
    </row>
    <row r="23" spans="1:5">
      <c r="A23" s="3" t="s">
        <v>347</v>
      </c>
    </row>
    <row r="24" spans="1:5">
      <c r="A24" s="4" t="s">
        <v>867</v>
      </c>
      <c r="B24" s="7" t="n">
        <v>12207</v>
      </c>
      <c r="C24" s="5" t="n">
        <v>11506</v>
      </c>
      <c r="D24" s="7" t="n">
        <v>35511</v>
      </c>
      <c r="E24" s="5" t="n">
        <v>34880</v>
      </c>
    </row>
    <row r="25" spans="1:5">
      <c r="A25" s="4" t="s">
        <v>873</v>
      </c>
    </row>
    <row r="26" spans="1:5">
      <c r="A26" s="3" t="s">
        <v>347</v>
      </c>
    </row>
    <row r="27" spans="1:5">
      <c r="A27" s="4" t="s">
        <v>874</v>
      </c>
      <c r="C27" s="5" t="n">
        <v>4213</v>
      </c>
      <c r="E27" s="5" t="n">
        <v>12058</v>
      </c>
    </row>
    <row r="28" spans="1:5">
      <c r="A28" s="4" t="s">
        <v>867</v>
      </c>
      <c r="B28" s="5" t="n">
        <v>183162</v>
      </c>
      <c r="C28" s="5" t="n">
        <v>164150</v>
      </c>
      <c r="D28" s="5" t="n">
        <v>522566</v>
      </c>
      <c r="E28" s="5" t="n">
        <v>484735</v>
      </c>
    </row>
    <row r="29" spans="1:5">
      <c r="A29" s="4" t="s">
        <v>875</v>
      </c>
    </row>
    <row r="30" spans="1:5">
      <c r="A30" s="3" t="s">
        <v>347</v>
      </c>
    </row>
    <row r="31" spans="1:5">
      <c r="A31" s="4" t="s">
        <v>874</v>
      </c>
      <c r="C31" s="5" t="n">
        <v>-4213</v>
      </c>
      <c r="E31" s="5" t="n">
        <v>-12058</v>
      </c>
    </row>
    <row r="32" spans="1:5">
      <c r="A32" s="4" t="s">
        <v>867</v>
      </c>
      <c r="B32" s="5" t="n">
        <v>90316</v>
      </c>
      <c r="C32" s="5" t="n">
        <v>91061</v>
      </c>
      <c r="D32" s="5" t="n">
        <v>269762</v>
      </c>
      <c r="E32" s="5" t="n">
        <v>272083</v>
      </c>
    </row>
    <row r="33" spans="1:5">
      <c r="A33" s="4" t="s">
        <v>876</v>
      </c>
    </row>
    <row r="34" spans="1:5">
      <c r="A34" s="3" t="s">
        <v>347</v>
      </c>
    </row>
    <row r="35" spans="1:5">
      <c r="A35" s="4" t="s">
        <v>867</v>
      </c>
      <c r="B35" s="7" t="n">
        <v>5981</v>
      </c>
      <c r="C35" s="7" t="n">
        <v>6214</v>
      </c>
      <c r="D35" s="7" t="n">
        <v>18450</v>
      </c>
      <c r="E35" s="7" t="n">
        <v>1890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7</v>
      </c>
      <c r="B1" s="2" t="s">
        <v>101</v>
      </c>
      <c r="D1" s="2" t="s">
        <v>1</v>
      </c>
    </row>
    <row r="2" spans="1:5">
      <c r="B2" s="2" t="s">
        <v>31</v>
      </c>
      <c r="C2" s="2" t="s">
        <v>102</v>
      </c>
      <c r="D2" s="2" t="s">
        <v>31</v>
      </c>
      <c r="E2" s="2" t="s">
        <v>102</v>
      </c>
    </row>
    <row r="3" spans="1:5">
      <c r="A3" s="3" t="s">
        <v>347</v>
      </c>
    </row>
    <row r="4" spans="1:5">
      <c r="A4" s="4" t="s">
        <v>840</v>
      </c>
      <c r="B4" s="7" t="n">
        <v>346241</v>
      </c>
      <c r="C4" s="7" t="n">
        <v>383877</v>
      </c>
      <c r="D4" s="7" t="n">
        <v>1132442</v>
      </c>
      <c r="E4" s="7" t="n">
        <v>1119555</v>
      </c>
    </row>
    <row r="5" spans="1:5">
      <c r="A5" s="4" t="s">
        <v>841</v>
      </c>
    </row>
    <row r="6" spans="1:5">
      <c r="A6" s="3" t="s">
        <v>347</v>
      </c>
    </row>
    <row r="7" spans="1:5">
      <c r="A7" s="4" t="s">
        <v>878</v>
      </c>
      <c r="B7" s="5" t="n">
        <v>280044</v>
      </c>
      <c r="C7" s="5" t="n">
        <v>246588</v>
      </c>
      <c r="D7" s="5" t="n">
        <v>812334</v>
      </c>
      <c r="E7" s="5" t="n">
        <v>714083</v>
      </c>
    </row>
    <row r="8" spans="1:5">
      <c r="A8" s="4" t="s">
        <v>840</v>
      </c>
      <c r="B8" s="5" t="n">
        <v>280044</v>
      </c>
      <c r="C8" s="5" t="n">
        <v>246588</v>
      </c>
      <c r="D8" s="5" t="n">
        <v>812334</v>
      </c>
      <c r="E8" s="5" t="n">
        <v>716315</v>
      </c>
    </row>
    <row r="9" spans="1:5">
      <c r="A9" s="4" t="s">
        <v>872</v>
      </c>
    </row>
    <row r="10" spans="1:5">
      <c r="A10" s="3" t="s">
        <v>347</v>
      </c>
    </row>
    <row r="11" spans="1:5">
      <c r="A11" s="4" t="s">
        <v>878</v>
      </c>
      <c r="B11" s="5" t="n">
        <v>7030</v>
      </c>
      <c r="C11" s="5" t="n">
        <v>6617</v>
      </c>
      <c r="D11" s="5" t="n">
        <v>21090</v>
      </c>
      <c r="E11" s="5" t="n">
        <v>19849</v>
      </c>
    </row>
    <row r="12" spans="1:5">
      <c r="A12" s="4" t="s">
        <v>869</v>
      </c>
    </row>
    <row r="13" spans="1:5">
      <c r="A13" s="3" t="s">
        <v>347</v>
      </c>
    </row>
    <row r="14" spans="1:5">
      <c r="A14" s="4" t="s">
        <v>840</v>
      </c>
      <c r="B14" s="5" t="n">
        <v>0</v>
      </c>
      <c r="C14" s="5" t="n">
        <v>0</v>
      </c>
      <c r="D14" s="5" t="n">
        <v>0</v>
      </c>
      <c r="E14" s="5" t="n">
        <v>2232</v>
      </c>
    </row>
    <row r="15" spans="1:5">
      <c r="A15" s="4" t="s">
        <v>870</v>
      </c>
    </row>
    <row r="16" spans="1:5">
      <c r="A16" s="3" t="s">
        <v>347</v>
      </c>
    </row>
    <row r="17" spans="1:5">
      <c r="A17" s="4" t="s">
        <v>878</v>
      </c>
      <c r="B17" s="5" t="n">
        <v>6252</v>
      </c>
      <c r="C17" s="5" t="n">
        <v>4625</v>
      </c>
      <c r="D17" s="5" t="n">
        <v>9746</v>
      </c>
      <c r="E17" s="5" t="n">
        <v>6390</v>
      </c>
    </row>
    <row r="18" spans="1:5">
      <c r="A18" s="4" t="s">
        <v>873</v>
      </c>
    </row>
    <row r="19" spans="1:5">
      <c r="A19" s="3" t="s">
        <v>347</v>
      </c>
    </row>
    <row r="20" spans="1:5">
      <c r="A20" s="4" t="s">
        <v>878</v>
      </c>
      <c r="B20" s="5" t="n">
        <v>179505</v>
      </c>
      <c r="C20" s="5" t="n">
        <v>157643</v>
      </c>
      <c r="D20" s="5" t="n">
        <v>523531</v>
      </c>
      <c r="E20" s="5" t="n">
        <v>459509</v>
      </c>
    </row>
    <row r="21" spans="1:5">
      <c r="A21" s="4" t="s">
        <v>875</v>
      </c>
    </row>
    <row r="22" spans="1:5">
      <c r="A22" s="3" t="s">
        <v>347</v>
      </c>
    </row>
    <row r="23" spans="1:5">
      <c r="A23" s="4" t="s">
        <v>878</v>
      </c>
      <c r="B23" s="5" t="n">
        <v>81839</v>
      </c>
      <c r="C23" s="5" t="n">
        <v>72178</v>
      </c>
      <c r="D23" s="5" t="n">
        <v>241667</v>
      </c>
      <c r="E23" s="5" t="n">
        <v>211611</v>
      </c>
    </row>
    <row r="24" spans="1:5">
      <c r="A24" s="4" t="s">
        <v>876</v>
      </c>
    </row>
    <row r="25" spans="1:5">
      <c r="A25" s="3" t="s">
        <v>347</v>
      </c>
    </row>
    <row r="26" spans="1:5">
      <c r="A26" s="4" t="s">
        <v>878</v>
      </c>
      <c r="B26" s="7" t="n">
        <v>5418</v>
      </c>
      <c r="C26" s="7" t="n">
        <v>5525</v>
      </c>
      <c r="D26" s="7" t="n">
        <v>16300</v>
      </c>
      <c r="E26" s="7" t="n">
        <v>1672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79</v>
      </c>
      <c r="B1" s="2" t="s">
        <v>101</v>
      </c>
      <c r="E1" s="2" t="s">
        <v>1</v>
      </c>
    </row>
    <row r="2" spans="1:6">
      <c r="B2" s="2" t="s">
        <v>31</v>
      </c>
      <c r="C2" s="2" t="s">
        <v>621</v>
      </c>
      <c r="D2" s="2" t="s">
        <v>102</v>
      </c>
      <c r="E2" s="2" t="s">
        <v>31</v>
      </c>
      <c r="F2" s="2" t="s">
        <v>102</v>
      </c>
    </row>
    <row r="3" spans="1:6">
      <c r="A3" s="3" t="s">
        <v>347</v>
      </c>
    </row>
    <row r="4" spans="1:6">
      <c r="A4" s="4" t="s">
        <v>880</v>
      </c>
      <c r="B4" s="7" t="n">
        <v>-36261</v>
      </c>
      <c r="D4" s="7" t="n">
        <v>-33584</v>
      </c>
      <c r="E4" s="7" t="n">
        <v>-122161</v>
      </c>
      <c r="F4" s="7" t="n">
        <v>-112593</v>
      </c>
    </row>
    <row r="5" spans="1:6">
      <c r="A5" s="4" t="s">
        <v>881</v>
      </c>
      <c r="B5" s="5" t="n">
        <v>-4354</v>
      </c>
      <c r="D5" s="5" t="n">
        <v>-1599</v>
      </c>
      <c r="E5" s="5" t="n">
        <v>-7572</v>
      </c>
      <c r="F5" s="5" t="n">
        <v>-166701</v>
      </c>
    </row>
    <row r="6" spans="1:6">
      <c r="A6" s="4" t="s">
        <v>116</v>
      </c>
      <c r="B6" s="5" t="n">
        <v>-6308</v>
      </c>
      <c r="D6" s="5" t="n">
        <v>1077</v>
      </c>
      <c r="E6" s="5" t="n">
        <v>-1649</v>
      </c>
      <c r="F6" s="5" t="n">
        <v>28750</v>
      </c>
    </row>
    <row r="7" spans="1:6">
      <c r="A7" s="4" t="s">
        <v>882</v>
      </c>
      <c r="E7" s="5" t="n">
        <v>3797</v>
      </c>
      <c r="F7" s="5" t="n">
        <v>5074</v>
      </c>
    </row>
    <row r="8" spans="1:6">
      <c r="A8" s="4" t="s">
        <v>839</v>
      </c>
      <c r="E8" s="5" t="n">
        <v>-11373</v>
      </c>
    </row>
    <row r="9" spans="1:6">
      <c r="A9" s="4" t="s">
        <v>160</v>
      </c>
      <c r="B9" s="5" t="n">
        <v>1530</v>
      </c>
      <c r="D9" s="5" t="n">
        <v>2864</v>
      </c>
      <c r="E9" s="5" t="n">
        <v>3797</v>
      </c>
      <c r="F9" s="5" t="n">
        <v>5074</v>
      </c>
    </row>
    <row r="10" spans="1:6">
      <c r="A10" s="4" t="s">
        <v>834</v>
      </c>
      <c r="B10" s="5" t="n">
        <v>236745</v>
      </c>
      <c r="D10" s="5" t="n">
        <v>398007</v>
      </c>
      <c r="E10" s="5" t="n">
        <v>1021077</v>
      </c>
      <c r="F10" s="5" t="n">
        <v>1162125</v>
      </c>
    </row>
    <row r="11" spans="1:6">
      <c r="A11" s="4" t="s">
        <v>560</v>
      </c>
    </row>
    <row r="12" spans="1:6">
      <c r="A12" s="3" t="s">
        <v>347</v>
      </c>
    </row>
    <row r="13" spans="1:6">
      <c r="A13" s="4" t="s">
        <v>882</v>
      </c>
      <c r="C13" s="7" t="n">
        <v>15314</v>
      </c>
    </row>
    <row r="14" spans="1:6">
      <c r="A14" s="4" t="s">
        <v>839</v>
      </c>
      <c r="C14" s="7" t="n">
        <v>11373</v>
      </c>
    </row>
    <row r="15" spans="1:6">
      <c r="A15" s="4" t="s">
        <v>46</v>
      </c>
    </row>
    <row r="16" spans="1:6">
      <c r="A16" s="3" t="s">
        <v>347</v>
      </c>
    </row>
    <row r="17" spans="1:6">
      <c r="A17" s="4" t="s">
        <v>883</v>
      </c>
      <c r="B17" s="5" t="n">
        <v>-7794</v>
      </c>
      <c r="D17" s="5" t="n">
        <v>807</v>
      </c>
      <c r="E17" s="5" t="n">
        <v>-11333</v>
      </c>
      <c r="F17" s="5" t="n">
        <v>13662</v>
      </c>
    </row>
    <row r="18" spans="1:6">
      <c r="A18" s="4" t="s">
        <v>116</v>
      </c>
      <c r="B18" s="5" t="n">
        <v>-6308</v>
      </c>
      <c r="D18" s="5" t="n">
        <v>1077</v>
      </c>
      <c r="E18" s="5" t="n">
        <v>-1649</v>
      </c>
      <c r="F18" s="5" t="n">
        <v>28750</v>
      </c>
    </row>
    <row r="19" spans="1:6">
      <c r="A19" s="4" t="s">
        <v>842</v>
      </c>
    </row>
    <row r="20" spans="1:6">
      <c r="A20" s="3" t="s">
        <v>347</v>
      </c>
    </row>
    <row r="21" spans="1:6">
      <c r="A21" s="4" t="s">
        <v>880</v>
      </c>
      <c r="B21" s="5" t="n">
        <v>-22730</v>
      </c>
      <c r="D21" s="5" t="n">
        <v>-21519</v>
      </c>
      <c r="E21" s="5" t="n">
        <v>-78952</v>
      </c>
      <c r="F21" s="5" t="n">
        <v>-76364</v>
      </c>
    </row>
    <row r="22" spans="1:6">
      <c r="A22" s="4" t="s">
        <v>884</v>
      </c>
      <c r="B22" s="5" t="n">
        <v>5910</v>
      </c>
      <c r="D22" s="5" t="n">
        <v>6871</v>
      </c>
      <c r="E22" s="5" t="n">
        <v>24079</v>
      </c>
      <c r="F22" s="5" t="n">
        <v>19317</v>
      </c>
    </row>
    <row r="23" spans="1:6">
      <c r="A23" s="4" t="s">
        <v>885</v>
      </c>
      <c r="B23" s="5" t="n">
        <v>30367</v>
      </c>
      <c r="D23" s="5" t="n">
        <v>38841</v>
      </c>
      <c r="E23" s="5" t="n">
        <v>89786</v>
      </c>
      <c r="F23" s="5" t="n">
        <v>105871</v>
      </c>
    </row>
    <row r="24" spans="1:6">
      <c r="A24" s="4" t="s">
        <v>881</v>
      </c>
      <c r="B24" s="5" t="n">
        <v>-4354</v>
      </c>
      <c r="D24" s="5" t="n">
        <v>-1599</v>
      </c>
      <c r="E24" s="5" t="n">
        <v>-7572</v>
      </c>
      <c r="F24" s="5" t="n">
        <v>-166701</v>
      </c>
    </row>
    <row r="25" spans="1:6">
      <c r="A25" s="4" t="s">
        <v>116</v>
      </c>
      <c r="B25" s="5" t="n">
        <v>-6308</v>
      </c>
      <c r="D25" s="5" t="n">
        <v>1077</v>
      </c>
      <c r="E25" s="5" t="n">
        <v>-1649</v>
      </c>
      <c r="F25" s="5" t="n">
        <v>28750</v>
      </c>
    </row>
    <row r="26" spans="1:6">
      <c r="A26" s="4" t="s">
        <v>839</v>
      </c>
      <c r="E26" s="5" t="n">
        <v>-11373</v>
      </c>
    </row>
    <row r="27" spans="1:6">
      <c r="A27" s="4" t="s">
        <v>886</v>
      </c>
      <c r="B27" s="5" t="n">
        <v>-90799</v>
      </c>
      <c r="D27" s="5" t="n">
        <v>82273</v>
      </c>
      <c r="E27" s="5" t="n">
        <v>77369</v>
      </c>
      <c r="F27" s="5" t="n">
        <v>78737</v>
      </c>
    </row>
    <row r="28" spans="1:6">
      <c r="A28" s="4" t="s">
        <v>834</v>
      </c>
      <c r="B28" s="5" t="n">
        <v>-60432</v>
      </c>
      <c r="D28" s="5" t="n">
        <v>121114</v>
      </c>
      <c r="E28" s="5" t="n">
        <v>167155</v>
      </c>
      <c r="F28" s="5" t="n">
        <v>184608</v>
      </c>
    </row>
    <row r="29" spans="1:6">
      <c r="A29" s="4" t="s">
        <v>887</v>
      </c>
      <c r="B29" s="5" t="n">
        <v>1975</v>
      </c>
      <c r="D29" s="5" t="n">
        <v>204</v>
      </c>
      <c r="E29" s="5" t="n">
        <v>5233</v>
      </c>
      <c r="F29" s="5" t="n">
        <v>2625</v>
      </c>
    </row>
    <row r="30" spans="1:6">
      <c r="A30" s="4" t="s">
        <v>888</v>
      </c>
    </row>
    <row r="31" spans="1:6">
      <c r="A31" s="3" t="s">
        <v>347</v>
      </c>
    </row>
    <row r="32" spans="1:6">
      <c r="A32" s="4" t="s">
        <v>889</v>
      </c>
      <c r="B32" s="5" t="n">
        <v>-53581</v>
      </c>
      <c r="D32" s="5" t="n">
        <v>-2739</v>
      </c>
      <c r="E32" s="5" t="n">
        <v>-67045</v>
      </c>
      <c r="F32" s="5" t="n">
        <v>-4597</v>
      </c>
    </row>
    <row r="33" spans="1:6">
      <c r="A33" s="4" t="s">
        <v>883</v>
      </c>
      <c r="B33" s="5" t="n">
        <v>13038</v>
      </c>
      <c r="D33" s="5" t="n">
        <v>75307</v>
      </c>
      <c r="E33" s="5" t="n">
        <v>153449</v>
      </c>
      <c r="F33" s="5" t="n">
        <v>214604</v>
      </c>
    </row>
    <row r="34" spans="1:6">
      <c r="A34" s="4" t="s">
        <v>890</v>
      </c>
      <c r="B34" s="5" t="n">
        <v>-40543</v>
      </c>
      <c r="D34" s="5" t="n">
        <v>72568</v>
      </c>
      <c r="E34" s="5" t="n">
        <v>86404</v>
      </c>
      <c r="F34" s="5" t="n">
        <v>210007</v>
      </c>
    </row>
    <row r="35" spans="1:6">
      <c r="A35" s="4" t="s">
        <v>891</v>
      </c>
    </row>
    <row r="36" spans="1:6">
      <c r="A36" s="3" t="s">
        <v>347</v>
      </c>
    </row>
    <row r="37" spans="1:6">
      <c r="A37" s="4" t="s">
        <v>881</v>
      </c>
      <c r="B37" s="5" t="n">
        <v>-44465</v>
      </c>
      <c r="D37" s="5" t="n">
        <v>0</v>
      </c>
      <c r="E37" s="5" t="n">
        <v>-44465</v>
      </c>
      <c r="F37" s="5" t="n">
        <v>0</v>
      </c>
    </row>
    <row r="38" spans="1:6">
      <c r="A38" s="4" t="s">
        <v>892</v>
      </c>
    </row>
    <row r="39" spans="1:6">
      <c r="A39" s="3" t="s">
        <v>347</v>
      </c>
    </row>
    <row r="40" spans="1:6">
      <c r="A40" s="4" t="s">
        <v>890</v>
      </c>
      <c r="B40" s="5" t="n">
        <v>5200</v>
      </c>
      <c r="D40" s="5" t="n">
        <v>0</v>
      </c>
      <c r="E40" s="5" t="n">
        <v>21100</v>
      </c>
      <c r="F40" s="5" t="n">
        <v>0</v>
      </c>
    </row>
    <row r="41" spans="1:6">
      <c r="A41" s="4" t="s">
        <v>160</v>
      </c>
      <c r="B41" s="5" t="n">
        <v>-3197</v>
      </c>
      <c r="D41" s="5" t="n">
        <v>8898</v>
      </c>
      <c r="E41" s="5" t="n">
        <v>-1024</v>
      </c>
      <c r="F41" s="5" t="n">
        <v>15768</v>
      </c>
    </row>
    <row r="42" spans="1:6">
      <c r="A42" s="4" t="s">
        <v>893</v>
      </c>
    </row>
    <row r="43" spans="1:6">
      <c r="A43" s="3" t="s">
        <v>347</v>
      </c>
    </row>
    <row r="44" spans="1:6">
      <c r="A44" s="4" t="s">
        <v>882</v>
      </c>
      <c r="B44" s="5" t="n">
        <v>0</v>
      </c>
      <c r="D44" s="5" t="n">
        <v>0</v>
      </c>
      <c r="E44" s="5" t="n">
        <v>15314</v>
      </c>
      <c r="F44" s="5" t="n">
        <v>0</v>
      </c>
    </row>
    <row r="45" spans="1:6">
      <c r="A45" s="4" t="s">
        <v>839</v>
      </c>
      <c r="B45" s="5" t="n">
        <v>0</v>
      </c>
      <c r="D45" s="5" t="n">
        <v>0</v>
      </c>
      <c r="E45" s="5" t="n">
        <v>11373</v>
      </c>
      <c r="F45" s="5" t="n">
        <v>0</v>
      </c>
    </row>
    <row r="46" spans="1:6">
      <c r="A46" s="4" t="s">
        <v>894</v>
      </c>
    </row>
    <row r="47" spans="1:6">
      <c r="A47" s="3" t="s">
        <v>347</v>
      </c>
    </row>
    <row r="48" spans="1:6">
      <c r="A48" s="4" t="s">
        <v>895</v>
      </c>
      <c r="B48" s="5" t="n">
        <v>0</v>
      </c>
      <c r="D48" s="5" t="n">
        <v>0</v>
      </c>
      <c r="E48" s="5" t="n">
        <v>0</v>
      </c>
      <c r="F48" s="5" t="n">
        <v>-160700</v>
      </c>
    </row>
    <row r="49" spans="1:6">
      <c r="A49" s="4" t="s">
        <v>896</v>
      </c>
    </row>
    <row r="50" spans="1:6">
      <c r="A50" s="3" t="s">
        <v>347</v>
      </c>
    </row>
    <row r="51" spans="1:6">
      <c r="A51" s="4" t="s">
        <v>897</v>
      </c>
      <c r="B51" s="5" t="n">
        <v>24165</v>
      </c>
      <c r="D51" s="5" t="n">
        <v>21696</v>
      </c>
      <c r="E51" s="5" t="n">
        <v>72471</v>
      </c>
      <c r="F51" s="5" t="n">
        <v>70689</v>
      </c>
    </row>
    <row r="52" spans="1:6">
      <c r="A52" s="4" t="s">
        <v>898</v>
      </c>
    </row>
    <row r="53" spans="1:6">
      <c r="A53" s="3" t="s">
        <v>347</v>
      </c>
    </row>
    <row r="54" spans="1:6">
      <c r="A54" s="4" t="s">
        <v>897</v>
      </c>
      <c r="B54" s="5" t="n">
        <v>11643</v>
      </c>
      <c r="D54" s="5" t="n">
        <v>11405</v>
      </c>
      <c r="E54" s="5" t="n">
        <v>35870</v>
      </c>
      <c r="F54" s="5" t="n">
        <v>35137</v>
      </c>
    </row>
    <row r="55" spans="1:6">
      <c r="A55" s="4" t="s">
        <v>899</v>
      </c>
    </row>
    <row r="56" spans="1:6">
      <c r="A56" s="3" t="s">
        <v>347</v>
      </c>
    </row>
    <row r="57" spans="1:6">
      <c r="A57" s="4" t="s">
        <v>897</v>
      </c>
      <c r="B57" s="5" t="n">
        <v>11379</v>
      </c>
      <c r="D57" s="5" t="n">
        <v>20388</v>
      </c>
      <c r="E57" s="5" t="n">
        <v>36318</v>
      </c>
      <c r="F57" s="5" t="n">
        <v>57092</v>
      </c>
    </row>
    <row r="58" spans="1:6">
      <c r="A58" s="4" t="s">
        <v>884</v>
      </c>
      <c r="B58" s="5" t="n">
        <v>5910</v>
      </c>
      <c r="D58" s="5" t="n">
        <v>6871</v>
      </c>
      <c r="E58" s="5" t="n">
        <v>24079</v>
      </c>
      <c r="F58" s="5" t="n">
        <v>19317</v>
      </c>
    </row>
    <row r="59" spans="1:6">
      <c r="A59" s="4" t="s">
        <v>900</v>
      </c>
    </row>
    <row r="60" spans="1:6">
      <c r="A60" s="3" t="s">
        <v>347</v>
      </c>
    </row>
    <row r="61" spans="1:6">
      <c r="A61" s="4" t="s">
        <v>116</v>
      </c>
      <c r="B61" s="7" t="n">
        <v>-7794</v>
      </c>
      <c r="D61" s="7" t="n">
        <v>807</v>
      </c>
      <c r="E61" s="7" t="n">
        <v>-11333</v>
      </c>
      <c r="F61" s="7" t="n">
        <v>13662</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1</v>
      </c>
      <c r="B1" s="2" t="s">
        <v>101</v>
      </c>
      <c r="D1" s="2" t="s">
        <v>1</v>
      </c>
    </row>
    <row r="2" spans="1:5">
      <c r="B2" s="2" t="s">
        <v>31</v>
      </c>
      <c r="C2" s="2" t="s">
        <v>102</v>
      </c>
      <c r="D2" s="2" t="s">
        <v>31</v>
      </c>
      <c r="E2" s="2" t="s">
        <v>102</v>
      </c>
    </row>
    <row r="3" spans="1:5">
      <c r="A3" s="3" t="s">
        <v>347</v>
      </c>
    </row>
    <row r="4" spans="1:5">
      <c r="A4" s="4" t="s">
        <v>840</v>
      </c>
      <c r="B4" s="7" t="n">
        <v>346241</v>
      </c>
      <c r="C4" s="7" t="n">
        <v>383877</v>
      </c>
      <c r="D4" s="7" t="n">
        <v>1132442</v>
      </c>
      <c r="E4" s="7" t="n">
        <v>1119555</v>
      </c>
    </row>
    <row r="5" spans="1:5">
      <c r="A5" s="4" t="s">
        <v>842</v>
      </c>
    </row>
    <row r="6" spans="1:5">
      <c r="A6" s="3" t="s">
        <v>347</v>
      </c>
    </row>
    <row r="7" spans="1:5">
      <c r="A7" s="4" t="s">
        <v>840</v>
      </c>
      <c r="B7" s="5" t="n">
        <v>66197</v>
      </c>
      <c r="C7" s="5" t="n">
        <v>137289</v>
      </c>
      <c r="D7" s="5" t="n">
        <v>320108</v>
      </c>
      <c r="E7" s="5" t="n">
        <v>403240</v>
      </c>
    </row>
    <row r="8" spans="1:5">
      <c r="A8" s="4" t="s">
        <v>884</v>
      </c>
      <c r="B8" s="5" t="n">
        <v>5910</v>
      </c>
      <c r="C8" s="5" t="n">
        <v>6871</v>
      </c>
      <c r="D8" s="5" t="n">
        <v>24079</v>
      </c>
      <c r="E8" s="5" t="n">
        <v>19317</v>
      </c>
    </row>
    <row r="9" spans="1:5">
      <c r="A9" s="4" t="s">
        <v>883</v>
      </c>
      <c r="B9" s="5" t="n">
        <v>692</v>
      </c>
      <c r="C9" s="5" t="n">
        <v>1906</v>
      </c>
      <c r="D9" s="5" t="n">
        <v>4282</v>
      </c>
      <c r="E9" s="5" t="n">
        <v>4894</v>
      </c>
    </row>
    <row r="10" spans="1:5">
      <c r="A10" s="4" t="s">
        <v>902</v>
      </c>
      <c r="B10" s="5" t="n">
        <v>16263</v>
      </c>
      <c r="C10" s="5" t="n">
        <v>77380</v>
      </c>
      <c r="D10" s="5" t="n">
        <v>172385</v>
      </c>
      <c r="E10" s="5" t="n">
        <v>244517</v>
      </c>
    </row>
    <row r="11" spans="1:5">
      <c r="A11" s="4" t="s">
        <v>887</v>
      </c>
      <c r="B11" s="5" t="n">
        <v>1975</v>
      </c>
      <c r="C11" s="5" t="n">
        <v>204</v>
      </c>
      <c r="D11" s="5" t="n">
        <v>5233</v>
      </c>
      <c r="E11" s="5" t="n">
        <v>2625</v>
      </c>
    </row>
    <row r="12" spans="1:5">
      <c r="A12" s="4" t="s">
        <v>888</v>
      </c>
    </row>
    <row r="13" spans="1:5">
      <c r="A13" s="3" t="s">
        <v>347</v>
      </c>
    </row>
    <row r="14" spans="1:5">
      <c r="A14" s="4" t="s">
        <v>883</v>
      </c>
      <c r="B14" s="5" t="n">
        <v>12971</v>
      </c>
      <c r="C14" s="5" t="n">
        <v>72919</v>
      </c>
      <c r="D14" s="5" t="n">
        <v>160634</v>
      </c>
      <c r="E14" s="5" t="n">
        <v>233310</v>
      </c>
    </row>
    <row r="15" spans="1:5">
      <c r="A15" s="4" t="s">
        <v>903</v>
      </c>
    </row>
    <row r="16" spans="1:5">
      <c r="A16" s="3" t="s">
        <v>347</v>
      </c>
    </row>
    <row r="17" spans="1:5">
      <c r="A17" s="4" t="s">
        <v>840</v>
      </c>
      <c r="B17" s="5" t="n">
        <v>49934</v>
      </c>
      <c r="C17" s="5" t="n">
        <v>59909</v>
      </c>
      <c r="D17" s="5" t="n">
        <v>147723</v>
      </c>
      <c r="E17" s="5" t="n">
        <v>158723</v>
      </c>
    </row>
    <row r="18" spans="1:5">
      <c r="A18" s="4" t="s">
        <v>896</v>
      </c>
    </row>
    <row r="19" spans="1:5">
      <c r="A19" s="3" t="s">
        <v>347</v>
      </c>
    </row>
    <row r="20" spans="1:5">
      <c r="A20" s="4" t="s">
        <v>840</v>
      </c>
      <c r="B20" s="5" t="n">
        <v>25422</v>
      </c>
      <c r="C20" s="5" t="n">
        <v>21758</v>
      </c>
      <c r="D20" s="5" t="n">
        <v>74859</v>
      </c>
      <c r="E20" s="5" t="n">
        <v>70914</v>
      </c>
    </row>
    <row r="21" spans="1:5">
      <c r="A21" s="4" t="s">
        <v>898</v>
      </c>
    </row>
    <row r="22" spans="1:5">
      <c r="A22" s="3" t="s">
        <v>347</v>
      </c>
    </row>
    <row r="23" spans="1:5">
      <c r="A23" s="4" t="s">
        <v>840</v>
      </c>
      <c r="B23" s="5" t="n">
        <v>11013</v>
      </c>
      <c r="C23" s="5" t="n">
        <v>9899</v>
      </c>
      <c r="D23" s="5" t="n">
        <v>33647</v>
      </c>
      <c r="E23" s="5" t="n">
        <v>24010</v>
      </c>
    </row>
    <row r="24" spans="1:5">
      <c r="A24" s="4" t="s">
        <v>899</v>
      </c>
    </row>
    <row r="25" spans="1:5">
      <c r="A25" s="3" t="s">
        <v>347</v>
      </c>
    </row>
    <row r="26" spans="1:5">
      <c r="A26" s="4" t="s">
        <v>840</v>
      </c>
      <c r="B26" s="5" t="n">
        <v>7589</v>
      </c>
      <c r="C26" s="5" t="n">
        <v>21381</v>
      </c>
      <c r="D26" s="5" t="n">
        <v>15138</v>
      </c>
      <c r="E26" s="5" t="n">
        <v>44482</v>
      </c>
    </row>
    <row r="27" spans="1:5">
      <c r="A27" s="4" t="s">
        <v>884</v>
      </c>
      <c r="B27" s="5" t="n">
        <v>5910</v>
      </c>
      <c r="C27" s="5" t="n">
        <v>6871</v>
      </c>
      <c r="D27" s="5" t="n">
        <v>24079</v>
      </c>
      <c r="E27" s="5" t="n">
        <v>19317</v>
      </c>
    </row>
    <row r="28" spans="1:5">
      <c r="A28" s="4" t="s">
        <v>900</v>
      </c>
    </row>
    <row r="29" spans="1:5">
      <c r="A29" s="3" t="s">
        <v>347</v>
      </c>
    </row>
    <row r="30" spans="1:5">
      <c r="A30" s="4" t="s">
        <v>883</v>
      </c>
      <c r="B30" s="7" t="n">
        <v>2600</v>
      </c>
      <c r="C30" s="7" t="n">
        <v>2555</v>
      </c>
      <c r="D30" s="7" t="n">
        <v>7469</v>
      </c>
      <c r="E30" s="7" t="n">
        <v>631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 customWidth="1" max="5" min="5" width="21"/>
    <col customWidth="1" max="6" min="6" width="21"/>
  </cols>
  <sheetData>
    <row r="1" spans="1:6">
      <c r="A1" s="1" t="s">
        <v>904</v>
      </c>
      <c r="B1" s="2" t="s">
        <v>905</v>
      </c>
      <c r="C1" s="2" t="s">
        <v>906</v>
      </c>
      <c r="D1" s="2" t="s">
        <v>488</v>
      </c>
      <c r="E1" s="2" t="s">
        <v>577</v>
      </c>
      <c r="F1" s="2" t="s">
        <v>449</v>
      </c>
    </row>
    <row r="2" spans="1:6">
      <c r="A2" s="3" t="s">
        <v>907</v>
      </c>
    </row>
    <row r="3" spans="1:6">
      <c r="A3" s="4" t="s">
        <v>908</v>
      </c>
      <c r="E3" s="7" t="n">
        <v>0</v>
      </c>
      <c r="F3" s="7" t="n">
        <v>115630</v>
      </c>
    </row>
    <row r="4" spans="1:6">
      <c r="A4" s="4" t="s">
        <v>503</v>
      </c>
    </row>
    <row r="5" spans="1:6">
      <c r="A5" s="3" t="s">
        <v>907</v>
      </c>
    </row>
    <row r="6" spans="1:6">
      <c r="A6" s="4" t="s">
        <v>517</v>
      </c>
      <c r="D6" s="4" t="s">
        <v>518</v>
      </c>
    </row>
    <row r="7" spans="1:6">
      <c r="A7" s="4" t="s">
        <v>909</v>
      </c>
    </row>
    <row r="8" spans="1:6">
      <c r="A8" s="3" t="s">
        <v>907</v>
      </c>
    </row>
    <row r="9" spans="1:6">
      <c r="A9" s="4" t="s">
        <v>910</v>
      </c>
      <c r="B9" s="4" t="s">
        <v>911</v>
      </c>
    </row>
    <row r="10" spans="1:6">
      <c r="A10" s="4" t="s">
        <v>912</v>
      </c>
    </row>
    <row r="11" spans="1:6">
      <c r="A11" s="3" t="s">
        <v>907</v>
      </c>
    </row>
    <row r="12" spans="1:6">
      <c r="A12" s="4" t="s">
        <v>913</v>
      </c>
      <c r="B12" s="5" t="n">
        <v>1</v>
      </c>
    </row>
    <row r="13" spans="1:6">
      <c r="A13" s="4" t="s">
        <v>914</v>
      </c>
      <c r="B13" s="5" t="n">
        <v>2</v>
      </c>
    </row>
    <row r="14" spans="1:6">
      <c r="A14" s="4" t="s">
        <v>509</v>
      </c>
      <c r="B14" s="4" t="s">
        <v>915</v>
      </c>
      <c r="C14" s="4" t="s">
        <v>916</v>
      </c>
    </row>
    <row r="15" spans="1:6">
      <c r="A15" s="4" t="s">
        <v>917</v>
      </c>
    </row>
    <row r="16" spans="1:6">
      <c r="A16" s="3" t="s">
        <v>907</v>
      </c>
    </row>
    <row r="17" spans="1:6">
      <c r="A17" s="4" t="s">
        <v>908</v>
      </c>
      <c r="B17" s="7" t="n">
        <v>1250000</v>
      </c>
    </row>
    <row r="18" spans="1:6">
      <c r="A18" s="4" t="s">
        <v>506</v>
      </c>
      <c r="B18" s="5" t="n">
        <v>2</v>
      </c>
    </row>
    <row r="19" spans="1:6">
      <c r="A19" s="4" t="s">
        <v>507</v>
      </c>
      <c r="B19" s="4" t="s">
        <v>918</v>
      </c>
    </row>
    <row r="20" spans="1:6">
      <c r="A20" s="4" t="s">
        <v>919</v>
      </c>
    </row>
    <row r="21" spans="1:6">
      <c r="A21" s="3" t="s">
        <v>907</v>
      </c>
    </row>
    <row r="22" spans="1:6">
      <c r="A22" s="4" t="s">
        <v>502</v>
      </c>
      <c r="B22" s="4" t="s">
        <v>503</v>
      </c>
    </row>
    <row r="23" spans="1:6">
      <c r="A23" s="4" t="s">
        <v>517</v>
      </c>
      <c r="B23" s="4" t="s">
        <v>920</v>
      </c>
      <c r="C23" s="4" t="s">
        <v>921</v>
      </c>
    </row>
    <row r="24" spans="1:6">
      <c r="A24" s="4" t="s">
        <v>922</v>
      </c>
    </row>
    <row r="25" spans="1:6">
      <c r="A25" s="3" t="s">
        <v>907</v>
      </c>
    </row>
    <row r="26" spans="1:6">
      <c r="A26" s="4" t="s">
        <v>908</v>
      </c>
      <c r="B26" s="7" t="n">
        <v>1250000</v>
      </c>
    </row>
    <row r="27" spans="1:6">
      <c r="A27" s="4" t="s">
        <v>506</v>
      </c>
      <c r="B27" s="5" t="n">
        <v>2</v>
      </c>
    </row>
    <row r="28" spans="1:6">
      <c r="A28" s="4" t="s">
        <v>507</v>
      </c>
      <c r="B28" s="4" t="s">
        <v>9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31</v>
      </c>
    </row>
    <row r="3" spans="1:2">
      <c r="A3" s="3" t="s">
        <v>288</v>
      </c>
    </row>
    <row r="4" spans="1:2">
      <c r="A4" s="4" t="s">
        <v>287</v>
      </c>
      <c r="B4" s="4" t="s">
        <v>2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6:24:25Z</dcterms:created>
  <dcterms:modified xmlns:dcterms="http://purl.org/dc/terms/" xmlns:xsi="http://www.w3.org/2001/XMLSchema-instance" xsi:type="dcterms:W3CDTF">2017-10-30T16:24:25Z</dcterms:modified>
</cp:coreProperties>
</file>